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Statements of Consolidated Equi" sheetId="6" state="visible" r:id="rId6"/>
    <sheet xmlns:r="http://schemas.openxmlformats.org/officeDocument/2006/relationships" name="Statements of Consolidated Cash" sheetId="7" state="visible" r:id="rId7"/>
    <sheet xmlns:r="http://schemas.openxmlformats.org/officeDocument/2006/relationships" name="Summary of Significant Accounti" sheetId="8" state="visible" r:id="rId8"/>
    <sheet xmlns:r="http://schemas.openxmlformats.org/officeDocument/2006/relationships" name="Note 2 - Acquisitions and Dives" sheetId="9" state="visible" r:id="rId9"/>
    <sheet xmlns:r="http://schemas.openxmlformats.org/officeDocument/2006/relationships" name="Note 3 - Andeavor Logistics LP " sheetId="10" state="visible" r:id="rId10"/>
    <sheet xmlns:r="http://schemas.openxmlformats.org/officeDocument/2006/relationships" name="Note 4 - Discontinued Operation" sheetId="11" state="visible" r:id="rId11"/>
    <sheet xmlns:r="http://schemas.openxmlformats.org/officeDocument/2006/relationships" name="Receivables (Notes)" sheetId="12" state="visible" r:id="rId12"/>
    <sheet xmlns:r="http://schemas.openxmlformats.org/officeDocument/2006/relationships" name="Property, Plant and Equipment (" sheetId="13" state="visible" r:id="rId13"/>
    <sheet xmlns:r="http://schemas.openxmlformats.org/officeDocument/2006/relationships" name="Acquired Intangibles and Goodwi" sheetId="14" state="visible" r:id="rId14"/>
    <sheet xmlns:r="http://schemas.openxmlformats.org/officeDocument/2006/relationships" name="Note 8 - Investments - Equity M" sheetId="15" state="visible" r:id="rId15"/>
    <sheet xmlns:r="http://schemas.openxmlformats.org/officeDocument/2006/relationships" name="Other Assets and Liabilities  (" sheetId="16" state="visible" r:id="rId16"/>
    <sheet xmlns:r="http://schemas.openxmlformats.org/officeDocument/2006/relationships" name="Derivative Instruments (Notes)" sheetId="17" state="visible" r:id="rId17"/>
    <sheet xmlns:r="http://schemas.openxmlformats.org/officeDocument/2006/relationships" name="Fair Value Measurements (Notes)" sheetId="18" state="visible" r:id="rId18"/>
    <sheet xmlns:r="http://schemas.openxmlformats.org/officeDocument/2006/relationships" name="Debt (Notes)" sheetId="19" state="visible" r:id="rId19"/>
    <sheet xmlns:r="http://schemas.openxmlformats.org/officeDocument/2006/relationships" name="Income Taxes (Notes)" sheetId="20" state="visible" r:id="rId20"/>
    <sheet xmlns:r="http://schemas.openxmlformats.org/officeDocument/2006/relationships" name="Benefit Plans (Notes)" sheetId="21" state="visible" r:id="rId21"/>
    <sheet xmlns:r="http://schemas.openxmlformats.org/officeDocument/2006/relationships" name="Note 15 - Commitments and Conti" sheetId="22" state="visible" r:id="rId22"/>
    <sheet xmlns:r="http://schemas.openxmlformats.org/officeDocument/2006/relationships" name="Stockholders' Equity (Notes)" sheetId="23" state="visible" r:id="rId23"/>
    <sheet xmlns:r="http://schemas.openxmlformats.org/officeDocument/2006/relationships" name="Stock-Based Compensation (Notes" sheetId="24" state="visible" r:id="rId24"/>
    <sheet xmlns:r="http://schemas.openxmlformats.org/officeDocument/2006/relationships" name="Note 18 - Supplemental Cash Flo" sheetId="25" state="visible" r:id="rId25"/>
    <sheet xmlns:r="http://schemas.openxmlformats.org/officeDocument/2006/relationships" name="Operating Segments (Notes)"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Note 10 - Derivative Instrument" sheetId="29" state="visible" r:id="rId29"/>
    <sheet xmlns:r="http://schemas.openxmlformats.org/officeDocument/2006/relationships" name="Fair Value Measurements (Polici" sheetId="30" state="visible" r:id="rId30"/>
    <sheet xmlns:r="http://schemas.openxmlformats.org/officeDocument/2006/relationships" name="Note 13 - Income Taxes Income T" sheetId="31" state="visible" r:id="rId31"/>
    <sheet xmlns:r="http://schemas.openxmlformats.org/officeDocument/2006/relationships" name="Note 15 - Commitments and Con32" sheetId="32" state="visible" r:id="rId32"/>
    <sheet xmlns:r="http://schemas.openxmlformats.org/officeDocument/2006/relationships" name="Note 1 - Description of Busines" sheetId="33" state="visible" r:id="rId33"/>
    <sheet xmlns:r="http://schemas.openxmlformats.org/officeDocument/2006/relationships" name="Note 2 - Acquisitions and Div34" sheetId="34" state="visible" r:id="rId34"/>
    <sheet xmlns:r="http://schemas.openxmlformats.org/officeDocument/2006/relationships" name="Note 4 - Discontinued Operati35" sheetId="35" state="visible" r:id="rId35"/>
    <sheet xmlns:r="http://schemas.openxmlformats.org/officeDocument/2006/relationships" name="Note 5 - Receivables and Invent" sheetId="36" state="visible" r:id="rId36"/>
    <sheet xmlns:r="http://schemas.openxmlformats.org/officeDocument/2006/relationships" name="Property, Plant and Equipment37" sheetId="37" state="visible" r:id="rId37"/>
    <sheet xmlns:r="http://schemas.openxmlformats.org/officeDocument/2006/relationships" name="Note 7 - Acquired Intangibles a" sheetId="38" state="visible" r:id="rId38"/>
    <sheet xmlns:r="http://schemas.openxmlformats.org/officeDocument/2006/relationships" name="Note 8 - Investments - Equity39" sheetId="39" state="visible" r:id="rId39"/>
    <sheet xmlns:r="http://schemas.openxmlformats.org/officeDocument/2006/relationships" name="Note 9 - Other Assets and Liabi"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Debt (Tables)" sheetId="43" state="visible" r:id="rId43"/>
    <sheet xmlns:r="http://schemas.openxmlformats.org/officeDocument/2006/relationships" name="Note 13 - Income Taxes Income44" sheetId="44" state="visible" r:id="rId44"/>
    <sheet xmlns:r="http://schemas.openxmlformats.org/officeDocument/2006/relationships" name="Benefit Plans (Tables)" sheetId="45" state="visible" r:id="rId45"/>
    <sheet xmlns:r="http://schemas.openxmlformats.org/officeDocument/2006/relationships" name="Note 15 - Commitments and Con46" sheetId="46" state="visible" r:id="rId46"/>
    <sheet xmlns:r="http://schemas.openxmlformats.org/officeDocument/2006/relationships" name="Note 16 - Stockholders' Equity " sheetId="47" state="visible" r:id="rId47"/>
    <sheet xmlns:r="http://schemas.openxmlformats.org/officeDocument/2006/relationships" name="Stock-Based Compensation (Table" sheetId="48" state="visible" r:id="rId48"/>
    <sheet xmlns:r="http://schemas.openxmlformats.org/officeDocument/2006/relationships" name="Note 18 - Supplemental Cash F49" sheetId="49" state="visible" r:id="rId49"/>
    <sheet xmlns:r="http://schemas.openxmlformats.org/officeDocument/2006/relationships" name="Operating Segments (Tables)" sheetId="50" state="visible" r:id="rId50"/>
    <sheet xmlns:r="http://schemas.openxmlformats.org/officeDocument/2006/relationships" name="Quarterly Financial Data (una51" sheetId="51" state="visible" r:id="rId51"/>
    <sheet xmlns:r="http://schemas.openxmlformats.org/officeDocument/2006/relationships" name="Summary of Significant Accoun52" sheetId="52" state="visible" r:id="rId52"/>
    <sheet xmlns:r="http://schemas.openxmlformats.org/officeDocument/2006/relationships" name="Note 2 - Acquisitions and Div53" sheetId="53" state="visible" r:id="rId53"/>
    <sheet xmlns:r="http://schemas.openxmlformats.org/officeDocument/2006/relationships" name="Note 2 - Acquisitions and Div54" sheetId="54" state="visible" r:id="rId54"/>
    <sheet xmlns:r="http://schemas.openxmlformats.org/officeDocument/2006/relationships" name="Note 3 - Andeavor Logistics L55" sheetId="55" state="visible" r:id="rId55"/>
    <sheet xmlns:r="http://schemas.openxmlformats.org/officeDocument/2006/relationships" name="Note 3 - Andeavor Logistics L56" sheetId="56" state="visible" r:id="rId56"/>
    <sheet xmlns:r="http://schemas.openxmlformats.org/officeDocument/2006/relationships" name="Note 3 - Andeavor Logistics L57" sheetId="57" state="visible" r:id="rId57"/>
    <sheet xmlns:r="http://schemas.openxmlformats.org/officeDocument/2006/relationships" name="Note 3 - Andeavor Logistics L58" sheetId="58" state="visible" r:id="rId58"/>
    <sheet xmlns:r="http://schemas.openxmlformats.org/officeDocument/2006/relationships" name="Note 3 - Andeavor Logistics L59" sheetId="59" state="visible" r:id="rId59"/>
    <sheet xmlns:r="http://schemas.openxmlformats.org/officeDocument/2006/relationships" name="Note 3 - Andeavor Logistics L60" sheetId="60" state="visible" r:id="rId60"/>
    <sheet xmlns:r="http://schemas.openxmlformats.org/officeDocument/2006/relationships" name="Note 3 - Andeavor Logistics L61" sheetId="61" state="visible" r:id="rId61"/>
    <sheet xmlns:r="http://schemas.openxmlformats.org/officeDocument/2006/relationships" name="Note 4 - Discontinued Operati62" sheetId="62" state="visible" r:id="rId62"/>
    <sheet xmlns:r="http://schemas.openxmlformats.org/officeDocument/2006/relationships" name="Note 5 - Receivables and Inve63" sheetId="63" state="visible" r:id="rId63"/>
    <sheet xmlns:r="http://schemas.openxmlformats.org/officeDocument/2006/relationships" name="Note 5 - Receivables and Inve64" sheetId="64" state="visible" r:id="rId64"/>
    <sheet xmlns:r="http://schemas.openxmlformats.org/officeDocument/2006/relationships" name="Note 5 - Receivables and Inve65" sheetId="65" state="visible" r:id="rId65"/>
    <sheet xmlns:r="http://schemas.openxmlformats.org/officeDocument/2006/relationships" name="Property, Plant and Equipment66" sheetId="66" state="visible" r:id="rId66"/>
    <sheet xmlns:r="http://schemas.openxmlformats.org/officeDocument/2006/relationships" name="Note 7 - Acquired Intangibles67" sheetId="67" state="visible" r:id="rId67"/>
    <sheet xmlns:r="http://schemas.openxmlformats.org/officeDocument/2006/relationships" name="Note 7 - Acquired Intangibles68" sheetId="68" state="visible" r:id="rId68"/>
    <sheet xmlns:r="http://schemas.openxmlformats.org/officeDocument/2006/relationships" name="Note 7 - Acquired Intangibles69" sheetId="69" state="visible" r:id="rId69"/>
    <sheet xmlns:r="http://schemas.openxmlformats.org/officeDocument/2006/relationships" name="Note 8 - Investments - Equity70" sheetId="70" state="visible" r:id="rId70"/>
    <sheet xmlns:r="http://schemas.openxmlformats.org/officeDocument/2006/relationships" name="Note 9 - Other Assets and Lia71" sheetId="71" state="visible" r:id="rId71"/>
    <sheet xmlns:r="http://schemas.openxmlformats.org/officeDocument/2006/relationships" name="Note 9 - Other Assets and Lia72" sheetId="72" state="visible" r:id="rId72"/>
    <sheet xmlns:r="http://schemas.openxmlformats.org/officeDocument/2006/relationships" name="Derivative Instruments, Derivat" sheetId="73" state="visible" r:id="rId73"/>
    <sheet xmlns:r="http://schemas.openxmlformats.org/officeDocument/2006/relationships" name="Derivative Instruments, Deriv74" sheetId="74" state="visible" r:id="rId74"/>
    <sheet xmlns:r="http://schemas.openxmlformats.org/officeDocument/2006/relationships" name="Derivative Instruments, Open Po" sheetId="75" state="visible" r:id="rId75"/>
    <sheet xmlns:r="http://schemas.openxmlformats.org/officeDocument/2006/relationships" name="Fair Value Measurements, Recurr" sheetId="76" state="visible" r:id="rId76"/>
    <sheet xmlns:r="http://schemas.openxmlformats.org/officeDocument/2006/relationships" name="Debt, Total Debt (Details)" sheetId="77" state="visible" r:id="rId77"/>
    <sheet xmlns:r="http://schemas.openxmlformats.org/officeDocument/2006/relationships" name="Debt, Revolving Credit Faciliti" sheetId="78" state="visible" r:id="rId78"/>
    <sheet xmlns:r="http://schemas.openxmlformats.org/officeDocument/2006/relationships" name="Debt, Andeavor Debt (Details)" sheetId="79" state="visible" r:id="rId79"/>
    <sheet xmlns:r="http://schemas.openxmlformats.org/officeDocument/2006/relationships" name="Debt, Andeavor Logistics Debt (" sheetId="80" state="visible" r:id="rId80"/>
    <sheet xmlns:r="http://schemas.openxmlformats.org/officeDocument/2006/relationships" name="Note 12 - Debt Capital Lease Ob" sheetId="81" state="visible" r:id="rId81"/>
    <sheet xmlns:r="http://schemas.openxmlformats.org/officeDocument/2006/relationships" name="Note 12 - Debt Debt Repayment (" sheetId="82" state="visible" r:id="rId82"/>
    <sheet xmlns:r="http://schemas.openxmlformats.org/officeDocument/2006/relationships" name="Note 13 - Income Taxes Componen" sheetId="83" state="visible" r:id="rId83"/>
    <sheet xmlns:r="http://schemas.openxmlformats.org/officeDocument/2006/relationships" name="Note 13 - Income Taxes Deferred" sheetId="84" state="visible" r:id="rId84"/>
    <sheet xmlns:r="http://schemas.openxmlformats.org/officeDocument/2006/relationships" name="Note 13 - Income Taxes Reconcil" sheetId="85" state="visible" r:id="rId85"/>
    <sheet xmlns:r="http://schemas.openxmlformats.org/officeDocument/2006/relationships" name="Note 13 - Income Taxes Income86" sheetId="86" state="visible" r:id="rId86"/>
    <sheet xmlns:r="http://schemas.openxmlformats.org/officeDocument/2006/relationships" name="Note 13 - Income Taxes Unrecogn" sheetId="87" state="visible" r:id="rId87"/>
    <sheet xmlns:r="http://schemas.openxmlformats.org/officeDocument/2006/relationships" name="Note 13 - Income Taxes Unreco88" sheetId="88" state="visible" r:id="rId88"/>
    <sheet xmlns:r="http://schemas.openxmlformats.org/officeDocument/2006/relationships" name="Benefit Plans, Plan Description" sheetId="89" state="visible" r:id="rId89"/>
    <sheet xmlns:r="http://schemas.openxmlformats.org/officeDocument/2006/relationships" name="Projected Benefit Obligation (D" sheetId="90" state="visible" r:id="rId90"/>
    <sheet xmlns:r="http://schemas.openxmlformats.org/officeDocument/2006/relationships" name="Note 14 - Benefit Plans Accumul" sheetId="91" state="visible" r:id="rId91"/>
    <sheet xmlns:r="http://schemas.openxmlformats.org/officeDocument/2006/relationships" name="Net Periodic Benefit Expense In" sheetId="92" state="visible" r:id="rId92"/>
    <sheet xmlns:r="http://schemas.openxmlformats.org/officeDocument/2006/relationships" name="Benefit Plans, Assumptions and " sheetId="93" state="visible" r:id="rId93"/>
    <sheet xmlns:r="http://schemas.openxmlformats.org/officeDocument/2006/relationships" name="Benefit Plans, Defined Contribu" sheetId="94" state="visible" r:id="rId94"/>
    <sheet xmlns:r="http://schemas.openxmlformats.org/officeDocument/2006/relationships" name="Fair Value of Plan Assets (Deta" sheetId="95" state="visible" r:id="rId95"/>
    <sheet xmlns:r="http://schemas.openxmlformats.org/officeDocument/2006/relationships" name="Note 15 - Commitments and Con96" sheetId="96" state="visible" r:id="rId96"/>
    <sheet xmlns:r="http://schemas.openxmlformats.org/officeDocument/2006/relationships" name="Note 15 - Commitments and Con97" sheetId="97" state="visible" r:id="rId97"/>
    <sheet xmlns:r="http://schemas.openxmlformats.org/officeDocument/2006/relationships" name="Note 16 - Stockholders' Equit98" sheetId="98" state="visible" r:id="rId98"/>
    <sheet xmlns:r="http://schemas.openxmlformats.org/officeDocument/2006/relationships" name="Note 16 - Stockholders' Equit99" sheetId="99" state="visible" r:id="rId99"/>
    <sheet xmlns:r="http://schemas.openxmlformats.org/officeDocument/2006/relationships" name="Note 16 - Stockholders' Equi100" sheetId="100" state="visible" r:id="rId100"/>
    <sheet xmlns:r="http://schemas.openxmlformats.org/officeDocument/2006/relationships" name="Stock-Based Compensation, Summa" sheetId="101" state="visible" r:id="rId101"/>
    <sheet xmlns:r="http://schemas.openxmlformats.org/officeDocument/2006/relationships" name="Note 18 - Supplemental Cash 102" sheetId="102" state="visible" r:id="rId102"/>
    <sheet xmlns:r="http://schemas.openxmlformats.org/officeDocument/2006/relationships" name="Operating Segments (Details)" sheetId="103" state="visible" r:id="rId103"/>
    <sheet xmlns:r="http://schemas.openxmlformats.org/officeDocument/2006/relationships" name="Operating Segments, Results (De" sheetId="104" state="visible" r:id="rId104"/>
    <sheet xmlns:r="http://schemas.openxmlformats.org/officeDocument/2006/relationships" name="Quarterly Financial Data (un105" sheetId="105" state="visible" r:id="rId105"/>
  </sheets>
  <definedNames/>
  <calcPr calcId="124519" fullCalcOnLoad="1"/>
</workbook>
</file>

<file path=xl/sharedStrings.xml><?xml version="1.0" encoding="utf-8"?>
<sst xmlns="http://schemas.openxmlformats.org/spreadsheetml/2006/main" uniqueCount="1447">
  <si>
    <t>Document and Entity Information - USD ($) $ in Billions</t>
  </si>
  <si>
    <t>12 Months Ended</t>
  </si>
  <si>
    <t>Dec. 31, 2017</t>
  </si>
  <si>
    <t>Feb. 15, 2018</t>
  </si>
  <si>
    <t>Jun. 30, 2017</t>
  </si>
  <si>
    <t>Document and Entity Information [Abstract]</t>
  </si>
  <si>
    <t>Entity Registrant Name</t>
  </si>
  <si>
    <t>ANDEAVOR</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Operations - USD ($) shares in Millions, $ in Millions</t>
  </si>
  <si>
    <t>Dec. 31, 2016</t>
  </si>
  <si>
    <t>Dec. 31, 2015</t>
  </si>
  <si>
    <t>Income Statement [Abstract]</t>
  </si>
  <si>
    <t>Revenues (a)</t>
  </si>
  <si>
    <t>Cost and Expenses:</t>
  </si>
  <si>
    <t>Cost of materials and other (excluding items shown separately below) (a)</t>
  </si>
  <si>
    <t>[1]</t>
  </si>
  <si>
    <t>Lower of cost or market inventory valuation adjustment</t>
  </si>
  <si>
    <t>Operating expenses (excluding depreciation and amortization)</t>
  </si>
  <si>
    <t>General and administrative expenses</t>
  </si>
  <si>
    <t>Depreciation and amortization expense</t>
  </si>
  <si>
    <t>Loss on asset disposals and impairments</t>
  </si>
  <si>
    <t>Operating Income</t>
  </si>
  <si>
    <t>Interest and financing costs, net</t>
  </si>
  <si>
    <t>Equity in earnings of equity method investments</t>
  </si>
  <si>
    <t>Other income, net</t>
  </si>
  <si>
    <t>Earnings Before Income Taxes</t>
  </si>
  <si>
    <t>Income tax expense (benefit)</t>
  </si>
  <si>
    <t>Net Earnings from Continuing Operations</t>
  </si>
  <si>
    <t>Net Earnings</t>
  </si>
  <si>
    <t>Less: Net earnings from continuing operations attributable to noncontrolling interest</t>
  </si>
  <si>
    <t>Net Earnings Attributable to Andeavor</t>
  </si>
  <si>
    <t>Net Earnings (Loss) Attributable to Tesoro Corporation:</t>
  </si>
  <si>
    <t>Continuing operations</t>
  </si>
  <si>
    <t>Earnings (loss) from discontinued operations, net of tax</t>
  </si>
  <si>
    <t>Total</t>
  </si>
  <si>
    <t>Net Earnings (Loss) Per Share - Basic:</t>
  </si>
  <si>
    <t>Discontinued operations</t>
  </si>
  <si>
    <t>[2]</t>
  </si>
  <si>
    <t>Weighted average common shares outstanding - Basic</t>
  </si>
  <si>
    <t>Net Earnings (Loss) Per Share - Diluted:</t>
  </si>
  <si>
    <t>Discontinued Operation, Income (Loss) from Discontinued Operation, Net of Tax, Per Diluted Share</t>
  </si>
  <si>
    <t>Weighted average common shares outstanding - Diluted</t>
  </si>
  <si>
    <t>Dividends per Share</t>
  </si>
  <si>
    <t>Supplemental Information:</t>
  </si>
  <si>
    <t>(a) Includes excise taxes collected by our Marketing segment</t>
  </si>
  <si>
    <t>Excludes lower of cost or market inventory valuation adjustment, direct operating expenses incurred across our operating segments and depreciation and amortization expenses.</t>
  </si>
  <si>
    <t>Includes earnings attributable to Andeavor from continuing and discontinued operations. The sum of four quarters may not equal annual results due to rounding or the quarterly number of shares outstanding.</t>
  </si>
  <si>
    <t>Statements of Consolidated Comprehensive Income - USD ($) $ in Millions</t>
  </si>
  <si>
    <t>Comprehensive Income</t>
  </si>
  <si>
    <t>Pension and other postretirement benefit liability adjustments</t>
  </si>
  <si>
    <t>Income tax benefit on pension and other postretirement benefit liability adjustments</t>
  </si>
  <si>
    <t>Total Comprehensive Income</t>
  </si>
  <si>
    <t>Comprehensive Income Attributable to Andeavor</t>
  </si>
  <si>
    <t>Consolidated Balance Sheets - USD ($) $ in Millions</t>
  </si>
  <si>
    <t>Current Assets</t>
  </si>
  <si>
    <t>Cash and cash equivalents (Andeavor Logistics: $75 and $688, respectively)</t>
  </si>
  <si>
    <t>Receivables, net of allowance for doubtful accounts</t>
  </si>
  <si>
    <t>Inventories</t>
  </si>
  <si>
    <t>Prepayments and other current assets</t>
  </si>
  <si>
    <t>Total Current Assets</t>
  </si>
  <si>
    <t>Property, Plant and Equipment, Net (Andeavor Logistics: $5,413 and $3,444, respectively)</t>
  </si>
  <si>
    <t>Goodwill</t>
  </si>
  <si>
    <t>Other Noncurrent Assets</t>
  </si>
  <si>
    <t>Acquired intangibles, net (Andeavor Logistics: $1,153 and $947, respectively)</t>
  </si>
  <si>
    <t>Other noncurrent assets, net (Andeavor Logistics: $406 and $414, respectively)</t>
  </si>
  <si>
    <t>Total Other Noncurrent Assets</t>
  </si>
  <si>
    <t>Total Assets</t>
  </si>
  <si>
    <t>Current Liabilities</t>
  </si>
  <si>
    <t>Accounts payable</t>
  </si>
  <si>
    <t>Current maturities of debt</t>
  </si>
  <si>
    <t>Other current liabilities</t>
  </si>
  <si>
    <t>Total Current Liabilities</t>
  </si>
  <si>
    <t>Deferred Income Taxes</t>
  </si>
  <si>
    <t>Debt, Net of Current Maturities and Unamortized Issuance Costs</t>
  </si>
  <si>
    <t>Other Noncurrent Liabilities</t>
  </si>
  <si>
    <t>Total Liabilities</t>
  </si>
  <si>
    <t>Commitments and Contingencies</t>
  </si>
  <si>
    <t xml:space="preserve"> </t>
  </si>
  <si>
    <t>Tesoro Corporation Stockholder’s Equity</t>
  </si>
  <si>
    <t>Common stock, par value $0.162/3; authorized 300,000,000 shares (200,000,000 in 2016); 200,095,819 shares issued (159,474,572 in 2016)</t>
  </si>
  <si>
    <t>Additional paid-in capital</t>
  </si>
  <si>
    <t>Retained earnings</t>
  </si>
  <si>
    <t>Treasury stock, 46,810,338 common shares (42,574,625 in 2016), at cost</t>
  </si>
  <si>
    <t>Accumulated other comprehensive loss, net of tax</t>
  </si>
  <si>
    <t>Total Andeavor Stockholders’ Equity</t>
  </si>
  <si>
    <t>Noncontrolling Interest</t>
  </si>
  <si>
    <t>Total Equity</t>
  </si>
  <si>
    <t>Total Liabilities and Equity</t>
  </si>
  <si>
    <t>The Western Refining Acquisition increased our consolidated goodwill by $2.9 billion. See Note 2 for further details regarding our acquisitions.</t>
  </si>
  <si>
    <t>Consolidated Balance Sheets Consolidated Balance Sheets (Parentheticals) - USD ($) $ in Millions</t>
  </si>
  <si>
    <t>Common stock, pare value (dollar per share)</t>
  </si>
  <si>
    <t>Common stock, authorized shares (shares)</t>
  </si>
  <si>
    <t>Common stock, shares issued (shares)</t>
  </si>
  <si>
    <t>Treasury stock, common shares (shares)</t>
  </si>
  <si>
    <t>Cash and cash equivalents</t>
  </si>
  <si>
    <t>Property, Plant and Equipment, Net</t>
  </si>
  <si>
    <t>Acquired intangibles, net</t>
  </si>
  <si>
    <t>Other, net</t>
  </si>
  <si>
    <t>Other Assets, Noncurrent</t>
  </si>
  <si>
    <t>TLLP</t>
  </si>
  <si>
    <t>Statements of Consolidated Equity - USD ($) shares in Millions, $ in Millions</t>
  </si>
  <si>
    <t>Common Stock</t>
  </si>
  <si>
    <t>Additional Paid-In Capital</t>
  </si>
  <si>
    <t>Retained Earnings</t>
  </si>
  <si>
    <t>Treasury Stock</t>
  </si>
  <si>
    <t>Accumulated Other Comprehensive Income (Loss)</t>
  </si>
  <si>
    <t>Non-controlling Interest</t>
  </si>
  <si>
    <t>Amount (shares) at Dec. 31, 2014</t>
  </si>
  <si>
    <t>Amount at Dec. 31, 2014</t>
  </si>
  <si>
    <t>Net earnings</t>
  </si>
  <si>
    <t>Purchases of common stock</t>
  </si>
  <si>
    <t>Purchases of common stock (shares)</t>
  </si>
  <si>
    <t>Net proceeds from issuance of Andeavor Logistics LP Common Units</t>
  </si>
  <si>
    <t>Shares issued for equity-based compensation awards, net of tax</t>
  </si>
  <si>
    <t>Stock Issued During Period, Shares, Share-based Compensation, Net of Forfeitures</t>
  </si>
  <si>
    <t>Deconsolidation of RGS</t>
  </si>
  <si>
    <t>Consolidation of Vancouver Energy</t>
  </si>
  <si>
    <t>Noncontrolling Interest, Decrease from Deconsolidation</t>
  </si>
  <si>
    <t>Dividend payments</t>
  </si>
  <si>
    <t>Distributions to noncontrolling interest</t>
  </si>
  <si>
    <t>Other, Common Stock shares</t>
  </si>
  <si>
    <t>Other</t>
  </si>
  <si>
    <t>Amount at Dec. 31, 2015</t>
  </si>
  <si>
    <t>Amount (shares) end at Dec. 31, 2015</t>
  </si>
  <si>
    <t>Other comprehensive loss, net of tax</t>
  </si>
  <si>
    <t>Amount at Dec. 31, 2016</t>
  </si>
  <si>
    <t>Amount (shares) end at Dec. 31, 2016</t>
  </si>
  <si>
    <t>Stock Issued During Period, Value, Share-based Compensation, Gross</t>
  </si>
  <si>
    <t>Additional noncontrolling interest from Rockies Natural Gas Business</t>
  </si>
  <si>
    <t>Noncontrolling Interest in Net Income (Loss) Preferred Unit Holders, Redeemable</t>
  </si>
  <si>
    <t>Stock Issued During Period, Shares, Other</t>
  </si>
  <si>
    <t>Stock Issued During Period, Shares, Share-based Compensation, Gross</t>
  </si>
  <si>
    <t>Stock Issued During Period, Shares, Acquisitions</t>
  </si>
  <si>
    <t>Stock Issued During Period, Value, Acquisitions</t>
  </si>
  <si>
    <t>Amount at Dec. 31, 2017</t>
  </si>
  <si>
    <t>Amount (shares) end at Dec. 31, 2017</t>
  </si>
  <si>
    <t>Statements of Consolidated Cash Flows - USD ($) $ in Millions</t>
  </si>
  <si>
    <t>Cash Flows From (Used In) Operating Activities</t>
  </si>
  <si>
    <t>Other Depreciation and Amortization</t>
  </si>
  <si>
    <t>Adjustments to reconcile net earnings to net cash from operating activities:</t>
  </si>
  <si>
    <t>Amortization of debt issuance costs and discounts</t>
  </si>
  <si>
    <t>Debt redemption charges</t>
  </si>
  <si>
    <t>(Gain) loss related to Hawaii Business</t>
  </si>
  <si>
    <t>Gain (Loss) on Disposition of Property Plant Equipment</t>
  </si>
  <si>
    <t>Share-based Compensation</t>
  </si>
  <si>
    <t>Deferred income taxes</t>
  </si>
  <si>
    <t>Excess tax benefits from stock-based compensation arrangements</t>
  </si>
  <si>
    <t>Turnaround expenditures</t>
  </si>
  <si>
    <t>Increase (Decrease) in Marketing Branding Costs</t>
  </si>
  <si>
    <t>Other operating activities</t>
  </si>
  <si>
    <t>Changes in current assets and current liabilities:</t>
  </si>
  <si>
    <t>Receivables</t>
  </si>
  <si>
    <t>Prepayments and other</t>
  </si>
  <si>
    <t>Accounts payable and other current liabilities</t>
  </si>
  <si>
    <t>Changes in noncurrent assets and noncurrent liabilities</t>
  </si>
  <si>
    <t>Net cash from operating activities</t>
  </si>
  <si>
    <t>Cash Flows From (Used In) Investing Activities</t>
  </si>
  <si>
    <t>Capital expenditures</t>
  </si>
  <si>
    <t>Acquisitions, net of cash</t>
  </si>
  <si>
    <t>Deposits for acquisitions</t>
  </si>
  <si>
    <t>Proceeds from asset sales</t>
  </si>
  <si>
    <t>Other investing activities</t>
  </si>
  <si>
    <t>Net cash used in investing activities</t>
  </si>
  <si>
    <t>Cash Flows From (Used In) Financing Activities</t>
  </si>
  <si>
    <t>Borrowings under revolving credit agreements</t>
  </si>
  <si>
    <t>Repayments on revolving credit agreements</t>
  </si>
  <si>
    <t>Borrowings under term loan credit agreement</t>
  </si>
  <si>
    <t>Proceeds from debt offerings</t>
  </si>
  <si>
    <t>Repayments of debt</t>
  </si>
  <si>
    <t>Premium Paid on Debt Redemption</t>
  </si>
  <si>
    <t>Proceeds from stock options exercised</t>
  </si>
  <si>
    <t>Net proceeds from issuance of Andeavor Logistics LP common units</t>
  </si>
  <si>
    <t>Proceeds from Issuance of Preferred Stock and Preference Stock</t>
  </si>
  <si>
    <t>Taxes paid related to net share settlement of equity awards</t>
  </si>
  <si>
    <t>Payments of debt issuance costs</t>
  </si>
  <si>
    <t>Other financing activities</t>
  </si>
  <si>
    <t>Net cash from (used in) financing activities</t>
  </si>
  <si>
    <t>Increase (Decrease) in Cash and Cash Equivalents</t>
  </si>
  <si>
    <t>Cash and Cash Equivalents, Beginning of Year</t>
  </si>
  <si>
    <t>Cash and Cash Equivalents, End of Year</t>
  </si>
  <si>
    <t>Summary of Significant Accounting Policies (Notes)</t>
  </si>
  <si>
    <t>Organization, Consolidation and Presentation of Financial Statements [Abstract]</t>
  </si>
  <si>
    <t>DESCRIPTION OF BUSINESS AND SUMMARY OF SIGNIFICANT ACCOUNTING POLICIES</t>
  </si>
  <si>
    <t>Note 1 - Description of Business and Summary of Significant Accounting Policies Description and Nature of Business Effective August 1, 2017, Tesoro Corporation changed its name to Andeavor. As used in this report, the terms “Andeavor,” the “Company,” “we,” “us” or “our” may refer to Andeavor, one or more of its consolidated subsidiaries or all of them taken as a whole. The words “we,” “us” or “our” generally include Andeavor Logistics LP and its subsidiaries as consolidated subsidiaries of Andeavor with certain exceptions where there are transactions or obligations between Andeavor Logistics and Andeavor or its other subsidiaries. When used in descriptions of agreements and transactions, “Andeavor Logistics” or the “Partnership” refers to Andeavor Logistics, formally known as Tesoro Logistics, LP, and its consolidated subsidiaries. Andeavor was incorporated in Delaware in 1968. Based in San Antonio, Texas, we are one of the largest independent petroleum refining and marketing companies in the United States. Our subsidiaries, operating through 3 business segments, primarily transport crude oil and manufacture, transport and sell transportation fuels. Our Marketing operating segment sells transportation fuels in 17 states and Mexico through a network of 3,255 retail stations primarily under the ARCO ® , Shell ® , Mobil ™ and SUPERAMERICA ® brands. Our unbranded business includes volumes sold through agreements with third-party dealers. Our Logistics operating segment, which is comprised of Andeavor Logistics’ assets and operations with the exception of Western Refining Logistics, LP’s (“WNRL”) wholesale fuel sales business that is reflected in our Marketing segment, includes certain crude oil and natural gas gathering assets, natural gas and NGLs processing assets, and crude oil and refined products terminalling, transportation and storage assets acquired from Andeavor and third parties. Prior to the adoption of ASU 2017-01 discussed further below, the Andeavor Logistics financial and operational data presented include the historical results of all assets acquired from Andeavor prior to the dates they were acquired by Andeavor Logistics. Our Refining operating segment, which owns and operates 10 refineries in the western and mid-continent United States, refines crude oil and other feedstocks into transportation fuels, such as gasoline and gasoline blendstocks, jet fuel and diesel fuel, as well as other products, including heavy fuel oils, liquefied petroleum gas and petroleum coke for sale in bulk markets to a wide variety of customers within our markets. Our refineries have a combined crude oil capacity of approximately 1,157 Mbpd. Our earnings, cash flows from operations and liquidity depend upon many factors, including producing and selling refined products at margins above fixed and variable expenses. The prices of crude oil and refined products fluctuate substantially and our financial results are significantly influenced by the timing of changes in crude oil costs and how quickly refined product prices adjust to reflect these changes. These price fluctuations depend on numerous factors beyond our control, including the global supply and demand for crude oil and refined products, which are subject to factors including changes in the global economy, the level of foreign and domestic production of crude oil and refined products, geo-political conditions, availability of crude oil and refined product imports, the infrastructure to transport crude oil and refined products, weather conditions, earthquakes and other natural disasters, seasonal variations, government regulations, threatened or actual terrorist incidents or acts of war, and local factors, including market conditions and the level of operations of other suppliers in our markets. Margin fluctuations resulting from these factors have a significant impact on our results of operations, cash flows, liquidity and financial position. Western Refining On June 1, 2017, pursuant to the Agreement and Plan of Merger, dated as of November 16, 2016 (the “Merger Agreement”), by and among Western Refining, Inc. (“Western Refining”), the Company, our wholly-owned subsidiaries Tahoe Merger Sub 1, Inc. and Tahoe Merger Sub 2, LLC, Tahoe Merger Sub 1 was merged with and into Western Refining, with Western Refining surviving such merger as a wholly-owned subsidiary of the Company (the “Merger” or the “Western Refining Acquisition”). As a result of the Merger, we obtained Western Refining’s controlling interest in WNRL. Thus, these consolidated financial statements reflect the operations, financial position and cash flows associated with Western Refining, WNRL and their related subsidiaries with all intercompany transactions eliminated upon consolidation. Refer to Note 2 for further information on the Western Refining Acquisition. WNRL Merger and IDR Buy-In Effective October 30, 2017, Andeavor Logistics closed its merger with WNRL (the “WNRL Merger”) exchanging all outstanding common units of WNRL with units of Andeavor Logistics. WNRL unitholders, including Andeavor, received units of Andeavor Logistics at agreed upon exchange rates. Concurrently with the closing of the WNRL Merger, WNRL GP Merger Sub LLC, a direct, wholly owned subsidiary of Andeavor Logistics merged with and into Western Refining Logistics GP, LLC (“WNRL General Partner”) with WNRL General Partner being the surviving entity and becoming a wholly owned subsidiary of Andeavor Logistics. Both WNRL General Partner and Tesoro Logistics GP, LLC (“TLGP”) are indirectly owned by Andeavor and as a result, Andeavor controls both WNRL and Andeavor Logistics. The closing of the WNRL Merger was conditioned upon, among other things, the adoption and effectiveness of the Second Amended and Restated Agreement of Limited Partnership of Andeavor Logistics LP, pursuant to which, simultaneously with the closing of the WNRL Merger: (i) the IDRs held by TLGP were canceled (the “IDR Exchange”), (ii) the general partner interests in Andeavor Logistics held by TLGP were converted into a non-economic general partner interest in Andeavor Logistics (together with the IDR Exchange, the “IDR/GP Transaction”) and (iii) Andeavor and its affiliates, including TLGP, agreed to increase and extend existing waivers on distributions to Andeavor and its affiliates by $60 million to an aggregate of $160 million between 2017 and 2019. As consideration for the IDR/GP Transaction, TLGP was issued 78.0 million common units in Andeavor Logistics simultaneously with the closing of the WNRL Merger, resulting in an approximate 59% ownership interest in Andeavor Logistics. Principles of Consolidation and Basis of Presentation The accompanying consolidated financial statements include the accounts of Andeavor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During 2016, we made certain reclassifications to the 2015 period presentations to conform to the 2016 year. In the first quarter of 2016, we revised the process by which we classify certain logistics costs, primarily recognized by Andeavor Logistics, during consolidation from operating expenses and general and administrative expense to costs of materials and other. This better reflected the distribution costs related to Andeavor’s sale of refined products during the ordinary course of business. This change in process did not impact current or prior segment operating results. However, we reclassified $221 million from costs of materials and other and recognized $177 million in operating expenses and $44 million in general and administrative expenses of the statement of consolidated operations for the year ended December 31, 2015. Our consolidated financial statements include Andeavor Logistics, a variable interest entity. TLGP, Andeavor’s fully consolidated subsidiary, serves as Andeavor Logistics’ general partner. As the general partner of Andeavor Logistics, we have the sole ability to direct the activities of Andeavor Logistics that most significantly impact its economic performance. We are also considered to be the primary beneficiary for accounting purposes and are Andeavor Logistics’ primary customer. Under our long-term transportation agreements with Andeavor Logistics (discussed further below), transactions with us accounted for 44% , 59% and 55% of Andeavor Logistics’ total revenues for the years ended December 31, 2017 , 2016 and 2015 , respectively. In the event Andeavor Logistics incurs a loss, our operating results will reflect Andeavor Logistics’ loss, net of intercompany eliminations, to the extent of our ownership interest in Andeavor Logistics. All intercompany transactions with Andeavor Logistics are eliminated upon consolidation. Use of Estimates We prepare our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 We had no cash and cash equivalents held in money market funds. Receivables Our receivables primarily consist of customer accounts receivable. Open credit is extended based on an ongoing evaluation of our customers’ financial condition and other factors. In certain circumstances, we may require prepayments, letters of credit, guarantees, or other forms of collateral. Credit risk with respect to trade receivables is mitigated by the large number of customers comprising our customer base and their dispersion across various industries and geographic areas of operations. Our allowance for doubtful accounts is based on numerous factors including current sales amounts, historical write-offs and specific accounts identified as high risk. After reasonable efforts to collect the amounts have been exhausted, balances are deemed uncollectible and are charged against the allowance for doubtful accounts. Write-offs were immaterial in 2017 , 2016 and 2015 . The Company does not have any off-balance-sheet credit exposure related to its customers. Inventories Inventories are stated at the lower of cost or market. We use the last-in, first-out method to determine the cost of petroleum commodities, oxygenates and by-products held by our U.S. subsidiaries. We determine the carrying value of inventories of petroleum commodities held by our foreign subsidiaries and certain refined product inventories for our wholesale business using the first-in, first-out cost method. We value merchandise along with materials and supplies at average cost and using the retail inventory method. Property, Plant and Equipment 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49 million , $31 million and $36 million during 2017 , 2016 and 2015 , respectively, and is recorded as a reduction to net interest and financing costs in our statements of consolidated operations. We compute depreciation of Property Assets using the straight-line method, based on the estimated useful life and salvage value of each asset.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656 million , $537 million and $491 million for 2017 , 2016 and 2015 , respectively. Asset Retirement Obligations 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disposal of hazardous materials used in our production processes and the removal or dismantlement of refining and terminal facilities, pipelines and other buildings. We have not historically incurred significant AROs for hazardous materials disposal or other removal costs associated with asset retirements or replacements during scheduled maintenance projects. This precludes development of assumptions about the potential timing of settlement dates based on there being no plans to retire or dispose of the assets, our plans to extend the assets’ economic lives through scheduled maintenance and updating for technological advances, our history of rarely retiring similar assets in the past and industry practices for similar assets. As of December 31, 2017 and 2016 , we had $41 million and $26 million recorded for AROs, respectively. During 2017 , partially due to the Western Refining Acquisition, there were $17 million of additions to AROs. There was no material change in AROs in 2016 . Acquired Intangibles and Goodwill Acquired intangibles are recorded at fair value as of the date acquired and consist primarily of customer relationships, air emission credits, trade names and plans, liquor licenses, favorable leases, intellectual property, franchise rights and a master franchise license for the ampm ® convenience store brand (“ampm ® license”). We amortize acquired intangibles with finite lives on a straight-line basis over estimated useful lives of 1 to 35 years, and we include the amortization of acquired intangibles in depreciation and amortization expense in our statements of consolidated operations. Our indefinite-lived intangible assets consist of the ARCO ® and SUPERAMERICA ® brands, liquor licenses and associated registered trademarks for certain of our retail stations as well as perpetual emission credits. See Note 7 for further information on our amortization expense for acquired intangibles.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at the asset might be impaired. In such circumstances, we record the impairment in (gain) loss on asset disposals and impairments in our statements of consolidated operations. We review the recorded value of goodwill for impairment on November 1 st of each year, or sooner if events or changes in circumstances indicate the carrying amount may exceed fair value using qualitative and/or quantitative assessments at the reporting level. Our review of goodwill is discussed further in Note 7 . Impairment of Long-Lived Assets 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 During the year ended December 31, 2017, we recorded a long-lived asset impairment of $40 million associated with Vancouver Energy, our venture with Savage Companies, given the terminal project not being approved. The impairment represents the write off of all capital costs previously capitalized in support of the terminal design and engineering. Equity Method Investments and Joint Ventures For equity investments that are not required to be consolidated under the variable interest model, we evaluate the level of influence we are able to exercise over an entity’s operations to determine whether to use the equity method of accounting. We use equity method of accounting when we are able to have significant influence over an entity’s operations.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 There were no impairments of our equity method investments during the years ended December 31, 2017 , 2016 and 2015 . Other Noncurrent Assets We defer turnaround costs and the costs of certain catalysts (“Deferred Charges”) used in the refinery processing units that have a benefit period that exceeds 1 year and amortize these costs on a straight-line basis over the expected periods of benefit, normally ranging from 2 to 10 years . Deferred Charges are amortized over the period of time until the next planned turnaround or catalyst change-out. Amortization for Deferred Charges, which is included in depreciation and amortization expense in our statements of consolidated operations, amounted to $293 million , $251 million and $222 million in 2017 , 2016 and 2015 , respectively. Environmental Credits and Environmental Credit Obligations We are subject to extensive and frequently changing federal, state, regional and local laws, regulations and ordinances relating to the environment, including those governing emissions or discharges to land, air and water, the handling and disposal of solid and hazardous wastes and the remediation of contamination. In order to comply with certain of these regulations and ordinances, we are required to reduce our emissions or blend certain levels of biofuels. Otherwise, we are required to obtain allowances or credits (“environmental credits”) to offset the obligations created by our operations. Specific to the RINs required to comply with the RFS2 implemented by the EPA along with allowances and credits needed to comply with the cap-and-trade emission reduction program and low carbon fuel standard implemented by the state of California, we account for environmental credits using an inventory method of accounting. Environmental credits are recorded on our consolidated balance sheet at weighted average cost and expensed as cost of materials and others as they are used to offset obligations incurred by our operations. In determining the weighted average cost of environmental credits, we record environmental credits purchased from third parties at the price paid and environmental credits allocated to us by regulatory agencies or attached to commodities purchased for use in our operations at a cost of zero unless market data indicates an incremental price was paid for the acquisition of the environmental credit. Costs incurred to obtain allowances or credits necessary to comply with other federal, state or local regulations or ordinances are expensed as incurred. The amounts associated with these other regulations or ordinances are not material to our consolidated financial statements. We record obligations associated with RFS2 and the California programs as obligations are incurred. Our liabilities for environmental credit obligations are comprised of the weighted average cost of credits we hold but are required to be remitted for satisfaction of the obligation generated by our operations plus amounts recognized at fair value for any deficiency in environmental credits held compared to our obligation. Refer to Note 11 for amounts recognized at fair value for environmental credit obligations. Derivative Instruments 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including those cleared on an exchange (“Swap Contracts”), options (“Options”) and over-the-counter options (“OTC Option Contracts”), most of which had remaining durations of less than one year as of December 31, 2017 . Our positions are monitored daily by our trading controls group to ensure compliance with our risk management policies. We mark-to-market our derivative instruments and recognize the changes in their fair values, realized or unrealized, in either revenues or cost of materials and other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when a legal right of offset exists. Financial Instruments The carrying value of certain of our financial instruments, including cash and cash equivalents, receivables, accounts payable and certain accrued liabilities, approximates fair value primarily because of the short-term maturities of these instruments. The borrowings under the Revolving Credit Facility and the Andeavor Logistics Revolving Credit Facility, which include variable interest rates, approximate fair value. We estimate the fair value for our fixed rate debt primarily using prices from recent trade activity. Income Taxes 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financial statement effects of a tax position when it is more likely than not that the position will be sustained upon examination. We provide a valuation allowance for deferred tax assets if it is more likely than not that those items will either expire before we are able to realize their benefit or their future deductibility is uncertain. We recognize the effect on deferred tax assets and liabilities of any change in income tax rates in the period that includes the enactment date. However, regarding the accounting for the tax effects of the Tax Act, the SEC issued Staff Accounting Bulletin No. 118 (“SAB 118”) in December to address the application of U.S. GAAP in situations when a registrant does not have the necessary information available, prepared or analyzed in reasonable detail to complete the accounting for certain income tax effects of the Tax Act. Among other things, SAB 118 provides for a period of up to twelve months from the enactment date to record the effects of the Tax Act. See Note 13 for details regarding our accounting for the tax effects of the Tax Act. We use the flow-through method to account for state investment tax credits earned on eligible capital expenditures. Under this method, the investment tax credits are recognized as a reduction to income tax expense in the year they are earned, except to the extent there is a continuing obligation. Pension and Other Postretirement Benefits We recognize separately the overfunded or underfunded status of our pension and other postretirement plans as an asset or liability. A change in the funded status of our defined benefit retirement plans resulting from different outcomes from those assumed or changes in actuarial assumptions are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 Contingencies 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or engineering study and or our commitment to a formal plan of action where a range of costs can be reliably estimated and supported. Certain of our environmental liabilities, specific to long-term monitoring costs that we believe are fixed and determinable, are recorded on a discounted basis. Where the available information is sufficient to estimate the amount of liability, that estimate is used. Where the information is only sufficient to establish a range of probable liability and no point within the range is more likely than other, the lower end of the range is used. Possible recoveries of some of these costs from other parties are not recognized in the financial statements until they become probable. Legal costs associated with environmental remediation are included as part of the estimated liability. The majority of our environmental liabilities are recorded on an undiscounted basis. 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Acquisitions 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 Revenue Recognition 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materials and other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and processing fees charged to customers in revenues in our statements of consolidated operations, while the related costs are included in cost of materials and other. Federal and state excise taxes, which are remitted to governmental agencies through the Refining segment and collected from customers in the Marketing segment, are included in both revenues and cost of materials and other in our statements of consolidated operations. These taxes were primarily related to sales of gasoline and diesel fuel from continuing operations and totaled $771 million , $577 million and $561 million in 2017 , 2016 and 2015 , respectively. Cost Classification Cost of materials and other includes the purchase cost of commodities sold within our Refining and Logistics s</t>
  </si>
  <si>
    <t>Note 2 - Acquisitions and Divestitures Acquisitions and Divestitures (Notes)</t>
  </si>
  <si>
    <t>Business Combinations [Abstract]</t>
  </si>
  <si>
    <t>Mergers, Acquisitions and Dispositions Disclosures [Text Block]</t>
  </si>
  <si>
    <t>Note 2 - Acquisitions and Divestitures 2017 Acquisitions Western Refining Acquisition On June 1, 2017 , we completed the Western Refining Acquisition. Under the terms of the Merger Agreement, the shareholders of Western Refining elected cash consideration of $37.30 per share up to the maximum aggregate cash election of $405 million with each remaining Western Refining share being exchanged for 0.4350 shares of the Company. This resulted in the issuance of 42,617,738 of our shares, which was comprised of 39,499,524 newly issued shares of common stock and 3,118,214 shares of treasury stock. Based on our $83.25 per share closing stock price on June 1, 2017 , the aggregate value of consideration paid to Western Refining shareholders was $4.0 billion , including approximately $3.6 billion of our stock and approximately $424 million of cash, including cash payable upon accelerated vesting of Western Refining equity awards. The cash portion of the purchase price, along with the settlement of $1.6 billion of certain Western Refining debt and other transaction related costs, was funded using cash on hand, including the proceeds from the 4.750% Senior Notes due 2023 and the 5.125% Senior Notes due 2026 that we issued in December 2016, and $575 million of funds drawn on the Revolving Credit Facility, the capacity of which increased to $3.0 billion following the Merger. We accounted for the Western Refining Acquisition using the acquisition method of accounting, which requires, among other things, that assets acquired at their fair values and liabilities assumed be recognized on the balance sheet as of the acquisition date. The purchase price allocation for the Western Refining Acquisition is preliminary and has been allocated based on estimated fair values of the assets acquired and liabilities assumed at the acquisition date, pending the completion of an independent valuation and other information as it becomes available to us. We expect that, as we obtain more information, the preliminary purchase price allocation disclosed below may change. The purchase price allocation adjustments can be made through the end of Andeavor’s measurement period, which is not to exceed one year from the acquisition date. Preliminary Acquisition Date Purchase Price Allocation (in millions) Cash $ 159 Receivables 511 Inventories 805 Prepayments and Other Current Assets 212 Property, Plant and Equipment (a) 3,464 Goodwill 2,949 Acquired Intangibles 316 Other Noncurrent Assets 162 Accounts Payable (701 ) Accrued Liabilities (270 ) Current Portion of Long-term Debt (12 ) Deferred Income Taxes (718 ) Debt (2,092 ) Other Noncurrent Liabilities (86 ) Noncontrolling Interest (719 ) Total purchase price $ 3,980 (a) Estimated useful lives ranging from 3 to 28 years have been assumed based on the preliminary valuation. Goodwill Andeavor evaluated several factors that contributed to the amount of goodwill presented above. These factors include the acquisition of an existing integrated marketing, logistics and refining business located in areas with access to cost-advantaged feedstocks with an assembled workforce that cannot be duplicated at the same costs by a new entrant. Further, the Western Refining Acquisition provides a platform for future growth through operating efficiencies Andeavor expects to gain from the application of best practices across the combined company and an ability to realize synergies from the geographic diversification of Andeavor’s business and rationalization of general and administrative costs. The amount of goodwill by reportable segment is as follows: Refining $1.9 billion , Logistics $684 million and Marketing $318 million . Based on information evaluated to date, we estimate approximately $2.0 billion of the $2.9 billion in goodwill resulting from the tax-free Merger with Western Refining to be non-deductible for tax purposes. As a result of prior acquisitions, Western Refining has tax-deductible goodwill, in which we received carryover basis, providing tax deductibility for an estimated $972 million of the $2.9 billion in goodwill that otherwise would not be deductible. Property, Plant and Equipment The fair value of property, plant and equipment is $3.5 billion . This preliminary fair value is based on a valuation using a combination of the income, cost and market approaches. We have not yet finalized our valuation estimate. The useful lives are based on similar assets of Andeavor. Acquired Intangible Assets We estimated the fair value of the acquired identifiable intangible assets at $316 million . This fair value is based on a preliminary valuation completed for the business enterprise, along with the related tangible assets, using a combination of the income method, cost method and comparable market transactions. We recognized intangible assets associated with customer relationships, franchise rights and favorable leases, all of which will be amortized over a definite-life. We also recognized an intangible asset of approximately $38 million related to liquor licenses and approximately $113 million related to trade names, both of which have indefinite lives. We considered the assets' history, accounting by Western Refining, our plans for the continued use and marketing of the assets, and how a market participant would use the assets in determining whether the intangible assets have an indefinite or definite life. We amortize acquired intangibles with finite lives on a straight-line basis over an estimated weighted average useful life of 13 years, and we include the amortization in depreciation and amortization expenses on our statement of consolidated operations. The gross carrying value of our finite life intangibles acquired from the Western Refining Acquisition was $165 million and the accumulated amortization was $7 million as of December 31, 2017 . Amortization expense is expected to be approximately $13 million per year for the next five years. We have not yet finalized our valuation estimate and related evaluation of the useful lives; accordingly, future amortization of intangible assets related to customer relationships may be revised. Contingencies We assumed environmental, legal and asset retirement obligation liabilities of approximately $19 million in the Western Refining Acquisition. The fair value of these liabilities is preliminary, pending the completion of an independent valuation and other information as it becomes available to us. Interests in WNRL and Minnesota Pipe Line Company With the Western Refining Acquisition, we acquired a controlling interest in WNRL. The fair value of the noncontrolling interest in WNRL was based on the share price, shares outstanding and the percent of public unitholders of WNRL on June 1, 2017. Following the WNRL Merger on October 30, 2017 as discussed further in Note 3 , all ownership interests in WNRL were exchanged for Andeavor Logistics common units, including the portion owned by the public. The public’s ownership now is in Andeavor Logistics and continues to be reported in noncontrolling interest on our consolidated financial statements. Additionally, we acquired a 17% common equity interest in Minnesota Pipe Line Company, LLC (“MPL”). We are accounting for our investment in MPL under the equity method of accounting given our ability to exercise significant influence over MPL. Acquisition Costs We recognized acquisition costs related to the Western Refining Acquisition of $71 million in general and administrative expenses for the year ended December 31, 2017 . Additionally, we recognized $53 million of severance costs, of which $42 million was due to the change of control and $11 million of expected severance and retention payments in future periods. We had $13 million recognized in accrued liabilities remaining to be paid at December 31, 2017. Western Refining Revenues and Net Earnings For the period from June 1, 2017 through December 31, 2017 , we recognized $6.5 billion in revenues and $309 million of earnings before income taxes related to the business acquired. The earnings before income taxes for the period include related acquisition and severance costs along with interest expense incurred related to the acquisition. Pro Forma Financial Information The following unaudited pro forma information combines the historical operations of Andeavor and Western Refining, giving effect to the merger and related transactions as if they had been consummated on January 1, 2016, the beginning of the earliest period presented. Pro Forma Consolidated Revenues and Consolidated Net Earnings (in millions) (unaudited) Year Ended December 31, 2017 2016 Revenues $ 39,069 $ 32,565 Net earnings (a) 1,869 993 (a) While many recurring adjustments impact the pro forma figures presented, the increase in pro forma net earnings compared to our net earnings presented on the statements of consolidated operations for the year ended December 31, 2017 includes a significant non-recurring adjustment removing acquisition and integration costs from 2017 and reflects these costs in the year ended 2016, the year the acquisition was assumed to be completed for pro forma purposes. Other Transactions Rangeland Energy On January 19, 2018 , Andeavor completed its announced acquisition of 100% of the equity of Rangeland Energy II, LLC (“Rangeland”). Rangeland owns and operates assets in the Delaware and Midland Basins in New Mexico and Texas, including a recently constructed crude oil pipeline, three crude oil storage terminals and a fractionation sand storage and truck loading facility. This acquisition is not material to our consolidated financial statements. 2017 Divestiture On June 2, 2017, pursuant to our consent decree with the state of Alaska associated with our acquisition of certain terminalling and storage assets in Alaska during 2016, Andeavor Logistics sold one of its existing Alaska products terminals (“Alaska Terminal”). The sale of the Alaska Terminal resulted in a $25 million gain on sale being recognized in our consolidated statement of operations for the year ended December 31, 2017 . The Alaska Terminal divestiture did not have an impact on our Logistics segment’s operations.</t>
  </si>
  <si>
    <t>Note 3 - Andeavor Logistics LP Andeavor Logistics LP (Notes)</t>
  </si>
  <si>
    <t>Related Party Transactions [Abstract]</t>
  </si>
  <si>
    <t>Related Party Transactions Disclosure [Text Block]</t>
  </si>
  <si>
    <t>Note 3 - Andeavor Logistics LP Andeavor Logistics is a publicly traded limited partnership that was formed to own, operate, develop and acquire logistics assets. Its assets are integral to the success of Andeavor’s refining and marketing operations and are used to gather crude oil, natural gas, and water, process natural gas and distribute, transport and store crude oil and refined products. Andeavor Logistics provides us with various pipeline transportation, trucking, terminal distribution, storage and petroleum-coke handling services under long-term, fee-based commercial agreements. Each of these agreements, with the exception of the storage and transportation services agreement, contain minimum volume commitments. We do not provide financial or equity support through any liquidity arrangements or financial guarantees to Andeavor Logistics. At December 31, 2017 , the assets of Andeavor Logistics consisted of: • crude oil and refined products terminals and storage facilities in the western, southwest and midwestern U.S. that are supplied by Andeavor-owned and third-party pipelines, trucks and barges; • crude oil, feedstock and refined product storage and marine terminals in California that load and unload vessels; • crude oil and natural gas pipeline gathering systems in the Bakken Shale/Williston Basin area of North Dakota and Montana and the Green River Basin, Uinta Basin and Vermillion Basin in the states of Utah, Colorado and Wyoming; • pipelines, which transport products and crude oil from Andeavor’s refineries to nearby facilities in Salt Lake City and Los Angeles and a 50% fee interest in a pipeline that transports jet fuel from Andeavor’s Los Angeles refinery to the Los Angeles International Airport; • pipeline and gathering assets that support crude oil supply for Andeavor’s El Paso, Gallup and St. Paul Park refineries as well as third parties and consist of crude oil pipelines and gathering assets located primarily in the Delaware Basin, in the Four Corners area of Northwestern New Mexico and in the Upper Great Plains region; • bulk petroleum distribution plants in the southwest U.S.; • a fleet of asphalt, crude and refined product delivery trucks; • asphalt terminalling and processing plants in the southwest U.S.; • a regulated common carrier products pipeline running from Salt Lake City, Utah to Spokane, Washington and a jet fuel pipeline to the Salt Lake City International Airport; • a rail car unloading facility in Washington that receives crude oil transported on unit trains leased by Andeavor; • a petroleum coke handling and storage facility in Los Angeles that handles and stores petroleum coke from Andeavor’s Los Angeles refinery; and • a regulated common carrier refined products pipeline system connecting our Kenai refinery terminals to terminals in Anchorage, Alaska. TLGP, our wholly-owned subsidiary, serves as the general partner of Andeavor Logistics. We held an approximate 59% interest in Andeavor Logistics at December 31, 2017 . This interest at December 31, 2017 includes 127,889,386 common units. The public ownership of Andeavor Logistics is included in the Statements of Consolidated Operations and Consolidated Balance Sheets as noncontrolling interest. 2017 Acquisitions North Dakota Gathering and Processing Assets On January 1, 2017, Andeavor Logistics acquired crude oil, natural gas and produced water gathering systems and two natural gas processing facilities from Whiting Oil and Gas Corporation, GBK Investments, LLC and WBI Energy Midstream, LLC (the "North Dakota Gathering and Processing Assets") for total consideration of approximately $705 million , including payments for working capital amounts, funded with cash on-hand, which included borrowings under the Andeavor Logistics Revolving Credit Facility. The North Dakota Gathering and Processing Assets include crude oil, natural gas, and produced water gathering pipelines, natural gas processing and fractionation capacity in the Sanish and Pronghorn fields of the Williston Basin in North Dakota. This acquisition was immaterial to our consolidated financial statements. WNRL Merger Effective October 30, 2017 , Andeavor Logistics completed the WNRL Merger at a purchase price of approximately $1.7 billion , including amounts paid to Andeavor that are eliminated upon consolidation. The WNRL assets include logistic assets consisting of pipeline and gathering, terminalling, storage and transportation assets and provides services to Andeavor’s Refining segment. The majority of WNRL's logistics assets are integral to the operations of Andeavor’s El Paso, Gallup and St. Paul Park refineries. It also includes a wholesale business that operates primarily in the southwest United States and includes the operations of several bulk petroleum distribution plants and a fleet of crude oil, asphalt and refined product delivery trucks. It distributes commercial wholesale petroleum products primarily in Arizona, Colorado, Nevada, New Mexico and Texas. See Note 1 for further discussion of the WNRL Merger. Anacortes Logistics Assets On November 8, 2017 , Andeavor Logistics acquired logistics assets located in Anacortes, Washington (the “Anacortes Logistics Assets”) from a subsidiary of Andeavor for total consideration of $445 million . The Anacortes Logistics Assets include crude oil, feedstock and refined products storage at Andeavor’s Anacortes refinery, the Anacortes marine terminal with feedstock and refined product throughput, a manifest rail facility and crude oil and refined products pipelines. Andeavor Logistics paid $445 million , including $400 million of cash financed with borrowings on the Andeavor Logistics Revolving Credit Facility and $45 million in common units issued to Andeavor. 2016 Acquisitions Alaska Storage and Terminalling Assets Effective July 1, 2016 , Andeavor Logistics entered into an agreement to purchase certain terminalling and storage assets owned by Andeavor for total consideration of $444 million and was completed in two phases. On July 1, 2016, Andeavor Logistics completed the acquisition of the first phase consisting of tankage, related equipment and ancillary facilities used for the operations at Andeavor’s Kenai refinery. The second phase was completed on September 16, 2016 and consisted of refined product terminals in Anchorage and Fairbanks. Consideration paid for the first phase was $266 million , comprised of approximately $240 million in cash, financed with borrowings under the Andeavor Logistics Dropdown Credit Facility and Andeavor Logistics’ issuance of equity to Andeavor with a fair value of $26 million . Consideration for the second phase was $178 million , comprised of approximately $160 million in cash, financed with borrowings under the Andeavor Logistics Dropdown Credit Facility and Andeavor Logistics issuing equity securities with a fair value of approximately $18 million . Northern California Terminalling and Storage Assets Effective November 21, 2016 , the Partnership acquired certain terminalling and storage assets owned by Andeavor for total consideration of $400 million comprised of $360 million of cash financed with borrowings on Andeavor Logistics’ Dropdown Credit Facility and $40 million of common and general partner units to Andeavor. The assets purchased consisted of tankage with crude oil, feedstock, and refined product storage capacity at Andeavor’s Martinez refinery along with a marine terminal capable of handling feedstock and refined product throughput. 2015 Acquisitions LA Storage and Handling Assets On November 12, 2015 , Andeavor Logistics purchased crude oil and refined product storage and pipeline assets in Los Angeles, California owned by Andeavor for a total consideration of $500 million (the “LA Storage and Handling Asset Acquisition”). Assets included in the transaction consisted of a crude oil, feedstock, and refined product storage tank facility and a 50% fee interest in a pipeline that transports jet fuel from Andeavor’s Los Angeles refinery to the Los Angeles International Airport. The acquisition price of $500 million included cash of approximately $250 million , funded in part from an Andeavor Logistics unsecured term loan facility and the issuance of common and general partner units to Andeavor, valued at approximately $250 million . Additional Equity Issuances Unit Issuance Andeavor Logistics closed a registered public offering of 5.0 million common units representing limited partner interests, including the over-allotment option exercised by the underwriter for the purchase of an additional 101,980 common units, at a public offering price of $56.19 per unit on February 27, 2017 . The net proceeds of $281 million were used to repay borrowings outstanding under the Andeavor Logistics Revolving Credit Facility and for general partnership purposes. In June 2016, Andeavor Logistics closed a registered public offering of 6.3 million common units representing limited partner interests, including the over-allotment option exercised by the underwriter for the purchase of an additional 825 thousand common units, at a public offering price of $47.13 per unit. The net proceeds of $293 million were used for general partnership purposes, including debt repayment, acquisitions, capital expenditures and additions to working capital. Preferred Unit Issuance On December 1, 2017, Andeavor Logistics issued and sold 600,000 of its 6.875% Series A Fixed-to-Floating Rate Cumulative Redeemable Perpetual Preferred Units representing limited partner interests in Andeavor Logistics (the “Andeavor Logistics Preferred Units”), at a price to the public of $1,000 per unit. The net proceeds of $589 million from the sale of the Andeavor Logistics Preferred Units were used for debt repayment and to pay fees and expenses associated with issuance. WNRL Merger and IDR Buy-In In connection with the WNRL Merger, Andeavor Logistics issued approximately 15.2 million publicly held common units and approximately 14.9 million common units to subsidiaries of Andeavor. Immediately following the closing of the WNRL Merger, Andeavor and Andeavor Logistics completed its IDR Buy-In transaction whereby Andeavor Logistics issued 78.0 million Andeavor Logistics common units to Andeavor in exchange for the cancellation of Andeavor Logistics’ IDRs and the conversion of its economic general partner interest into a non-economic general partner interest. Additionally, Andeavor and its affiliates, including TLGP, agreed to increase and extend existing waivers on distributions to Andeavor and its affiliates by $60 million to an aggregate of $160 million between 2017 and 2019. ATM Program On August 22, 2017 , Andeavor Logistics filed a prospectus supplement to its shelf registration filed with the SEC in August 2015 , authorizing the continuous issuance of up to an aggregate of $750 million of common units, in amounts at prices and on terms to be determined by market conditions and other factors at the time of its offerings (such continuous offering program, or at-the-market program referred to as the “2017 ATM Program”). During the year ended December 31, 2017, Andeavor Logistics issued an aggregate of 72,857 common units under its 2017 ATM Program, generating proceeds of approximately $3 million before issuance costs. The net proceeds from sales under the 2017 ATM Program will be used for general partnership purposes, which may include debt repayment, future acquisitions, capital expenditures and additions to working capital. On August 24, 2015 , Andeavor Logistics filed a prospectus supplement to its shelf registration statement filed with the SEC in August 2015 , authorizing the continuous issuance of up to an aggregate of $750 million of common units, in amounts, at prices and on terms to be determined by market conditions and other factors at the time of its offerings (such continuous offering program, or at-the-market program, referred to as the “2015 ATM Program”). Prior to then, Andeavor Logistics issued shares under a June 25, 2014 filed prospectus supplement to its shelf registration statement filed with the SEC in 2012 (the “2014 ATM Program”). During the years ended December 31, 2016 and 2015, Andeavor Logistics issued under both the 2015 ATM Program and the 2014 ATM Program an aggregate of 1,492,637 and 1,912,996 common units, respectively, generating proceeds of approximately $72 million and $103 million , respectively, before issuance costs. Commercial Agreements with Andeavor Logistics Andeavor Logistics generates revenue by charging fees for gathering crude oil, natural gas, and water, for terminalling, transporting and storing crude oil and refined products in terminals and storage tanks, processing and fractionating NGLs, a fleet of asphalt, crude and refined product delivery trucks and the sale of fuel through wholesale commercial contracts. We do not provide financial or equity support through any liquidity arrangements or financial guarantees to Andeavor Logistics. In connection with the acquisitions between Andeavor and Andeavor Logistics, we entered into long-term, fee-based storage and throughput and use agreements. Andeavor Logistics provides us with various pipeline transportation, wholesale, trucking, terminal distribution, gas processing, storage and coke-handling services under various long-term, fee-based commercial agreements expiring 2018 through 2034 . These include ten -year use and throughput agreements and ten -year transportation agreements. Many of these agreements, with the exception of the storage and transportation services agreement, contain minimum volume commitments. Each agreement has fees that are indexed for inflation and provides us options to renew for 2 additional five -year terms. Other Agreements with Andeavor Logistics Fourth Amended and Restated Omnibus Agreement We entered into an omnibus agreement with Andeavor Logistics at the closing of Andeavor Logistics’ initial public offering in April 2011 (the “Initial Offering”). The omnibus agreement, most recently amended on October 30, 2017 (the “Fourth Amended Omnibus Agreement”) in connection with the WNRL Merger, contains the following key provisions: • Non-compete clause between us and Andeavor Logistics effective under certain circumstances; • Right of first offer to Andeavor Logistics for certain of our retained logistics assets, including certain terminals, pipelines, docks, storage facilities and other related assets located in California, Alaska and Washington; • Payment of an annual fee to us for the provision of various general and administrative services; • Reimbursement to Andeavor Logistics for certain maintenance and expansion capital expenditures; and • Indemnification to Andeavor Logistics for certain matters, including pre-Initial Offering environmental, title and tax matters. Additional acquisitions of assets by Andeavor Logistics from us are governed by the Fourth Amended Omnibus Agreement, with the exception of the indemnifications for the acquisition of the six marketing and storage terminal facilities (the “Los Angeles Terminal Assets”) and the acquisition of the remaining logistics assets (the “Los Angeles Logistics Assets”) initially acquired by us as part of the Los Angeles Acquisition in Southern California (the “Los Angeles Logistics Assets Acquisition”), which are covered by the Carson Assets Indemnity Agreement. Carson Assets Indemnity Agreement We entered into the Carson Assets Indemnity Agreement with Andeavor Logistics at the closing of the Los Angeles Logistics Assets Acquisition effective December 6, 2013 . The Carson Assets Indemnity Agreement establishes indemnification to Andeavor Logistics for certain matters including known and unknown environmental liabilities arising out of the use or operation of the Los Angeles Terminal Assets and the Los Angeles Logistics Assets prior to the respective acquisition dates. Secondment and Logistics Services Agreement In connection with Andeavor Logistics’ purchase of certain terminalling and pipeline assets owned by Andeavor and two of our subsidiaries on July 1, 2014, Andeavor Logistics terminated the operational services agreement entered into at the closing of the Initial Offering and entered into the Secondment and Logistics Services Agreement (the “Secondment Agreement”) with Andeavor to govern the provision of seconded employees to or from Andeavor, Andeavor Logistics, and its subsidiaries, as applicable. The Secondment Agreement, as amended as recently as October 2017, also governs the use of certain facilities of the parties by the various entities. The services to be provided by such seconded employees, along with the fees for such services, will be provided on the service schedules attached to the Secondment Agreement. Specialized services and the use of various facilities, along with the fees for such services, will be provided for in service orders to be executed by parties requesting and receiving the service. Keep-Whole Commodity Agreement Andeavor Logistics processes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typically determined by the spread between NGLs sales prices and the price paid to purchase the replacement natural gas (“Shrink Gas”). Andeavor Logistics entered into a five-year agreement with Andeavor, which transfers the commodity risk exposure associated with these keep-whole processing agreements from Andeavor Logistics to Andeavor (the “Keep-Whole Commodity Agreement”). Under the Keep-Whole Commodity Agreement with Andeavor, Andeavor pays Andeavor Logistics a fee to process NGLs related to keep-whole agreements and delivers Shrink Gas to the producers on behalf of Andeavor Logistics. Andeavor Logistics pays Andeavor a marketing fee in exchange for assuming the commodity risk. As of 2017, pricing under this agreement is subject to a tiered pricing structure with pricing for a base level of NGLs production and pricing for incremental volumes over 315,000 gallons per day. The pricing for both the base and incremental volumes are subject to revision each year. The impact of the Keep-Whole Commodity Agreement is immaterial to our consolidated financial statements. Environmental Liabilities In September 2013 , Andeavor Logistics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An additional $19 million was accrued during the year ended December 31, 2017 to reflect improved scope definition and estimates, which resulted in an increase in the total estimated cost associated with the project. This incident was covered by a pollution liability insurance policy, subject to a $1 million deductible and a $25 million loss limit in place at the time of the release. Pursuant to this policy, there were no insurance recovery receivables related to the Crude Oil Pipeline Release at both December 31, 2017 and 2016 . The estimated remediation costs of $93 million exceeded our policy loss limit by $68 million as of December 31, 2017 . We received no insurance proceeds for the years ended December 31, 2017 and 2016 , respectively, and $18 million in reimbursement of costs incurred during the year ended December 31, 2015 .</t>
  </si>
  <si>
    <t>Note 4 - Discontinued Operations Discontinued Operations (Notes)</t>
  </si>
  <si>
    <t>Discontinued Operations and Disposal Groups [Abstract]</t>
  </si>
  <si>
    <t>DISCONTINUED OPERATIONS</t>
  </si>
  <si>
    <t>Note 4 - Discontinued Operations On September 25, 2013 , we completed the sale of all our interest in Tesoro Hawaii, LLC, (the “Hawaii Business”). We received gross proceeds of $539 million , including $75 million from the sale of assets and $464 million from the sale of inventory and other net working capital. Additional contingent consideration includes an earnout arrangement payable over three years for an aggregate amount of up to $40 million based on consolidated gross margins, as defined in the sale agreement. Any income related to the earnout arrangement will not be recorded until it is considered realizable. During 2016, we recognized $16 million associated with the receipt of earnout payments for the 2014 and 2015 calendar years. The earnout calculation for 2016 has not been agreed upon as of December 31, 2017. We have also agreed to indemnify the purchaser for up to $15 million of environmental remediation costs related to the Hawaii Business, subject to limitations described in the purchase agreement, and retained responsibility for the resolution of certain Clean Air Act matters. In 2017, we recorded income of $13 million related to the lowering of an estimate for remaining regulatory improvements to be made in Hawaii to resolve certain Clean Air Act Matters. The results of operations for this business have been presented as discontinued operations in the statements of consolidated operations for the years ended December 31, 2017 , 2016 and 2015 . Cash flows related to the Hawaii Business have been combined with the cash flows from continuing operations in the statements of consolidated cash flows for all three years presented. Earnings (Loss), Before and After Tax from the Hawaii Business (in millions) Year Ended December 31, 2017 2016 2015 Earnings (loss) from discontinued operations, before tax $ 13 $ 17 $ (6 ) Less: income tax expense (benefit) 5 7 (2 ) Earnings (loss) from discontinued operations, net of tax $ 8 $ 10 $ (4 ) Net cash from (used in) operating activities $ (7 ) $ 6 $ (5 )</t>
  </si>
  <si>
    <t>Receivables (Notes)</t>
  </si>
  <si>
    <t>Receivables And Inventories [Abstract]</t>
  </si>
  <si>
    <t>RECEIVABLES AND INVENTORIES</t>
  </si>
  <si>
    <t>Note 5 - Receivables and Inventories Receivables Components of Receivables (in millions) December 31, 2017 2016 Trade receivables $ 1,881 $ 1,092 Tax receivables 70 21 Notes receivables 10 — Other receivables 8 2 Allowance for doubtful accounts (a) (8 ) (7 ) Receivables, Net of Allowance for Doubtful Accounts $ 1,961 $ 1,108 (a) Allowances for doubtful accounts relate to estimated uncollectible amounts on our trade receivables. Inventories Components of Inventories (in millions) December 31, 2017 2016 Domestic crude oil and refined products $ 3,203 $ 2,099 Materials and supplies 229 149 Foreign subsidiary crude oil and refined products 63 310 Oxygenates and by-products 85 81 Merchandise 50 1 Total Inventories $ 3,630 $ 2,640 At December 31, 2017 and 2016 , the replacement cost of our crude oil and refined product inventories exceeded carrying value, both in the aggregate, by approximately $703 million and $107 million , respectively.</t>
  </si>
  <si>
    <t>Property, Plant and Equipment (Notes)</t>
  </si>
  <si>
    <t>Property, Plant and Equipment [Abstract]</t>
  </si>
  <si>
    <t>PROPERTY, PLANT AND EQUIPMENT</t>
  </si>
  <si>
    <t>Note 6 - Property, Plant and Equipment Property, Plant and Equipment (in millions) Estimated Useful Lives December 31, (Years) 2017 2016 Refining machinery and equipment 15 - 28 $ 7,927 $ 6,214 Pipelines, tankage and terminals 10 - 28 6,207 3,803 Land and leasehold improvements 0 - 28 1,357 1,107 Marketing facilities 5 - 20 662 527 Buildings and improvements 6 - 28 656 459 Other 3 - 10 472 302 Construction in progress — 1,542 1,060 Property, plant and equipment, at cost 18,823 13,472 Accumulated depreciation (4,081 ) (3,496 ) Property, Plant and Equipment, Net $ 14,742 $ 9,976</t>
  </si>
  <si>
    <t>Acquired Intangibles and Goodwill (Notes)</t>
  </si>
  <si>
    <t>Goodwill and Intangible Assets Disclosure [Abstract]</t>
  </si>
  <si>
    <t>ACQUIRED INTANGIBLES AND GOODWILL</t>
  </si>
  <si>
    <t>Note 7 - Acquired Intangibles and Goodwill Acquired Intangibles Net Book Value for Each Major Class of Acquired Intangible Assets (in millions) December 31, 2017 December 31, 2016 Historical Cost Accumulated Amortization Net Book Value Historical Cost Accumulated Amortization Net Book Value Business relationships (a) $ 1,323 $ 128 $ 1,195 $ 1,071 $ 81 $ 990 Refinery emissions credits and other 331 150 181 331 137 194 Trade names (a) 162 19 143 49 17 32 Marketing supply network 48 31 17 35 24 11 Liquor licenses (a) 38 — 38 — — — ampm ® license 31 6 25 31 4 27 Favorable leases (a) 24 2 22 10 5 5 Intellectual property 16 2 14 18 — 18 Franchise rights (a) 11 1 10 — — — Total $ 1,984 $ 339 $ 1,645 $ 1,545 $ 268 $ 1,277 (a) As part of the Western Refining Acquisition, we acquired intangible assets associated with customer relationships, franchise rights and favorable leases, all of which will be amortized over a definite-life. We also recognized intangible assets related to trade names and liquor licenses, which have indefinite lives. All of our acquired intangible assets are subject to amortization with the exception of certain indefinite-lived intangible assets totaling $165 million and $62 million at December 31, 2017 and 2016 , respectively. These indefinite-lived intangible assets relate to liquor licenses, trade names and perpetual emission credits within the refinery emissions credits and other category. Amortization expense of acquired intangible assets was $70 million , $63 million and $43 million for the years ended December 31, 2017 , 2016 and 2015 , respectively. As of December 31, 2017, our estimated amortization expense is expected to be $75 million for each of the next four years and $73 million in 2022. In accordance with our policies, we performed an impairment assessment on our indefinite-lived intangible assets and no impairments were recognized during the years ended December 31, 2017 , 2016 and 2015 . Goodwill Goodwill by Operating Segment (in millions) December 31, 2017 (a) 2016 Marketing $ 430 $ 26 Logistics 811 117 Refining 1,993 47 Goodwill $ 3,234 $ 190 (a) The Western Refining Acquisition increased our consolidated goodwill by $2.9 billion . See Note 2 for further details regarding our acquisitions. For 2017, we elected to perform our annual goodwill impairment using a quantitative assessment process on our Logistics segment’s goodwill and the qualitative assessment process on our Marketing and Refining segments’ goodwill. Factors utilized in the qualitative assessments performed on goodwill in our Refining and Marketing segments include, among other things, macroeconomic conditions, industry and market considerations, cost factors, overall financial performance, company specific operating results and other relevant entity-specific events affecting individual reporting units. As part of our quantitative goodwill impairment process for our Logistics segment, we engaged a third party appraisal firm to assist in the determination of estimated fair value for each reporting unit. This determination includes estimating the fair value of each Logistics reporting unit using both the income and market approaches. The income approach requires management to estimate a number of factors for each reporting unit,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of the reporting units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depreciation and amortization and capital expenditures. We determined that no impairment charges resulted from our November 1, 2017 goodwill impairment assessments. There were no impairments of goodwill during the years ended December 31, 2017 , 2016 and 2015 .</t>
  </si>
  <si>
    <t>Note 8 - Investments - Equity Method and Joint Ventures Investments - Equity Method and Joint Ventures (Notes)</t>
  </si>
  <si>
    <t>Equity Method Investments and Joint Ventures [Abstract]</t>
  </si>
  <si>
    <t>INVESTMENTS - EQUITY METHOD AND JOINT VENTURES</t>
  </si>
  <si>
    <t>Note 8 - Investments - Equity Method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consent of the other investor(s) without regard to our economic interest, we have determined that these entities should not be consolidated and apply the equity method of accounting with respect to our investments in each entity. • Watson - We own a 51% interest in Watson, which produces steam and electricity at a facility located at our Los Angeles refinery. Our transactions with Watson, which do not have intra-entity profits requiring elimination, consist of sales of fuel gas and water, purchases of steam and electricity and charges for general and administrative support. • MPL - We own a 17% interest in MPL, which owns and operates a crude oil pipeline in Minnesota. • RGS - Andeavor Logistics has a 78% interest in RGS, which owns and operates the infrastructure that transports gas from certain fields to several re-delivery points in southwestern Wyoming, including natural gas processing facilities that are owned by Andeavor Logistics or a third party. • TRG - Andeavor Logistics owns a 50% interest in TRG which operates natural gas gathering assets within the southeastern Uinta Basin and is primarily supported by long-term, fee-based gas gathering agreements with minimum volume commitments. • UBFS - Andeavor Logistics owns a 38% interest in UBFS which owns and operates the natural gas gathering infrastructure located in the southeastern Uinta Basin and is supported by long-term, fee-based gas gathering agreements that contain firm throughput commitments, which generate fees whether or not the capacity is used, and is operated by Andeavor Logistics. Equity Method Investments (in millions) Watson MPL Vancouver Energy Andeavor Logistics RGS TRG UBFS Total Balance at December 31, 2015 (a) $ 92 $ — $ 9 $ — $ 42 $ 16 $ 159 Effect of RGS deconsolidation (b) — — — 295 — — 295 Effect of consolidation (c) — — (8 ) — — — (8 ) Equity in earnings (loss) 1 — (1 ) 8 2 3 13 Distributions received (10 ) — — (22 ) (4 ) (3 ) (39 ) Balance at December 31, 2016 (a) 83 — — 281 40 16 420 Fair value of acquired MPL interest — 120 — — — — 120 Equity in earnings 2 11 — 6 2 2 23 Distributions received (7 ) (11 ) — (19 ) (5 ) (3 ) (45 ) Balance at December 31, 2017 (a) $ 78 $ 120 $ — $ 268 $ 37 $ 15 $ 518 (a) The carrying amount of our investments in Watson, MPL, RGS, TRG and UBFS exceeded the underlying equity in net assets by $62 million , $35 million , $130 million , $15 million and $6 million , respectively, at December 31, 2017 . The carrying amount of our investments in Watson, RGS, TRG and UBFS exceeded the underlying equity in net assets by $65 million , $135 million , $16 million and $7 million , respectively, at December 31, 2016 . The carrying amounts of our investments that exceed the underlying equity in net assets are amortized over the useful life of the underlying fixed assets and included in equity in earnings (loss). (b) The reassessment of the investments performed by Andeavor Logistics resulted in the deconsolidation of RGS and the reporting of RGS as an equity method investment. Andeavor Logistics recognized an increase of $295 million to equity method investments as of January 1, 2016 as a result of the deconsolidation. (c) Effective September 1, 2016, we became majority owner of Vancouver Energy. As a result, Vancouver Energy was consolidated.</t>
  </si>
  <si>
    <t>Other Assets and Liabilities  (Notes)</t>
  </si>
  <si>
    <t>Other Liabilities [Abstract]</t>
  </si>
  <si>
    <t>OTHER ASSETS AND LIABILITIES</t>
  </si>
  <si>
    <t>Note 9 - Other Assets and Liabilities Other Noncurrent Assets Components of Other Noncurrent Assets (in millions) December 31, 2017 2016 Deferred charges, net of amortization $ 994 $ 743 Investments - equity method and joint ventures 518 420 Deferred branding costs, net of amortization 213 160 Environmental credits 93 89 Deposits 50 36 Long term tax receivable 49 — Other assets, net of amortization 152 93 Total Other Noncurrent Assets $ 2,069 $ 1,541 Other Current Liabilities Components of Other Current Liabilities (in millions) December 31, 2017 2016 Taxes other than income taxes $ 474 $ 288 RINs liabilities 366 126 Employee costs 294 229 Environmental credit obligations 171 123 Environmental liabilities 60 60 Interest 55 62 Income taxes payable 41 38 Pension and other postretirement benefits 15 11 Asset retirement obligations 14 6 Current liabilities related to discontinued operations 2 22 Other 162 92 Total Other Current Liabilities $ 1,654 $ 1,057 Other Noncurrent Liabilities Components of Other Noncurrent Liabilities (in millions) December 31, 2017 2016 Pension and other postretirement benefits $ 475 $ 430 Environmental liabilities 151 167 Employee costs, excluding pension and other postretirement benefits 74 50 Deferred income 45 39 Liability for unrecognized tax benefits, including interest and penalties 42 8 Asset retirement obligations 27 20 Environmental credit obligations — 42 Other 84 65 Total Other Noncurrent Liabilities $ 898 $ 821</t>
  </si>
  <si>
    <t>Derivative Instruments (Notes)</t>
  </si>
  <si>
    <t>Derivative Instruments and Hedging Activities Disclosure [Abstract]</t>
  </si>
  <si>
    <t>DERIVATIVE INSTRUMENTS</t>
  </si>
  <si>
    <t>Note 10 - Derivative Instruments In the ordinary course of business, our profit margins, earnings and cash flows are impacted by the timing, direction and overall change in pricing for commodities used throughout our operations. We use non-trading derivative instruments to manage our exposure to the following: • price risks associated with the purchase or sale of feedstocks, refined products and energy supplies related to our refineries, terminals, marketing fuel inventory and customers; • price risks associated with inventories above or below our target levels; • future emission credit requirements; and • exchange rate fluctuations on our purchases of Canadian crude oil.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We did not designate any of our derivatives for hedge accounting during the years ended December 31, 2017 , 2016 and 2015 . Our derivative instruments can include Forward Contracts, Futures Contracts, over-the-counter swaps, including swap Contracts, Options, and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The following table presents the fair value of our derivative instruments as of December 31, 2017 and 2016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and Liabilities (in millions) Derivative Assets Derivative Liabilities Balance Sheet Location December 31, December 31, December 31, December 31, Commodity Futures Contracts Prepayments and other current assets $ 780 $ 821 $ 807 $ 871 Commodity Swap Contracts Prepayments and other current assets 48 11 63 13 Commodity Swap Contracts Receivables 15 — — — Commodity Swap Contracts Accounts payable — — 24 2 Commodity Option Contracts Prepayments and other current assets — 1 2 — Commodity Forward Contracts Receivables 2 6 — — Commodity Forward Contracts Accounts payable — — — 2 Total Gross Mark-to-Market Derivatives 845 839 896 888 Less: Counterparty Netting and Cash Collateral (a) (746 ) (744 ) (813 ) (832 ) Total Net Fair Value of Derivatives $ 99 $ 95 $ 83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7 and 2016 , we had provided cash collateral amounts of $67 million and $88 million , respectively, related to our unrealized derivative positions. Cash collateral amounts are netted with mark-to-market derivative assets. Gain (Loss) on Mark-to-Market Derivatives (in millions) Year Ended December 31, 2017 2016 2015 Commodity Contracts $ (124 ) $ (67 ) $ 279 Foreign Currency Forward Contracts (a) — — (6 ) Total Gain (Loss) on Mark-to-Market Derivatives $ (124 ) $ (67 ) $ 273 (a) Losses for our foreign currency forward contracts are located in other income, net in our statements of consolidated operations. Income Statement Location of Gain (Loss) on Mark-to-Market Derivatives (in millions) Year Ended December 31, 2017 2016 2015 Revenues $ 8 $ (4 ) $ 67 Cost of materials and other (132 ) (63 ) 212 Other income, net — — (6 ) Total Gain (Loss) on Mark-to-Market Derivatives $ (124 ) $ (67 ) $ 273 Open Long (Short) Positions Outstanding Commodity and Other Contracts (units in thousands) Contract Volumes by Year of Maturity Mark-to-Market Derivative Instrument 2018 2019 Unit of Measure Crude oil, refined products and blending products: Futures - short — (25 ) Barrels Futures - long 3,074 — Barrels Swap Contracts - short — (990 ) Barrels Swap Contracts - long 4,075 — Barrels Forwards - short (471 ) — Barrels Options - long 2,500 — Barrels</t>
  </si>
  <si>
    <t>Fair Value Measurements (Notes)</t>
  </si>
  <si>
    <t>Fair Value Disclosures [Abstract]</t>
  </si>
  <si>
    <t>FAIR VALUE MEASUREMENTS</t>
  </si>
  <si>
    <t>Note 11 - Fair Value Measurements Recurring Fair Value Measurements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December 31, 2017 or 2016 . Our financial assets and liabilities measured at fair value on a recurring basis include derivative instruments. Additionally, our financial liabilities include obligations for RINs and cap and trade emission credits for the state of California (together with RINs, our “Environmental Credit Obligations”). See Note 10 for further information on our derivative instruments. Amounts presented below for Environmental Credit Obligations represent the estimated fair value amount at each balance sheet date for which we do not have sufficient RINs and California cap and trade credits to satisfy our obligations to the EPA and the state of California, respectively. Financial Assets and Liabilities at Fair Value (in millions) December 31, 2017 Level 1 Level 2 Level 3 Netting and Collateral (a) Total Assets: Commodity Futures Contracts $ 780 $ — $ — $ (707 ) $ 73 Commodity Swap Contracts — 63 — (39 ) 24 Commodity Forward Contracts — 2 — — 2 Total Assets $ 780 $ 65 $ — $ (746 ) $ 99 Liabilities: Commodity Futures Contracts $ 807 $ — $ — $ (774 ) $ 33 Commodity Swap Contracts — 87 — (39 ) 48 Commodity Options Contracts — 2 — — 2 Environmental Credit Obligations — 43 — — 43 Total Liabilities $ 807 $ 132 $ — $ (813 ) $ 126 December 31, 2016 Level 1 Level 2 Level 3 Netting and Collateral (a) Total Assets: Commodity Futures Contracts $ 821 $ — $ — $ (733 ) $ 88 Commodity Swap Contracts — 11 — (11 ) — Commodity Option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7 and 2016 , we had provided cash collateral amounts of $67 million and $88 million , respectively, related to our unrealized derivative positions. Cash collateral amounts are netted with mark-to-market derivative assets.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future insignificance of bad debt expense, which includes an evaluation of counterparty credit risk. The borrowings under the Revolving Credit Facility, the Andeavor Logistics Revolving Credit Facility and our Term Loan Credit Facility, which include variable interest rates, approximate fair value. The fair value of our fixed rate debt is based on prices from recent trade activity and is categorized in level 2 of the fair value hierarchy. The carrying and fair values of our debt were approximately $7.8 billion and $8.1 billion at December 31, 2017 , respectively, and approximately $7.0 billion and $7.3 billion for the carrying and fair values of our debt at December 31, 2016 , respectively. These carrying and fair values of our debt do not consider the unamortized issuance costs, which are netted against our total debt. Nonrecurring Fair Value Measurements Except as discussed in Note 1 related to the long-lived asset impairment related to Vancouver Energy and in Note 2 and Note 3 related to our purchase price allocations associated with the Western Refining Acquisition and the North Dakota Gathering and Processing Assets, respectively, no other nonrecurring asset and liability fair value measurements were performed during the years ended December 31, 2017 and 2016 .</t>
  </si>
  <si>
    <t>Debt (Notes)</t>
  </si>
  <si>
    <t>Debt Disclosure [Abstract]</t>
  </si>
  <si>
    <t>DEBT</t>
  </si>
  <si>
    <t>lions) December 31, 2017 2016 Revolving credit facilities: Andeavor Revolving Credit Facility $ 55 $ — Andeavor Logistics Revolving Credit Facility 423 330 Andeavor Logistics Dropdown Credit Facility — — Andeavor debt: Term Loan Facility 56 64 4.250% Senior Notes due 2017 — 450 5.375% Senior Notes due 2022 475 475 4.750% Senior Notes due 2023 850 850 5.125% Senior Notes due 2024 300 300 5.125% Senior Notes due 2026 750 750 3.800% Senior Notes due 2028 (a) 500 — 4.500% Senior Notes due 2048 (a) 500 — Andeavor Logistics debt: Andeavor Logistics 5.500% Senior Notes due 2019 500 500 Andeavor Logistics 5.875% Senior Notes due 2020 (b) — 470 Andeavor Logistics 6.125% Senior Notes due 2021 (b) — 800 Andeavor Logistics 3.500% Senior Notes due 2022 (a) 500 — Andeavor Logistics 6.250% Senior Notes due 2022 300 800 Andeavor Logistics 6.375% Senior Notes due 2024 450 450 Andeavor Logistics 5.250% Senior Notes due 2025 750 750 Andeavor Logistics 4.250% Senior Notes due 2027 (a) 750 — Andeavor Logistics 5.200% Senior Notes due 2047 (a) 500 — Capital lease obligations and other 140 53 Total Debt 7,799 7,042 Unamortized issuance costs (a) (b) (c) (114 ) (109 ) Current maturities, net of unamortized issuance costs (17 ) (465 ) Debt, Net of Current Maturities and Unamortized Issuance Costs $ 7,668 $ 6,468 (a) Unamortized discounts of $12 million associated with these senior notes are included in unamortized issuance costs at December 31, 2017 . (b) Unamortized premiums of $4 million associated with these senior notes are included in unamortized issuance costs at December 31, 2016 . (c) Unamortized debt issuance costs of $102 million and $113 million are recorded as a reduction to debt on the balance sheet at December 31, 2017 and 2016 , respectively. The aggregate maturities of our debt, including capital leases, for each of the five years following December 31, 2017 are as follows: 2018 — $17 million ; 2019 — $528 million ; 2020 — $71 million ; 2021 — $446 million ; and 2022 — $1.3 billion . Revolving Credit Facilities Available Capacity Under Credit Facilities (in millions) Total Capacity Amount Borrowed as of December 31, 2017 Outstanding Letters of Credit Available Capacity Expiration Andeavor Revolving Credit Facility (a) $ 3,000 $ 55 $ 11 $ 2,934 September 30, 2020 Andeavor Logistics Revolving Credit Facility 600 423 2 175 January 29, 2021 Andeavor Logistics Dropdown Credit Facility 1,000 — — 1,000 January 29, 2021 Letter of Credit Facilities 725 — 139 586 Total Credit Facilities $ 5,325 $ 478 $ 152 $ 4,695 (a) The $3.0 billion total capacity includes the additional $1.0 billion related to the incremental revolving facility, as discussed further below. Expenses and Fees of our Credit Facilities Credit Facility 30 day Eurodollar (LIBOR) Rate Eurodollar Margin Base Rate Base Rate Margin Commitment Fee (unused portion) Andeavor Revolving Credit Facility 1.56% 1.50% 4.50% 0.50% 0.225% Andeavor Logistics Revolving Credit Facility 1.56% 1.50% 4.50% 0.50% 0.250% Andeavor Logistics Dropdown Credit Facility 1.56% 1.51% 4.50% 0.51% 0.250% Andeavor Revolving Credit Facility On September 30, 2016 , we entered into a new senior revolving credit agreement (the “Revolving Credit Agreement”) with a syndicate of banks and financial institutions that provides for a total available revolving capacity of $2.0 billion . The credit availability is not subject to borrowing base redetermination and is scheduled to mature on September 30, 2020 . On December 13, 2016, in connection with the Merger, Andeavor entered into an amendment to the Revolving Credit Agreement with the banks which provided for an incremental revolving facility in an aggregate principal amount of $1.0 billion (the “Incremental Revolver”) and increased the aggregate commitments from $2.0 billion to $3.0 billion . The Incremental Revolver was initially borrowed upon to fund the cash consideration payable in connection with the Merger, the repayment and redemption of certain outstanding indebtedness of Western Refining and its subsidiaries and the payment of fees and expenses associated with the foregoing. The Incremental Revolver converted into a single tranche with the existing commitments and is now available for working capital and general corporate purposes. We had unused credit availability of 98% of the borrowing capacity at December 31, 2017 . The weighted average interest rate for borrowings under the Revolving Credit Facility was 5.00% at December 31, 2017 . Borrowings bear interest at either a base rate ( 4.50% at December 31, 2017 ), plus the applicable spread, or a Eurodollar rate ( 1.56% at December 31, 2017 (1M LIBOR)), plus the applicable spread. The applicable spread at December 31, 2017 was 0.50% in the case of the base rate and 1.50% in the case of the Eurodollar rate but will vary generally based on the credit ratings in effect on Andeavor’s senior, unsecured, non-credit enhanced long-term debt. The commitment fee for the unused portion of the facility was 0.225% at December 31, 2017 . After Andeavor achieved an investment grade credit rating from S&amp;P Global Ratings, the subsidiary guarantees and collateral were automatically released and the Revolving Credit Facility became unsecured effective as of June 15, 2017. The Revolving Credit Facility allows us to obtain letters of credit under separate letter of credit agreements for foreign crude oil purchases. Our uncommitted letter of credit agreements had $139 million outstanding as of December 31, 2017 . Letters of credit outstanding under these agreements incur fees ranging from 0.45% to 0.90% and are secured by the crude oil inventories for which they are issued. Capacity under these letter of credit agreements is available on an uncommitted basis and can be terminated by either party at any time. Andeavor Logistics Revolving Credit Facility and Dropdown Credit Facility The Andeavor Logistics Revolving Credit Facility provided for total loan availability of $600 million as of December 31, 2017 , and Andeavor Logistics may request that the loan availability be increased up to an aggregate of $2.1 billion , subject to receiving increased commitments from the lenders. The Andeavor Logistics Revolving Credit Facility is non-recourse to Andeavor, except for TLGP, and is guaranteed by all of Andeavor Logistics’ subsidiaries, with the exception of certain non-wholly owned subsidiaries acquired in the Rockies Natural Gas Business acquisition. Borrowings are available under the Andeavor Logistics Revolving Credit Facility up to the total loan availability of the facility. As of December 31, 2017 , there was $423 million in borrowings outstanding under the Andeavor Logistics Revolving Credit Facility, which had unused credit availability of approximately 29% of the borrowing capacity. The weighted average interest rate for borrowings under Andeavor Logistics Revolving Credit Facility was 3.10% at December 31, 2017 . On January 29, 2016 , Andeavor Logistics syndicated a new $1.0 billion secured Andeavor Logistics Dropdown Credit Facility. The primary use of proceeds under this facility will be to fund asset acquisitions. The terms, covenants and restrictions under this facility are substantially the same as the amended secured Andeavor Logistics Revolving Credit Facility. The Andeavor Logistics Revolving Credit Facility and Andeavor Logistics Dropdown Credit Facility both mature on January 29, 2021. On November 9, 2017, Andeavor Logistics entered into an agreement and consent with the lenders under the Andeavor Logistics Revolving Credit Facility and the Dropdown Credit Facility, which provided that, for purposes of such facilities, the “Investment Grade Date” (as defined in such facilities) was deemed to have occurred and resulted in the release of all collateral pledged by Andeavor Logistics and certain of its subsidiaries under the Andeavor Logistics Revolving Credit Facility and the Dropdown Credit Facility. As a result, from and following November 9, 2017, Andeavor Logistics and its subsidiaries are no longer required to secure the obligations under the Andeavor Logistics credit facilities and certain covenants and restrictions under each facility were automatically eliminated or improved. Andeavor Logistics has terminated the security interests related to the Andeavor Logistics credit facilities. On January 5, 2018, the Partnership amended the existing Andeavor Logistics Revolving Credit Facility to, among other things, (i) increase the aggregate commitments under the Andeavor Logistics Revolving Credit Agreement from $600 million to $1.1 billion , (ii) add certain financial institutions as additional lenders under the Andeavor Logistics Revolving Credit Agreement and (iii) make certain changes to the Andeavor Logistics credit facility agreements to permit the incurrence of an additional $500 million of incremental loans under the Andeavor Logistics credit facility agreements subject to the satisfaction of certain conditions. Andeavor Debt 5.375% Senior Notes Due 2022 In September 2012 , the Company issued $475 million aggregate principal amount of senior notes due in 2022 (“ 2022 Notes”) at 5.375% , which approximates the effective interest rate. The 2022 Notes have a ten-year maturity and may be redeemed at premiums of 2.688% through September 30, 2018; 1.792% through September 30, 2019; 0.896% through September 30, 2020; and at par thereafter, plus accrued and unpaid interest. These notes are unsecured obligations and contain customary terms and events of default. 4.750% Senior Notes Due 2023 In connection with the Western Refining acquisition, in December 2016, Andeavor completed its offering of $850 million aggregate principal amount of senior notes due in 2023 (the “ 2023 Notes”) at 4.750% , which approximates the effective interest rate, pursuant to a private placement transaction conducted under Rule 144A and Regulation S of the Securities Act of 1933, as amended. The 2023 Notes have a seven-year maturity and are subject to optional redemption by Andeavor at any time prior to October 15, 2023 at a redemption price equal to the greater of 100% of the principal amount of the notes to be redeemed or the sum of the present values of the remaining scheduled payment of principal and interest on the notes to be redeemed discounted to the date of redemption on a semiannual basis at the then-current treasury rate plus 50 basis points. If the notes are redeemed on or after October 15, 2023, the Company will pay a redemption price equal to 100% of the principal amount of the notes redeemed. These notes are unsecured obligations. Andeavor agreed to complete a registered exchange offer to exchange the 2023 Notes for debt securities with substantially identical terms. On January 17, 2018, the 2023 Notes were exchanged for a like principal amount of our outstanding registered notes. 5.125% Senior Notes Due 2024 In March 2014, we issued $300 million aggregate principal amount of senior notes due in 2024 (the “ 2024 Notes”) at 5.125% , which approximates the effective interest rate. The 2024 Notes have a ten-year maturity and are subject to optional redemption by Andeavor any time on or after April 1, 2019 at premiums of 2.563% through March 31, 2020; 1.708% through March 31, 2021; 0.854% through March 31, 2022; and at par thereafter. Prior to April 1, 2019, the 2024 Notes may be redeemed at a make-whole price plus accrued and unpaid interest. These notes are unsecured obligations. 5.125% Senior Notes Due 2026 In connection with the Western Refining acquisition, in December 2016, Andeavor completed its offering of $750 million aggregate principal amount of senior notes due in 2026 (the “ 2026 Notes”) at 5.125% , which approximates the effective interest rate, pursuant to a private placement transaction conducted under Rule 144A and Regulation S of the Securities Act of 1933, as amended. The 2026 Notes have a ten-year maturity and are subject to optional redemption by Andeavor at any time prior to September 15, 2026 at a redemption price equal to the greater of 100% of the principal amount of the notes to be redeemed or the sum of the present values of the remaining scheduled payment of principal and interest on the notes to be redeemed discounted to the date of redemption on a semiannual basis at the then-current treasury rate plus 50 basis points. If the notes are redeemed on or after September 15, 2026, the Company will pay a redemption price equal to 100% of the principal amount of the notes redeemed. These notes are unsecured obligations. Andeavor agreed to complete a registered exchange offer to exchange the 2026 Notes for debt securities with substantially identical terms. On January 17, 2018, the 2026 Notes were exchanged for a like principal amount of our outstanding registered notes. 3.800% Senior Notes Due 2028 On December 14, 2017, the Company completed its offering of $500 million aggregate principal amount of senior notes due 2028 (the “ 2028 Notes”) at 3.800% , which approximates the effective interest rate. The 2028 Notes mature on April 1, 2028 and are subject to optional redemption by Andeavor any time prior to January 1, 2028 at the sum of the present values of the remaining scheduled payments of principal and interest discounted to the date of redemption on a semiannual basis at the then-current treasury rate plus 25 basis points and at par thereafter. The 2028 Notes are general unsecured senior obligations and contain covenants that restrict Andeavor’s ability and the ability of Andeavor’s restricted subsidiaries to create liens and merge or consolidate with other entities. The proceeds of this offering were used to repay borrowings under the Revolving Credit Facility, to pay fees and expenses associated with the offering and for general corporate purposes. 4.500% Senior Notes Due 2048 On December 14, 2017, the Company completed its offering of $500 million aggregate principal amount of senior notes due 2048 (the “ 2048 Notes”) at 4.500% , which approximates the effective interest rate. The 2048 Notes mature on April 1, 2048 and are subject to optional redemption by Andeavor any time prior to October 1, 2047 at the sum of the present values of the remaining scheduled payments of principal and interest discounted to the date of redemption on a semiannual basis at the then-current treasury rate plus 30 basis points and at par thereafter. The 2048 Notes are general unsecured senior obligations and contain covenants that restrict Andeavor’s ability and the ability of Andeavor’s restricted subsidiaries to create liens and merge or consolidate with other entities. The proceeds of this offering were used to repay borrowings under the Revolving Credit Facility, to pay fees and expenses associated with the offering and for general corporate purposes. The terms of the 2023 Notes, 2024 Notes, 2026 Notes, 2028 Notes and 2048 Notes are generally less restrictive than those contained in our 2022 Notes, and exclude some limitations on restricted payments, asset sales and other transactions that are included in those senior notes. Andeavor Logistics Debt Andeavor Logistics 5.500% Senior Notes Due 2019 In October 2014 , Andeavor Logistics completed a private offering of $1.3 billion aggregate principal amount of senior notes pursuant to a private placement transaction conducted under Rule 144A and Regulation S of the Securities Act of 1933, as amended, that were exchanged for registered notes with substantially identical terms in April 2016. The senior notes offering consisted of $500 million of senior notes due 2019 (the “Andeavor Logistics 2019 Notes”) at 5.500% , which approximates the effective interest rate, and $800 million of 6.250% senior notes due in 2022 . The proceeds from the Andeavor Logistics 2019 Notes were used to repay amounts outstanding under the Andeavor Logistics Revolving Credit Facility related to the West Coast Logistics Asset Acquisition. The remaining net proceeds from the Andeavor Logistics 2019 Notes were used to fund the Rockies Natural Gas Business acquisition. The Andeavor Logistics 2019 Notes have no sinking fund requirements and Andeavor Logistics may redeem some or all of the notes prior to September 15, 2019, at a make-whole price, and at par thereafter, plus accrued and unpaid interest. The Andeavor Logistics 2019 Notes are unsecured and guaranteed by all of Andeavor Logistics’ subsidiaries, with the exception of a certain non-wholly owned subsidiary acquired in the Rockies Natural Gas Business acquisition and Tesoro Logistics Finance Corp., the co-issuer, and are non-recourse to Andeavor, except for TLGP. The Andeavor Logistics 2019 Notes contain customary terms, events of default and covenants for an issuance of non-investment grade securities. Andeavor Logistics 3.500% Senior Notes Due 2022 On November 28, 2017 , Andeavor Logistics issued $500 million aggregate principal amount of senior notes due in 2022 at 3.500% (the “ Andeavor Logistics 3.500% 2022 Notes ”), which approximates the effective interest rate. The proceeds from the Andeavor Logistics 3.500% 2022 Notes were used to repay a portion of Andeavor Logistics’ 5.875% Senior Notes due in 2020 and 6.125% Senior Notes due in 2021, as well as borrowings under the Andeavor Logistics Dropdown Credit Facility. The Andeavor Logistics 3.500% 2022 Notes will mature on December 1, 2022 and have no sinking fund requirement. The Andeavor Logistics 3.500% 2022 Notes may be redeemable in whole at any time or in part from time to time, at the option of Andeavor Logistics, prior to November 1, 2022. Andeavor Logistics may redeem the Andeavor Logistics 3.500% 2022 Notes at a redemption price equal to the greater of 100% of the principal amount or the sum of the present value of the remaining scheduled principal and interest payments as defined in the prospectus supplement. The Andeavor Logistics 3.500% 2022 Notes are unsecured and guaranteed by all of the Partnership’s consolidated subsidiaries, with the exception of Tesoro Logistics Finance Corp., the co-issuer, and are non-recourse to Andeavor, except for TLGP, and contain customary terms, events of default and covenants for an issuance of investment grade securities. Andeavor Logistics 6.250% Senior Notes Due 2022 In connection with Andeavor Logistics’ Senior Notes Offering in October 2014 , Andeavor Logistics issued $800 million of senior notes due in 2022 (the “ Andeavor Logistics 6.250% 2022 Notes ”) at 6.250% , which approximates the effective interest rate. The proceeds from the Andeavor Logistics 6.250% 2022 Notes were used to fund a portion of the Rockies Natural Gas Business acquisition. Andeavor Logistics used the net proceeds from the sale of the Andeavor Logistics Preferred Units to primarily redeem $500 million principal amount of the Andeavor Logistics 6.250% 2022 Notes. The Andeavor Logistics 6.250% 2022 Notes have no sinking fund requirements and Andeavor Logistics may redeem some or all of the notes prior to October 15, 2018, at a make-whole price, plus any accrued and unpaid interest. On or after October 15, 2018, the Andeavor Logistics 6.250% 2022 Notes may be redeemed at premiums equal to 3.125% through October 15, 2019; 1.563% through October 15, 2020; and at par thereafter, plus accrued and unpaid interest. The Andeavor Logistics 6.250% 2022 Notes are unsecured and guaranteed by all of Andeavor Logistics’ subsidiaries, with the exception of a certain non-wholly owned subsidiary acquired in the Rockies Natural Gas Business acquisition and Tesoro Logistics Finance Corp., the co-issuer, and are non-recourse to Andeavor, except for TLGP, and contain customary terms, events of default and covenants for an issuance of non-investment grade securities. Andeavor Logistics agreed to complete a registered exchange offer to exchange the Andeavor Logistics 6.250% 2022 Notes for debt securities with substantially identical terms within 18 months of the closing date of the senior notes offering. In April 2016, Andeavor Logistics completed the exchange of substantially all of the Andeavor Logistics 6.250% 2022 Notes . Andeavor Logistics 6.375% Senior Notes Due 2024 In May 2016, Andeavor Logistics completed a registered offering of $450 million aggregate principal amount of senior notes due in 2024 (the “Andeavor Logistics 2024 Notes”) at 6.375% , which approximates the effective interest rate. The Partnership used the proceeds of the offering to repay amounts outstanding under the Andeavor Logistics Revolving Credit Facility and for general partnership purposes. The Andeavor Logistics 2024 Notes have no sinking fund requirements and Andeavor Logistics may redeem some or all of the Andeavor Logistics 2024 Notes, prior to May 1, 2019, at a make-whole price plus accrued and unpaid interest, if any. On or after May 1, 2019, the Andeavor Logistics 2024 Notes may be redeemed at premiums equal to 4.781% through May 1, 2020; 3.188% through May 1, 2021; 1.594% through May 1, 2022; and at par thereafter, plus accrued and unpaid interest. The Partnership will have the right to redeem up to 35% of the aggregate principal amount at 106.375% face value with proceeds from certain equity issuances through May 1, 2019. The Andeavor Logistics 2024 Notes are unsecured and guaranteed by all of Andeavor Logistics’ subsidiaries, except Tesoro Logistics Finance Corp., the co-issuer, and are non-recourse to Andeavor, except for TLGP, and contain customary terms, events of default and covenants for an issuance of non-investment grade securities. Andeavor Logistics 5.250% Senior Notes Due 2025 In December 2016, Andeavor Logistics completed a registered offering of $750 million aggregate principal amount of senior notes due in 2025 (the “Andeavor Logistics 2025 Notes”) at 5.250% , which approximates the effective interest rate. The proceeds from this offering were used to repay amounts outstanding under Andeavor Logistics’ Dropdown Credit Facility. The Andeavor Logistics 2025 Notes have no sinking fund requirements and Andeavor Logistics may redeem some or all of the notes prior to January 15, 2021, at a make-whole price, plus any accrued and unpaid interest. On or after January 15, 2021, the Andeavor Logistics 2025 Notes may be redeemed at premiums equal to 2.625% through January 15, 2022; 1.313% through January 15, 2023; and at par thereafter, plus accrued and unpaid interest. The Partnership will have the right to redeem up to 35% of the aggregate principal amount at 105.250% of face value with proceeds from certain equity issuances through January 15, 2020. The Andeavor Logistics 2025 Notes are unsecured and guaranteed by all of Andeavor Logistics’ subsidiaries, except Tesoro Logistics Finance Corp., and are non-recourse to Andeavor, except for TLGP, and contain customary terms, events of default and covenants for an issuance of non-investment grade securities. Andeavor Logistics 4.250% Senior Notes Due 2027 On November 28, 2017 , Andeavor Logistics issued $750 million aggregate principal amount of senior notes due in 2027 (the “Andeavor Logistics 2027 Notes”) at 4.250% , which approximates the effective interest rate. The proceeds from the Andeavor Logistics 2027 Notes were used to repay a portion of Andeavor Logistics’ 5.875% Senior Notes due in 2020 and 6.125% Senior Notes due in 2021, as well as borrowings under the Andeavor Logistics Dropdown Credit Facility. The Andeavor Logistics 2027 Notes will mature on December 1, 2027 and have no sinking fund requirement. The Andeavor Logistics 2027 Notes may be redeemable in whole at any time or in part from time to time, at the option of Andeavor Logistics, prior to September 1, 2027. Andeavor Logistics may redeem the Andeavor Logistics 2027 Notes at a redemption price equal to the greater of 100% of the principal amount or the sum of the present value of the remaining scheduled principal and interest payments as defined in the prospectus supplement. The Andeavor Logistics 2027 Notes are unsecured and guaranteed by all of its consolidated subsidiaries, with the exception of Tesoro Logistics Finance Corp., the co-issuer, and are non-recourse to Andeavor, except for TLGP, and contain customary terms, events of default and covenants for an issuance of investment grade securities. Andeavor Logistics 5.200% Senior Notes Due 2047 On November 28, 2017 , Andeavor Logistics issued $500 million aggregate principal amount of senior notes due in 2047 (the “Andeavor Logistics 2047 Notes”) at 5.200% , which approximates the effective interest rate. The proceeds from the Andeavor Logistics 2047 Notes were used to repay a portion of Andeavor Logistics’ 5.875% Senior Notes due in 2020 and 6.125% Senior Notes due in 2021, as well as borrowings under the Andeavor Logistics Dropdown Credit Facility. The Andeavor Logistics 2047 Notes will mature on December 1, 2047 and have no sinking fund requirement. The Andeavor Logistics 2047 Notes may be redeemable in whole at any time or in part from time to time, at the option of Andeavor Logistics, prior to June 1, 2047. Andeavor Logistics may redeem the Andeavor Logistics 2047 Notes at a redemption price equal to the greater of 100% of the principal amount or the sum of the present value of the remaining scheduled principal and interest payments as defined in the prospectus supplement. The Andeavor Logistics 2047 Notes are unsecured and guaranteed by all of the Partnership’s consolidated subsidiaries, with the exception of Tesoro Logistics Finance Corp., the co-issuer, and are non-recourse to Andeavor, except for TLGP, and contain customary terms, events of default and covenants for an issuance of investment grade securities. Debt Repayments 2017 Debt Repayments On June 1, 2017, using cash on hand and proceeds from the 2023 Notes and the 2026 Notes, we paid Western Refining’s $532 million 5.250% term loan credit facility due 2020 , $350 million 6.250% senior unsecured notes due 2021 , $371 million 5.500% term loan credit facility due 2023 and $350 million of Northern Tier Energy’s (“NTI”), a wholly-owned subsidiary of Western Refining, 7.125% Senior Secured Notes due 2020 along with approximately $45 million to pay down the outstanding credit facilities at Western Refining and NTI upon acquisition. The Western Refining and NTI revolving credit facilities were terminated upon completion of the Merger. We paid premiums of approximately $23 million in paying off the Western Refining and NTI senior notes, which were included in our purchase price allocation of the Western Refining Acquisition. On September 27, 2017 , we redeemed all of our outstanding 4.250% Senior Notes due 2017 for approximately $459 million , including $9 million of accrued interest, by borrowing on the Andeavor Revolving Credit Facility. On October 30, 2017 and in connection with the WNRL Merger, WNRL terminated all commitments and repaid all amounts outstanding under its revolving credit facility for approximately $20 million and redeemed all of the then outstanding 7.500% senior notes due 2023 for approximately $326 million , including an early payment premium and accrued interest, with borrowings from the Andeavor Logistics revolving credit facility. The WNRL revolving credit facility was terminated upon completion of the WNRL Merger. On November 28, 2017 , Andeavor Logistics issued $1.75 billion aggregate principal amount of senior notes. The $1.75 billion of aggregate principal senior notes consists of the Andeavor Logistics 3.500% 2022 Notes , Andeavor Logistics 2027 Notes and Andeavor Logistics 2047 Notes. The proceeds from this offering were used to repay amounts outstanding under Andeavor Logistics’ 5.875% Senior Notes due in 2020 and 6.125% Senior Notes due in 2021, in addition to borrowings under the Andeavor Logistics Dropdown Credit Facility. The remaining net proceeds from this offering were used to pay applicable fees and expenses for the offering and to repay a portion of amounts outstanding under the Andeavor Logistics Revolving Credit Facility. 2016 Debt Repayment In November 2015 , Andeavor Logistics executed a $250 million unsecured term loan facility (the “Andeavor Logistics Unsecured Term Loan Facility”) to fund a portion of the LA Storage and Handling Asset Acquisition. On February 3, 2016, Andeavor Logistics repaid the full amount of the Andeavor Logistics Unsecured Term Loan Facility, including accrued interest, with proceeds drawn from the Andeavor Logistics Dropdown Credit Facility. All commitments under the Andeavor Logistics Unsecured Term Loan Facility were terminated effective with the repayment. 2015 Debt Repayment In August 2015 , we voluntarily repaid our obligation of $398 million under the Andeavor Logistics Term Loan Facility in its entirety with available cash on hand. The Andeavor Logistics Term Loan Facility originally funded a portion of the LA Storage and Handling Asset Acquisition and was scheduled to mature on May 30, 2016 . Amounts paid on the Andeavor Logistics Term Loan Facility cannot be re-borrowed. Capital Lease Obligations Our capital lease obligations relate primarily to the lease of a marine terminal near our Los Angeles refinery that expires in 2023 , leases of facilities used for trucking operations in North Dakota with initial terms of 15 years, with 5 -year renewal options, the lease of 25 retail stations with initial terms of 17 years , with four 5 -year renewal options and 49 retail stations with initial terms of 20 years. The total cost of assets under capital leases was $139 million and $60 million with accumulated amortization of $50 million and $33 million at December 31, 2017 and 2016 , respectively. We include amortization of the cost of assets under capital leases in depreciation and amortization expense. Future Minimum Annual Lease Payments, Including Interest for Capital Leases (in millions) December 31, 2017 2018 $ 17 2019 17 2020 14 2021 13 2022 13 Thereafter 109 Total minimum lease payments 183 Less amount representing interest (55 ) Capital Lease Obligations $ 128</t>
  </si>
  <si>
    <t>Income Taxes (Notes)</t>
  </si>
  <si>
    <t>Income Tax Disclosure [Abstract]</t>
  </si>
  <si>
    <t>INCOME TAXES</t>
  </si>
  <si>
    <t>Note 13 - Income Taxes Components of Income Tax Expense (Benefit) from Continuing Operations (in millions) Year Ended December 31, 2017 2016 2015 Current: Federal $ 107 $ 195 $ 697 State 34 36 172 Deferred: Federal (727 ) 167 76 State 26 29 (9 ) Income Tax Expense (Benefit) $ (560 ) $ 427 $ 936 We record deferred tax assets and liabilities for future income tax consequences that are attributable to differences between the financial statement carrying amount of assets and liabilities and their income tax bases. Deferred Tax Assets and Liabilities (in millions) December 31, 2017 2016 Deferred tax assets: Accrued pension and other postretirement benefits $ 113 $ 152 Tax credit carryforwards 63 8 Accrued environmental remediation liabilities 51 79 Accrued employee compensation liabilities 38 90 Other accrued liabilities 38 34 Net operating loss carryforwards 27 23 Stock-based compensation 24 34 Asset retirement obligations 8 6 Other 25 24 Total deferred tax assets 387 450 Less: valuation allowance (23 ) (26 ) Total deferred tax assets, net $ 364 $ 424 Deferred tax liabilities: Accelerated depreciation and property related items $ 1,234 $ 1,357 Investment in partnerships 302 61 Deferred maintenance costs, including refinery turnarounds 204 248 Inventory 116 117 Amortization of intangible assets 65 59 Deferred Income 22 — Other 12 10 Total deferred tax liabilities 1,955 1,852 Deferred Tax Liabilities, Net (a) $ 1,591 $ 1,428 (a) The benefit associated with the revaluation of our net deferred tax liabilities was offset by increases in deferred tax liabilities primarily related to amounts recognized in conjunction with the Western Refining Acquisition. With the acquisition of Western Refining, we acquired state net operation loss carryforwards in certain jurisdictions, as well as federal and state tax credit carryforwards. These carryforwards are reflected as deferred tax assets in the table above and have been partially reduced by a valuation allowance for the amounts which we do not expect to realize. The realization of our other deferred tax assets depends on our ability to generate future taxable income. Although realization is not assured, we believe it is more likely than not that we will realize those deferred tax assets. The Tax Act was enacted on December 22, 2017. The Tax Act reduces the U.S. federal corporate tax rate from 35% to 21% . As of December 31, 2017, we have not completed our accounting for the tax effects of enactment of the Tax Act; however, we have made a reasonable estimate of the effects on our existing deferred tax balances. We recognized a provisional tax benefit of $918 million which is included as a component of income tax expense from continuing operations. This benefit reflects the revaluation of our net deferred tax liability based on a U.S. federal tax rate of 21% . We may make adjustments to the provisional amount during the SAB 118 measurement period, which could result from future changes in interpretation of the Tax Act, changes to estimates made by us and/or issuance of additional regulatory guidance. Reconciliation of Income Tax Expense (Benefit) from Continuing Operations (in millions) Year Ended December 31, 2017 2016 2015 Income tax expense at U.S. federal statutory rate $ 389 $ 447 $ 921 Effect of: State income taxes, net of federal income tax effect 39 45 105 Impact of Tax Act (918 ) — — Manufacturing activities deduction (6 ) (5 ) (43 ) Earnings attributable to noncontrolling interest (54 ) (44 ) (53 ) Excess tax benefits from stock-based compensation arrangements (16 ) (16 ) — Other 6 — 6 Income Tax Expense (Benefit) $ (560 ) $ 427 $ 936 Income Tax Credit and Loss Carryforwards as of December 31, 2017 (in millions) Amount Expiration Federal Alternative minimum tax credits $ 43 None State Net operating loss carryforwards (tax-effected) $ 34 2023 - 2031 Alternative minimum tax credits 16 None Other income tax credits 9 2026 We are subject to income taxes in the U.S., multiple state jurisdictions and a few foreign jurisdictions. Our unrecognized tax benefits totaled $217 million and $182 million as of December 31, 2017 and 2016 , respectively, of which $35 million and $6 million each year have been recognized as tax liabilities. Included in unrecognized tax benefits as of December 31, 2017 and 2016 are $206 million and $172 million (net of the tax benefit on state issues), which would reduce the effective tax rate if recognized. It is reasonably possible that unrecognized tax benefits could decrease by as much as $13 million in the next twelve months, related primarily to state apportionment matters, all of which is recognized as a liability. We accrued $7 million and $2 million at both December 31, 2017 and 2016 , respectively, for interest and penalties including balances from the Western Refining Acquisition. We did not recognize an increase or reduction in interest and penalties associated with unrecognized tax benefits in the statements of consolidated operations during the years ended December 31, 2017 , 2016 , or 2015 . For interest and penalties relating to income taxes we recognize accrued interest in net interest and financing costs and penalties in general and administrative expenses in the statements of consolidated operations. Andeavor’s tax years 2009 forward remain open to examination by the federal and state taxing authorities, except for California, which remains open from the year 2006 . Western and Northern Tier’s tax years 2013 forward remain open to examination by the federal and state taxing authorities, except for New Mexico, which remains open from the year 2011. Reconciliation of Unrecognized Tax Benefits (in millions) Year Ended December 31, 2017 2016 2015 Balance as of Beginning of Year $ 182 $ 181 $ 21 Increases related to prior year tax positions 42 — 159 Increases related to current year tax positions 1 1 1 Decreases related to the lapse of applicable statute of limitations (5 ) — — Decreases related to settlements with taxing authorities (3 ) — — Balance as of End of Year $ 217 $ 182 $ 181 Unrecognized tax benefits increased by $159 million in 2015 for tax positions taken on amended returns filed for 2009- 2010 . The positions taken exclude certain tax credits for blending biofuels into refined products from taxable income. These tax credits were received from the federal government during the years being amended. However, due to the complex and uncertain nature of the issue, we are unable to conclude that it is more likely than not that we will sustain the claims. Therefore, we have neither recognized a tax benefit, nor recorded a receivable for this item.</t>
  </si>
  <si>
    <t>Benefit Plans (Notes)</t>
  </si>
  <si>
    <t>Defined Benefit Plans and Other Postretirement Benefit Plans Disclosures [Abstract]</t>
  </si>
  <si>
    <t>BENEFIT PLANS</t>
  </si>
  <si>
    <t>Note 14 - Benefit Plans Benefits Summary We sponsor five defined benefit pension plans, including two qualified plans and three nonqualified plans, which are described below: • The funded, qualified employee pension plan (the “Pension Plan”) provides benefits to all eligible employees. Benefits are determined based on final average compensation and years of service through December 31, 2010, and a cash balance account based formula for service beginning January 1, 2011. Although our funded employee retirement plan fully meets all of the funding requirements under applicable laws and regulations, we contributed $87 million during 2017 and $60 million for both 2016 and 2015 ; • The unfunded, nonqualified restoration pension plan provides for the restoration of pension benefits to certain senior level employees that are not provided under the qualified pension plan due to limits imposed by the Internal Revenue Code; • The unfunded, nonqualified executive security plan provides certain executive officers with supplemental pension benefits. These benefits are provided by a nonqualified, noncontributory plan and are based on years of service and compensation. We made payments of $1 million , $15 million and $1 million during 2017 , 2016 and 2015 , respectively, for current retiree obligations under the plan; • The unfunded, nonqualified supplemental executive retirement plan provides eligible senior level executives a supplemental pension benefit in excess of those earned under the qualified pension plan. Effective January 1, 2015, this plan was frozen to new participants; and • The funded NTI defined benefit cash balance pension plan provides benefits to all eligible employees. Employer contributions are made to the cash account of the participants equal to 5.0% of eligible compensation. Participants’ cash accounts also receive interest credits each year based upon the average thirty year United States Treasury bond rate published in September preceding the respective plan year. In 2016, the Company curtailed this benefit effective January 1, 2017 whereby we will no longer credit employees for service or interest related to service years after 2016. On July 1, 2017, we announced that we are terminating this plan and we expect to distribute all plan assets during 2018. Andeavor provides health care benefits to retirees who met certain eligibility requirements and were participating in our group health insurance program at retirement. Other medical and postretirement plans offered to certain eligible retirees of Western and NTI include: • The unfunded NTI retiree medical plan provides retirees with health care benefits prior to age 65 (the “NTI Retiree Medical Plan”) for eligible employees. Eligible employees may participate in the health care benefits after retirement subject to cost-sharing features. To be eligible for the NTI Retiree Medical Plan, employees must have completed at least ten years of service and be between the ages of 55 and 65 years old; • The unfunded Western Refining Company, L.P. Postretirement Medical, Prescription Drug and Dental Benefits Plan provides certain El Paso employees with supplemental postretirement benefits; and • The unfunded Western Refining Yorktown Retiree Medical Plan provides certain Yorktown employees with supplemental postretirement benefits. In addition, Andeavor sponsors four 401(k) plans under which eligible employees may make contributions, subject to certain limitations, into designated investment funds with a contribution by Andeavor. Effective January 1, 2018, all Andeavor employees participate in either the Andeavor 401(k) Plan or the Andeavor Retail 401(k) Plan. Also effective January 1, 2018, the Western Refining 401(k) Plan and the Northern Tier Energy Retirement Savings Plan were frozen to new contributions. Pension and Other Postretirement Financial Information Changes in Obligations and Funded Status (in millions) Pension Benefits Other Postretirement Benefits 2017 2016 2017 2016 Change in projected benefit obligation: Projected benefit obligations at beginning of year $ 793 $ 727 $ 72 $ 74 Service cost 50 46 3 3 Interest cost 33 30 2 2 Actuarial loss 109 62 2 — Acquisitions 12 — 5 — Benefits paid (76 ) (72 ) (7 ) (7 ) Settlements (1 ) — — — Projected Benefit Obligation at End of Year $ 920 $ 793 $ 77 $ 72 Changes in plan assets: Fair value of plan assets at beginning of year $ 424 $ 390 $ — $ — Actual return on plan assets 60 30 — — Employer contributions 91 76 7 7 Acquisitions 9 — — — Benefits paid (76 ) (72 ) (7 ) (7 ) Settlements (1 ) — — — Fair Value of Plan Assets at End of Year 507 424 — — Funded Status at End of Year $ (413 ) $ (369 ) $ (77 ) $ (72 ) The accumulated benefit obligation is the present value of benefits earned to date, assuming no future salary growth. The accumulated benefit obligation for our pension benefits at December 31, 2017 and 2016 was $811 million and $704 million , respectively. Liability Amounts Recognized in the Balance Sheet Related to Postretirement Benefits (in millions) Pension Benefits Other Postretirement Benefits 2017 2016 2017 2016 Other current liabilities $ 6 $ 2 $ 9 $ 9 Other noncurrent liabilities 407 367 68 63 Total Amount Recognized $ 413 $ 369 $ 77 $ 72 Components of Pension and Other Postretirement Benefit Expense (Income) (in millions) Pension Benefits Other Postretirement Benefits 2017 2016 2015 2017 2016 2015 Components of net periodic benefit expense (income): Service cost $ 50 $ 46 $ 45 $ 3 $ 3 $ 3 Interest cost 33 30 30 2 2 2 Expected return on plan assets (28 ) (27 ) (27 ) — — — Amortization of prior service cost (credit) — — 1 (35 ) (34 ) (34 ) Recognized net actuarial loss 23 19 24 5 4 5 Recognized curtailment and settlement loss — 5 — — — — Net Periodic Benefit Expense (Income) $ 78 $ 73 $ 73 $ (25 ) $ (25 ) $ (24 ) Weighted Average Assumptions Pension Benefits Other Postretirement Benefits 2017 2016 2015 2017 2016 2015 Projected benefit obligation: Discount rate (a) 3.65 % 4.12 % 4.40 % 3.21 % 3.38 % 3.42 % Rate of compensation increase 4.33 % 4.33 % 4.25 % — — — Net periodic benefit expense: Discount rate (a) 4.12 % 4.40 % 4.05 % 3.38 % 3.42 % 3.16 % Rate of compensation increase 4.33 % 4.33 % 4.25 % — — — Expected long-term return on plan assets (b) 6.50 % 6.50 % 6.50 % — — — (a) We determine the discount rate primarily by reference to the effective yields on high quality corporate bonds that have a comparable cash flow pattern to the expected pension and other postretirement benefit payments to be made. (b) The expected return on plan assets reflects the weighted-average of the expected long-term rates of return for the broad categories of investments held for the Pension Plan. The expected long-term rate of return is adjusted when there are fundamental changes in expected returns on the Pension Plan’s investments. Assumed Health Care Cost Trend Rates to Determine Postretirement Benefit Obligation December 31, 2017 2016 Health care cost trend rate assumed for next year 6.60 % 6.90 % Rate to which the cost trend rate is assumed to decline (the ultimate trend rate) 4.80 % 4.80 % Year that the rate reaches the ultimate trend rate 2024 2024 Assumed health care cost trend rates could have a significant effect on the amounts reported for the health care plans. However, at December 31, 2017 , a one-percentage-point change in assumed health care cost trend rates would have less than a million dollar effect on the service and interest cost components and on our postretirement benefit obligation. Other Comprehensive Income (Loss) (in millions) Pension Benefits Other Postretirement Benefits Total 2017 2016 2017 2016 2017 2016 Net actuarial loss $ (375 ) $ (323 ) $ (47 ) $ (46 ) $ (422 ) $ (369 ) Prior service credit (cost) (1 ) (2 ) 29 62 28 60 Total Income (Loss) $ (376 ) $ (325 ) $ (18 ) $ 16 $ (394 ) $ (309 ) Amounts Recognized in Other Comprehensive Income (Loss), Before Income Taxes (in millions) Pension Benefits Other Postretirement Benefits 2017 2016 2015 2017 2016 2015 Net gain (loss) arising during the year: Net actuarial gain (loss) $ (75 ) $ (60 ) $ 2 $ (2 ) $ 1 $ 2 Curtailment and settlement loss — 4 — — — — Curtailment - prior service cost — 1 — — — — Net (gain) loss reclassified into income: Net actuarial loss 21 19 24 5 4 5 Prior service cost (credit) — — 1 (34 ) (34 ) (34 ) Total Gain (Loss) Recognized in Other Comprehensive Income $ (54 ) $ (36 ) $ 27 $ (31 ) $ (29 ) $ (27 ) Amounts Included in AOCI, Before Income Taxes, Expected to be Recognized as a Component of Net Periodic Benefit Expense (Income) within the Next 12 Months (in millions) Pension Benefits Other Postretirement Benefits Total Net actuarial loss $ (30 ) $ (3 ) $ (33 ) Prior service cost — 30 30 Total Included in Accumulated Other Comprehensive Income (Loss) $ (30 ) $ 27 $ (3 ) Future Cash Flows Our employee pension plan funding complies with all applicable laws and regulations. Our funding policy is generally to make no less than the minimum required contribution to the plan, or more than the maximum deductible contribution for the plan year. We contributed $87 million during 2017 and $60 million in 2016 , and continue to evaluate our funding strategy for 2018 . Estimated Future Benefit Payments (in millions) Pension Benefits Other Postretirement Benefits 2018 $ 84 $ 9 2019 104 9 2020 77 8 2021 78 8 2022 81 7 2023-2027 392 31 Pension Plan Assets Investment Policies and Strategies The assets supporting the Pension Plan are invested using a total return investment approach (including dividends, interest, and realized and unrealized capital appreciation) whereby a mix of equity securities, fixed income securities and other investments are used to preserve asset values, diversify risk and achieve our target investment return. Plan assets are managed in a diversified portfolio comprised of two primary components: an equity portion and a fixed income portion. The expected role of the plan’s equity investments is to maximize the long-term real growth of plan assets, while the role of fixed income investments is to generate current income, lower funded status volatility, provide for more stable periodic returns and provide protection against a prolonged decline in the equity markets. Investment strategies and asset allocation decisions are based on careful consideration of risk tolerance, plan liabilities, the plan’s funded status and our financial condition. Our target allocation is as follows: 50% long duration fixed income, 30% equity and 20% other investments comprised primarily of assets that provide protection in inflationary periods and investments, which target a return regardless of market conditions. Our actual allocation of retirement plan assets at December 31, 2017 were 46% long duration fixed income, 34% equity and 20% other investments. Fair Value of Plan Assets We classify plan assets into three classifications or levels in the fair value hierarchy. Our level 1 investments include equity, fixed income and other mutual funds, which are based on market quotations from national securities exchanges. The common/collective trust funds and short-term investment funds are valued at the net asset value of the fund as determined by the fund manager, using net asset value as a practical expedient. None of these investment are categorized in the fair value table below. When market prices are not readily available, the determination of fair value may rely on factors such as significant market activity or security specific events, changes in interest rates and credit quality, and developments in foreign markets. We did not hold any level 2 or level 3 assets in our investments as of December 31, 2017 or 2016 . We do not believe that there are any significant concentrations of risk within our plan assets. Pension Plan’s Major Asset Categories Measured at Fair Value (in millions) December 31, 2017 December 31, 2016 Asset Category Level 1 Level 2 Level 3 Total Level 1 Level 2 Level 3 Total Investments Measured at Fair Value: Mutual funds (a) $ 395 $ — $ — $ 395 $ 332 $ — $ — $ 332 Investments Measured at Net Asset Value: Common/collective trust funds (b) 107 91 Short-term investment funds (c) 5 1 Total $ 507 $ 424 (a)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s provide diversified exposure to high credit quality, long-term and short-term, U.S. investment grade bonds. All mutual funds and a U.S. equity mutual fund are categorized as level 1 investments. (b) Common/collective trust funds that invest in primarily equity and fixed income securities. Fair values reflect the net asset value per share, as determined by the investment manager and derived from the quoted prices in active markets of the underlying securities. (c) The short-term investment funds provide for safety of principal and daily liquidity and is valued using the net asset value per share. Defined Contribution Plans 401(k) Plan We sponsor an employee 401(k) plan (formally known as the “Thrift Plan”) that provides for contributions, subject to certain limitations, by eligible employees into designated investment funds with a matching contribution by Andeavor. Employees may elect tax-deferred or Roth treatment in accordance with the provisions of Section 401(k) of the Internal Revenue Code. We match 100% of employee contributions, up to 6% of the employee’s eligible compensation (subject to applicable union collective bargaining agreements). We began a profit-sharing contribution to the 401(k) Plan effective January 1, 2013. This discretionary contribution, calculated as a percentage of employee’s base pay based on a pre-determined target for the calendar year, can range from 0% to 4% based on actual performance. Contributions will normally be made following the performance year. All employees eligible for the 401(k) Plan who are employed on December 31 st of the year the results are achieved are qualified to receive this contribution, even if they are not contributing to the 401(k) Plan. Our contributions to the 401(k) Plan amounted to $39 million , $60 million and $57 million in 2017 , 2016 and 2015 , respectively. For 2017 , $7 million was accrued for discretionary contributions under the profit-sharing program for payments in February 2018; however, there were no discretionary contributions accrued in 2016 for payment in 2017. Western Refining and NTI both sponsor a 401(k) defined contribution plan under which participants may contribute a percentage of their eligible compensation to various investment choices offered by the plan. A safe harbor matching contribution is made by the Company to the account of each participant who has completed 12 months of service equal to 175% of the first 6% of compensation. We contributed $12 million during 2017 following the Merger. These plans were frozen at the end of 2017. Retail 401(k) Plan Effective January 1, 2018, we implemented a new Retail 401(k) Plan for our retail store employees, bakery employees and bakery drivers. Eligible employees may enroll any time after hire; however, if they do not elect to contribute a percentage of their eligible earnings, they will be deemed to have elected to contribute 3% of eligible earnings on a pre-tax basis under the Retail 401(k) Plan’s automatic enrollment feature, unless the participant responds with an election of another rate. Additionally, the Retail 401(k) Plan provides for the automatic increase of the employees’ contribution percentage by 1% each year, up to 6% of eligible earnings, unless the participant elects to opt out. The Company provides an annual contribution of 5% of earnings, regardless of participation, for eligible employees who are employed on the last day of each year. Executive Deferred Compensation Plan We also sponsor a non-qualified executive deferred compensation plan, which provides eligible employees the opportunity for additional pre-tax deferrals and company contributions not provided under our qualified 401(k) Plan due to compensation and deferral limitations imposed under the Internal Revenue Code.</t>
  </si>
  <si>
    <t>Note 15 - Commitments and Contingencies Commitments and Contingencies (Notes)</t>
  </si>
  <si>
    <t>Commitments and Contingencies Disclosure [Abstract]</t>
  </si>
  <si>
    <t>Commitments and Contingencies Disclosure [Text Block]</t>
  </si>
  <si>
    <t>Note 15 - Commitments and Contingencies Operating Leases, Purchase Obligations and Other Commitments We have various cancellable and noncancellable operating leases related to land, office and retail facilities, ship charters, tanks and equipment and other facilities used in the storage, transportation, and sale of crude oil, feedstocks and refined products. Rental expense for all operating leases, gross of sublease income, including leases with a term of one month or less, was $613 million in 2017 , $576 million in 2016 and $569 million in 2015 . The majority of our future operating lease payments relate to marine transportation, railcar, office and retail station leases. As of December 31, 2017 , we had 18 ships on time charter used to transport crude oil and refined products. These ships have remaining time charters expiring between 2018 and 2022 , with options to renew. We also time charter tugs and product barges with terms ending in 2018 , most with options to renew and some with rate escalation clauses. Our time charters contain initial terms up to five years. Our railcar leases have varying terms ending in 2018 through 2027 and our office leases have remaining terms up to 19 years. We have operating leases for most of our retail stations with primary remaining terms up to 36 years, most of which contain renewal options and escalation clauses. Andeavor’s contractual purchase commitments consist primarily of crude oil supply contracts for our refineries from several suppliers with noncancellable remaining terms ranging up to ten years with renewal provisions. In addition to these purchase commitments, we also have minimum contractual capital spending commitments totaling approximately $491 million in 2018 . We have certain commitments or obligations for the transportation of crude oil refined products and NGLs as well as to purchase industrial gases, chemical processing services and utilities associated with the operation of our refineries. The minimum commitments extend as many as 14 years. We recognized expense of approximately $736 million , $620 million and $687 million in 2017 , 2016 and 2015 , respectively, under these take-or-pay contracts. Minimum Annual Payments (in millions) Minimum Annual Lease Payments (a) Minimum Crude Oil Supply Commitments (b) Minimum Annual Take-or-Pay Payments 2018 $ 466 $ 2,496 $ 360 2019 371 1,360 279 2020 313 508 220 2021 305 441 163 2022 180 72 111 Thereafter 799 8 200 Total minimum lease payments $ 2,434 $ 4,885 $ 1,333 (a) Includes operating leases having initial or remaining noncancellable lease terms in excess of one year. (b) Prices under the term agreements fluctuate due to market-responsive and other contract-specific pricing provisions. To estimate our annual commitments under these contracts, we estimated crude oil prices using exchange-traded crude future prices by crude oil type as of December 31, 2017 , with prices ranging from $52 per barrel to $65 per barrel, and volumes based on the contract’s minimum purchase requirements over the term of the contract. Environmental Liabilities We are incurring and expect to continue to incur expenses for environmental remediation liabilities at a number of currently and previously owned or operated refining, pipeline, terminal and retail station properties. We have accrued liabilities for these expenses and believe these accruals are adequate based on current information and projections that can be reasonably estimated. Additionally, we have recognized environmental remediation liabilities assumed in past acquisitions from the prior owners that include amounts estimated for site cleanup and monitoring activities arising from operations at refineries, certain terminals and pipelines, and retail stations prior to the dates of our acquisitions. Our environmental accruals are based on estimates including engineering assessments, and it is possible that our projections will change and that additional costs will be recorded as more information becomes available. Changes in Environmental Liabilities (in millions) December 31, 2017 2016 Balance at Beginning of Year (a) $ 227 $ 255 Additions, net 39 32 Liabilities assumed in acquisitions 16 5 Expenditures (71 ) (65 ) Balance at End of Year (a) $ 211 $ 227 (a) Includes $16 million and $22 million of Andeavor Logistics environmental liabilities at December 31, 2017 and 2016 , respectively. Our environmental liabilities include $134 million and $170 million as of December 31, 2017 and 2016 , respectively, related to amounts estimated for site cleanup activities arising from operations at our Martinez refinery and operations of assets acquired in the Los Angeles Acquisition prior to their respective acquisition dates. We are at various stages of remediation with respect to these assumed liabilities, which may require additional amounts to be recognized for remediation as more information becomes available in the future or changes in scope occur. The amounts recognized to date reflect management’s best estimate of amounts determined to be estimable based on facts known at this time. Future changes in amounts recognized for these assumed liabilities may have a material impact on our results of operations. Of the $134 million accrued at December 31, 2017 , approximately $25 million is subject to a cost-share agreement for the Martinez refinery where we are responsible for 75% of the expenditures. Our estimates for site cleanup activities reflect amounts for which we are responsible under applicable cost-sharing arrangements. On July 10, 2015, a federal court issued an order denying coverage pursuant to insurance policies for environmental remediation liabilities at our Martinez refinery and those liabilities are included in our accruals above. The insurer had filed a declaratory relief action challenging coverage of the primary policy assigned to us when we acquired the refinery. The policies provide for coverage up to $190 million for expenditures in excess of $50 million in self-insurance. We have not recognized possible insurance recoveries under the policies and have appealed the order. Refer to Note 3 for additional environmental matters relating to Andeavor Logistics. Legal Matters In the ordinary course of business, we become party to lawsuits, administrative proceedings and governmental investigations, including environmental, regulatory and other matters. Large, and sometimes unspecified, damages or penalties may be sought from us in some matters. We have not established accruals for these matters unless a loss is probable, and the amount of loss is currently estimable. See current legal proceedings in Part I, Item 3. Tax We are subject to extensive federal, state and foreign tax laws and regulations. Newly enacted tax laws and regulations, and changes in existing tax laws and regulations, could result in increased expenditures in the future. Congress and the administration continue to explore options for reform of the domestic corporate tax code. Several of these options, if enacted into law, could have a significant impact on our tax liability. We are also subject to audits by federal, state and foreign taxing authorities in the normal course of business. It is possible that tax audits could result in claims against us in excess of recorded liabilities. However, we believe that resolution of any such claim(s) would not have a material impact on our liquidity, financial position, or results of operations. It is reasonably possible that unrecognized tax benefits may decrease by as much as $13 million in the next twelve months, related primarily to state apportionment matters.</t>
  </si>
  <si>
    <t>Stockholders' Equity (Notes)</t>
  </si>
  <si>
    <t>Stockholders' Equity Note [Abstract]</t>
  </si>
  <si>
    <t>STOCKHOLDERS' EQUITY</t>
  </si>
  <si>
    <t>Potentially dilutive common stock equivalents are excluded from the calculation of diluted earnings per share if the effect of including such securities in the calculation would have been anti-dilutive. Anti-dilutive securities were 0.1 million for each of the years ended December 31, 2017 and 2016 and 0.6 million for the year ended December 31, 2015 . Issuance of Preferred Units On December 1, 2017, Andeavor Logistics issued and sold $600 million of its 6.875% Series A Fixed-to-Floating Rate Cumulative Redeemable Perpetual Preferred Units (“Preferred Units”) at a price to the public of $1,000 per unit. The Partnership used the net proceeds from the sale of the Preferred Units (i) to primarily redeem $500 million principal amount of its 6.250% 2022 Notes, (ii) to repay a portion of the borrowings under the Andeavor Logistics Revolving Credit Facility and (iii) to pay fees and expenses associated with the foregoing. Amounts recorded related to the Preferred Unit issuance are presented in noncontrolling interest in our consolidated balance sheet. The Preferred Units do not participate in the earnings of Andeavor Logistics, but are eligible for distributions that will accrue and be cumulative from the original issue date of the Preferred Units and will be payable semi-annually in arrears on the 15th day of February and August of each year through and including February 15, 2023. The first such payment was made on February 15, 2018. After February 15, 2023, distributions will be made quarterly in arrears on the 15th day of February, May, August, and November of each year (each, a “Distribution Payment Date”) to holders of record as of the close of business on the first business day of the month of the applicable Distribution Payment Date. A pro-rated initial distribution on the Preferred Units will be payable on February 15, 2018 in an amount equal to approximately $14.132 per Preferred Unit. If any Distribution Payment Date otherwise would fall on a day that is not a business day, declared distributions will be paid on the immediately succeeding business day without the accumulation of additional distributions. The initial distribution rate for the Preferred Units from and including the original issue date of the Preferred Units to, but not including, February 15, 2023 will be 6.875% per annum of the $1,000 liquidation preference per Preferred Unit (equal to $68.75 per Preferred Unit per annum). On and after February 15, 2023, distributions on the Preferred Units will accumulate for each distribution period at a percentage of the liquidation preference equal to the three-month LIBOR plus a spread of 4.652% . Share Repurchases We are authorized by our Board to purchase shares of our common stock in open market transactions at our discretion. The Board’s authorization has no time limit and may be suspended or discontinued at any time. Purchases of our common stock can also be made to offset the dilutive effect of stock-based compensation awards and to meet our obligations under employee benefit and compensation plans, including the exercise of stock options and vesting of restricted stock and to fulfill other stock compensation requirements. The current program initially authorized $1.0 billion in share repurchases. In October 2015, the Board authorized an additional $1.0 billion in share repurchases that became effective upon the full completion of the initial program. On November 16, 2016, the Board approved a further $1.0 billion of share repurchases. We purchased approximately 7.0 million and 3.2 million shares of our common stock in each year for approximately $692 million and $250 million during the years ended December 31, 2017 and 2016 , respectively. Preferred Stock We have 5.0 million shares of preferred stock authorized with no par value per share. No shares of preferred stock were outstanding as of December 31, 2017 and 2016 . Cash Dividends On February 14, 2018 , our Board declared a cash dividend of $0.590 per share, payable on March 15, 2018 to shareholders of record on February 28, 2018 . Cash Dividends Paid 2017 2016 2015 Q4 Q3 Q2 Q1 Q4 Q3 Q2 Q1 Q4 Q3 Q2 Q1 Annual cash dividends paid $314 million $249 million $228 million Quarterly per share amount declared $ 0.590 $ 0.590 $ 0.550 $ 0.550 $ 0.550 $ 0.550 $ 0.500 $ 0.500 $ 0.500 $ 0.500 $ 0.425 $ 0.425</t>
  </si>
  <si>
    <t>Stock-Based Compensation (Notes)</t>
  </si>
  <si>
    <t>Share-based Compensation [Abstract]</t>
  </si>
  <si>
    <t>STOCK-BASED COMPENSATION</t>
  </si>
  <si>
    <t>Note 17 - Stock-Based Compensation Stock-Based Compensation Plans We issue stock-based awards as described below to employees under the Amended and Restated 2011 Long-Term Incentive Plan (“2011 Plan”). We also have issued awards under our Amended and Restated 2006 Long-Term Incentive Plan (“2006 Plan”), Amended and Restated Executive Long-Term Incentive Plan and Non-Employee Director Stock Plan. Andeavor had 2,773,640 shares available for future grants under our plans at December 31, 2017 , assuming a 200% payout of performance-based awards. Usually, when stock options are exercised or when restricted common stock is granted, we issue new shares rather than issuing treasury shares. Our plans are described below. • The 2011 Plan permits the grant of stock options, SARs, restricted common stock, restricted stock units and incentive bonuses (which may be paid in cash, stock or a combination thereof), any of which may be performance-based. The 2011 Plan became effective in May 2011. No awards may be granted under the 2011 Plan on or after February 2021. Stock options may be granted at exercise prices not less than the fair market value on the date the options are granted. • The 2006 Plan permits the grant of options, restricted common stock, deferred stock units, performance stock awards, other stock-based awards and cash-based awards. The 2006 Plan became effective in May 2006. Stock options may be granted at exercise prices not less than the fair market value on the date the options are granted. Options granted become exercisable after one year in 33% annual increments and expire 10 years from the date of grant. No further awards may be granted under this plan. • The Amended and Restated Executive Long-Term Incentive Plan, which expired in May 2006, allowed grants in a variety of forms, including restricted stock, nonqualified stock options, SARs, performance share and performance unit awards. As of December 31, 2017 and 2016, we no longer have outstanding awards in this plan, although there were awards outstanding during 2015 which were all exercised. • The 1995 Non-Employee Director Stock Option Plan provided for the grant of nonqualified stock options over the life of the plan to eligible non-employee directors of Andeavor. These automatic, non-discretionary stock options were granted at an exercise price equal to the fair market value per share of Andeavor’s common stock at the date of grant. The term of each option is 10 years , and an option becomes exercisable six months after it is granted. The plan expired in February 2010 and no further options may be granted under this plan. TLGP maintains a unit-based compensation plan for officers and directors of TLGP and its affiliates. The Andeavor Logistics 2011 Long-Term Incentive Plan, as amended and restated in August 2017, (“Andeavor Logistics Plan”) permits the grant of options, restricted units, phantom units, unit appreciation rights, distribution equivalent rights, unit awards and other unit-based awards. Awards granted during 2017 under the Andeavor Logistics Plan will be settled with Andeavor Logistics units. Compensation expense for these awards was not material to our consolidated financial statements for the years ended December 31, 2017 , 2016 or 2015 . Stock-Based Compensation Expense (Benefit) (in millions) Year Ended December 31, 2017 2016 2015 Market stock units $ 29 $ 29 $ 27 Performance share awards 14 10 11 Restricted common stock 3 4 3 Restricted stock units 3 1 1 Stock appreciation rights — (14 ) 25 Other (a) 27 5 8 Total Stock-Based Compensation Expense $ 76 $ 35 $ 75 (a) We have aggregated expense for certain award types as they are not considered significant, including awards issued by Andeavor Logistics. During the year ended December 31, 2017 , we recognized expense of $22 million related to pre-existing Western Refining, NTI and WNRL awards due to accelerated recognition required upon change-in-control on June 1, 2017. These Western Refining and NTI awards were converted to Andeavor shares on June 1, 2017. WNRL awards were converted to Andeavor Logistics units on the effective merger date of October 30, 2017. See Note 2 for additional information. The income tax effect recognized in the income statement for stock-based compensation was a benefit of $46 million for the year ended December 31, 2017 and $28 million for both years ended December 31, 2016 and 2015 , respectively. Included in the tax benefit was $18 million and $16 million of tax benefit, respectively, attributable to excess tax benefits from exercises and vestings that occurred during the years, the effects of which were recorded in the Statement of Consolidated Operations pursuant to ASU 2016-09, “Improvements to Employee Share-Based Payment Accounting.” The reduction in current taxes payable recognized from tax deductions resulting from exercises and vestings under all of our stock-based compensation arrangements totaled $37 million for both the years ended December 31, 2017 and 2016 and $75 million for the year ended December 31, 2015 . Performance Share Awards Performance Conditions We last granted performance condition performance share awards under the 2011 Plan in February 2014 and have not granted any since. A performance share award represents the right to receive shares of Andeavor common stock at the end of a 3 -year performance period depending on the Company’s achievement of pre-established performance measures. The performance share awards can range from 0% to 200% of the number of original shares granted. The value of the award ultimately paid will be based on return on capital employed, which is measured against the performance peer group over the performance period. The fair value of performance share awards tied to performance measures is estimated using the market price of our common stock on the grant date. The estimated fair value of these performance share awards is amortized over a 3 -year vesting period using the straight-line method. Market Conditions A market condition award represents the right to receive shares of Andeavor common stock at the end of a 3 -year performance period depending on the Company’s achievement of pre-established market conditions. The market condition awards can range from 0% to 200% of the number of original shares granted. The value of the award ultimately paid will be based on relative total shareholder return, which is measured against the performance peer group, XLE Energy Index and the S&amp;P 500 Index over the performance period. The estimated fair value for performance share awards is estimated using a Monte Carlo simulation model as of the grant date and the related expense is amortized over a 3 -year vesting period using the straight-line method. Expected volatilities are based on the historical volatility over the most recent three-year period. Expected dividend yield is based on annualized dividends at the date of valuation. The risk-free rate is based on the U.S. Treasury yield curve in effect at the date of valuation. Weighted Average Assumptions Used to Measure Performance Share Awards Year Ended December 31, 2017 2016 2015 Expected volatility 35% 35% 35% Expected dividend yield —% —% —% Risk-free interest rate 1.2% 1.0% 1.0% Total unrecognized compensation cost related to all non-vested performance share awards totaled $13 million as of December 31, 2017 , which is expected to be recognized over a weighted average period of 1.8 years . The estimated weighted average payout percentage for these awards was approximately 89% as of December 31, 2017 . The weighted-average grant-date fair value per share of performance share awards granted during 2017 , 2016 and 2015 was $118.09 , $87.90 and $117.96 , respectively. Summary of Performance Share Award Activity, Assuming 100% Payout (shares in thousands) Number of Awards Weighted-Average Grant-Date Fair Value Intrinsic Value (in millions) Nonvested at January 1, 2017 378 $83.53 $33 Granted 219 $118.09 Vested (243 ) $53.42 Forfeited (26 ) $106.75 Nonvested at December 31, 2017 328 $108.19 $38 Market Stock Units These market stock units represent the right to receive a target number of shares that will vest at the end of a 3 -year performance period. The number of shares ultimately issued will be based on Andeavor’s stock price changes over the performance period. The market stock units’ potential payout can range from 50% to 200% of the targeted award value, unless the average closing stock price at vesting has decreased more than 50% from the average closing stock price at the grant date, then no market stock units will be paid out. The fair value of each market stock unit is estimated on the grant date using a Monte Carlo simulation model. The estimated fair value of these market stock units is amortized over a 3 -year vesting period using the straight-line method. The estimated weighted average payout percentage for these awards was 133% as of December 31, 2017 . Total unrecognized compensation cost related to non-vested market stock units totaled $41 million as of December 31, 2017 , which is expected to be recognized over a weighted average period of 1.8 years . The weighted-average grant-date fair value per share of market stock units granted during 2017 , 2016 and 2015 was $107.43 , $84.84 and $114.57 , respectively. Summary of Market Stock Unit Award Activity, Assuming 100% Payout (units in thousands) Number of Units Weighted-Average Grant-Date Fair Value Intrinsic Value (in millions) Nonvested at January 1, 2017 1,070 $84.78 $94 Granted 619 $107.43 Vested (665 ) $60.36 Forfeited (70 ) $100.92 Nonvested at December 31, 2017 954 $102.54 $109 Expected volatilities are based on the historical volatility of our stock. We use historical data to estimate employee termination within the valuation model. Expected dividend yield is based on annualized dividends at the date of grant. The risk-free rate for periods within the performance period is based on the U.S. Treasury yield curve in effect at the time of grant. Weighted Average Assumptions Used to Measure Market Stock Units Granted Year Ended December 31, 2017 2016 2015 Expected volatility 34% 35% 35% Expected dividend yield 3% 2% 2% Risk-free interest rate 1.5% 1.1% 1.1% Restricted Common Stock The fair value of each restricted share on the grant date is equal to the market price of our common stock on that date. The estimated fair value of our restricted common stock is amortized over the vesting period primarily using the straight-line method. These awards primarily vest in annual increments ratably over 3 years . The total fair value of restricted shares vested was $4 million , $2 million and $4 million in 2017 , 2016 and 2015 , respectively. The weighted-average grant-date fair value per share of restricted common stock granted during 2017 , 2016 and 2015 was $81.63 , $85.51 and $90.40 , respectively. Unrecognized compensation cost related to our non-vested restricted common stock totaled $1 million as of December 31, 2017 . This cost is expected to be recognized over a weighted-average period of 1.1 years . The fair value of non-vested restricted common stock, as of December 31, 2017 , totaled $5 million . Summary of Restricted Common Stock Activity (shares in thousands) Number of Restricted Shares Weighted-Average Grant-Date Fair Value Nonvested at January 1, 2017 111 $71.45 Granted 3 $81.63 Vested (52 ) $67.89 Forfeited (16 ) $44.70 Nonvested at December 31, 2017 46 $85.51 Restricted Stock Units The fair value of each restricted unit on the grant date is equal to the market price of our common stock on that date. The estimated fair value of our restricted stock units is amortized over the vesting period primarily using the straight-line method. These awards primarily vest in annual increments ratably over 3 years . The total fair value of restricted shares vested was $2 million in 2017 and $1 million in 2015. The weighted-average grant-date fair value per share of restricted stock units granted during 2017, 2016 and 2015 was $84.88 , $79.00 and $88.82 , respectively. Unrecognized compensation cost related to our non-vested restricted stock units totaled $4 million as of December 31, 2017. This cost is expected to be recognized over a weighted-average period of 1.9 years . The fair value of non-vested restricted stock units, as of December 31, 2017, totaled $13 million . Summary of Restricted Stock Units Activity (shares in thousands) Number of Restricted Stock Units Weighted-Average Grant-Date Fair Value Nonvested at January 1, 2017 47 $70.51 Granted 85 $84.88 Vested (20 ) $77.67 Forfeited (1 ) $83.41 Nonvested at December 31, 2017 111 $80.14 Stock Options Under the terms of our stock option plans, the exercise price of options granted is equal to the market price of our common stock on the date of grant. The fair value of each option is estimated on the grant date using the Black-Scholes option-pricing model. The estimated fair value of these stock options is amortized over the vesting period using the straight-line method. There were no options granted to our employees during 2017 , 2016 and 2015 . Our options primarily become exercisable after one year in 33% annual increments and expire 10 years from the date of grant. The total intrinsic value for options exercised during 2017 , 2016 and 2015 was $4 million , $3 million and $19 million , respectively. There were no non-vested stock options as of December 31, 2017 . The reduction in current taxes payable from tax deductions associated with stock options exercised during 2017 was $1 million . Summary of Stock Option Activity for All Plans (options in thousands) Number of Options Weighted-Average Exercise Price Weighted-Average Remaining Contractual Term Aggregate Intrinsic Value (in millions) Outstanding at January 1, 2017 274 $23.20 2.5 years $18 Exercised (92 ) $42.02 Forfeited or expired — $— Outstanding at December 31, 2017 182 $13.65 2.2 years $18 Vested or expected to vest at December 31, 2017 182 $13.65 2.2 years $18 Exercisable at December 31, 2017 182 $13.65 2.2 years $18 Stock Appreciation Rights A SAR entitles an employee to receive cash in an amount equal to the excess of the fair market value of one share of common stock on the date of exercise over the grant price of the SAR. Our SARs become exercisable after three years and expire seven years from the date of grant. The fair value of each SAR is estimated at the end of each reporting period using the Black-Scholes option-pricing model. We did not grant SARs to our employees during the years ended December 31, 2017 , 2016 and 2015 . We paid cash of $6 million , $21 million and $44 million to settle SARs exercised during 2017 , 2016 and 2015 , respectively. We had $6 million recorded in other current liabilities associated with our SARs awards in our consolidated balance sheets at December 31, 2016 . The final vesting of remaining SARs occurred during 2017. SAR Activity for the Year (shares in thousands) Number of SARs Weighted Average Exercise Price Weighted Average Remaining Contractual Term Outstanding at January 1, 2017 88 $12.93 0.34 years Exercised (86 ) $12.93 Forfeited (2 ) $12.93 Outstanding at December 31, 2017 — $— 0 Vested or expected to vest at December 31, 2017 — $— 0 Exercisable at December 31, 2017 — $— 0 The expected life of SARs granted was based on historical data and represents the period of time that the awards were expected to be outstanding. Expected volatilities were based on the historical volatility of our stock. We used historical data to estimate SAR exercises and employee termination within the valuation model. Expected dividend yield was based on historical dividends paid. The risk-free rate of the award was based on the U.S. Treasury yield curve in effect at the date of valuation. Weighted Average Assumptions Used to Value SARs and Recognize Expense Year Ended December 31, 2017 2016 2015 Expected life from date of grant (years) 7 7 7 Expected volatility 41% 40% 51% Expected dividend yield 3% 3% 2% Risk-free interest rate 0.6% 0.7% 0.4%</t>
  </si>
  <si>
    <t>Note 18 - Supplemental Cash Flow Information Supplemental Cash Flow Information (Notes)</t>
  </si>
  <si>
    <t>Supplemental Cash Flow Elements [Abstract]</t>
  </si>
  <si>
    <t>SUPPLEMENTAL CASH FLOW INFORMATION</t>
  </si>
  <si>
    <t>Note 18 - Supplemental Cash Flow Information Supplemental Cash Flow Disclosures (in millions) Year Ended December 31, 2017 2016 2015 Supplemental Cash Flow Disclosures: Interest paid, net of capitalized interest $ 362 $ 199 $ 181 Income taxes paid, net 164 136 882 Supplemental Disclosures of Non-cash Investing Activities: Capital expenditures included in accounts payable at end of period $ 266 $ 191 $ 137</t>
  </si>
  <si>
    <t>Operating Segments (Notes)</t>
  </si>
  <si>
    <t>Segment Reporting [Abstract]</t>
  </si>
  <si>
    <t>OPERATING SEGMENTS</t>
  </si>
  <si>
    <t>Note 19 - Operating Segments The Company’s revenues are derived from three operating segments: Marketing, Logistics and Refining. Refer to Note 1 for discussion of the operations included within each of our operating segments. Since we do not have significant operations in foreign countries, revenue generated and long-lived assets located in foreign countries are not material to our operations. We evaluate the performance of our segments based primarily on segment operating income and EBITDA. For the purposes of our operating segment disclosure, we present operating income as it is the most comparable measure to the amounts presented in our statements of consolidated operations. Segment operating income includes those revenues and expenses that are directly attributable to management of the respective segment. Marketing and Logistics revenues include intersegment transactions with our Refining segment. Corporate depreciation and corporate general and administrative expenses are excluded from segment operating income. Effective for the year ended December 31, 2017, in connection with the WNRL Merger, the Wholesale operations within Andeavor Logistics are now included in the Marketing segment. The Marketing segment results have been retrospectively adjusted to include the historical results of Andeavor Logistics’ Wholesale business since the initial acquisition by Andeavor on June 1, 2017. Segment Information Related to Continuing Operations Year Ended December 31, 2017 2016 2015 Revenues (in millions) Marketing: Fuel (a) $ 20,944 $ 15,405 $ 18,082 Merchandise 456 25 8 Other 113 60 55 Logistics: Terminalling and transportation 836 605 495 Gathering and processing 1,095 615 617 Refining: Refined products 29,572 21,213 25,443 Crude oil resales and other 2,009 1,043 946 Intersegment sales (20,050 ) (14,384 ) (16,935 ) Total Revenues $ 34,975 $ 24,582 $ 28,711 Segment Operating Income Marketing $ 788 $ 830 $ 899 Logistics (b) 665 487 393 Refining 785 535 1,871 Total Segment Operating Income 2,238 1,852 3,163 Corporate and unallocated costs (713 ) (371 ) (336 ) Operating Income 1,525 1,481 2,827 Interest and financing costs, net (439 ) (274 ) (217 ) Equity in earnings of equity method investments 23 13 7 Other income, net 6 57 13 Earnings Before Income Taxes $ 1,115 $ 1,277 $ 2,630 Depreciation and Amortization Expenses Marketing $ 68 $ 49 $ 46 Logistics 276 190 187 Refining 647 588 504 Corporate 30 24 19 Total Depreciation and Amortization Expenses $ 1,021 $ 851 $ 756 Capital Expenditures Marketing $ 73 $ 34 $ 34 Logistics 237 273 386 Refining 844 519 530 Corporate 199 122 56 Total Capital Expenditures $ 1,353 $ 948 $ 1,006 (a) Federal and state excise taxes on certain sales by our Marketing segment are included in both revenues and cost of materials and other in our statements of consolidated operations. These taxes totaled $771 million , $577 million and $561 million for the years ended December 31, 2017 , 2016 and 2015 , respectively. (b) We present Logistics’ segment operating income net of general and administrative expenses totaling $54 million , $27 million and $27 million representing Andeavor Logistics’ corporate costs that are not allocated to Andeavor Logistics’ operating segments for the years ended December 31, 2017 , 2016 and 2015 , respectively. Identifiable Assets Related to Continuing Operations (in millions; intersegment balances have been eliminated) December 31, 2017 2016 Marketing $ 2,853 $ 1,295 Logistics 7,904 5,759 Refining 16,654 10,350 Corporate 1,162 2,994 Total Assets $ 28,573 $ 20,398</t>
  </si>
  <si>
    <t>Quarterly Financial Data (unaudited) (Notes)</t>
  </si>
  <si>
    <t>Quarterly Financial Data [Abstract]</t>
  </si>
  <si>
    <t>QUARTERLY FINANCIAL DATA (UNAUDITED)</t>
  </si>
  <si>
    <t>Note 20 - Quarterly Financial Data (Unaudited) Summary of Quarterly Financial Data (in millions, except per share amounts) Quarters Total Year First Second Third Fourth 2017 Revenues $ 6,638 $ 7,849 $ 9,836 $ 10,652 $ 34,975 Cost of materials and other (a) 5,426 6,217 7,750 9,087 28,480 Lower of cost or market inventory valuation adjustment — 209 (209 ) — — Operating expenses (excluding depreciation and amortization) 654 739 899 890 3,182 Operating income 195 218 954 158 1,525 Net earnings from continuing operations 87 87 593 908 1,675 Earnings from discontinued operations, net of tax — — 8 — 8 Net earnings 87 87 601 908 1,683 Net earnings attributable to Andeavor 50 40 559 879 1,528 Net earnings per share (b): Basic $ 0.43 $ 0.31 $ 3.57 $ 5.66 $ 10.91 Diluted $ 0.42 $ 0.31 $ 3.54 $ 5.61 $ 10.81 2016 Revenues $ 5,101 $ 6,285 $ 6,544 $ 6,652 $ 24,582 Cost of materials and other (a) 3,866 5,023 5,236 5,533 19,658 Lower of cost or market inventory valuation adjustment 147 (363 ) (20 ) (123 ) (359 ) Operating expenses (excluding depreciation and amortization) 611 602 648 680 2,541 Operating income 179 718 360 224 1,481 Net earnings from continuing operations 98 449 202 101 850 Earnings (loss) from discontinued operations, net of tax 11 — (1 ) — 10 Net earnings 109 449 201 101 860 Net earnings attributable to Andeavor 69 418 169 78 734 Net earnings per share (b): Basic $ 0.58 $ 3.50 $ 1.43 $ 0.67 $ 6.19 Diluted $ 0.57 $ 3.47 $ 1.42 $ 0.66 $ 6.12 (a) Excludes lower of cost or market inventory valuation adjustment, direct operating expenses incurred across our operating segments and depreciation and amortization expenses. (b) Includes earnings attributable to Andeavor from continuing and discontinued operations. The sum of four quarters may not equal annual results due to rounding or the quarterly number of shares outstanding.</t>
  </si>
  <si>
    <t>Summary of Significant Accounting Policies (Policies)</t>
  </si>
  <si>
    <t>Principles of Consolidation and Basis of Presentation, Consolidation Policy</t>
  </si>
  <si>
    <t>The accompanying consolidated financial statements include the accounts of Andeavor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During 2016, we made certain reclassifications to the 2015 period presentations to conform to the 2016 year. In the first quarter of 2016, we revised the process by which we classify certain logistics costs, primarily recognized by Andeavor Logistics, during consolidation from operating expenses and general and administrative expense to costs of materials and other. This better reflected the distribution costs related to Andeavor’s sale of refined products during the ordinary course of business. This change in process did not impact current or prior segment operating results. However, we reclassified $221 million from costs of materials and other and recognized $177 million in operating expenses and $44 million in general and administrative expenses of the statement of consolidated operations for the year ended December 31, 2015.</t>
  </si>
  <si>
    <t>Principles of Consolidation and Basis of Presentation, VIE</t>
  </si>
  <si>
    <t>Our consolidated financial statements include Andeavor Logistics, a variable interest entity. TLGP, Andeavor’s fully consolidated subsidiary, serves as Andeavor Logistics’ general partner. As the general partner of Andeavor Logistics, we have the sole ability to direct the activities of Andeavor Logistics that most significantly impact its economic performance. We are also considered to be the primary beneficiary for accounting purposes and are Andeavor Logistics’ primary customer. Under our long-term transportation agreements with Andeavor Logistics (discussed further below), transactions with us accounted for 44% , 59% and 55% of Andeavor Logistics’ total revenues for the years ended December 31, 2017 , 2016 and 2015 , respectively. In the event Andeavor Logistics incurs a loss, our operating results will reflect Andeavor Logistics’ loss, net of intercompany eliminations, to the extent of our ownership interest in Andeavor Logistics. All intercompany transactions with Andeavor Logistics are eliminated upon consolidation.</t>
  </si>
  <si>
    <t>Use of Estimates</t>
  </si>
  <si>
    <t>We prepare our consolidated financial statements in conformity with U.S. GAAP, which requires management to make estimates and assumptions that affect the reported amounts and disclosures of assets and liabilities at the date of the financial statements and the reported amounts of revenues and expenses during the year. We review our estimates on an ongoing basis, based on currently available information. Changes in facts and circumstances may result in revised estimates and actual results could differ from those estimates.</t>
  </si>
  <si>
    <t>Cash and Cash Equivalents</t>
  </si>
  <si>
    <t>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Our cash and cash equivalents may be uninsured or in deposit accounts that exceed the Federal Deposit Insurance Corporation insurance limit. We had no cash and cash equivalents held in money market funds.</t>
  </si>
  <si>
    <t>Our receivables primarily consist of customer accounts receivable. Open credit is extended based on an ongoing evaluation of our customers’ financial condition and other factors. In certain circumstances, we may require prepayments, letters of credit, guarantees, or other forms of collateral. Credit risk with respect to trade receivables is mitigated by the large number of customers comprising our customer base and their dispersion across various industries and geographic areas of operations. Our allowance for doubtful accounts is based on numerous factors including current sales amounts, historical write-offs and specific accounts identified as high risk. After reasonable efforts to collect the amounts have been exhausted, balances are deemed uncollectible and are charged against the allowance for doubtful accounts. Write-offs were immaterial in 2017 , 2016 and 2015 . The Company does not have any off-balance-sheet credit exposure related to its customers.</t>
  </si>
  <si>
    <t>Inventories are stated at the lower of cost or market. We use the last-in, first-out method to determine the cost of petroleum commodities, oxygenates and by-products held by our U.S. subsidiaries. We determine the carrying value of inventories of petroleum commodities held by our foreign subsidiaries and certain refined product inventories for our wholesale business using the first-in, first-out cost method. We value merchandise along with materials and supplies at average cost and using the retail inventory method.</t>
  </si>
  <si>
    <t>Property, Plant and Equipment</t>
  </si>
  <si>
    <t>We capitalize the cost of additions, major improvements and modifications to property, plant and equipment (“Property Assets”). The cost of repairs to, and normal maintenance of, Property Assets is expensed as incurred. Major improvements and modifications of Property Assets are those expenditures that extend the useful life, increase the capacity or improve the operating efficiency of the asset, or improve the safety of our operations. The cost of Property Assets constructed includes interest and certain overhead costs allocable to the construction activities. Capitalized interest totaled $49 million , $31 million and $36 million during 2017 , 2016 and 2015 , respectively, and is recorded as a reduction to net interest and financing costs in our statements of consolidated operations. We compute depreciation of Property Assets using the straight-line method, based on the estimated useful life and salvage value of each asset. We record Property Assets under capital leases at the lower of the present value of minimum lease payments using our incremental borrowing rate or the fair value of the leased property at the date of lease inception. We depreciate leasehold improvements and Property Assets acquired under capital leases over the lesser of the lease term or the economic life of the asset. Depreciation expense totaled $656 million , $537 million and $491 million for 2017 , 2016 and 2015 , respectively. Asset Retirement Obligations 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disposal of hazardous materials used in our production processes and the removal or dismantlement of refining and terminal facilities, pipelines and other buildings. We have not historically incurred significant AROs for hazardous materials disposal or other removal costs associated with asset retirements or replacements during scheduled maintenance projects. This precludes development of assumptions about the potential timing of settlement dates based on there being no plans to retire or dispose of the assets, our plans to extend the assets’ economic lives through scheduled maintenance and updating for technological advances, our history of rarely retiring similar assets in the past and industry practices for similar assets. As of December 31, 2017 and 2016 , we had $41 million and $26 million recorded for AROs, respectively. During 2017 , partially due to the Western Refining Acquisition, there were $17 million of additions to AROs. There was no material change in AROs in 2016 .</t>
  </si>
  <si>
    <t>Acquired Intangibles and Goodwill</t>
  </si>
  <si>
    <t>Acquired intangibles are recorded at fair value as of the date acquired and consist primarily of customer relationships, air emission credits, trade names and plans, liquor licenses, favorable leases, intellectual property, franchise rights and a master franchise license for the ampm ® convenience store brand (“ampm ® license”). We amortize acquired intangibles with finite lives on a straight-line basis over estimated useful lives of 1 to 35 years, and we include the amortization of acquired intangibles in depreciation and amortization expense in our statements of consolidated operations. Our indefinite-lived intangible assets consist of the ARCO ® and SUPERAMERICA ® brands, liquor licenses and associated registered trademarks for certain of our retail stations as well as perpetual emission credits. See Note 7 for further information on our amortization expense for acquired intangibles. Goodwill represents the amount the purchase price exceeds the fair value of net assets acquired in a business combination. We do not amortize goodwill or indefinite-lived intangible assets. We are required, however, to review goodwill and indefinite-lived intangible assets for impairment annually, or more frequently if events or changes in business circumstances indicate that the asset might be impaired. In such circumstances, we record the impairment in (gain) loss on asset disposals and impairments in our statements of consolidated operations. We review the recorded value of goodwill for impairment on November 1 st of each year, or sooner if events or changes in circumstances indicate the carrying amount may exceed fair value using qualitative and/or quantitative assessments at the reporting level. Our review of goodwill is discussed further in Note 7 .</t>
  </si>
  <si>
    <t>Impairment of Long-Lived Assets</t>
  </si>
  <si>
    <t>We review Property Assets and other long-lived assets, including acquired intangible asset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s - Equity Method and Joint Ventures</t>
  </si>
  <si>
    <t>For equity investments that are not required to be consolidated under the variable interest model, we evaluate the level of influence we are able to exercise over an entity’s operations to determine whether to use the equity method of accounting. We use equity method of accounting when we are able to have significant influence over an entity’s operations.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t>
  </si>
  <si>
    <t>We defer turnaround costs and the costs of certain catalysts (“Deferred Charges”) used in the refinery processing units that have a benefit period that exceeds 1 year and amortize these costs on a straight-line basis over the expected periods of benefit, normally ranging from 2 to 10 years . Deferred Charges are amortized over the period of time until the next planned turnaround or catalyst change-out.</t>
  </si>
  <si>
    <t>Derivative Instruments</t>
  </si>
  <si>
    <t>We use non-trading derivative instruments to manage exposure to commodity price risks associated with the purchase or sale of feedstocks, refined products and energy supplies to or from our refineries, terminals, marketing operations and customers. We also use non-trading derivative instruments to manage price risks associated with inventories above or below our target levels. These derivative instruments typically involve physical commodity forward purchase and sale contracts (“Forward Contracts”), exchange-traded futures (“Futures Contracts”), over-the-counter swaps, including those cleared on an exchange (“Swap Contracts”), options (“Options”) and over-the-counter options (“OTC Option Contracts”), most of which had remaining durations of less than one year as of December 31, 2017 . Our positions are monitored daily by our trading controls group to ensure compliance with our risk management policies. We mark-to-market our derivative instruments and recognize the changes in their fair values, realized or unrealized, in either revenues or cost of materials and other in our statements of consolidated operations, depending on the purpose for acquiring and holding the derivatives. All derivatives are recorded and carried at fair value in receivables, other current assets or accounts payable in our consolidated balance sheets. Margin deposits represent cash collateral paid between our counterparties and us to support our commodity contracts. We net our asset and liability positions associated with multiple derivative instruments that are executed with the same counterparty when a legal right of offset exists. Our accounting for derivative instruments depends on whether the underlying commodity will be used or sold in the normal course of business. For contracts where the crude oil or refined products are expected to be used or sold in the normal course of business, we apply the normal purchase normal sale exception and follow the accrual method of accounting. All other derivative instruments are recorded at fair value using mark-to-market accounting. We did not designate any of our derivatives for hedge accounting during the years ended December 31, 2017 , 2016 and 2015 . Our derivative instruments can include Forward Contracts, Futures Contracts, over-the-counter swaps, including swap Contracts, Options, and OTC Option Contracts. Forward Contracts are agreements to buy or sell the commodity at a predetermined price at a specified future date. Futures Contracts are standardized agreements, traded on a futures exchange, to buy or sell the commodity at a predetermined price at a specified future date. Options provide the right, but not the obligation to buy or sell the commodity at a specified price in the future. Swap Contracts and OTC Option Contracts require cash settlement for the commodity based on the difference between a contracted fixed or floating price and the market price on the settlement date. Certain of these contracts require cash collateral to be received or paid if our asset or liability position, respectively, exceeds specified thresholds. We believe that we have minimal credit risk with respect to our counterparties. We offset both the fair value amounts and any related cash collateral amounts recognized for multiple derivative instruments executed with the same counterparty when there is a legally enforceable right and an intention to settle net or simultaneously.</t>
  </si>
  <si>
    <t>Financial Instruments</t>
  </si>
  <si>
    <t>The carrying value of certain of our financial instruments, including cash and cash equivalents, receivables, accounts payable and certain accrued liabilities, approximates fair value primarily because of the short-term maturities of these instruments. The borrowings under the Revolving Credit Facility and the Andeavor Logistics Revolving Credit Facility, which include variable interest rates, approximate fair value. We estimate the fair value for our fixed rate debt primarily using prices from recent trade activity. We classify financial assets and liabilities according to the fair value hierarchy. Financial assets and liabilities classified as level 1 instruments are valued based on quoted prices in active markets for identical assets and liabilities. Level 2 instruments are valued based on quoted prices for similar assets and liabilities in active markets, and inputs other than quoted prices, such as liquidity, that are observable for the asset or liability. Our level 2 instruments include derivatives valued using market quotations from independent price reporting agencies, third-party brokers and commodity exchange price curves that are corroborated with market data. Level 3 instruments are valued using significant unobservable inputs that are not supported by sufficient market activity. We do not have any financial assets or liabilities classified as level 3 at December 31, 2017 or 2016 . Our financial assets and liabilities measured at fair value on a recurring basis include derivative instruments. Additionally, our financial liabilities include obligations for RINs and cap and trade emission credits for the state of California (together with RINs, our “Environmental Credit Obligations”). See Note 10 for further information on our derivative instruments.</t>
  </si>
  <si>
    <t>Income Taxes</t>
  </si>
  <si>
    <t>We record deferred tax assets and liabilities for future income tax consequences that are attributable to differences between the financial statement carrying amounts of assets and liabilities and their income tax bases. We base the measurement of deferred tax assets and liabilities on enacted tax rates that we expect will apply to taxable income in the year we expect to settle or recover those temporary differences. We recognize the financial statement effects of a tax position when it is more likely than not that the position will be sustained upon examination. We provide a valuation allowance for deferred tax assets if it is more likely than not that those items will either expire before we are able to realize their benefit or their future deductibility is uncertain. We recognize the effect on deferred tax assets and liabilities of any change in income tax rates in the period that includes the enactment date. However, regarding the accounting for the tax effects of the Tax Act, the SEC issued Staff Accounting Bulletin No. 118 (“SAB 118”) in December to address the application of U.S. GAAP in situations when a registrant does not have the necessary information available, prepared or analyzed in reasonable detail to complete the accounting for certain income tax effects of the Tax Act. Among other things, SAB 118 provides for a period of up to twelve months from the enactment date to record the effects of the Tax Act. See Note 13 for details regarding our accounting for the tax effects of the Tax Act. We use the flow-through method to account for state investment tax credits earned on eligible capital expenditures. Under this method, the investment tax credits are recognized as a reduction to income tax expense in the year they are earned, except to the extent there is a continuing obligation. For interest and penalties relating to income taxes we recognize accrued interest in net interest and financing costs and penalties in general and administrative expenses in the statements of consolidated operations. Andeavor’s tax years 2009 forward remain open to examination by the federal and state taxing authorities, except for California, which remains open from the year 2006 . Western and Northern Tier’s tax years 2013 forward remain open to examination by the federal and state taxing authorities, except for New Mexico, which remains open from the year 2011.</t>
  </si>
  <si>
    <t>Pension and Other Postretirement Benefits</t>
  </si>
  <si>
    <t>We recognize separately the overfunded or underfunded status of our pension and other postretirement plans as an asset or liability. A change in the funded status of our defined benefit retirement plans resulting from different outcomes from those assumed or changes in actuarial assumptions are recognized in other comprehensive income in the period the change occurs. The funded status represents the difference between the projected benefit obligation and the fair value of the plan assets. The projected benefit obligation is the present value of benefits earned to date by plan participants, including the effect of assumed future salary increases. Plan assets are measured at fair value. We use a December 31 st measurement date for plan assets and obligations for all of our plans.</t>
  </si>
  <si>
    <t>Environmental Matters</t>
  </si>
  <si>
    <t>Environmental Matters We are subject to extensive federal, state and local environmental laws and regulations. These laws, which change frequently, regulate the discharge of materials into the environment and may require us to remove or mitigate the environmental effects of the disposal or release of petroleum or chemical substances at various sites, install additional controls or make other modifications to certain emission sources, equipment or facilitie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or engineering study and or our commitment to a formal plan of action where a range of costs can be reliably estimated and supported. Certain of our environmental liabilities, specific to long-term monitoring costs that we believe are fixed and determinable, are recorded on a discounted basis. Where the available information is sufficient to estimate the amount of liability, that estimate is used. Where the information is only sufficient to establish a range of probable liability and no point within the range is more likely than other, the lower end of the range is used. Possible recoveries of some of these costs from other parties are not recognized in the financial statements until they become probable. Legal costs associated with environmental remediation are included as part of the estimated liability. The majority of our environmental liabilities are recorded on an undiscounted basis.</t>
  </si>
  <si>
    <t>Asset Retirement Obligations</t>
  </si>
  <si>
    <t>We record asset retirement obligations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disposal of hazardous materials used in our production processes and the removal or dismantlement of refining and terminal facilities, pipelines and other buildings. We have not historically incurred significant AROs for hazardous materials disposal or other removal costs associated with asset retirements or replacements during scheduled maintenance projects. This precludes development of assumptions about the potential timing of settlement dates based on there being no plans to retire or dispose of the assets, our plans to extend the assets’ economic lives through scheduled maintenance and updating for technological advances, our history of rarely retiring similar assets in the past and industry practices for similar assets.</t>
  </si>
  <si>
    <t>Legal Liabilities</t>
  </si>
  <si>
    <t>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accrued liabilities or other noncurrent liabilities on our consolidated balance sheet,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t>
  </si>
  <si>
    <t>We use the acquisition method of accounting for the recognition of assets acquired and liabilities assumed with acquisitions at their estimated fair values as of the date of acquisition. Any excess consideration transferred over the estimated fair values of the identifiable net assets acquired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statements of consolidated operations.</t>
  </si>
  <si>
    <t>Revenue Recognition</t>
  </si>
  <si>
    <t>We recognize revenues upon delivery of goods or services to a customer. For goods, this is the point at which title is transferred and when payment has either been received or collection is reasonably assured. Revenues for services are recorded when the services have been provided. We record certain transactions in cost of materials and other in our statements of consolidated operations on a net basis. These transactions include nonmonetary crude oil and refined product exchange transactions used to optimize our refinery supply, and sale and purchase transactions entered into with the same counterparty that are deemed to be in contemplation with one another. We include transportation and processing fees charged to customers in revenues in our statements of consolidated operations, while the related costs are included in cost of materials and other. Federal and state excise taxes, which are remitted to governmental agencies through the Refining segment and collected from customers in the Marketing segment, are included in both revenues and cost of materials and other in our statements of consolidated operations. These taxes were primarily related to sales of gasoline and diesel fuel from continuing operations and totaled $771 million , $577 million and $561 million in 2017 , 2016 and 2015 , respectively.</t>
  </si>
  <si>
    <t>Stock-Based Compensation</t>
  </si>
  <si>
    <t>Our stock-based compensation includes performance share awards, market stock units, stock options, restricted common stock, restricted stock units, liability-based phantom stock and stock appreciation rights (“SARs”). We also acquired phantom stock and cash performance awards as a result of the Merger, which were evaluated upon change in control on June 1, 2017 for appropriate fair values. The grant date fair value of performance share awards based on performance conditions, restricted common stock awards and restricted stock units are equal to the market price of our common stock on the date of grant. The fair values of market stock units and performance shares based on market conditions are estimated using the Monte Carlo simulation on the date of grant, while stock options are estimated using the Black-Scholes option-pricing model on the date of grant. The fair values of our SARs and phantom stock are remeasured at the end of each reporting period. SARs and phantom stock are recorded in other current liabilities in our statement of financial position. Since we do not have any SARs awards outstanding at December 31, 2017 and our liability balance is at zero , we do not anticipate any further remeasurements or transactions related to SARs. We primarily amortize the fair value of our stock-based awards using the straight-line method over the vesting period. Our stock-based compensation expense includes estimates for forfeitures and volatility based on our historical experience. If actual forfeitures differ from our estimates, we adjust stock-based compensation expense accordingly. Expenses related to stock-based compensation are included in operating expenses and in general and administrative expenses in our statements of consolidated operations.</t>
  </si>
  <si>
    <t>Earnings Per Share</t>
  </si>
  <si>
    <t>We compute basic earnings per share by dividing net earnings attributable to Andeavor stockholders by the weighted average number of common shares outstanding during the period. Diluted earnings per share include the effects of potentially dilutive shares, principally consisting of common stock options and unvested restricted stock, restricted stock units, market stock units and performance share awards outstanding during the period. Additionally, for the diluted earnings per share computation, net earnings attributable to Andeavor is reduced, where applicable, for the decrease in earnings from Andeavor’s limited partner unit ownership in Andeavor Logistics that would have resulted assuming the incremental units related to Andeavor Logistics’ equity incentive plans had been issued during the respective periods.</t>
  </si>
  <si>
    <t>New Accounting Standards and Disclosures</t>
  </si>
  <si>
    <t>New Accounting Standards and Disclosures Revenue Recognition In May 2014, the FASB issued ASU 2014-09, “Revenue from Contracts with Customers”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collectively, “ASC 606”). ASC 606 replaces existing revenue recognition rules with a single comprehensive model to use in accounting for revenue arising from contracts with customers. Under ASC 606, revenue is recognized when a customer obtains control of promised goods or services in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sing the modified retrospective transition method. In 2016, we initiated a project to guide the implementation of the new standard by performing accounting assessments of our contracts with customers and assessing related changes to our systems, business processes, and internal controls. We have completed our adoption efforts for revenue recognition under ASC 606 in the period beginning January 1, 2018 and have implemented changes to our business processes and internal controls for impacted areas. Under the modified retrospective transition method, a cumulative effect adjustment of $24 million was recorded as a reduction to retained earnings on January 1, 2018, which relates to the timing of recognition on contracts within our Logistics segment for which our customers provide minimum throughput volume commitments that remain subject to claw-back provisions and for changes in the timing of recognition of franchise fees in our Marketing segment. Additionally, we will be making changes to our presentation of revenues and cost of materials and other for gross presentation of non-cash consideration we receive in the form of natural gas liquids in our Logistics segment and to reflect our election to show all taxes, including excise taxes, imposed on specific revenue producing activities for which we collect payments and remit to government authorities on a net basis. We do not expect the adoption of ASC 606 to have a material impact to the timing or amount of revenue we recognize in future periods. Inventory In July 2015, the FASB issued ASU 2015-11, “Inventory: Simplifying the Measurement of Inventory” (“ASU 2015-11”), which simplifies the subsequent measurement of inventories by replacing the lower of cost or market test with a lower of cost and net realizable value test for inventories determined by methods other than last-in-first-out and the retail inventory method, which remain subject to existing impairment models. We adopted ASU 2015-11 as of January 1, 2017, which resulted in changes to how we perform our lower of cost or market tests for inventory. These changes did not have an impact on our financial statement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ing lease or operating lease, with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at the recognition of right-of-use assets and lease liabilities not currently reflected in our balance sheet could have a material impact on total assets and liabilities. Additionally, we expect the presentation changes required for amounts currently reflected in our statement of consolidated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Clarifying the Definition of a Business”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As permitted under ASU 2017-01, we elected to early adopt this standard as of September 30, 2017. We do not expect the adoption of this standard to have a material impact on our financial statements. Goodwill In January 2017, the FASB issued ASU 2017-04, “Simplifying the Test for Goodwill Impairment” (“ASU 2017-04”), which eliminates the second step from the goodwill impairment test that requires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hat were performed as of November 1, 2017. The adoption of this standard did not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s of consolidated operations, and stipulates that only the service cost component of net benefit costs is eligible for capitalization. The Company will present other components of net benefit costs elsewhere on the statements of consolidated operations. ASU 2017-07 is effective for interim and annual reporting periods beginning after December 15, 2017, with early adoption permitted in the first quarter of 2017 only. The amendments to the presentation of the statements of consolidated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We did not elect to early adopt and will implement the changes in presentation when the standard becomes effective. Share-Based Compensation In May 2017, the FASB issued ASU 2017-09, “Compensation - Stock Compensation (Topic 718): Scope of Modification Accounting” (“ASU 2017-09”),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Derivatives and Hedging In August 2017, the FASB issued ASU 2017-12, “Derivatives and Hedging (Topic 815): Targeted Improvements to Accounting for Hedging Activities” (“ASU 2017-12”), which amends and simplifies existing guidance in order to more accurately present the economic effects of risk management activities in the financial statements. ASU 2017-12 is effective for interim and annual reporting periods beginning after December 15, 2018. Early adoption is permitted. While we are still evaluating the impact of ASU 2017-12, we do not expect the adoption of this standard to have a material impact on our financial statements.</t>
  </si>
  <si>
    <t>Note 10 - Derivative Instruments Derivative Instruments (Policies)</t>
  </si>
  <si>
    <t>Derivatives, Policy</t>
  </si>
  <si>
    <t>Fair Value Measurements (Policies)</t>
  </si>
  <si>
    <t>Fair Value of Financial Instruments, Policy</t>
  </si>
  <si>
    <t>Note 13 - Income Taxes Income Taxes (Policies)</t>
  </si>
  <si>
    <t>Note 15 - Commitments and Contingencies Commitments and Contingencies (Policies)</t>
  </si>
  <si>
    <t>Regulatory Environmental Costs, Policy [Policy Text Block]</t>
  </si>
  <si>
    <t>Our environmental accruals are based on estimates including engineering assessments, and it is possible that our projections will change and that additional costs will be recorded as more information becomes available.</t>
  </si>
  <si>
    <t>Note 1 - Description of Business and Summary of Significant Accounting Policies Operating Expenses (Tables)</t>
  </si>
  <si>
    <t>Schedule of Other Operating Cost and Expense, by Component [Table Text Block]</t>
  </si>
  <si>
    <t>Operating Expenses (in millions) Year Ended December 31, 2017 2016 2015 Direct operating expenses $ 3,053 $ 2,391 $ 2,328 Indirect operating expenses 129 150 127 Operating expenses (excluding depreciation and amortization) $ 3,182 $ 2,541 $ 2,455</t>
  </si>
  <si>
    <t>Note 2 - Acquisitions and Divestitures Acquisitions and Divestitures (Tables)</t>
  </si>
  <si>
    <t>Business Acquisition, Pro Forma Information [Table Text Block]</t>
  </si>
  <si>
    <t>Pro Forma Consolidated Revenues and Consolidated Net Earnings (in millions) (unaudited) Year Ended December 31, 2017 2016 Revenues $ 39,069 $ 32,565 Net earnings (a) 1,869 993 (a) While many recurring adjustments impact the pro forma figures presented, the increase in pro forma net earnings compared to our net earnings presented on the statements of consolidated operations for the year ended December 31, 2017 includes a significant non-recurring adjustment removing acquisition and integration costs from 2017 and reflects these costs in the year ended 2016, the year the acquisition was assumed to be completed for pro forma purposes.</t>
  </si>
  <si>
    <t>Schedule of Business Acquisitions, by Acquisition [Table Text Block]</t>
  </si>
  <si>
    <t>Preliminary Acquisition Date Purchase Price Allocation (in millions) Cash $ 159 Receivables 511 Inventories 805 Prepayments and Other Current Assets 212 Property, Plant and Equipment (a) 3,464 Goodwill 2,949 Acquired Intangibles 316 Other Noncurrent Assets 162 Accounts Payable (701 ) Accrued Liabilities (270 ) Current Portion of Long-term Debt (12 ) Deferred Income Taxes (718 ) Debt (2,092 ) Other Noncurrent Liabilities (86 ) Noncontrolling Interest (719 ) Total purchase price $ 3,980 (a) Estimated useful lives ranging from 3 to 28 years have been assumed based on the preliminary valuation.</t>
  </si>
  <si>
    <t>Note 4 - Discontinued Operations Discontinued Operations (Tables)</t>
  </si>
  <si>
    <t>Schedule of Disposal Groups, Including Discontinued Operations, Income Statement, Balance Sheet and Additional Disclosures</t>
  </si>
  <si>
    <t>Earnings (Loss), Before and After Tax from the Hawaii Business (in millions) Year Ended December 31, 2017 2016 2015 Earnings (loss) from discontinued operations, before tax $ 13 $ 17 $ (6 ) Less: income tax expense (benefit) 5 7 (2 ) Earnings (loss) from discontinued operations, net of tax $ 8 $ 10 $ (4 ) Net cash from (used in) operating activities $ (7 ) $ 6 $ (5 )</t>
  </si>
  <si>
    <t>Note 5 - Receivables and Inventories Receivables (Tables)</t>
  </si>
  <si>
    <t>Schedule of Receivables</t>
  </si>
  <si>
    <t>Components of Receivables (in millions) December 31, 2017 2016 Trade receivables $ 1,881 $ 1,092 Tax receivables 70 21 Notes receivables 10 — Other receivables 8 2 Allowance for doubtful accounts (a) (8 ) (7 ) Receivables, Net of Allowance for Doubtful Accounts $ 1,961 $ 1,108 (a) Allowances for doubtful accounts relate to estimated uncollectible amounts on our trade receivables.</t>
  </si>
  <si>
    <t>Schedule of Inventory, Current</t>
  </si>
  <si>
    <t>Components of Inventories (in millions) December 31, 2017 2016 Domestic crude oil and refined products $ 3,203 $ 2,099 Materials and supplies 229 149 Foreign subsidiary crude oil and refined products 63 310 Oxygenates and by-products 85 81 Merchandise 50 1 Total Inventories $ 3,630 $ 2,640</t>
  </si>
  <si>
    <t>Property, Plant and Equipment (Tables)</t>
  </si>
  <si>
    <t>Property, Plant and Equipment (in millions) Estimated Useful Lives December 31, (Years) 2017 2016 Refining machinery and equipment 15 - 28 $ 7,927 $ 6,214 Pipelines, tankage and terminals 10 - 28 6,207 3,803 Land and leasehold improvements 0 - 28 1,357 1,107 Marketing facilities 5 - 20 662 527 Buildings and improvements 6 - 28 656 459 Other 3 - 10 472 302 Construction in progress — 1,542 1,060 Property, plant and equipment, at cost 18,823 13,472 Accumulated depreciation (4,081 ) (3,496 ) Property, Plant and Equipment, Net $ 14,742 $ 9,976</t>
  </si>
  <si>
    <t>Note 7 - Acquired Intangibles and Goodwill Acquired Intangibles and Goodwill (Tables)</t>
  </si>
  <si>
    <t>Acquired Intangibles</t>
  </si>
  <si>
    <t>Net Book Value for Each Major Class of Acquired Intangible Assets (in millions) December 31, 2017 December 31, 2016 Historical Cost Accumulated Amortization Net Book Value Historical Cost Accumulated Amortization Net Book Value Business relationships (a) $ 1,323 $ 128 $ 1,195 $ 1,071 $ 81 $ 990 Refinery emissions credits and other 331 150 181 331 137 194 Trade names (a) 162 19 143 49 17 32 Marketing supply network 48 31 17 35 24 11 Liquor licenses (a) 38 — 38 — — — ampm ® license 31 6 25 31 4 27 Favorable leases (a) 24 2 22 10 5 5 Intellectual property 16 2 14 18 — 18 Franchise rights (a) 11 1 10 — — — Total $ 1,984 $ 339 $ 1,645 $ 1,545 $ 268 $ 1,277</t>
  </si>
  <si>
    <t>Goodwill by Segment [Table Text Block]</t>
  </si>
  <si>
    <t>Goodwill by Operating Segment (in millions) December 31, 2017 (a) 2016 Marketing $ 430 $ 26 Logistics 811 117 Refining 1,993 47 Goodwill $ 3,234 $ 190 (a) The Western Refining Acquisition increased our consolidated goodwill by $2.9 billion . See Note 2 for further details regarding our acquisitions.</t>
  </si>
  <si>
    <t>Note 8 - Investments - Equity Method and Joint Ventures Investment in Joint Ventures (Tables)</t>
  </si>
  <si>
    <t>Equity Method Investments</t>
  </si>
  <si>
    <t>Equity Method Investments (in millions) Watson MPL Vancouver Energy Andeavor Logistics RGS TRG UBFS Total Balance at December 31, 2015 (a) $ 92 $ — $ 9 $ — $ 42 $ 16 $ 159 Effect of RGS deconsolidation (b) — — — 295 — — 295 Effect of consolidation (c) — — (8 ) — — — (8 ) Equity in earnings (loss) 1 — (1 ) 8 2 3 13 Distributions received (10 ) — — (22 ) (4 ) (3 ) (39 ) Balance at December 31, 2016 (a) 83 — — 281 40 16 420 Fair value of acquired MPL interest — 120 — — — — 120 Equity in earnings 2 11 — 6 2 2 23 Distributions received (7 ) (11 ) — (19 ) (5 ) (3 ) (45 ) Balance at December 31, 2017 (a) $ 78 $ 120 $ — $ 268 $ 37 $ 15 $ 518 (a) The carrying amount of our investments in Watson, MPL, RGS, TRG and UBFS exceeded the underlying equity in net assets by $62 million , $35 million , $130 million , $15 million and $6 million , respectively, at December 31, 2017 . The carrying amount of our investments in Watson, RGS, TRG and UBFS exceeded the underlying equity in net assets by $65 million , $135 million , $16 million and $7 million , respectively, at December 31, 2016 . The carrying amounts of our investments that exceed the underlying equity in net assets are amortized over the useful life of the underlying fixed assets and included in equity in earnings (loss). (b) The reassessment of the investments performed by Andeavor Logistics resulted in the deconsolidation of RGS and the reporting of RGS as an equity method investment. Andeavor Logistics recognized an increase of $295 million to equity method investments as of January 1, 2016 as a result of the deconsolidation. (c) Effective September 1, 2016, we became majority owner of Vancouver Energy. As a result, Vancouver Energy was consolidated.</t>
  </si>
  <si>
    <t>Note 9 - Other Assets and Liabilities Other Assets and Liabilities (Tables)</t>
  </si>
  <si>
    <t>Schedule of Other Assets, Noncurrent</t>
  </si>
  <si>
    <t>Components of Other Noncurrent Assets (in millions) December 31, 2017 2016 Deferred charges, net of amortization $ 994 $ 743 Investments - equity method and joint ventures 518 420 Deferred branding costs, net of amortization 213 160 Environmental credits 93 89 Deposits 50 36 Long term tax receivable 49 — Other assets, net of amortization 152 93 Total Other Noncurrent Assets $ 2,069 $ 1,541</t>
  </si>
  <si>
    <t>Schedule of Other Liabilities</t>
  </si>
  <si>
    <t>Components of Other Current Liabilities (in millions) December 31, 2017 2016 Taxes other than income taxes $ 474 $ 288 RINs liabilities 366 126 Employee costs 294 229 Environmental credit obligations 171 123 Environmental liabilities 60 60 Interest 55 62 Income taxes payable 41 38 Pension and other postretirement benefits 15 11 Asset retirement obligations 14 6 Current liabilities related to discontinued operations 2 22 Other 162 92 Total Other Current Liabilities $ 1,654 $ 1,057 Other Noncurrent Liabilities Components of Other Noncurrent Liabilities (in millions) December 31, 2017 2016 Pension and other postretirement benefits $ 475 $ 430 Environmental liabilities 151 167 Employee costs, excluding pension and other postretirement benefits 74 50 Deferred income 45 39 Liability for unrecognized tax benefits, including interest and penalties 42 8 Asset retirement obligations 27 20 Environmental credit obligations — 42 Other 84 65 Total Other Noncurrent Liabilities $ 898 $ 821</t>
  </si>
  <si>
    <t>Derivative Instruments (Tables)</t>
  </si>
  <si>
    <t>Schedule of Derivative Instruments in Statement of Financial Position</t>
  </si>
  <si>
    <t>The following table presents the fair value of our derivative instruments as of December 31, 2017 and 2016 .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Derivative Assets and Liabilities (in millions) Derivative Assets Derivative Liabilities Balance Sheet Location December 31, December 31, December 31, December 31, Commodity Futures Contracts Prepayments and other current assets $ 780 $ 821 $ 807 $ 871 Commodity Swap Contracts Prepayments and other current assets 48 11 63 13 Commodity Swap Contracts Receivables 15 — — — Commodity Swap Contracts Accounts payable — — 24 2 Commodity Option Contracts Prepayments and other current assets — 1 2 — Commodity Forward Contracts Receivables 2 6 — — Commodity Forward Contracts Accounts payable — — — 2 Total Gross Mark-to-Market Derivatives 845 839 896 888 Less: Counterparty Netting and Cash Collateral (a) (746 ) (744 ) (813 ) (832 ) Total Net Fair Value of Derivatives $ 99 $ 95 $ 83 $ 56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7 and 2016 , we had provided cash collateral amounts of $67 million and $88 million , respectively, related to our unrealized derivative positions. Cash collateral amounts are netted with mark-to-market derivative assets.</t>
  </si>
  <si>
    <t>Schedule of Mark-to-Market Derivatives</t>
  </si>
  <si>
    <t>Gain (Loss) on Mark-to-Market Derivatives (in millions) Year Ended December 31, 2017 2016 2015 Commodity Contracts $ (124 ) $ (67 ) $ 279 Foreign Currency Forward Contracts (a) — — (6 ) Total Gain (Loss) on Mark-to-Market Derivatives $ (124 ) $ (67 ) $ 273 (a) Losses for our foreign currency forward contracts are located in other income, net in our statements of consolidated operations. Income Statement Location of Gain (Loss) on Mark-to-Market Derivatives (in millions) Year Ended December 31, 2017 2016 2015 Revenues $ 8 $ (4 ) $ 67 Cost of materials and other (132 ) (63 ) 212 Other income, net — — (6 ) Total Gain (Loss) on Mark-to-Market Derivatives $ (124 ) $ (67 ) $ 273</t>
  </si>
  <si>
    <t>Schedule of Open Long (Short) Positions</t>
  </si>
  <si>
    <t>Outstanding Commodity and Other Contracts (units in thousands) Contract Volumes by Year of Maturity Mark-to-Market Derivative Instrument 2018 2019 Unit of Measure Crude oil, refined products and blending products: Futures - short — (25 ) Barrels Futures - long 3,074 — Barrels Swap Contracts - short — (990 ) Barrels Swap Contracts - long 4,075 — Barrels Forwards - short (471 ) — Barrels Options - long 2,500 — Barrels</t>
  </si>
  <si>
    <t>Fair Value Measurements (Tables)</t>
  </si>
  <si>
    <t>Schedule of Fair Value, Assets and Liabilities Measured on Recurring Basis</t>
  </si>
  <si>
    <t>Financial Assets and Liabilities at Fair Value (in millions) December 31, 2017 Level 1 Level 2 Level 3 Netting and Collateral (a) Total Assets: Commodity Futures Contracts $ 780 $ — $ — $ (707 ) $ 73 Commodity Swap Contracts — 63 — (39 ) 24 Commodity Forward Contracts — 2 — — 2 Total Assets $ 780 $ 65 $ — $ (746 ) $ 99 Liabilities: Commodity Futures Contracts $ 807 $ — $ — $ (774 ) $ 33 Commodity Swap Contracts — 87 — (39 ) 48 Commodity Options Contracts — 2 — — 2 Environmental Credit Obligations — 43 — — 43 Total Liabilities $ 807 $ 132 $ — $ (813 ) $ 126 December 31, 2016 Level 1 Level 2 Level 3 Netting and Collateral (a) Total Assets: Commodity Futures Contracts $ 821 $ — $ — $ (733 ) $ 88 Commodity Swap Contracts — 11 — (11 ) — Commodity Option Contracts 1 — — — 1 Commodity Forward Contracts — 6 — — 6 Total Assets $ 822 $ 17 $ — $ (744 ) $ 95 Liabilities: Commodity Futures Contracts $ 870 $ 1 $ — $ (821 ) $ 50 Commodity Swap Contracts — 15 — (11 ) 4 Commodity Forward Contracts — 2 — — 2 Environmental Credit Obligations — 79 — — 79 Total Liabilities $ 870 $ 97 $ — $ (832 ) $ 135 (a) 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7 and 2016 , we had provided cash collateral amounts of $67 million and $88 million , respectively, related to our unrealized derivative positions. Cash collateral amounts are netted with mark-to-market derivative assets.</t>
  </si>
  <si>
    <t>Debt (Tables)</t>
  </si>
  <si>
    <t>Schedule of Debt</t>
  </si>
  <si>
    <t>Total Debt Composition (in millions) December 31, 2017 2016 Revolving credit facilities: Andeavor Revolving Credit Facility $ 55 $ — Andeavor Logistics Revolving Credit Facility 423 330 Andeavor Logistics Dropdown Credit Facility — — Andeavor debt: Term Loan Facility 56 64 4.250% Senior Notes due 2017 — 450 5.375% Senior Notes due 2022 475 475 4.750% Senior Notes due 2023 850 850 5.125% Senior Notes due 2024 300 300 5.125% Senior Notes due 2026 750 750 3.800% Senior Notes due 2028 (a) 500 — 4.500% Senior Notes due 2048 (a) 500 — Andeavor Logistics debt: Andeavor Logistics 5.500% Senior Notes due 2019 500 500 Andeavor Logistics 5.875% Senior Notes due 2020 (b) — 470 Andeavor Logistics 6.125% Senior Notes due 2021 (b) — 800 Andeavor Logistics 3.500% Senior Notes due 2022 (a) 500 — Andeavor Logistics 6.250% Senior Notes due 2022 300 800 Andeavor Logistics 6.375% Senior Notes due 2024 450 450 Andeavor Logistics 5.250% Senior Notes due 2025 750 750 Andeavor Logistics 4.250% Senior Notes due 2027 (a) 750 — Andeavor Logistics 5.200% Senior Notes due 2047 (a) 500 — Capital lease obligations and other 140 53 Total Debt 7,799 7,042 Unamortized issuance costs (a) (b) (c) (114 ) (109 ) Current maturities, net of unamortized issuance costs (17 ) (465 ) Debt, Net of Current Maturities and Unamortized Issuance Costs $ 7,668 $ 6,468 (a) Unamortized discounts of $12 million associated with these senior notes are included in unamortized issuance costs at December 31, 2017 . (b) Unamortized premiums of $4 million associated with these senior notes are included in unamortized issuance costs at December 31, 2016 . (c) Unamortized debt issuance costs of $102 million and $113 million are recorded as a reduction to debt on the balance sheet at December 31, 2017 and 2016 , respectively.</t>
  </si>
  <si>
    <t>Schedule of Line of Credit Facilities</t>
  </si>
  <si>
    <t>vailable Capacity Under Credit Facilities (in millions) Total Capacity Amount Borrowed as of December 31, 2017 Outstanding Letters of Credit Available Capacity Expiration Andeavor Revolving Credit Facility (a) $ 3,000 $ 55 $ 11 $ 2,934 September 30, 2020 Andeavor Logistics Revolving Credit Facility 600 423 2 175 January 29, 2021 Andeavor Logistics Dropdown Credit Facility 1,000 — — 1,000 January 29, 2021 Letter of Credit Facilities 725 — 139 586 Total Credit Facilities $ 5,325 $ 478 $ 152 $ 4,695 (a) The $3.0 billion total capacity includes the additional $1.0 billion related to the incremental revolving facility, as discussed further below. Expenses and Fees of our Credit Facilities Credit Facility 30 day Eurodollar (LIBOR) Rate Eurodollar Margin Base Rate Base Rate Margin Commitment Fee (unused portion) Andeavor Revolving Credit Facility 1.56% 1.50% 4.50% 0.50% 0.225% Andeavor Logistics Revolving Credit Facility 1.56% 1.50% 4.50% 0.50% 0.250% Andeavor Logistics Dropdown Credit Facility 1.56% 1.51% 4.50% 0.51% 0.250% A</t>
  </si>
  <si>
    <t>Capital Lease Obligations</t>
  </si>
  <si>
    <t>uture Minimum Annual Lease Payments, Including Interest for Capital Leases (in millions) December 31, 2017 2018 $ 17 2019 17 2020 14 2021 13 2022 13 Thereafter 109 Total minimum lease payments 183 Less amount representing interest (55 ) Capital Lease Obligations $ 128</t>
  </si>
  <si>
    <t>Note 13 - Income Taxes Income Taxes (Tables)</t>
  </si>
  <si>
    <t>Schedule of Components of Income Tax Expense</t>
  </si>
  <si>
    <t>Components of Income Tax Expense (Benefit) from Continuing Operations (in millions) Year Ended December 31, 2017 2016 2015 Current: Federal $ 107 $ 195 $ 697 State 34 36 172 Deferred: Federal (727 ) 167 76 State 26 29 (9 ) Income Tax Expense (Benefit) $ (560 ) $ 427 $ 936</t>
  </si>
  <si>
    <t>Schedule of Deferred Tax Assets and Liabilities</t>
  </si>
  <si>
    <t>Deferred Tax Assets and Liabilities (in millions) December 31, 2017 2016 Deferred tax assets: Accrued pension and other postretirement benefits $ 113 $ 152 Tax credit carryforwards 63 8 Accrued environmental remediation liabilities 51 79 Accrued employee compensation liabilities 38 90 Other accrued liabilities 38 34 Net operating loss carryforwards 27 23 Stock-based compensation 24 34 Asset retirement obligations 8 6 Other 25 24 Total deferred tax assets 387 450 Less: valuation allowance (23 ) (26 ) Total deferred tax assets, net $ 364 $ 424 Deferred tax liabilities: Accelerated depreciation and property related items $ 1,234 $ 1,357 Investment in partnerships 302 61 Deferred maintenance costs, including refinery turnarounds 204 248 Inventory 116 117 Amortization of intangible assets 65 59 Deferred Income 22 — Other 12 10 Total deferred tax liabilities 1,955 1,852 Deferred Tax Liabilities, Net (a) $ 1,591 $ 1,428 (a) The benefit associated with the revaluation of our net deferred tax liabilities was offset by increases in deferred tax liabilities primarily related to amounts recognized in conjunction with the Western Refining Acquisition.</t>
  </si>
  <si>
    <t>Summary of Tax Credit Carryforwards [Table Text Block]</t>
  </si>
  <si>
    <t>Income Tax Credit and Loss Carryforwards as of December 31, 2017 (in millions) Amount Expiration Federal Alternative minimum tax credits $ 43 None State Net operating loss carryforwards (tax-effected) $ 34 2023 - 2031 Alternative minimum tax credits 16 None Other income tax credits 9 2026</t>
  </si>
  <si>
    <t>Schedule of Unrecognized Tax Benefits Roll Forward</t>
  </si>
  <si>
    <t>Reconciliation of Unrecognized Tax Benefits (in millions) Year Ended December 31, 2017 2016 2015 Balance as of Beginning of Year $ 182 $ 181 $ 21 Increases related to prior year tax positions 42 — 159 Increases related to current year tax positions 1 1 1 Decreases related to the lapse of applicable statute of limitations (5 ) — — Decreases related to settlements with taxing authorities (3 ) — — Balance as of End of Year $ 217 $ 182 $ 181</t>
  </si>
  <si>
    <t>Schedule of Effective Income Tax Rate Reconciliation</t>
  </si>
  <si>
    <t>Reconciliation of Income Tax Expense (Benefit) from Continuing Operations (in millions) Year Ended December 31, 2017 2016 2015 Income tax expense at U.S. federal statutory rate $ 389 $ 447 $ 921 Effect of: State income taxes, net of federal income tax effect 39 45 105 Impact of Tax Act (918 ) — — Manufacturing activities deduction (6 ) (5 ) (43 ) Earnings attributable to noncontrolling interest (54 ) (44 ) (53 ) Excess tax benefits from stock-based compensation arrangements (16 ) (16 ) — Other 6 — 6 Income Tax Expense (Benefit) $ (560 ) $ 427 $ 936</t>
  </si>
  <si>
    <t>Benefit Plans (Tables)</t>
  </si>
  <si>
    <t>Schedule of Net Funded Status</t>
  </si>
  <si>
    <t>Changes in Obligations and Funded Status (in millions) Pension Benefits Other Postretirement Benefits 2017 2016 2017 2016 Change in projected benefit obligation: Projected benefit obligations at beginning of year $ 793 $ 727 $ 72 $ 74 Service cost 50 46 3 3 Interest cost 33 30 2 2 Actuarial loss 109 62 2 — Acquisitions 12 — 5 — Benefits paid (76 ) (72 ) (7 ) (7 ) Settlements (1 ) — — — Projected Benefit Obligation at End of Year $ 920 $ 793 $ 77 $ 72 Changes in plan assets: Fair value of plan assets at beginning of year $ 424 $ 390 $ — $ — Actual return on plan assets 60 30 — — Employer contributions 91 76 7 7 Acquisitions 9 — — — Benefits paid (76 ) (72 ) (7 ) (7 ) Settlements (1 ) — — — Fair Value of Plan Assets at End of Year 507 424 — — Funded Status at End of Year $ (413 ) $ (369 ) $ (77 ) $ (72 )</t>
  </si>
  <si>
    <t>Schedule of Amounts Recognized in Balance Sheet</t>
  </si>
  <si>
    <t>Liability Amounts Recognized in the Balance Sheet Related to Postretirement Benefits (in millions) Pension Benefits Other Postretirement Benefits 2017 2016 2017 2016 Other current liabilities $ 6 $ 2 $ 9 $ 9 Other noncurrent liabilities 407 367 68 63 Total Amount Recognized $ 413 $ 369 $ 77 $ 72</t>
  </si>
  <si>
    <t>Schedule of Net Benefit Costs</t>
  </si>
  <si>
    <t>Components of Pension and Other Postretirement Benefit Expense (Income) (in millions) Pension Benefits Other Postretirement Benefits 2017 2016 2015 2017 2016 2015 Components of net periodic benefit expense (income): Service cost $ 50 $ 46 $ 45 $ 3 $ 3 $ 3 Interest cost 33 30 30 2 2 2 Expected return on plan assets (28 ) (27 ) (27 ) — — — Amortization of prior service cost (credit) — — 1 (35 ) (34 ) (34 ) Recognized net actuarial loss 23 19 24 5 4 5 Recognized curtailment and settlement loss — 5 — — — — Net Periodic Benefit Expense (Income) $ 78 $ 73 $ 73 $ (25 ) $ (25 ) $ (24 )</t>
  </si>
  <si>
    <t>Schedule of Assumptions Used</t>
  </si>
  <si>
    <t>Weighted Average Assumptions Pension Benefits Other Postretirement Benefits 2017 2016 2015 2017 2016 2015 Projected benefit obligation: Discount rate (a) 3.65 % 4.12 % 4.40 % 3.21 % 3.38 % 3.42 % Rate of compensation increase 4.33 % 4.33 % 4.25 % — — — Net periodic benefit expense: Discount rate (a) 4.12 % 4.40 % 4.05 % 3.38 % 3.42 % 3.16 % Rate of compensation increase 4.33 % 4.33 % 4.25 % — — — Expected long-term return on plan assets (b) 6.50 % 6.50 % 6.50 % — — — (a) We determine the discount rate primarily by reference to the effective yields on high quality corporate bonds that have a comparable cash flow pattern to the expected pension and other postretirement benefit payments to be made. (b) The expected return on plan assets reflects the weighted-average of the expected long-term rates of return for the broad categories of investments held for the Pension Plan. The expected long-term rate of return is adjusted when there are fundamental changes in expected returns on the Pension Plan’s investments.</t>
  </si>
  <si>
    <t>Schedule of Health Care Cost Trend Rates</t>
  </si>
  <si>
    <t>Assumed Health Care Cost Trend Rates to Determine Postretirement Benefit Obligation December 31, 2017 2016 Health care cost trend rate assumed for next year 6.60 % 6.90 % Rate to which the cost trend rate is assumed to decline (the ultimate trend rate) 4.80 % 4.80 % Year that the rate reaches the ultimate trend rate 2024 2024</t>
  </si>
  <si>
    <t>Schedule Of Accumulated Other Comprehensive Income (Loss)</t>
  </si>
  <si>
    <t>Other Comprehensive Income (Loss) (in millions) Pension Benefits Other Postretirement Benefits Total 2017 2016 2017 2016 2017 2016 Net actuarial loss $ (375 ) $ (323 ) $ (47 ) $ (46 ) $ (422 ) $ (369 ) Prior service credit (cost) (1 ) (2 ) 29 62 28 60 Total Income (Loss) $ (376 ) $ (325 ) $ (18 ) $ 16 $ (394 ) $ (309 )</t>
  </si>
  <si>
    <t>Schedule of Amounts Recognized in Other Comprehensive Income (Loss)</t>
  </si>
  <si>
    <t>Amounts Recognized in Other Comprehensive Income (Loss), Before Income Taxes (in millions) Pension Benefits Other Postretirement Benefits 2017 2016 2015 2017 2016 2015 Net gain (loss) arising during the year: Net actuarial gain (loss) $ (75 ) $ (60 ) $ 2 $ (2 ) $ 1 $ 2 Curtailment and settlement loss — 4 — — — — Curtailment - prior service cost — 1 — — — — Net (gain) loss reclassified into income: Net actuarial loss 21 19 24 5 4 5 Prior service cost (credit) — — 1 (34 ) (34 ) (34 ) Total Gain (Loss) Recognized in Other Comprehensive Income $ (54 ) $ (36 ) $ 27 $ (31 ) $ (29 ) $ (27 )</t>
  </si>
  <si>
    <t>Schedule of Amounts in Accumulated Other Comprehensive Income (Loss) to be Recognized over Next Fiscal Year</t>
  </si>
  <si>
    <t>Amounts Included in AOCI, Before Income Taxes, Expected to be Recognized as a Component of Net Periodic Benefit Expense (Income) within the Next 12 Months (in millions) Pension Benefits Other Postretirement Benefits Total Net actuarial loss $ (30 ) $ (3 ) $ (33 ) Prior service cost — 30 30 Total Included in Accumulated Other Comprehensive Income (Loss) $ (30 ) $ 27 $ (3 )</t>
  </si>
  <si>
    <t>Schedule of Expected Benefit Payments</t>
  </si>
  <si>
    <t>Estimated Future Benefit Payments (in millions) Pension Benefits Other Postretirement Benefits 2018 $ 84 $ 9 2019 104 9 2020 77 8 2021 78 8 2022 81 7 2023-2027 392 31</t>
  </si>
  <si>
    <t>Schedule of Allocation of Plan Assets</t>
  </si>
  <si>
    <t xml:space="preserve">Pension Plan’s Major Asset Categories Measured at Fair Value (in millions) December 31, 2017 December 31, 2016 Asset Category Level 1 Level 2 Level 3 Total Level 1 Level 2 Level 3 Total Investments Measured at Fair Value: Mutual funds (a) $ 395 $ — $ — $ 395 $ 332 $ — $ — $ 332 Investments Measured at Net Asset Value: Common/collective trust funds (b) 107 91 Short-term investment funds (c) 5 1 Total $ 507 $ 424 (a) 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s provide diversified exposure to high credit quality, long-term and short-term, U.S. investment grade bonds. All mutual funds and a U.S. equity mutual fund are categorized as level 1 investments. (b) Common/collective trust funds that invest in primarily equity and fixed income securities. Fair values reflect the net asset value per share, as determined by the investment manager and derived from the quoted prices in active markets of the underlying securities. (c) The short-term investment funds provide for safety of principal and daily liquidity and is valued using the net asset value per share. </t>
  </si>
  <si>
    <t>Note 15 - Commitments and Contingencies Commitments and Contingencies(Tables)</t>
  </si>
  <si>
    <t>Contractual Obligation, Fiscal Year Maturity Schedule [Table Text Block]</t>
  </si>
  <si>
    <t>Minimum Annual Payments (in millions) Minimum Annual Lease Payments (a) Minimum Crude Oil Supply Commitments (b) Minimum Annual Take-or-Pay Payments 2018 $ 466 $ 2,496 $ 360 2019 371 1,360 279 2020 313 508 220 2021 305 441 163 2022 180 72 111 Thereafter 799 8 200 Total minimum lease payments $ 2,434 $ 4,885 $ 1,333 (a) Includes operating leases having initial or remaining noncancellable lease terms in excess of one year. (b) Prices under the term agreements fluctuate due to market-responsive and other contract-specific pricing provisions. To estimate our annual commitments under these contracts, we estimated crude oil prices using exchange-traded crude future prices by crude oil type as of December 31, 2017 , with prices ranging from $52 per barrel to $65 per barrel, and volumes based on the contract’s minimum purchase requirements over the term of the contract.</t>
  </si>
  <si>
    <t>Other Noncurrent Liabilities [Table Text Block]</t>
  </si>
  <si>
    <t>Changes in Environmental Liabilities (in millions) December 31, 2017 2016 Balance at Beginning of Year (a) $ 227 $ 255 Additions, net 39 32 Liabilities assumed in acquisitions 16 5 Expenditures (71 ) (65 ) Balance at End of Year (a) $ 211 $ 227 (a) Includes $16 million and $22 million of Andeavor Logistics environmental liabilities at December 31, 2017 and 2016 , respectively.</t>
  </si>
  <si>
    <t>Note 16 - Stockholders' Equity Stockholders' Equity (Tables)</t>
  </si>
  <si>
    <t>Stockholders' Equity Attributable to Parent [Abstract]</t>
  </si>
  <si>
    <t>Dividends Declared [Table Text Block]</t>
  </si>
  <si>
    <t>Cash Dividends Paid 2017 2016 2015 Q4 Q3 Q2 Q1 Q4 Q3 Q2 Q1 Q4 Q3 Q2 Q1 Annual cash dividends paid $314 million $249 million $228 million Quarterly per share amount declared $ 0.590 $ 0.590 $ 0.550 $ 0.550 $ 0.550 $ 0.550 $ 0.500 $ 0.500 $ 0.500 $ 0.500 $ 0.425 $ 0.425</t>
  </si>
  <si>
    <t>Schedule of Earnings Per Share, Basic and Diluted [Table Text Block]</t>
  </si>
  <si>
    <t>Share Calculations (in millions) Year Ended December 31, 2017 2016 2015 Weighted average common shares outstanding 140.1 118.5 123.2 Common stock equivalents 1.2 1.4 1.4 Total Diluted Shares 141.3 119.9 124.6</t>
  </si>
  <si>
    <t>Stock-Based Compensation (Tables)</t>
  </si>
  <si>
    <t>Summary of stock-based compensation expense</t>
  </si>
  <si>
    <t>Stock-Based Compensation Expense (Benefit) (in millions) Year Ended December 31, 2017 2016 2015 Market stock units $ 29 $ 29 $ 27 Performance share awards 14 10 11 Restricted common stock 3 4 3 Restricted stock units 3 1 1 Stock appreciation rights — (14 ) 25 Other (a) 27 5 8 Total Stock-Based Compensation Expense $ 76 $ 35 $ 75</t>
  </si>
  <si>
    <t>Summary of stock appreciation rights activity</t>
  </si>
  <si>
    <t>SAR Activity for the Year (shares in thousands) Number of SARs Weighted Average Exercise Price Weighted Average Remaining Contractual Term Outstanding at January 1, 2017 88 $12.93 0.34 years Exercised (86 ) $12.93 Forfeited (2 ) $12.93 Outstanding at December 31, 2017 — $— 0 Vested or expected to vest at December 31, 2017 — $— 0 Exercisable at December 31, 2017 — $— 0</t>
  </si>
  <si>
    <t>Summary of stock appreciation rights valuation assumptions</t>
  </si>
  <si>
    <t>Weighted Average Assumptions Used to Value SARs and Recognize Expense Year Ended December 31, 2017 2016 2015 Expected life from date of grant (years) 7 7 7 Expected volatility 41% 40% 51% Expected dividend yield 3% 3% 2% Risk-free interest rate 0.6% 0.7% 0.4%</t>
  </si>
  <si>
    <t>Summary of performance share awards valuation assumptions</t>
  </si>
  <si>
    <t>Weighted Average Assumptions Used to Measure Performance Share Awards Year Ended December 31, 2017 2016 2015 Expected volatility 35% 35% 35% Expected dividend yield —% —% —% Risk-free interest rate 1.2% 1.0% 1.0%</t>
  </si>
  <si>
    <t>Summary of performance share award activity</t>
  </si>
  <si>
    <t>Summary of Performance Share Award Activity, Assuming 100% Payout (shares in thousands) Number of Awards Weighted-Average Grant-Date Fair Value Intrinsic Value (in millions) Nonvested at January 1, 2017 378 $83.53 $33 Granted 219 $118.09 Vested (243 ) $53.42 Forfeited (26 ) $106.75 Nonvested at December 31, 2017 328 $108.19 $38</t>
  </si>
  <si>
    <t>Schedule of market stock unit activity</t>
  </si>
  <si>
    <t>Summary of Market Stock Unit Award Activity, Assuming 100% Payout (units in thousands) Number of Units Weighted-Average Grant-Date Fair Value Intrinsic Value (in millions) Nonvested at January 1, 2017 1,070 $84.78 $94 Granted 619 $107.43 Vested (665 ) $60.36 Forfeited (70 ) $100.92 Nonvested at December 31, 2017 954 $102.54 $109</t>
  </si>
  <si>
    <t>Summary of market stock units valuation assumptions</t>
  </si>
  <si>
    <t>Weighted Average Assumptions Used to Measure Market Stock Units Granted Year Ended December 31, 2017 2016 2015 Expected volatility 34% 35% 35% Expected dividend yield 3% 2% 2% Risk-free interest rate 1.5% 1.1% 1.1%</t>
  </si>
  <si>
    <t>Summary of restricted common stock activity</t>
  </si>
  <si>
    <t>Summary of Restricted Common Stock Activity (shares in thousands) Number of Restricted Shares Weighted-Average Grant-Date Fair Value Nonvested at January 1, 2017 111 $71.45 Granted 3 $81.63 Vested (52 ) $67.89 Forfeited (16 ) $44.70 Nonvested at December 31, 2017 46 $85.51</t>
  </si>
  <si>
    <t>Summary of stock option activity</t>
  </si>
  <si>
    <t>Summary of Stock Option Activity for All Plans (options in thousands) Number of Options Weighted-Average Exercise Price Weighted-Average Remaining Contractual Term Aggregate Intrinsic Value (in millions) Outstanding at January 1, 2017 274 $23.20 2.5 years $18 Exercised (92 ) $42.02 Forfeited or expired — $— Outstanding at December 31, 2017 182 $13.65 2.2 years $18 Vested or expected to vest at December 31, 2017 182 $13.65 2.2 years $18 Exercisable at December 31, 2017 182 $13.65 2.2 years $18</t>
  </si>
  <si>
    <t>Schedule of Share-based Compensation, Restricted Stock Units Award Activity [Table Text Block]</t>
  </si>
  <si>
    <t>Summary of Restricted Stock Units Activity (shares in thousands) Number of Restricted Stock Units Weighted-Average Grant-Date Fair Value Nonvested at January 1, 2017 47 $70.51 Granted 85 $84.88 Vested (20 ) $77.67 Forfeited (1 ) $83.41 Nonvested at December 31, 2017 111 $80.14</t>
  </si>
  <si>
    <t>Note 18 - Supplemental Cash Flow Information Supplemental Cash Flow Information(Tables)</t>
  </si>
  <si>
    <t>Supplemental cash flow disclosures</t>
  </si>
  <si>
    <t>Supplemental Cash Flow Disclosures (in millions) Year Ended December 31, 2017 2016 2015 Supplemental Cash Flow Disclosures: Interest paid, net of capitalized interest $ 362 $ 199 $ 181 Income taxes paid, net 164 136 882 Supplemental Disclosures of Non-cash Investing Activities: Capital expenditures included in accounts payable at end of period $ 266 $ 191 $ 137</t>
  </si>
  <si>
    <t>Operating Segments (Tables)</t>
  </si>
  <si>
    <t>Schedule of Segment Reporting Information, by Segment</t>
  </si>
  <si>
    <t>Segment Information Related to Continuing Operations Year Ended December 31, 2017 2016 2015 Revenues (in millions) Marketing: Fuel (a) $ 20,944 $ 15,405 $ 18,082 Merchandise 456 25 8 Other 113 60 55 Logistics: Terminalling and transportation 836 605 495 Gathering and processing 1,095 615 617 Refining: Refined products 29,572 21,213 25,443 Crude oil resales and other 2,009 1,043 946 Intersegment sales (20,050 ) (14,384 ) (16,935 ) Total Revenues $ 34,975 $ 24,582 $ 28,711 Segment Operating Income Marketing $ 788 $ 830 $ 899 Logistics (b) 665 487 393 Refining 785 535 1,871 Total Segment Operating Income 2,238 1,852 3,163 Corporate and unallocated costs (713 ) (371 ) (336 ) Operating Income 1,525 1,481 2,827 Interest and financing costs, net (439 ) (274 ) (217 ) Equity in earnings of equity method investments 23 13 7 Other income, net 6 57 13 Earnings Before Income Taxes $ 1,115 $ 1,277 $ 2,630 Depreciation and Amortization Expenses Marketing $ 68 $ 49 $ 46 Logistics 276 190 187 Refining 647 588 504 Corporate 30 24 19 Total Depreciation and Amortization Expenses $ 1,021 $ 851 $ 756 Capital Expenditures Marketing $ 73 $ 34 $ 34 Logistics 237 273 386 Refining 844 519 530 Corporate 199 122 56 Total Capital Expenditures $ 1,353 $ 948 $ 1,006 (a) Federal and state excise taxes on certain sales by our Marketing segment are included in both revenues and cost of materials and other in our statements of consolidated operations. These taxes totaled $771 million , $577 million and $561 million for the years ended December 31, 2017 , 2016 and 2015 , respectively. (b) We present Logistics’ segment operating income net of general and administrative expenses totaling $54 million , $27 million and $27 million representing Andeavor Logistics’ corporate costs that are not allocated to Andeavor Logistics’ operating segments for the years ended December 31, 2017 , 2016 and 2015 , respectively. Identifiable Assets Related to Continuing Operations (in millions; intersegment balances have been eliminated) December 31, 2017 2016 Marketing $ 2,853 $ 1,295 Logistics 7,904 5,759 Refining 16,654 10,350 Corporate 1,162 2,994 Total Assets $ 28,573 $ 20,398</t>
  </si>
  <si>
    <t>Quarterly Financial Data (unaudited) (Tables)</t>
  </si>
  <si>
    <t>Schedule of Quarterly Financial Data</t>
  </si>
  <si>
    <t>Summary of Quarterly Financial Data (in millions, except per share amounts) Quarters Total Year First Second Third Fourth 2017 Revenues $ 6,638 $ 7,849 $ 9,836 $ 10,652 $ 34,975 Cost of materials and other (a) 5,426 6,217 7,750 9,087 28,480 Lower of cost or market inventory valuation adjustment — 209 (209 ) — — Operating expenses (excluding depreciation and amortization) 654 739 899 890 3,182 Operating income 195 218 954 158 1,525 Net earnings from continuing operations 87 87 593 908 1,675 Earnings from discontinued operations, net of tax — — 8 — 8 Net earnings 87 87 601 908 1,683 Net earnings attributable to Andeavor 50 40 559 879 1,528 Net earnings per share (b): Basic $ 0.43 $ 0.31 $ 3.57 $ 5.66 $ 10.91 Diluted $ 0.42 $ 0.31 $ 3.54 $ 5.61 $ 10.81 2016 Revenues $ 5,101 $ 6,285 $ 6,544 $ 6,652 $ 24,582 Cost of materials and other (a) 3,866 5,023 5,236 5,533 19,658 Lower of cost or market inventory valuation adjustment 147 (363 ) (20 ) (123 ) (359 ) Operating expenses (excluding depreciation and amortization) 611 602 648 680 2,541 Operating income 179 718 360 224 1,481 Net earnings from continuing operations 98 449 202 101 850 Earnings (loss) from discontinued operations, net of tax 11 — (1 ) — 10 Net earnings 109 449 201 101 860 Net earnings attributable to Andeavor 69 418 169 78 734 Net earnings per share (b): Basic $ 0.58 $ 3.50 $ 1.43 $ 0.67 $ 6.19 Diluted $ 0.57 $ 3.47 $ 1.42 $ 0.66 $ 6.12 (a) Excludes lower of cost or market inventory valuation adjustment, direct operating expenses incurred across our operating segments and depreciation and amortization expenses. (b) Includes earnings attributable to Andeavor from continuing and discontinued operations. The sum of four quarters may not equal annual results due to rounding or the quarterly number of shares outstanding.</t>
  </si>
  <si>
    <t>Summary of Significant Accounting Policies (Details)</t>
  </si>
  <si>
    <t>Oct. 30, 2017USD ($)shares</t>
  </si>
  <si>
    <t>Dec. 31, 2017USD ($)</t>
  </si>
  <si>
    <t>Sep. 30, 2017USD ($)</t>
  </si>
  <si>
    <t>Jun. 30, 2017USD ($)</t>
  </si>
  <si>
    <t>Mar. 31, 2017USD ($)</t>
  </si>
  <si>
    <t>Dec. 31, 2016USD ($)</t>
  </si>
  <si>
    <t>Sep. 30, 2016USD ($)</t>
  </si>
  <si>
    <t>Jun. 30, 2016USD ($)</t>
  </si>
  <si>
    <t>Mar. 31, 2016USD ($)</t>
  </si>
  <si>
    <t>Dec. 31, 2017USD ($)segments</t>
  </si>
  <si>
    <t>Dec. 31, 2015USD ($)</t>
  </si>
  <si>
    <t>Mar. 31, 2018USD ($)</t>
  </si>
  <si>
    <t>Feb. 27, 2017shares</t>
  </si>
  <si>
    <t>Jun. 01, 2016shares</t>
  </si>
  <si>
    <t>Impairment of Long-Lived Assets to be Disposed of</t>
  </si>
  <si>
    <t>Direct Operating Costs</t>
  </si>
  <si>
    <t>Other Cost and Expense, Operating</t>
  </si>
  <si>
    <t>Equity Method Investment, Other than Temporary Impairment</t>
  </si>
  <si>
    <t>Description and Nature of Business</t>
  </si>
  <si>
    <t>Number of operating segments (segments) | segments</t>
  </si>
  <si>
    <t>Cash</t>
  </si>
  <si>
    <t>Capitalized interest</t>
  </si>
  <si>
    <t>Depreciation expense</t>
  </si>
  <si>
    <t>Other Assets</t>
  </si>
  <si>
    <t>Amortization of deferred charges</t>
  </si>
  <si>
    <t>Excise and sales taxes</t>
  </si>
  <si>
    <t>Asset Retirement Obligation</t>
  </si>
  <si>
    <t>Increase (Decrease) in Asset Retirement Obligations</t>
  </si>
  <si>
    <t>Limited Partners' Capital Account, Units Issued | shares</t>
  </si>
  <si>
    <t>Variable Interest Entity, Qualitative or Quantitative Information, Ownership Percentage</t>
  </si>
  <si>
    <t>59.00%</t>
  </si>
  <si>
    <t>Minimum</t>
  </si>
  <si>
    <t>Finite-Lived Intangible Assets</t>
  </si>
  <si>
    <t>Finite useful life for acquired intangibles (years)</t>
  </si>
  <si>
    <t>1 year</t>
  </si>
  <si>
    <t>Deferred costs useful life (years)</t>
  </si>
  <si>
    <t>2 years</t>
  </si>
  <si>
    <t>Incentive Distribution, Distribution</t>
  </si>
  <si>
    <t>Maximum</t>
  </si>
  <si>
    <t>35 years</t>
  </si>
  <si>
    <t>10 years</t>
  </si>
  <si>
    <t>Refining</t>
  </si>
  <si>
    <t>Number of refineries (refineries)</t>
  </si>
  <si>
    <t>Throughput capacity (barrels per day)</t>
  </si>
  <si>
    <t>Marketing</t>
  </si>
  <si>
    <t>Number of states with retail sites (states)</t>
  </si>
  <si>
    <t>Number of stations (stations)</t>
  </si>
  <si>
    <t>Cost of materials and other</t>
  </si>
  <si>
    <t>Prior Period Reclassification Adjustment</t>
  </si>
  <si>
    <t>Operating Expense [Member]</t>
  </si>
  <si>
    <t>Selling, General and Administrative Expenses [Member]</t>
  </si>
  <si>
    <t>Andeavor Logistics [Member]</t>
  </si>
  <si>
    <t>Percentage of TLLP's revenue derived from Tesoro</t>
  </si>
  <si>
    <t>44.00%</t>
  </si>
  <si>
    <t>55.00%</t>
  </si>
  <si>
    <t>IDR/GP transaction [Member]</t>
  </si>
  <si>
    <t>Stock appreciation rights</t>
  </si>
  <si>
    <t>Amount recorded in other current liabilities</t>
  </si>
  <si>
    <t>Subsequent Event [Member]</t>
  </si>
  <si>
    <t>Cumulative Effect of New Accounting Principle in Period of Adoption</t>
  </si>
  <si>
    <t>Subsequent Event [Member] | Accounting Standards Update 2014-09 [Member]</t>
  </si>
  <si>
    <t>Note 2 - Acquisitions and Divestitures WNR Acquisition Narrative (Details) - USD ($)</t>
  </si>
  <si>
    <t>Jun. 01, 2017</t>
  </si>
  <si>
    <t>Nov. 12, 2015</t>
  </si>
  <si>
    <t>Sep. 30, 2017</t>
  </si>
  <si>
    <t>Mar. 31, 2017</t>
  </si>
  <si>
    <t>Sep. 30, 2016</t>
  </si>
  <si>
    <t>Jun. 30, 2016</t>
  </si>
  <si>
    <t>Mar. 31, 2016</t>
  </si>
  <si>
    <t>Business Acquisition</t>
  </si>
  <si>
    <t>Business Acquisition, Goodwill, Nondeductible Amount for Tax</t>
  </si>
  <si>
    <t>Business Combination, Consideration Transferred</t>
  </si>
  <si>
    <t>Long-term Line of Credit</t>
  </si>
  <si>
    <t>Line of Credit Facility, Current Borrowing Capacity</t>
  </si>
  <si>
    <t>Historical Cost</t>
  </si>
  <si>
    <t>Accumulated Amortization</t>
  </si>
  <si>
    <t>Finite-Lived Intangible Assets, Amortization Expense, Next Twelve Months</t>
  </si>
  <si>
    <t>WNRL Merger [Member]</t>
  </si>
  <si>
    <t>Business Acquisition, Pro Forma Revenue</t>
  </si>
  <si>
    <t>Business Acquisition, Pro Forma Net Income (Loss)</t>
  </si>
  <si>
    <t>Western Refining Acquisition [Domain]</t>
  </si>
  <si>
    <t>Business Acquisition, Goodwill, Expected Tax Deductible Amount</t>
  </si>
  <si>
    <t>Business Acquisition, Effective Date of Acquisition</t>
  </si>
  <si>
    <t>Jun. 1,
		2017</t>
  </si>
  <si>
    <t>Business Acquisition, Equity Interest Issued or Issuable, Number of Shares</t>
  </si>
  <si>
    <t>Business Acquisition, Share Price</t>
  </si>
  <si>
    <t>Business Combination, Consideration Transferred, Other</t>
  </si>
  <si>
    <t>Repayments of Assumed Debt</t>
  </si>
  <si>
    <t>Business Combination, Recognized Identifiable Assets Acquired and Liabilities Assumed, Property, Plant, and Equipment</t>
  </si>
  <si>
    <t>[3]</t>
  </si>
  <si>
    <t>Business Combination, Recognized Identifiable Assets Acquired and Liabilities Assumed, Finite-Lived Intangibles</t>
  </si>
  <si>
    <t>Acquired Finite-lived Intangible Assets, Weighted Average Useful Life</t>
  </si>
  <si>
    <t>13 years</t>
  </si>
  <si>
    <t>Business Combination, Assets and Liabilities Arising from Contingencies, Amount Recognized, Net</t>
  </si>
  <si>
    <t>Business Combination, Separately Recognized Transactions, Additional Disclosures, Acquisition Cost Expensed</t>
  </si>
  <si>
    <t>Business Combination, Integration Related Costs</t>
  </si>
  <si>
    <t>Business Combination, Separately Recognized Transactions, Expenses and Losses Recognized</t>
  </si>
  <si>
    <t>Severance Costs</t>
  </si>
  <si>
    <t>Business Combination, Consideration Transferred, Liabilities Incurred</t>
  </si>
  <si>
    <t>Western Refining Acquisition [Domain] | Common Stock [Member]</t>
  </si>
  <si>
    <t>Western Refining Acquisition [Domain] | Treasury Stock [Member]</t>
  </si>
  <si>
    <t>Western Refining Acquisition [Member]</t>
  </si>
  <si>
    <t>Proposed Transaction [Member]</t>
  </si>
  <si>
    <t>Business Acquisition, Equity Interest Issued or Issuable, Value Assigned</t>
  </si>
  <si>
    <t>Maximum [Member] | Proposed Transaction [Member]</t>
  </si>
  <si>
    <t>Payments to Acquire Businesses, Gross</t>
  </si>
  <si>
    <t>Andeavor Revolving Credit Facility</t>
  </si>
  <si>
    <t>Andeavor Revolving Credit Facility | Western Refining Acquisition [Domain]</t>
  </si>
  <si>
    <t>Andeavor Revolving Credit Facility | Andeavor Revolving Credit Facility [Member]</t>
  </si>
  <si>
    <t>[4]</t>
  </si>
  <si>
    <t>Logistics</t>
  </si>
  <si>
    <t>Logistics | Western Refining Acquisition [Domain]</t>
  </si>
  <si>
    <t>Refining | Western Refining Acquisition [Domain]</t>
  </si>
  <si>
    <t>Marketing | Western Refining Acquisition [Domain]</t>
  </si>
  <si>
    <t>Marketing-Related Intangible Assets [Member] | Western Refining Acquisition [Domain]</t>
  </si>
  <si>
    <t>Trade Names [Member] | Western Refining Acquisition [Domain]</t>
  </si>
  <si>
    <t>Minnesota Pipe Line Company, LLC [Member]</t>
  </si>
  <si>
    <t>Equity Method Investment, Ownership Percentage</t>
  </si>
  <si>
    <t>17.00%</t>
  </si>
  <si>
    <t>(a)While many recurring adjustments impact the pro forma figures presented, the increase in pro forma net earnings compared to our net earnings presented on the statements of consolidated operations for the year ended December 31, 2017 includes a significant non-recurring adjustment removing acquisition and integration costs from 2017 and reflects these costs in the year ended 2016, the year the acquisition was assumed to be completed for pro forma purposes.</t>
  </si>
  <si>
    <t>(a)Estimated useful lives ranging from 3 to 28 years have been assumed based on the preliminary valuation.</t>
  </si>
  <si>
    <t>he $3.0 billion total capacity includes the additional $1.0 billion related to the incremental revolving facility, as discussed further below.</t>
  </si>
  <si>
    <t>Note 2 - Acquisitions and Divestitures PPA Table (Details) - USD ($) $ in Million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Long-term Debt</t>
  </si>
  <si>
    <t>Business Combination, Recognized Identifiable Assets Acquired and Liabilities Assumed, Deferred Tax Liabilities Noncurrent</t>
  </si>
  <si>
    <t>Business Combination, Recognized Identifiable Assets Acquired and Liabilities Assumed, Noncurrent Liabilities, Long-term Debt</t>
  </si>
  <si>
    <t>Business Combination, Recognized Identifiable Assets Acquired and Liabilities Assumed, Noncurrent Liabilities</t>
  </si>
  <si>
    <t>Business Combination, Acquisition of Less than 100 Percent, Noncontrolling Interest, Fair Value</t>
  </si>
  <si>
    <t>Business Combination, Recognized Identifiable Assets Acquired, Goodwill, and Liabilities Assumed, Less Noncontrolling Interest</t>
  </si>
  <si>
    <t>Minimum | Western Refining Acquisition [Domain]</t>
  </si>
  <si>
    <t>Property, Plant and Equipment, Useful Life</t>
  </si>
  <si>
    <t>3 years</t>
  </si>
  <si>
    <t>Maximum [Member] | Western Refining Acquisition [Domain]</t>
  </si>
  <si>
    <t>28 years</t>
  </si>
  <si>
    <t>Note 3 - Andeavor Logistics LP Andeavor Logistics (Details) - shares</t>
  </si>
  <si>
    <t>Oct. 30, 2017</t>
  </si>
  <si>
    <t>Jun. 01, 2016</t>
  </si>
  <si>
    <t>Common Unit, Issued</t>
  </si>
  <si>
    <t>Limited Partners' Capital Account, Units Outstanding</t>
  </si>
  <si>
    <t>Percent of fee interest</t>
  </si>
  <si>
    <t>50.00%</t>
  </si>
  <si>
    <t>Note 3 - Andeavor Logistics LP 2017 ANDX Acquisitions (Details) - USD ($) $ / shares in Units, $ in Millions</t>
  </si>
  <si>
    <t>Nov. 08, 2017</t>
  </si>
  <si>
    <t>Jan. 01, 2017</t>
  </si>
  <si>
    <t>Feb. 27, 2017</t>
  </si>
  <si>
    <t>Limited Partners' Capital Account, Units Issued</t>
  </si>
  <si>
    <t>Shares Issued, Price Per Share</t>
  </si>
  <si>
    <t>Equity Issued in Business Combination [Member]</t>
  </si>
  <si>
    <t>North Dakota Gathering and Processing Assets [Member]</t>
  </si>
  <si>
    <t>Anacortes Logistics Assets [Member]</t>
  </si>
  <si>
    <t>Business Combination, Consideration Transferred, Equity Interests Issued and Issuable</t>
  </si>
  <si>
    <t>Note 3 - Andeavor Logistics LP 2016 ANDX Acquisitions (Details) - USD ($) $ / shares in Units, $ in Millions</t>
  </si>
  <si>
    <t>Nov. 21, 2016</t>
  </si>
  <si>
    <t>Sep. 16, 2016</t>
  </si>
  <si>
    <t>Jul. 01, 2016</t>
  </si>
  <si>
    <t>Dec. 01, 2017</t>
  </si>
  <si>
    <t>Preferred Stock, Par or Stated Value Per Share</t>
  </si>
  <si>
    <t>Alaska Logistics Assets [Domain]</t>
  </si>
  <si>
    <t>Martinez Logistics Assets [Member]</t>
  </si>
  <si>
    <t>Phase One [Member] | Alaska Logistics Assets [Domain]</t>
  </si>
  <si>
    <t>Phase Two [Member] | Alaska Logistics Assets [Domain]</t>
  </si>
  <si>
    <t>Note 3 - Andeavor Logistics LP 2015 ANDX Acquisitions (Details) $ in Millions</t>
  </si>
  <si>
    <t>Nov. 12, 2015USD ($)</t>
  </si>
  <si>
    <t>Cash [Member]</t>
  </si>
  <si>
    <t>Note 3 - Andeavor Logistics LP Additional Equity Issuances (Details) - USD ($) $ / shares in Units, $ in Millions</t>
  </si>
  <si>
    <t>Aug. 22, 2017</t>
  </si>
  <si>
    <t>Aug. 24, 2015</t>
  </si>
  <si>
    <t>Common Units Aggregate Value</t>
  </si>
  <si>
    <t>Preferred Units, Outstanding</t>
  </si>
  <si>
    <t>General Partners' Capital Account, Units Issued</t>
  </si>
  <si>
    <t>Limited Partner [Member]</t>
  </si>
  <si>
    <t>2017 ATM Program [Member]</t>
  </si>
  <si>
    <t>Partners' Capital Account, Units, Sale of Units</t>
  </si>
  <si>
    <t>Partners' Capital Account, Public Sale of Units Net of Offering Costs</t>
  </si>
  <si>
    <t>2015ATMProgram [Member]</t>
  </si>
  <si>
    <t>Proceeds from Sale of Interest in Partnership Unit</t>
  </si>
  <si>
    <t>Maximum [Member]</t>
  </si>
  <si>
    <t>WNRL Merger [Member] | Limited Partner Units, Affiliate [Member]</t>
  </si>
  <si>
    <t>WNRL Merger [Member] | Limited Partner Units, Public [Member]</t>
  </si>
  <si>
    <t>Note 3 - Andeavor Logistics LP Agreements (Details)</t>
  </si>
  <si>
    <t>Dec. 31, 2016gal</t>
  </si>
  <si>
    <t>Related Party Transaction, pricing structure rate</t>
  </si>
  <si>
    <t>Throughput Agreement [Member]</t>
  </si>
  <si>
    <t>Time period covered by arrangement (years)</t>
  </si>
  <si>
    <t>Transportation Trucking And Other Services Agreement [Member]</t>
  </si>
  <si>
    <t>Long-term Purchase Commitment Period Duration</t>
  </si>
  <si>
    <t>P10Y</t>
  </si>
  <si>
    <t>Number Of Contract Renewals</t>
  </si>
  <si>
    <t>Option Period [Member]</t>
  </si>
  <si>
    <t>5 years</t>
  </si>
  <si>
    <t>Note 3 - Andeavor Logistics LP Environmental Liabilities (Details) - USD ($)</t>
  </si>
  <si>
    <t>Estimated Insurance Recoveries</t>
  </si>
  <si>
    <t>Accrual for Environmental Loss Contingencies, Charges to Expense for New Losses</t>
  </si>
  <si>
    <t>Fuel Spill Remediation Site Two [Member]</t>
  </si>
  <si>
    <t>Environmental Liability Insurance Deductible</t>
  </si>
  <si>
    <t>Environmental Liabilities Insurance Coverage Limit</t>
  </si>
  <si>
    <t>Environmental Remediation Expense</t>
  </si>
  <si>
    <t>Accrual for Environmental Loss Contingencies, Period Increase (Decrease)</t>
  </si>
  <si>
    <t>Insurance proceeds from environmental expenditures</t>
  </si>
  <si>
    <t>Note 4 - Discontinued Operations Discontinued Operations (Details) - USD ($) $ in Millions</t>
  </si>
  <si>
    <t>Sep. 25, 2013</t>
  </si>
  <si>
    <t>Revenues and earnings from discontinued operations</t>
  </si>
  <si>
    <t>Hawaii Operations</t>
  </si>
  <si>
    <t>Discontinued Operations</t>
  </si>
  <si>
    <t>Disposal date</t>
  </si>
  <si>
    <t>Sep. 25,
		2013</t>
  </si>
  <si>
    <t>Sale price</t>
  </si>
  <si>
    <t>Sale price, assets</t>
  </si>
  <si>
    <t>Sale price, inventory and other net</t>
  </si>
  <si>
    <t>Earnout arrangement period (years)</t>
  </si>
  <si>
    <t>Earnout arrangement, maximum amount</t>
  </si>
  <si>
    <t>Discontinued Operation, Income (Loss) from Discontinued Operation During Phase-out Period, Net of Tax</t>
  </si>
  <si>
    <t>Indemnification for environmental remediation</t>
  </si>
  <si>
    <t>Operating activities</t>
  </si>
  <si>
    <t>Earnings (loss) from discontinued operations, before tax</t>
  </si>
  <si>
    <t>Less: income tax expense (benefit)</t>
  </si>
  <si>
    <t>Note 5 - Receivables and Inventories Receivables (Details) - USD ($) $ in Millions</t>
  </si>
  <si>
    <t>Receivables [Abstract]</t>
  </si>
  <si>
    <t>Trade receivables</t>
  </si>
  <si>
    <t>Tax receivables</t>
  </si>
  <si>
    <t>Notes receivables</t>
  </si>
  <si>
    <t>Other receivables</t>
  </si>
  <si>
    <t>Allowance for doubtful accounts (a)</t>
  </si>
  <si>
    <t>Receivables, Net of Allowance for Doubtful Accounts</t>
  </si>
  <si>
    <t>Allowances for doubtful accounts relate to estimated uncollectible amounts on our trade receivables.</t>
  </si>
  <si>
    <t>Note 5 - Receivables and Inventories Inventories (Details) - USD ($) $ in Millions</t>
  </si>
  <si>
    <t>Inventory Disclosure [Abstract]</t>
  </si>
  <si>
    <t>Domestic crude oil and refined products</t>
  </si>
  <si>
    <t>Materials and supplies</t>
  </si>
  <si>
    <t>Foreign subsidiary crude oil and refined products</t>
  </si>
  <si>
    <t>Oxygenates and by-products</t>
  </si>
  <si>
    <t>Merchandise</t>
  </si>
  <si>
    <t>Total Inventories</t>
  </si>
  <si>
    <t>Note 5 - Receivables and Inventories Inventories Narrative (Details) - USD ($) $ in Millions</t>
  </si>
  <si>
    <t>Excess of Replacement or Current Costs over Stated LIFO Value</t>
  </si>
  <si>
    <t>Property, Plant and Equipment (Details) - USD ($) $ in Millions</t>
  </si>
  <si>
    <t>Property, plant and equipment, at cost</t>
  </si>
  <si>
    <t>Accumulated depreciation</t>
  </si>
  <si>
    <t>Building and Building Improvements [Member]</t>
  </si>
  <si>
    <t>Retail Site [Member]</t>
  </si>
  <si>
    <t>Land and Land Improvements [Member]</t>
  </si>
  <si>
    <t>Refining Equipment [Member]</t>
  </si>
  <si>
    <t>Other Machinery and Equipment [Member]</t>
  </si>
  <si>
    <t>Construction in Progress [Member]</t>
  </si>
  <si>
    <t>Minimum | Building and Building Improvements [Member]</t>
  </si>
  <si>
    <t>6 years</t>
  </si>
  <si>
    <t>Minimum | Retail Site [Member]</t>
  </si>
  <si>
    <t>Minimum | Land and Land Improvements [Member]</t>
  </si>
  <si>
    <t>0 years</t>
  </si>
  <si>
    <t>Minimum | Refining Equipment [Member]</t>
  </si>
  <si>
    <t>15 years</t>
  </si>
  <si>
    <t>Minimum | Logistics</t>
  </si>
  <si>
    <t>Minimum | Other Machinery and Equipment [Member]</t>
  </si>
  <si>
    <t>Maximum [Member] | Building and Building Improvements [Member]</t>
  </si>
  <si>
    <t>Maximum [Member] | Retail Site [Member]</t>
  </si>
  <si>
    <t>20 years</t>
  </si>
  <si>
    <t>Maximum [Member] | Land and Land Improvements [Member]</t>
  </si>
  <si>
    <t>Maximum [Member] | Refining Equipment [Member]</t>
  </si>
  <si>
    <t>Maximum [Member] | Logistics</t>
  </si>
  <si>
    <t>Maximum [Member] | Other Machinery and Equipment [Member]</t>
  </si>
  <si>
    <t>Note 7 - Acquired Intangibles and Goodwill Acquired Intangibles (Details) - USD ($) $ in Millions</t>
  </si>
  <si>
    <t>Intangible Assets</t>
  </si>
  <si>
    <t>Net Book Value</t>
  </si>
  <si>
    <t>Business relationships (a)</t>
  </si>
  <si>
    <t>Refining operating permits, emissions credits and other</t>
  </si>
  <si>
    <t>Trade names</t>
  </si>
  <si>
    <t>Marketing supply network</t>
  </si>
  <si>
    <t>Liquor Licensed [Member]</t>
  </si>
  <si>
    <t>ampm® license</t>
  </si>
  <si>
    <t>Off-Market Favorable Lease [Member]</t>
  </si>
  <si>
    <t>Intellectual property</t>
  </si>
  <si>
    <t>Franchise Rights [Member]</t>
  </si>
  <si>
    <t>As part of the Western Refining Acquisition, we acquired intangible assets associated with customer relationships, franchise rights and favorable leases, all of which will be amortized over a definite-life. We also recognized intangible assets related to trade names and liquor licenses, which have indefinite lives.</t>
  </si>
  <si>
    <t>Note 7 - Acquired Intangibles and Goodwill Acquired Intangibles Narrative (Details) - USD ($) $ in Millions</t>
  </si>
  <si>
    <t>Indefinite-Lived Intangible Assets</t>
  </si>
  <si>
    <t>Amortization expense of acquired intangible assets</t>
  </si>
  <si>
    <t>Intangible Assets, Future Amortization Expense</t>
  </si>
  <si>
    <t>Impairment of Intangible Assets (Excluding Goodwill)</t>
  </si>
  <si>
    <t>Note 7 - Acquired Intangibles and Goodwill Goodwill (Details) - USD ($)</t>
  </si>
  <si>
    <t>Indefinite-Lived Intangible Assets (Excluding Goodwill)</t>
  </si>
  <si>
    <t>Goodwill, impairment loss</t>
  </si>
  <si>
    <t>Note 8 - Investments - Equity Method and Joint Ventures Equity Method Investments and Joint Ventures (Details) - USD ($) $ in Millions</t>
  </si>
  <si>
    <t>Schedule of Equity Method Investments</t>
  </si>
  <si>
    <t>Investments - equity method and joint ventures</t>
  </si>
  <si>
    <t>Equity Method Investment, Additional Information</t>
  </si>
  <si>
    <t>Effect of consolidation (c)</t>
  </si>
  <si>
    <t>Equity in earnings (loss)</t>
  </si>
  <si>
    <t>Distributions received</t>
  </si>
  <si>
    <t>Deconsolidation, Revaluation of Retained Investment, Gain (Loss), Amount</t>
  </si>
  <si>
    <t>Watson Cogeneration Company</t>
  </si>
  <si>
    <t>51.00%</t>
  </si>
  <si>
    <t>Difference between carrying amount and underlying equity</t>
  </si>
  <si>
    <t>Vancouver Energy</t>
  </si>
  <si>
    <t>Rendezvous Gas Services, L.L.C. [Domain]</t>
  </si>
  <si>
    <t>78.00%</t>
  </si>
  <si>
    <t>TRG</t>
  </si>
  <si>
    <t>UBFS</t>
  </si>
  <si>
    <t>38.00%</t>
  </si>
  <si>
    <t>The carrying amount of our investments in Watson, MPL, RGS, TRG and UBFS exceeded the underlying equity in net assets by $62 million, $35 million, $130 million, $15 million and $6 million, respectively, at December 31, 2017. The carrying amount of our investments in Watson, RGS, TRG and UBFS exceeded the underlying equity in net assets by $65 million, $135 million, $16 million and $7 million, respectively, at December 31, 2016. The carrying amounts of our investments that exceed the underlying equity in net assets are amortized over the useful life of the underlying fixed assets and included in equity in earnings (loss).</t>
  </si>
  <si>
    <t>Effective September 1, 2016, we became majority owner of Vancouver Energy. As a result, Vancouver Energy was consolidated.</t>
  </si>
  <si>
    <t>The reassessment of the investments performed by Andeavor Logistics resulted in the deconsolidation of RGS and the reporting of RGS as an equity method investment. Andeavor Logistics recognized an increase of $295 million to equity method investments as of January 1, 2016 as a result of the deconsolidation.</t>
  </si>
  <si>
    <t>Note 9 - Other Assets and Liabilities Other Noncurrent Assets (Details) - USD ($) $ in Millions</t>
  </si>
  <si>
    <t>Other Assets, Noncurrent Disclosure [Abstract]</t>
  </si>
  <si>
    <t>Deferred charges, net of amortization</t>
  </si>
  <si>
    <t>Deferred branding costs, net of amortization</t>
  </si>
  <si>
    <t>Environmental credits</t>
  </si>
  <si>
    <t>Deposits</t>
  </si>
  <si>
    <t>Long term tax receivable</t>
  </si>
  <si>
    <t>Other assets, net of amortization</t>
  </si>
  <si>
    <t>Note 9 - Other Assets and Liabilities Other Liabilities (Details) - USD ($) $ in Millions</t>
  </si>
  <si>
    <t>Other Current Liabilities:</t>
  </si>
  <si>
    <t>Taxes other than income taxes</t>
  </si>
  <si>
    <t>RINs liabilities</t>
  </si>
  <si>
    <t>Employee costs</t>
  </si>
  <si>
    <t>Environmental credit obligations</t>
  </si>
  <si>
    <t>Environmental liabilities</t>
  </si>
  <si>
    <t>Interest</t>
  </si>
  <si>
    <t>Income taxes payable</t>
  </si>
  <si>
    <t>Pension and other postretirement benefits</t>
  </si>
  <si>
    <t>Asset retirement obligations</t>
  </si>
  <si>
    <t>Current liabilities related to discontinued operations</t>
  </si>
  <si>
    <t>Total Other Current Liabilities</t>
  </si>
  <si>
    <t>Other Noncurrent Liabilities:</t>
  </si>
  <si>
    <t>Employee costs, excluding pension and other postretirement benefits</t>
  </si>
  <si>
    <t>Deferred income</t>
  </si>
  <si>
    <t>Liability for unrecognized tax benefits, including interest and penalties</t>
  </si>
  <si>
    <t>Total Other Noncurrent Liabilities</t>
  </si>
  <si>
    <t>Derivative Instruments, Derivative Assets and Liabilities (Details) - USD ($) $ in Millions</t>
  </si>
  <si>
    <t>Derivatives, Fair Value</t>
  </si>
  <si>
    <t>Additional Collateral, Aggregate Fair Value</t>
  </si>
  <si>
    <t>Gross derivative assets</t>
  </si>
  <si>
    <t>Gross derivative liabilities</t>
  </si>
  <si>
    <t>Derivative Asset, Collateral, Obligation to Return Cash, Offset</t>
  </si>
  <si>
    <t>[1],[2]</t>
  </si>
  <si>
    <t>Derivative Liability, Collateral, Right to Reclaim Cash, Offset</t>
  </si>
  <si>
    <t>Net derivative assets</t>
  </si>
  <si>
    <t>Net derivative liabilities</t>
  </si>
  <si>
    <t>Derivative, Collateral</t>
  </si>
  <si>
    <t>Counterparty cash collateral</t>
  </si>
  <si>
    <t>Commodity Futures Contracts</t>
  </si>
  <si>
    <t>Commodity Futures Contracts | Prepayments and other current assets</t>
  </si>
  <si>
    <t>Commodity Swap Contracts</t>
  </si>
  <si>
    <t>Commodity Swap Contracts | Prepayments and other current assets</t>
  </si>
  <si>
    <t>Commodity Swap Contracts | Receivables</t>
  </si>
  <si>
    <t>Commodity Swap Contracts | Accounts payable</t>
  </si>
  <si>
    <t>Commodity Option Contracts</t>
  </si>
  <si>
    <t>Commodity Option Contracts | Prepayments and other current assets</t>
  </si>
  <si>
    <t>Commodity Forward Contracts</t>
  </si>
  <si>
    <t>Commodity Forward Contracts | Receivables</t>
  </si>
  <si>
    <t>Commodity Forward Contracts | Accounts payable</t>
  </si>
  <si>
    <t>Certain of our derivative contracts, under master netting arrangements, include both asset and liability positions. We offset both the fair value amounts and any related cash collateral amounts recognized for multiple derivative instruments executed with the same counterparty when there is a legally enforceable right and an intention to settle net or simultaneously. As of December 31, 2017 and 2016, we had provided cash collateral amounts of $67 million and $88 million, respectively, related to our unrealized derivative positions. Cash collateral amounts are netted with mark-to-market derivative assets.</t>
  </si>
  <si>
    <t>Derivative Instruments, Derivative Gains and Losses (Details) - USD ($) $ in Millions</t>
  </si>
  <si>
    <t>Derivative Instruments, Gain (Loss)</t>
  </si>
  <si>
    <t>Total Gain (Loss) on Mark-to-Market Derivatives</t>
  </si>
  <si>
    <t>Revenues</t>
  </si>
  <si>
    <t>Other Expense [Member]</t>
  </si>
  <si>
    <t>Commodity Contracts</t>
  </si>
  <si>
    <t>Foreign Currency Forward Contracts</t>
  </si>
  <si>
    <t>Losses for our foreign currency forward contracts are located in other income, net in our statements of consolidated operations.</t>
  </si>
  <si>
    <t>Derivative Instruments, Open Positions (Details) - Crude Oil Refined Products and Blending Products (in barrels)</t>
  </si>
  <si>
    <t>Dec. 31, 2017bbl</t>
  </si>
  <si>
    <t>Derivative Maturity Within Current Fiscal Year [Member] | Short | Futures</t>
  </si>
  <si>
    <t>Derivative</t>
  </si>
  <si>
    <t>Derivative, Nonmonetary Notional Amount</t>
  </si>
  <si>
    <t>Derivative Maturity Within Current Fiscal Year [Member] | Short | Swap Contracts</t>
  </si>
  <si>
    <t>Derivative Maturity Within Current Fiscal Year [Member] | Long | Futures</t>
  </si>
  <si>
    <t>Derivative Maturity Within Current Fiscal Year [Member] | Long | Swap Contracts</t>
  </si>
  <si>
    <t>Derivative Maturity Within Next Fiscal Year [Member] | Short | Futures</t>
  </si>
  <si>
    <t>Derivative Maturity Within Next Fiscal Year [Member] | Short | Swap Contracts</t>
  </si>
  <si>
    <t>Derivative Maturity Within Next Fiscal Year [Member] | Short | Forwards</t>
  </si>
  <si>
    <t>Contract volumes</t>
  </si>
  <si>
    <t>Derivative Maturity Within Next Fiscal Year [Member] | Long | Futures</t>
  </si>
  <si>
    <t>Derivative Maturity Within Next Fiscal Year [Member] | Long | Swap Contracts</t>
  </si>
  <si>
    <t>Derivative Maturity Within Next Fiscal Year [Member] | Long | Options Held [Member]</t>
  </si>
  <si>
    <t>2017 | Short | Forwards</t>
  </si>
  <si>
    <t>2017 | Long | Options Held [Member]</t>
  </si>
  <si>
    <t>Fair Value Measurements, Recurring (Details) - USD ($) $ in Millions</t>
  </si>
  <si>
    <t>Fair Value Measurements</t>
  </si>
  <si>
    <t>Derivative liabilities and environmental credit obligations</t>
  </si>
  <si>
    <t>Carrying value of debt</t>
  </si>
  <si>
    <t>Long-term Debt, Fair Value</t>
  </si>
  <si>
    <t>Options Held [Member]</t>
  </si>
  <si>
    <t>Environmental Credit Obligations</t>
  </si>
  <si>
    <t>Level 1 | Commodity Futures Contracts</t>
  </si>
  <si>
    <t>Level 1 | Commodity Swap Contracts</t>
  </si>
  <si>
    <t>Level 1 | Options Held [Member]</t>
  </si>
  <si>
    <t>Level 1 | Commodity Forward Contracts</t>
  </si>
  <si>
    <t>Level 1 | Environmental Credit Obligations</t>
  </si>
  <si>
    <t>Level 2 | Commodity Futures Contracts</t>
  </si>
  <si>
    <t>Level 2 | Commodity Swap Contracts</t>
  </si>
  <si>
    <t>Level 2 | Options Held [Member]</t>
  </si>
  <si>
    <t>Level 2 | Commodity Forward Contracts</t>
  </si>
  <si>
    <t>Level 2 | Environmental Credit Obligations</t>
  </si>
  <si>
    <t>Level 3 | Commodity Futures Contracts</t>
  </si>
  <si>
    <t>Level 3 | Commodity Swap Contracts</t>
  </si>
  <si>
    <t>Level 3 | Options Held [Member]</t>
  </si>
  <si>
    <t>Level 3 | Commodity Forward Contracts</t>
  </si>
  <si>
    <t>Level 3 | Environmental Credit Obligations</t>
  </si>
  <si>
    <t>Debt, Total Debt (Details) - USD ($) $ in Millions</t>
  </si>
  <si>
    <t>Nov. 28, 2017</t>
  </si>
  <si>
    <t>Oct. 29, 2014</t>
  </si>
  <si>
    <t>Debt Instrument, Unamortized Discount</t>
  </si>
  <si>
    <t>Debt instrument, face amount</t>
  </si>
  <si>
    <t>Credit facility</t>
  </si>
  <si>
    <t>Capital lease obligations and other</t>
  </si>
  <si>
    <t>Total Debt</t>
  </si>
  <si>
    <t>Unamortized issuance costs (a) (b) (c)</t>
  </si>
  <si>
    <t>[1],[2],[3]</t>
  </si>
  <si>
    <t>Current maturities, net of unamortized issuance costs</t>
  </si>
  <si>
    <t>Debt instrument, unamortized premium</t>
  </si>
  <si>
    <t>Proceeds from Issuance of Senior Long-term Debt</t>
  </si>
  <si>
    <t>Debt Issuance Costs, Net</t>
  </si>
  <si>
    <t>Maturities of Debt</t>
  </si>
  <si>
    <t>Aggregate maturities of debt due 2017</t>
  </si>
  <si>
    <t>Aggregate maturities of debt due 2018</t>
  </si>
  <si>
    <t>Aggregate maturities of debt due 2019</t>
  </si>
  <si>
    <t>Aggregate maturities of debt due 2020</t>
  </si>
  <si>
    <t>Aggregate maturities of debt due 2021</t>
  </si>
  <si>
    <t>4.250% Senior Notes due 2017</t>
  </si>
  <si>
    <t>Senior notes</t>
  </si>
  <si>
    <t>5.375% Senior Notes due 2022</t>
  </si>
  <si>
    <t>Debt Instrument, Maturity Date</t>
  </si>
  <si>
    <t>Oct. 1,
		2022</t>
  </si>
  <si>
    <t>Debt instrument, interest rate</t>
  </si>
  <si>
    <t>5.375%</t>
  </si>
  <si>
    <t>4.750% Senior Notes due 2023</t>
  </si>
  <si>
    <t>Dec. 15,
		2023</t>
  </si>
  <si>
    <t>4.75%</t>
  </si>
  <si>
    <t>5.125% Senior Notes due 2024</t>
  </si>
  <si>
    <t>Apr. 1,
		2024</t>
  </si>
  <si>
    <t>5.125%</t>
  </si>
  <si>
    <t>5.125% Senior Notes due 2026</t>
  </si>
  <si>
    <t>Dec. 15,
		2026</t>
  </si>
  <si>
    <t>3.8% Senior Notes due 2028 [Member]</t>
  </si>
  <si>
    <t>Apr. 1,
		2028</t>
  </si>
  <si>
    <t>3.80%</t>
  </si>
  <si>
    <t>4.5% Senior Notes due 2048 [Member]</t>
  </si>
  <si>
    <t>Apr. 1,
		2048</t>
  </si>
  <si>
    <t>4.50%</t>
  </si>
  <si>
    <t>Andeavor Logistics 5.500% Senior Notes due 2019</t>
  </si>
  <si>
    <t>Oct. 15,
		2019</t>
  </si>
  <si>
    <t>5.50%</t>
  </si>
  <si>
    <t>Andeavor Logistics 5.875% Senior Notes due 2020 (b)</t>
  </si>
  <si>
    <t>5.875%</t>
  </si>
  <si>
    <t>Andeavor Logistics 6.125% Senior Notes due 2021 (b)</t>
  </si>
  <si>
    <t>6.125%</t>
  </si>
  <si>
    <t>Andeavor Logistics 6.250% Senior Notes due 2022</t>
  </si>
  <si>
    <t>Oct. 15,
		2022</t>
  </si>
  <si>
    <t>6.25%</t>
  </si>
  <si>
    <t>Weighted average interest rate</t>
  </si>
  <si>
    <t>5.00%</t>
  </si>
  <si>
    <t>Andeavor Logistics Dropdown Credit Facility</t>
  </si>
  <si>
    <t>Term Loan Facility</t>
  </si>
  <si>
    <t>Andeavor Logistics Unsecured Term Loan Facility</t>
  </si>
  <si>
    <t>Andeavor Logistics 6.375% Senior Notes due 2024</t>
  </si>
  <si>
    <t>3.500% Senior Notes due 2022 [Member]</t>
  </si>
  <si>
    <t>4.250% Senior Notes due 2027 [Member]</t>
  </si>
  <si>
    <t>5.200% Senior Notes due 2047 [Member]</t>
  </si>
  <si>
    <t>Unamortized debt issuance costs of $102 million and $113 million are recorded as a reduction to debt on the balance sheet at December 31, 2017 and 2016, respectively.</t>
  </si>
  <si>
    <t>Unamortized discounts of $12 million associated with these senior notes are included in unamortized issuance costs at December 31, 2017.</t>
  </si>
  <si>
    <t>Unamortized premiums of $4 million associated with these senior notes are included in unamortized issuance costs at December 31, 2016.</t>
  </si>
  <si>
    <t>Debt, Revolving Credit Facilities (Details) - USD ($) $ in Millions</t>
  </si>
  <si>
    <t>Jan. 05, 2018</t>
  </si>
  <si>
    <t>Credit Facility</t>
  </si>
  <si>
    <t>Total capacity</t>
  </si>
  <si>
    <t>Outstanding Letters of Credit</t>
  </si>
  <si>
    <t>Available Capacity</t>
  </si>
  <si>
    <t>Andeavor Logistics Revolving Credit Facility</t>
  </si>
  <si>
    <t>30 day Eurodollar (LIBOR) Rate</t>
  </si>
  <si>
    <t>1.56%</t>
  </si>
  <si>
    <t>Eurodollar Margin</t>
  </si>
  <si>
    <t>1.50%</t>
  </si>
  <si>
    <t>Base Rate</t>
  </si>
  <si>
    <t>Base Rate Margin</t>
  </si>
  <si>
    <t>0.50%</t>
  </si>
  <si>
    <t>Commitment Fee (unused portion)</t>
  </si>
  <si>
    <t>0.25%</t>
  </si>
  <si>
    <t>Expiration</t>
  </si>
  <si>
    <t>Sep. 30,
		2020</t>
  </si>
  <si>
    <t>0.225%</t>
  </si>
  <si>
    <t>Unused credit availability, percentage</t>
  </si>
  <si>
    <t>98.00%</t>
  </si>
  <si>
    <t>Incremental Revolver [Member]</t>
  </si>
  <si>
    <t>Total available capacity</t>
  </si>
  <si>
    <t>1.51%</t>
  </si>
  <si>
    <t>0.51%</t>
  </si>
  <si>
    <t>Minimum | Letter of Credit Facilities</t>
  </si>
  <si>
    <t>Letters of Credit outstanding fees</t>
  </si>
  <si>
    <t>0.45%</t>
  </si>
  <si>
    <t>Maximum | Letter of Credit Facilities</t>
  </si>
  <si>
    <t>0.90%</t>
  </si>
  <si>
    <t>TLLP Revolving Credit Facility [Member]</t>
  </si>
  <si>
    <t>Andeavor Revolving Credit Facility | Dropdown Credit Facility [Member]</t>
  </si>
  <si>
    <t>Jan. 29,
		2021</t>
  </si>
  <si>
    <t>Andeavor Revolving Credit Facility | Andeavor Logistics Revolving Credit Facility [Member]</t>
  </si>
  <si>
    <t>29.00%</t>
  </si>
  <si>
    <t>3.10%</t>
  </si>
  <si>
    <t>Subsequent Event [Member] | Andeavor Revolving Credit Facility</t>
  </si>
  <si>
    <t>Subsequent Event [Member] | Incremental Revolver [Member]</t>
  </si>
  <si>
    <t>Debt, Andeavor Debt (Details) - USD ($) $ in Millions</t>
  </si>
  <si>
    <t>3 Months Ended</t>
  </si>
  <si>
    <t>Repayments of Debt</t>
  </si>
  <si>
    <t>Term (years)</t>
  </si>
  <si>
    <t>ten-year</t>
  </si>
  <si>
    <t>Debt redemption percentage</t>
  </si>
  <si>
    <t>100.00%</t>
  </si>
  <si>
    <t>Redemption Period One | 5.125% Senior Notes due 2024</t>
  </si>
  <si>
    <t>Redemption premium percentage</t>
  </si>
  <si>
    <t>2.563%</t>
  </si>
  <si>
    <t>Redemption Period One | 5.375% Senior Notes due 2022</t>
  </si>
  <si>
    <t>2.688%</t>
  </si>
  <si>
    <t>Redemption Period Two | 5.125% Senior Notes due 2024</t>
  </si>
  <si>
    <t>1.708%</t>
  </si>
  <si>
    <t>Redemption Period Two | 5.375% Senior Notes due 2022</t>
  </si>
  <si>
    <t>1.792%</t>
  </si>
  <si>
    <t>Redemption Period Three | 5.125% Senior Notes due 2024</t>
  </si>
  <si>
    <t>0.854%</t>
  </si>
  <si>
    <t>Redemption Period Three | 5.375% Senior Notes due 2022</t>
  </si>
  <si>
    <t>0.896%</t>
  </si>
  <si>
    <t>Debt, Andeavor Logistics Debt (Details) - USD ($) $ in Millions</t>
  </si>
  <si>
    <t>Debt Instrument</t>
  </si>
  <si>
    <t>5.25%</t>
  </si>
  <si>
    <t>Jan. 15,
		2025</t>
  </si>
  <si>
    <t>Percentage redemption with equity proceeds</t>
  </si>
  <si>
    <t>35.00%</t>
  </si>
  <si>
    <t>105.25%</t>
  </si>
  <si>
    <t>4.25%</t>
  </si>
  <si>
    <t>Dec. 1,
		2027</t>
  </si>
  <si>
    <t>Debt instrument, offering date</t>
  </si>
  <si>
    <t>Oct. 29,
		2014</t>
  </si>
  <si>
    <t>TLLP 5.875% Senior Notes due 2020</t>
  </si>
  <si>
    <t>5.20%</t>
  </si>
  <si>
    <t>Dec. 1,
		2047</t>
  </si>
  <si>
    <t>3.50%</t>
  </si>
  <si>
    <t>Dec. 1,
		2022</t>
  </si>
  <si>
    <t>6.375%</t>
  </si>
  <si>
    <t>May 1,
		2024</t>
  </si>
  <si>
    <t>106.375%</t>
  </si>
  <si>
    <t>Redemption Period One | Capital lease obligations and other</t>
  </si>
  <si>
    <t>2.625%</t>
  </si>
  <si>
    <t>Redemption Period One | Andeavor Logistics 6.250% Senior Notes due 2022</t>
  </si>
  <si>
    <t>3.125%</t>
  </si>
  <si>
    <t>Redemption Period One | Andeavor Logistics 6.375% Senior Notes due 2024</t>
  </si>
  <si>
    <t>4.781%</t>
  </si>
  <si>
    <t>Redemption Period Two | Capital lease obligations and other</t>
  </si>
  <si>
    <t>1.313%</t>
  </si>
  <si>
    <t>Redemption Period Two | Andeavor Logistics 6.250% Senior Notes due 2022</t>
  </si>
  <si>
    <t>1.563%</t>
  </si>
  <si>
    <t>Redemption Period Two | Andeavor Logistics 6.375% Senior Notes due 2024</t>
  </si>
  <si>
    <t>3.188%</t>
  </si>
  <si>
    <t>Redemption Period Three | Andeavor Logistics 6.375% Senior Notes due 2024</t>
  </si>
  <si>
    <t>1.594%</t>
  </si>
  <si>
    <t>Note 12 - Debt Capital Lease Obligations (Details) $ in Millions</t>
  </si>
  <si>
    <t>Renewal term</t>
  </si>
  <si>
    <t>Cost of assets under capital leases</t>
  </si>
  <si>
    <t>Accumulated amortization of assets under capital leases</t>
  </si>
  <si>
    <t>Capital Leases, Future Minimum Payments Due, Fiscal Year Maturity</t>
  </si>
  <si>
    <t>Thereafter</t>
  </si>
  <si>
    <t>Total minimum lease payments</t>
  </si>
  <si>
    <t>Less amount representing interest</t>
  </si>
  <si>
    <t>Capital lease obligations</t>
  </si>
  <si>
    <t>North Dakota trucking facilities [Member] | Capital lease obligations</t>
  </si>
  <si>
    <t>Retail Site [Member] | Capital lease obligations</t>
  </si>
  <si>
    <t>17 years</t>
  </si>
  <si>
    <t>Retail Stores, Western Refining, Inc. [Member] | Capital lease obligations</t>
  </si>
  <si>
    <t>Retail Stores, Western Refining, Inc. [Member] | Retail Site [Member] | Capital lease obligations</t>
  </si>
  <si>
    <t>Note 12 - Debt Debt Repayment (Details) - USD ($) $ in Millions</t>
  </si>
  <si>
    <t>Sep. 27, 2017</t>
  </si>
  <si>
    <t>WNRL Revolving Credit Facility [Member]</t>
  </si>
  <si>
    <t>Senior Notes [Member] | 4.250% Senior Notes due 2017</t>
  </si>
  <si>
    <t>Debt Instrument, Interest Rate, Stated Percentage</t>
  </si>
  <si>
    <t>Interest Paid</t>
  </si>
  <si>
    <t>Senior Notes [Member] | 7.5% Senior Notes due 2023 [Member]</t>
  </si>
  <si>
    <t>Western Refining Acquisition [Domain] | 5.25% Credit Facility due 2020 [Member]</t>
  </si>
  <si>
    <t>Western Refining Acquisition [Domain] | 5.5% Credit Facility due 2023 [Member]</t>
  </si>
  <si>
    <t>Western Refining Acquisition [Domain] | 6.25% Credit Facility due 2021 [Member]</t>
  </si>
  <si>
    <t>Western Refining Acquisition [Domain] | Short-term Debt [Member]</t>
  </si>
  <si>
    <t>Western Refining Acquisition [Domain] | Senior Notes [Member]</t>
  </si>
  <si>
    <t>Amortization of Debt Discount (Premium)</t>
  </si>
  <si>
    <t>Northern Tier Energy [Member] | Western Refining Acquisition [Domain] | 7.125% Senior Secured Notes due 2020 [Member]</t>
  </si>
  <si>
    <t>Unsecured Debt [Member]</t>
  </si>
  <si>
    <t>Unsecured Long-term Debt, Noncurrent</t>
  </si>
  <si>
    <t>Note 13 - Income Taxes Components of Income Tax Expense (Benefit) (Details) - USD ($) $ in Millions</t>
  </si>
  <si>
    <t>Income Tax Expense (Benefit), Continuing Operations [Abstract]</t>
  </si>
  <si>
    <t>Effective Income Tax Rate Reconciliation, at Federal Statutory Income Tax Rate, Percent</t>
  </si>
  <si>
    <t>21.00%</t>
  </si>
  <si>
    <t>Current:</t>
  </si>
  <si>
    <t>Federal</t>
  </si>
  <si>
    <t>State</t>
  </si>
  <si>
    <t>Deferred:</t>
  </si>
  <si>
    <t>Income Tax Expense (Benefit)</t>
  </si>
  <si>
    <t>Note 13 - Income Taxes Deferred Tax Assets and Liabilities (Details) - USD ($) $ in Millions</t>
  </si>
  <si>
    <t>Components of Deferred Tax Assets and Liabilities [Abstract]</t>
  </si>
  <si>
    <t>Deferred tax assets:</t>
  </si>
  <si>
    <t>Accrued pension and other postretirement benefits</t>
  </si>
  <si>
    <t>Tax credit carryforwards</t>
  </si>
  <si>
    <t>Accrued environmental remediation liabilities</t>
  </si>
  <si>
    <t>Accrued employee compensation liabilities</t>
  </si>
  <si>
    <t>Other accrued liabilities</t>
  </si>
  <si>
    <t>Net operating losses</t>
  </si>
  <si>
    <t>Stock-based compensation</t>
  </si>
  <si>
    <t>Total deferred tax assets</t>
  </si>
  <si>
    <t>Less: valuation allowance</t>
  </si>
  <si>
    <t>Total deferred tax assets, net</t>
  </si>
  <si>
    <t>Deferred tax liabilities:</t>
  </si>
  <si>
    <t>Accelerated depreciation and property related items</t>
  </si>
  <si>
    <t>Deferred maintenance costs, including refinery turnarounds</t>
  </si>
  <si>
    <t>Inventory</t>
  </si>
  <si>
    <t>Investment in partnerships</t>
  </si>
  <si>
    <t>Amortization of intangible assets</t>
  </si>
  <si>
    <t>Deferred Income Tax Liabilities, Net</t>
  </si>
  <si>
    <t>Total deferred tax liabilities</t>
  </si>
  <si>
    <t>Deferred Tax Liabilities, Net (a)</t>
  </si>
  <si>
    <t>Effective Income Tax Rate Reconciliation, Change in Enacted Tax Rate, Amount</t>
  </si>
  <si>
    <t>The benefit associated with the revaluation of our net deferred tax liabilities was offset by increases in deferred tax liabilities primarily related to amounts recognized in conjunction with the Western Refining Acquisition.</t>
  </si>
  <si>
    <t>Note 13 - Income Taxes Reconciliation of Income Tax Expense (Benefit) (Details) - USD ($) $ in Millions</t>
  </si>
  <si>
    <t>Effective Income Tax Rate Reconciliation, Percent [Abstract]</t>
  </si>
  <si>
    <t>Income tax expense at U.S. federal statutory rate</t>
  </si>
  <si>
    <t>State income taxes, net of federal income tax effect</t>
  </si>
  <si>
    <t>Manufacturing activities deduction</t>
  </si>
  <si>
    <t>Earnings attributable to noncontrolling interest</t>
  </si>
  <si>
    <t>Note 13 - Income Taxes Income Taxes, Tax Carryforwards Narrative (Details) - USD ($)</t>
  </si>
  <si>
    <t>Dec. 31, 2014</t>
  </si>
  <si>
    <t>Operating Loss Carryforwards [Line Items]</t>
  </si>
  <si>
    <t>Unrecognized Tax Benefits</t>
  </si>
  <si>
    <t>Unrecognized Tax Benefits Recognized As Liabilities</t>
  </si>
  <si>
    <t>Accrued interest and penalties</t>
  </si>
  <si>
    <t>Deferred Tax Assets, Operating Loss Carryforwards, Domestic</t>
  </si>
  <si>
    <t>Unrecognized Tax Benefits, Income Tax Penalties and Interest Expense</t>
  </si>
  <si>
    <t>Unrecognized Tax Benefits that Would Impact Effective Tax Rate</t>
  </si>
  <si>
    <t>Decrease in Unrecognized Tax Benefits is Reasonably Possible</t>
  </si>
  <si>
    <t>Domestic Tax Authority [Member]</t>
  </si>
  <si>
    <t>Operating Loss Carryforwards</t>
  </si>
  <si>
    <t>State Taxing Authorities</t>
  </si>
  <si>
    <t>Open Tax Year</t>
  </si>
  <si>
    <t>Income Tax Credits</t>
  </si>
  <si>
    <t>Internal Revenue Service (IRS)</t>
  </si>
  <si>
    <t>Note 13 - Income Taxes Unrecognized Tax Benefits Narrative (Details) - USD ($) $ in Millions</t>
  </si>
  <si>
    <t>Income Tax Contingency</t>
  </si>
  <si>
    <t>Unrecognized tax benefits, period change</t>
  </si>
  <si>
    <t>Note 13 - Income Taxes Unrecognized Tax Benefits (Details) - USD ($) $ in Millions</t>
  </si>
  <si>
    <t>Reconciliation of Unrecognized Tax Benefits, Excluding Amounts Pertaining to Examined Tax Returns [Roll Forward]</t>
  </si>
  <si>
    <t>Balance as of beginning of year</t>
  </si>
  <si>
    <t>Increases related to prior year tax positions</t>
  </si>
  <si>
    <t>Increases related to current year tax positions</t>
  </si>
  <si>
    <t>Decreases related to settlements with taxing authorities</t>
  </si>
  <si>
    <t>Balance as of end of year</t>
  </si>
  <si>
    <t>Unrecognized Tax Benefits, Reduction Resulting from Lapse of Applicable Statute of Limitations</t>
  </si>
  <si>
    <t>Benefit Plans, Plan Descriptions Narrative (Details) $ in Millions</t>
  </si>
  <si>
    <t>Dec. 31, 2017USD ($)pension_plans</t>
  </si>
  <si>
    <t>Long duration fixed income</t>
  </si>
  <si>
    <t>Defined Benefit Plan, Assets, Target Allocations</t>
  </si>
  <si>
    <t>Target plan asset allocations</t>
  </si>
  <si>
    <t>Actual plan asset allocations</t>
  </si>
  <si>
    <t>46.00%</t>
  </si>
  <si>
    <t>Equity</t>
  </si>
  <si>
    <t>30.00%</t>
  </si>
  <si>
    <t>34.00%</t>
  </si>
  <si>
    <t>Other investments</t>
  </si>
  <si>
    <t>20.00%</t>
  </si>
  <si>
    <t>Pension Benefits</t>
  </si>
  <si>
    <t>Defined Benefit Plan Disclosure</t>
  </si>
  <si>
    <t>Number of benefit plans (plans) | pension_plans</t>
  </si>
  <si>
    <t>Contributions by employer</t>
  </si>
  <si>
    <t>Benefits paid</t>
  </si>
  <si>
    <t>Qualified Plan</t>
  </si>
  <si>
    <t>Other Postretirement Benefits</t>
  </si>
  <si>
    <t>Domestic Plan [Member]</t>
  </si>
  <si>
    <t>Thrift Plan</t>
  </si>
  <si>
    <t>Employer contribution amount</t>
  </si>
  <si>
    <t>Defined contribution plan employer discretionary contribution, accrual amount</t>
  </si>
  <si>
    <t>Projected Benefit Obligation (Details) - USD ($) $ in Millions</t>
  </si>
  <si>
    <t>Changes in plan assets:</t>
  </si>
  <si>
    <t>Fair value of plan assets at beginning of year</t>
  </si>
  <si>
    <t>Fair value of plan assets at end of year</t>
  </si>
  <si>
    <t>Defined Benefit Plans and Other Postretirement Benefit Plans</t>
  </si>
  <si>
    <t>Defined Benefit Plan, Plan Assets, Benefits Paid</t>
  </si>
  <si>
    <t>Change in projected benefit obligation:</t>
  </si>
  <si>
    <t>Projected benefit obligations at beginning of year</t>
  </si>
  <si>
    <t>Service cost</t>
  </si>
  <si>
    <t>Interest cost</t>
  </si>
  <si>
    <t>Actuarial loss (gain)</t>
  </si>
  <si>
    <t>Projected benefit obligation at end of year</t>
  </si>
  <si>
    <t>Actual return on plan assets</t>
  </si>
  <si>
    <t>Employer contributions</t>
  </si>
  <si>
    <t>Defined Benefit Plan, Plan Assets, Business Combination</t>
  </si>
  <si>
    <t>Funded status of plan</t>
  </si>
  <si>
    <t>Funded status at end of year</t>
  </si>
  <si>
    <t>Discount rate</t>
  </si>
  <si>
    <t>3.65%</t>
  </si>
  <si>
    <t>4.12%</t>
  </si>
  <si>
    <t>4.40%</t>
  </si>
  <si>
    <t>Recognized curtailment gain</t>
  </si>
  <si>
    <t>Accumulated benefit obligation</t>
  </si>
  <si>
    <t>Defined Benefit Plan, Benefit Obligation, Business Combination</t>
  </si>
  <si>
    <t>Defined Benefit Plan, Benefit Obligation, Payment for Settlement</t>
  </si>
  <si>
    <t>Defined Benefit Plan, Plan Assets, Payment for Settlement</t>
  </si>
  <si>
    <t>3.21%</t>
  </si>
  <si>
    <t>3.38%</t>
  </si>
  <si>
    <t>3.42%</t>
  </si>
  <si>
    <t>We determine the discount rate primarily by reference to the effective yields on high quality corporate bonds that have a comparable cash flow pattern to the expected pension and other postretirement benefit payments to be made.</t>
  </si>
  <si>
    <t>Note 14 - Benefit Plans Accumulated Benefit Obligation (Details) - USD ($) $ in Millions</t>
  </si>
  <si>
    <t>Pension and Other Postretirement Defined Benefit Plans, Liabilities</t>
  </si>
  <si>
    <t>Other noncurrent liabilities</t>
  </si>
  <si>
    <t>Total amount recognized</t>
  </si>
  <si>
    <t>Net Periodic Benefit Expense Income and Amounts Recognized in Other Comprehensive Loss (Details) - USD ($) $ in Millions</t>
  </si>
  <si>
    <t>Pension and Other Postretirement Benefit Plans, Accumulated Other Comprehensive Income (Loss), before Tax</t>
  </si>
  <si>
    <t>Net actuarial (loss)</t>
  </si>
  <si>
    <t>Prior service credit (cost)</t>
  </si>
  <si>
    <t>Total income (loss)</t>
  </si>
  <si>
    <t>Net gain (loss) reclassified into income:</t>
  </si>
  <si>
    <t>Total gain (loss) recognized in other comprehensive income</t>
  </si>
  <si>
    <t>Pension and Other Postretirement Benefit Plans, Amounts that Will be Amortized from Accumulated Other Comprehensive Income (Loss) in Next Fiscal Year</t>
  </si>
  <si>
    <t>Net actuarial loss</t>
  </si>
  <si>
    <t>Prior service cost (credit)</t>
  </si>
  <si>
    <t>Total included in accumulated other comprehensive income (loss)</t>
  </si>
  <si>
    <t>Components of net periodic benefit expense (income):</t>
  </si>
  <si>
    <t>Expected return on plan assets</t>
  </si>
  <si>
    <t>Amortization of prior service cost (credit)</t>
  </si>
  <si>
    <t>Recognized net actuarial loss</t>
  </si>
  <si>
    <t>Recognized curtailment loss (gain)</t>
  </si>
  <si>
    <t>Net periodic benefit expense (income)</t>
  </si>
  <si>
    <t>Net gain (loss) arising during the year:</t>
  </si>
  <si>
    <t>Net actuarial gain (loss)</t>
  </si>
  <si>
    <t>Curtailment loss</t>
  </si>
  <si>
    <t>Curtailment - prior service cost</t>
  </si>
  <si>
    <t>Benefit Plans, Assumptions and Future Cash Flows (Details) - USD ($) $ in Millions</t>
  </si>
  <si>
    <t>Assumed health care cost trend rates</t>
  </si>
  <si>
    <t>Health care cost trend rate assumed for next year</t>
  </si>
  <si>
    <t>6.60%</t>
  </si>
  <si>
    <t>6.90%</t>
  </si>
  <si>
    <t>Rate to which the cost trend rate is assumed to decline (the ultimate trend rate)</t>
  </si>
  <si>
    <t>4.80%</t>
  </si>
  <si>
    <t>Year that the rate reaches the ultimate trend rate</t>
  </si>
  <si>
    <t>Direction and pattern of change for assumed health care cost trend rate</t>
  </si>
  <si>
    <t>less than a million dollar</t>
  </si>
  <si>
    <t>Projected benefit obligation:</t>
  </si>
  <si>
    <t>Rate of compensation increase</t>
  </si>
  <si>
    <t>4.33%</t>
  </si>
  <si>
    <t>Net periodic benefit expense:</t>
  </si>
  <si>
    <t>4.05%</t>
  </si>
  <si>
    <t>Expected long-term return on plan assets</t>
  </si>
  <si>
    <t>6.50%</t>
  </si>
  <si>
    <t>Estimated future benefit payments</t>
  </si>
  <si>
    <t>2022-2026</t>
  </si>
  <si>
    <t>0.00%</t>
  </si>
  <si>
    <t>3.16%</t>
  </si>
  <si>
    <t>The expected return on plan assets reflects the weighted-average of the expected long-term rates of return for the broad categories of investments held for the Pension Plan. The expected long-term rate of return is adjusted when there are fundamental changes in expected returns on the Pension Plan’s investments.</t>
  </si>
  <si>
    <t>Benefit Plans, Defined Contribution Plans (Details) - USD ($) $ in Millions</t>
  </si>
  <si>
    <t>Defined contribution plan employer matching percent</t>
  </si>
  <si>
    <t>Maximum percentage of employee contribution subject to match</t>
  </si>
  <si>
    <t>6.00%</t>
  </si>
  <si>
    <t>Thrift Plan | Minimum</t>
  </si>
  <si>
    <t>Discretionary contribution rate</t>
  </si>
  <si>
    <t>Thrift Plan | Maximum</t>
  </si>
  <si>
    <t>4.00%</t>
  </si>
  <si>
    <t>Defined Contribution Plan Two [Member]</t>
  </si>
  <si>
    <t>Fair Value of Plan Assets (Details) - USD ($) $ in Millions</t>
  </si>
  <si>
    <t>Total fair value of plan assets</t>
  </si>
  <si>
    <t>Mutual funds</t>
  </si>
  <si>
    <t>Common/collective trust funds</t>
  </si>
  <si>
    <t>Short-term investment funds</t>
  </si>
  <si>
    <t>Level 1 | Mutual funds</t>
  </si>
  <si>
    <t>Level 2 | Mutual funds</t>
  </si>
  <si>
    <t>Level 3 | Mutual funds</t>
  </si>
  <si>
    <t>Mutual funds that invest primarily in domestic and international equity and fixed income securities. Fair values are based on market quotations from national securities exchanges. Absolute return and real return mutual funds consist of investments in mutual funds that invest in a broad set of asset classes designed to provide a target return regardless of market conditions or the potential for real returns in excess of U.S. inflation, respectively. The fixed income mutual funds provide diversified exposure to high credit quality, long-term and short-term, U.S. investment grade bonds. All mutual funds and a U.S. equity mutual fund are categorized as level 1 investments.</t>
  </si>
  <si>
    <t>Common/collective trust funds that invest in primarily equity and fixed income securities. Fair values reflect the net asset value per share, as determined by the investment manager and derived from the quoted prices in active markets of the underlying securities.</t>
  </si>
  <si>
    <t>The short-term investment funds provide for safety of principal and daily liquidity and is valued using the net asset value per share.</t>
  </si>
  <si>
    <t>Note 15 - Commitments and Contingencies Operating Leases, Purchase Obligations and Other Commitments(Details) $ in Millions</t>
  </si>
  <si>
    <t>Dec. 31, 2017USD ($)ships$ / bbl</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Minimum Rentals</t>
  </si>
  <si>
    <t>Number Of Ships Time Charter | ships</t>
  </si>
  <si>
    <t>Operating Lease, Category One [Member] | Maximum</t>
  </si>
  <si>
    <t>Operating Lease Subcategory Five [Member] | Maximum</t>
  </si>
  <si>
    <t>36 years</t>
  </si>
  <si>
    <t>Inventories [Memb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Inventories [Member] | Maximum</t>
  </si>
  <si>
    <t>Pricing Per Barrel | $ / bbl</t>
  </si>
  <si>
    <t>Inventories [Member] | Minimum</t>
  </si>
  <si>
    <t>Capital Addition Purchase Commitments [Member]</t>
  </si>
  <si>
    <t>Take Or Pay Obligations [Member]</t>
  </si>
  <si>
    <t>Unrecorded Unconditional Purchase Obligation, Purchases</t>
  </si>
  <si>
    <t>Take Or Pay Obligations [Member] | Maximum</t>
  </si>
  <si>
    <t>14 years</t>
  </si>
  <si>
    <t>Includes operating leases having initial or remaining noncancellable lease terms in excess of one year.</t>
  </si>
  <si>
    <t>Prices under the term agreements fluctuate due to market-responsive and other contract-specific pricing provisions. To estimate our annual commitments under these contracts, we estimated crude oil prices using exchange-traded crude future prices by crude oil type as of December 31, 2017, with prices ranging from $52 per barrel to $65 per barrel, and volumes based on the contract’s minimum purchase requirements over the term of the contract.</t>
  </si>
  <si>
    <t>Note 15 - Commitments and Contingencies Environmental Liabilities (Details) - USD ($) $ in Millions</t>
  </si>
  <si>
    <t>Accrual for Environmental Loss Contingencies</t>
  </si>
  <si>
    <t>Accrual for Environmental Loss Contingencies, Increase (Decrease) for Acquisitions and Divestitures</t>
  </si>
  <si>
    <t>Accrual for Environmental Loss Contingencies, Payments</t>
  </si>
  <si>
    <t>Cost Share Arrangement Percent</t>
  </si>
  <si>
    <t>75.00%</t>
  </si>
  <si>
    <t>Insurance Coverage Ceiling</t>
  </si>
  <si>
    <t>Self Insurance Deductible</t>
  </si>
  <si>
    <t>324110 Petroleum Refineries [Member]</t>
  </si>
  <si>
    <t>Liabilities Subject to Compromise, Environmental Contingencies</t>
  </si>
  <si>
    <t>Includes $16 million and $22 million of Andeavor Logistics environmental liabilities at December 31, 2017 and 2016, respectively.</t>
  </si>
  <si>
    <t>Note 16 - Stockholders' Equity Earnings Per Share (Details) - shares shares in Millions</t>
  </si>
  <si>
    <t>Earnings Per Share [Abstract]</t>
  </si>
  <si>
    <t>Common stock equivalents</t>
  </si>
  <si>
    <t>Antidilutive Securities Excluded from Computation of Earnings Per Share, Amount</t>
  </si>
  <si>
    <t>Note 16 - Stockholders' Equity Preferred Units (Details) - USD ($) $ / shares in Units, $ in Millions</t>
  </si>
  <si>
    <t>Mar. 31, 2018</t>
  </si>
  <si>
    <t>Preferred Units [Line Items]</t>
  </si>
  <si>
    <t>Preferred Units, Preferred Partners' Capital Accounts</t>
  </si>
  <si>
    <t>Preferred Stock, Dividend Rate, Percentage</t>
  </si>
  <si>
    <t>6.875%</t>
  </si>
  <si>
    <t>Preferred Stock, Liquidation Preference Per Share</t>
  </si>
  <si>
    <t>Andeavor Logistics [Member] | Andeavor Logistics 6.250% Senior Notes due 2022</t>
  </si>
  <si>
    <t>Andeavor Logistics [Member] | Preferred Stock [Member] | Subsequent Event [Member]</t>
  </si>
  <si>
    <t>Distribution Made to Limited Partner, Distributions Declared, Per Unit</t>
  </si>
  <si>
    <t>Andeavor Logistics [Member] | London Interbank Offered Rate (LIBOR) [Member] | Preferred Stock [Member]</t>
  </si>
  <si>
    <t>Preferred Units, Description of Variable Rate Basis</t>
  </si>
  <si>
    <t>4.652%</t>
  </si>
  <si>
    <t>Note 16 - Stockholders' Equity Shares Repurchases and Dividends (Details) - USD ($) $ / shares in Units, $ in Millions</t>
  </si>
  <si>
    <t>Mar. 15, 2018</t>
  </si>
  <si>
    <t>Feb. 28, 2018</t>
  </si>
  <si>
    <t>Feb. 14, 2018</t>
  </si>
  <si>
    <t>Sep. 30, 2015</t>
  </si>
  <si>
    <t>Jun. 30, 2015</t>
  </si>
  <si>
    <t>Mar. 31, 2015</t>
  </si>
  <si>
    <t>Nov. 16, 2016</t>
  </si>
  <si>
    <t>Oct. 28, 2015</t>
  </si>
  <si>
    <t>Jul. 30, 2014</t>
  </si>
  <si>
    <t>Annual cash dividends paid</t>
  </si>
  <si>
    <t>Treasury Stock, Value, Acquired, Cost Method</t>
  </si>
  <si>
    <t>Preferred Stock, Shares Authorized</t>
  </si>
  <si>
    <t>Preferred Stock, Shares Issued</t>
  </si>
  <si>
    <t>Share Repurchase Program [Member]</t>
  </si>
  <si>
    <t>Stock Repurchase Program, Authorized Amount</t>
  </si>
  <si>
    <t>Treasury Stock, Shares, Acquired</t>
  </si>
  <si>
    <t>Share Repurchase Program Latest [Member]</t>
  </si>
  <si>
    <t>Dividends Payable, Date Declared</t>
  </si>
  <si>
    <t>Feb. 14,
		2018</t>
  </si>
  <si>
    <t>Dividends Payable, Date to be Paid</t>
  </si>
  <si>
    <t>Mar. 15,
		2018</t>
  </si>
  <si>
    <t>Dividends Payable, Date of Record</t>
  </si>
  <si>
    <t>Feb. 28,
		2018</t>
  </si>
  <si>
    <t>Stock-Based Compensation, Summary of Stock-Based Compensation Expense (Details) - USD ($) $ / shares in Units, $ in Millions</t>
  </si>
  <si>
    <t>Share-Based Compensation Arrangement by Share-based Payment Award</t>
  </si>
  <si>
    <t>Allocated Share-based Compensation Expense</t>
  </si>
  <si>
    <t>Shares available for grant</t>
  </si>
  <si>
    <t>Payout percentage assumption</t>
  </si>
  <si>
    <t>200.00%</t>
  </si>
  <si>
    <t>Income tax benefit for stock-based compensation arrangements</t>
  </si>
  <si>
    <t>Share-based Goods and Nonemployee Services Transaction, Tax Benefit</t>
  </si>
  <si>
    <t>Employee Service Share-based Compensation, Tax Benefit from Exercise of Stock Options</t>
  </si>
  <si>
    <t>Employee Stock Option [Member]</t>
  </si>
  <si>
    <t>Annual vesting percentage</t>
  </si>
  <si>
    <t>Life of option (years)</t>
  </si>
  <si>
    <t>.33</t>
  </si>
  <si>
    <t>Stock-based compensation awards, options, outstanding</t>
  </si>
  <si>
    <t>Outstanding at January 1, 2017</t>
  </si>
  <si>
    <t>Granted</t>
  </si>
  <si>
    <t>Exercised</t>
  </si>
  <si>
    <t>Forfeited or expired</t>
  </si>
  <si>
    <t>Outstanding at December 31, 2017</t>
  </si>
  <si>
    <t>Vested or expected to vest at December 31, 2017</t>
  </si>
  <si>
    <t>Exercisable at December 31, 2017</t>
  </si>
  <si>
    <t>Share-based compensation awards, options, weighted average exercise price</t>
  </si>
  <si>
    <t>Weighted average stock option exercise price, outstanding at January 1, 2017</t>
  </si>
  <si>
    <t>Weighted average stock option exercise price, exercised</t>
  </si>
  <si>
    <t>Weighted average stock option exercise price, forfeited or expired</t>
  </si>
  <si>
    <t>Weighted average stock option exercise price, outstanding at December 31, 2017</t>
  </si>
  <si>
    <t>Weighted average stock option exercise price, vested or expect to vest at December 31, 2017</t>
  </si>
  <si>
    <t>Weighted average stock option exercise price, exercisable at December 31, 2017</t>
  </si>
  <si>
    <t>Share-based compensation, options, additional disclosures</t>
  </si>
  <si>
    <t>Aggregate stock option intrinsic value, outstanding at January 1, 2017</t>
  </si>
  <si>
    <t>Aggregate stock option intrinsic value, outstanding at December 31, 2017</t>
  </si>
  <si>
    <t>Aggregate stock option intrinsic value, vested or expected to vest at December 31, 2017</t>
  </si>
  <si>
    <t>Aggregate stock option intrinsic value, exercisable at December 31, 2017</t>
  </si>
  <si>
    <t>Weighted average remaining contractual term, stock options outstanding at January 1, 2017</t>
  </si>
  <si>
    <t>2 years 2 months</t>
  </si>
  <si>
    <t>2 years 6 months</t>
  </si>
  <si>
    <t>Weighted average remaining contractual term, stock options outstanding at December 31, 2017</t>
  </si>
  <si>
    <t>Weighted average remaining contractual term, stock options vested or expected to vest at December 31, 2017</t>
  </si>
  <si>
    <t>Weighted average remaining contractual term, stock options exercisable at December 31, 2017</t>
  </si>
  <si>
    <t>Total intrinsic value, stock options exercised</t>
  </si>
  <si>
    <t>Tax benefit from stock options exercised</t>
  </si>
  <si>
    <t>Market Stock Units [Member]</t>
  </si>
  <si>
    <t>Performance period</t>
  </si>
  <si>
    <t>Vesting percentage lower limit</t>
  </si>
  <si>
    <t>Vesting percentage upper limit</t>
  </si>
  <si>
    <t>Nonvested awards, total compensation cost not yet recognized</t>
  </si>
  <si>
    <t>Nonvested intrinsic value</t>
  </si>
  <si>
    <t>Total compensation cost not yet recognized, period for recognition</t>
  </si>
  <si>
    <t>1 year 9 months</t>
  </si>
  <si>
    <t>Weighted average payout percentage</t>
  </si>
  <si>
    <t>133.00%</t>
  </si>
  <si>
    <t>Market Condition Market Stock Units</t>
  </si>
  <si>
    <t>Stock-based compensation awards other than options, Outstanding</t>
  </si>
  <si>
    <t>Vested</t>
  </si>
  <si>
    <t>Forfeited</t>
  </si>
  <si>
    <t>Share-based compensation awards other than options, weighted average fair value</t>
  </si>
  <si>
    <t>Weighted average grant date fair value, nonvested</t>
  </si>
  <si>
    <t>Weighted average grant date fair value, granted</t>
  </si>
  <si>
    <t>Weighted average grant date fair value, vested</t>
  </si>
  <si>
    <t>Weighted average grant date fair value, forfeited</t>
  </si>
  <si>
    <t>Fair Value Assumptions and Methodology</t>
  </si>
  <si>
    <t>Expected volatility</t>
  </si>
  <si>
    <t>Expected dividend yield</t>
  </si>
  <si>
    <t>3.00%</t>
  </si>
  <si>
    <t>2.00%</t>
  </si>
  <si>
    <t>Risk-free interest rate</t>
  </si>
  <si>
    <t>1.10%</t>
  </si>
  <si>
    <t>Share-based Compensation Arrangement by Share-based Payment Award, Fair Value Assumptions, Expected Term</t>
  </si>
  <si>
    <t>7 years</t>
  </si>
  <si>
    <t>Vesting period</t>
  </si>
  <si>
    <t>Life of award (years)</t>
  </si>
  <si>
    <t>Cash used to settle awards</t>
  </si>
  <si>
    <t>123 days</t>
  </si>
  <si>
    <t>41.00%</t>
  </si>
  <si>
    <t>40.00%</t>
  </si>
  <si>
    <t>0.60%</t>
  </si>
  <si>
    <t>0.70%</t>
  </si>
  <si>
    <t>0.40%</t>
  </si>
  <si>
    <t>Other stock-based awards [Member]</t>
  </si>
  <si>
    <t>Stock-based compensation expense</t>
  </si>
  <si>
    <t>Performance share awards</t>
  </si>
  <si>
    <t>1 year 9 months 15 days</t>
  </si>
  <si>
    <t>89.00%</t>
  </si>
  <si>
    <t>1.20%</t>
  </si>
  <si>
    <t>1.00%</t>
  </si>
  <si>
    <t>Restricted Stock [Member]</t>
  </si>
  <si>
    <t>1 year 1 month</t>
  </si>
  <si>
    <t>Vested in period, total fair value</t>
  </si>
  <si>
    <t>Fair value of nonvested awards</t>
  </si>
  <si>
    <t>Restricted Stock Units (RSUs) [Member]</t>
  </si>
  <si>
    <t>1 year 11 months</t>
  </si>
  <si>
    <t>Minimum | Performance share awards</t>
  </si>
  <si>
    <t>Share-based Compensation Arrangement by Share-based Payment Award, Award Vesting Rights, Percentage</t>
  </si>
  <si>
    <t>Maximum [Member] | Performance share awards</t>
  </si>
  <si>
    <t>Note 18 - Supplemental Cash Flow Information Supplemental Cash Flow Information (Details) - USD ($) $ in Millions</t>
  </si>
  <si>
    <t>Supplemental Cash Flow Disclosures</t>
  </si>
  <si>
    <t>Interest paid, net of capitalized interest</t>
  </si>
  <si>
    <t>Income taxes paid, net</t>
  </si>
  <si>
    <t>Cash Flow, Noncash Investing and Financing Activities Disclosure [Abstract]</t>
  </si>
  <si>
    <t>Capital expenditures included in accounts payable at end of period</t>
  </si>
  <si>
    <t>Operating Segments (Details)</t>
  </si>
  <si>
    <t>Dec. 31, 2017segments</t>
  </si>
  <si>
    <t>Number of operating segments (segments)</t>
  </si>
  <si>
    <t>Operating Segments, Results (Details) - USD ($) $ in Millions</t>
  </si>
  <si>
    <t>Segment Reporting Information</t>
  </si>
  <si>
    <t>Corporate and unallocated costs</t>
  </si>
  <si>
    <t>Capital Expenditures</t>
  </si>
  <si>
    <t>Identifiable Assets Related to Continuing Operations</t>
  </si>
  <si>
    <t>General and Administrative Expense</t>
  </si>
  <si>
    <t>Operating Segments [Member]</t>
  </si>
  <si>
    <t>Operating Segments [Member] | Refining</t>
  </si>
  <si>
    <t>Operating Segments [Member] | Logistics</t>
  </si>
  <si>
    <t>Operating Segments [Member] | Marketing</t>
  </si>
  <si>
    <t>Corporate, Non-Segment [Member]</t>
  </si>
  <si>
    <t>Corporate, Non-Segment [Member] | Construction in progress</t>
  </si>
  <si>
    <t>Intersegment sales</t>
  </si>
  <si>
    <t>Fuel | Operating Segments [Member] | Marketing</t>
  </si>
  <si>
    <t>Crude Oil Resales And Other | Operating Segments [Member] | Refining</t>
  </si>
  <si>
    <t>Refined Products | Operating Segments [Member] | Refining</t>
  </si>
  <si>
    <t>Gathering and Processing [Member] | Operating Segments [Member] | Logistics</t>
  </si>
  <si>
    <t>Other Non-fuel [Member] | Operating Segments [Member] | Marketing</t>
  </si>
  <si>
    <t>Terminalling and Transportation Segment [Member] | Operating Segments [Member] | Logistics</t>
  </si>
  <si>
    <t>Other non-fuel | Operating Segments [Member] | Marketing</t>
  </si>
  <si>
    <t>We present Logistics’ segment operating income net of general and administrative expenses totaling $54 million, $27 million and $27 million representing Andeavor Logistics’ corporate costs that are not allocated to Andeavor Logistics’ operating segments for the years ended December 31, 2017, 2016 and 2015, respectively.</t>
  </si>
  <si>
    <t>Federal and state excise taxes on certain sales by our Marketing segment are included in both revenues and cost of materials and other in our statements of consolidated operations. These taxes totaled $771 million, $577 million and $561 million for the years ended December 31, 2017, 2016 and 2015, respectively.</t>
  </si>
  <si>
    <t>Quarterly Financial Data (unaudited) (Details) - USD ($) $ / shares in Units, $ in Millions</t>
  </si>
  <si>
    <t>Operating income</t>
  </si>
  <si>
    <t>Net earnings from continuing operations</t>
  </si>
  <si>
    <t>Earnings from discontinued operations, net of tax</t>
  </si>
  <si>
    <t>Net earnings attributable to Andeavor</t>
  </si>
  <si>
    <t>Net earnings per share (b):</t>
  </si>
  <si>
    <t>Basic</t>
  </si>
  <si>
    <t>Dilut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0.0000_);(#,##0.0000)" numFmtId="168"/>
    <numFmt formatCode="_(&quot;Level &quot;#,##0_);_(&quot;Level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010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3.8</v>
      </c>
    </row>
    <row r="17" spans="1:4">
      <c r="A17" s="4" t="s">
        <v>28</v>
      </c>
      <c r="C17" s="5" t="n">
        <v>153764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290</v>
      </c>
      <c r="B1" s="2" t="s">
        <v>1291</v>
      </c>
      <c r="C1" s="2" t="s">
        <v>1292</v>
      </c>
      <c r="D1" s="2" t="s">
        <v>1293</v>
      </c>
      <c r="E1" s="2" t="s">
        <v>2</v>
      </c>
      <c r="F1" s="2" t="s">
        <v>519</v>
      </c>
      <c r="G1" s="2" t="s">
        <v>4</v>
      </c>
      <c r="H1" s="2" t="s">
        <v>520</v>
      </c>
      <c r="I1" s="2" t="s">
        <v>30</v>
      </c>
      <c r="J1" s="2" t="s">
        <v>521</v>
      </c>
      <c r="K1" s="2" t="s">
        <v>522</v>
      </c>
      <c r="L1" s="2" t="s">
        <v>523</v>
      </c>
      <c r="M1" s="2" t="s">
        <v>31</v>
      </c>
      <c r="N1" s="2" t="s">
        <v>1294</v>
      </c>
      <c r="O1" s="2" t="s">
        <v>1295</v>
      </c>
      <c r="P1" s="2" t="s">
        <v>1296</v>
      </c>
      <c r="Q1" s="2" t="s">
        <v>2</v>
      </c>
      <c r="R1" s="2" t="s">
        <v>30</v>
      </c>
      <c r="S1" s="2" t="s">
        <v>31</v>
      </c>
      <c r="T1" s="2" t="s">
        <v>617</v>
      </c>
      <c r="U1" s="2" t="s">
        <v>1297</v>
      </c>
      <c r="V1" s="2" t="s">
        <v>1298</v>
      </c>
      <c r="W1" s="2" t="s">
        <v>1299</v>
      </c>
    </row>
    <row r="2" spans="1:23">
      <c r="A2" s="4" t="s">
        <v>1300</v>
      </c>
      <c r="Q2" s="7" t="n">
        <v>314</v>
      </c>
      <c r="R2" s="7" t="n">
        <v>249</v>
      </c>
      <c r="S2" s="7" t="n">
        <v>228</v>
      </c>
    </row>
    <row r="3" spans="1:23">
      <c r="A3" s="4" t="s">
        <v>63</v>
      </c>
      <c r="E3" s="13" t="n">
        <v>0.59</v>
      </c>
      <c r="F3" s="13" t="n">
        <v>0.59</v>
      </c>
      <c r="G3" s="13" t="n">
        <v>0.55</v>
      </c>
      <c r="H3" s="13" t="n">
        <v>0.55</v>
      </c>
      <c r="I3" s="13" t="n">
        <v>0.55</v>
      </c>
      <c r="J3" s="13" t="n">
        <v>0.55</v>
      </c>
      <c r="K3" s="13" t="n">
        <v>0.5</v>
      </c>
      <c r="L3" s="13" t="n">
        <v>0.5</v>
      </c>
      <c r="M3" s="13" t="n">
        <v>0.5</v>
      </c>
      <c r="N3" s="13" t="n">
        <v>0.5</v>
      </c>
      <c r="O3" s="13" t="n">
        <v>0.425</v>
      </c>
      <c r="P3" s="13" t="n">
        <v>0.425</v>
      </c>
      <c r="Q3" s="8" t="n">
        <v>2.28</v>
      </c>
      <c r="R3" s="8" t="n">
        <v>2.1</v>
      </c>
      <c r="S3" s="8" t="n">
        <v>1.85</v>
      </c>
    </row>
    <row r="4" spans="1:23">
      <c r="A4" s="4" t="s">
        <v>1301</v>
      </c>
      <c r="Q4" s="7" t="n">
        <v>692</v>
      </c>
      <c r="R4" s="7" t="n">
        <v>250</v>
      </c>
      <c r="S4" s="7" t="n">
        <v>644</v>
      </c>
    </row>
    <row r="5" spans="1:23">
      <c r="A5" s="4" t="s">
        <v>1302</v>
      </c>
      <c r="E5" s="5" t="n">
        <v>5000000</v>
      </c>
      <c r="Q5" s="5" t="n">
        <v>5000000</v>
      </c>
    </row>
    <row r="6" spans="1:23">
      <c r="A6" s="4" t="s">
        <v>618</v>
      </c>
      <c r="E6" s="7" t="n">
        <v>0</v>
      </c>
      <c r="Q6" s="7" t="n">
        <v>0</v>
      </c>
      <c r="T6" s="7" t="n">
        <v>1000</v>
      </c>
    </row>
    <row r="7" spans="1:23">
      <c r="A7" s="4" t="s">
        <v>1303</v>
      </c>
      <c r="E7" s="5" t="n">
        <v>0</v>
      </c>
      <c r="Q7" s="5" t="n">
        <v>0</v>
      </c>
    </row>
    <row r="8" spans="1:23">
      <c r="A8" s="4" t="s">
        <v>1304</v>
      </c>
    </row>
    <row r="9" spans="1:23">
      <c r="A9" s="4" t="s">
        <v>1305</v>
      </c>
      <c r="W9" s="7" t="n">
        <v>1000</v>
      </c>
    </row>
    <row r="10" spans="1:23">
      <c r="A10" s="4" t="s">
        <v>1306</v>
      </c>
      <c r="Q10" s="5" t="n">
        <v>7000000</v>
      </c>
      <c r="R10" s="5" t="n">
        <v>3200000</v>
      </c>
    </row>
    <row r="11" spans="1:23">
      <c r="A11" s="4" t="s">
        <v>1301</v>
      </c>
      <c r="Q11" s="7" t="n">
        <v>692</v>
      </c>
      <c r="R11" s="7" t="n">
        <v>250</v>
      </c>
    </row>
    <row r="12" spans="1:23">
      <c r="A12" s="4" t="s">
        <v>1307</v>
      </c>
    </row>
    <row r="13" spans="1:23">
      <c r="A13" s="4" t="s">
        <v>1305</v>
      </c>
      <c r="U13" s="7" t="n">
        <v>1000</v>
      </c>
      <c r="V13" s="7" t="n">
        <v>1000</v>
      </c>
    </row>
    <row r="14" spans="1:23">
      <c r="A14" s="4" t="s">
        <v>513</v>
      </c>
    </row>
    <row r="15" spans="1:23">
      <c r="A15" s="4" t="s">
        <v>1308</v>
      </c>
      <c r="D15" s="4" t="s">
        <v>1309</v>
      </c>
    </row>
    <row r="16" spans="1:23">
      <c r="A16" s="4" t="s">
        <v>1310</v>
      </c>
      <c r="B16" s="4" t="s">
        <v>1311</v>
      </c>
    </row>
    <row r="17" spans="1:23">
      <c r="A17" s="4" t="s">
        <v>1312</v>
      </c>
      <c r="C17" s="4" t="s">
        <v>13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1314</v>
      </c>
      <c r="B1" s="2" t="s">
        <v>1</v>
      </c>
    </row>
    <row r="2" spans="1:4">
      <c r="B2" s="2" t="s">
        <v>2</v>
      </c>
      <c r="C2" s="2" t="s">
        <v>30</v>
      </c>
      <c r="D2" s="2" t="s">
        <v>31</v>
      </c>
    </row>
    <row r="3" spans="1:4">
      <c r="A3" s="3" t="s">
        <v>1315</v>
      </c>
    </row>
    <row r="4" spans="1:4">
      <c r="A4" s="4" t="s">
        <v>1316</v>
      </c>
      <c r="B4" s="7" t="n">
        <v>76</v>
      </c>
      <c r="C4" s="7" t="n">
        <v>35</v>
      </c>
      <c r="D4" s="7" t="n">
        <v>75</v>
      </c>
    </row>
    <row r="5" spans="1:4">
      <c r="A5" s="4" t="s">
        <v>1317</v>
      </c>
      <c r="B5" s="5" t="n">
        <v>2773640</v>
      </c>
    </row>
    <row r="6" spans="1:4">
      <c r="A6" s="4" t="s">
        <v>1318</v>
      </c>
      <c r="B6" s="4" t="s">
        <v>1319</v>
      </c>
    </row>
    <row r="7" spans="1:4">
      <c r="A7" s="4" t="s">
        <v>1320</v>
      </c>
      <c r="B7" s="7" t="n">
        <v>46</v>
      </c>
      <c r="C7" s="5" t="n">
        <v>28</v>
      </c>
      <c r="D7" s="5" t="n">
        <v>28</v>
      </c>
    </row>
    <row r="8" spans="1:4">
      <c r="A8" s="4" t="s">
        <v>1321</v>
      </c>
      <c r="B8" s="5" t="n">
        <v>18</v>
      </c>
      <c r="C8" s="5" t="n">
        <v>16</v>
      </c>
    </row>
    <row r="9" spans="1:4">
      <c r="A9" s="4" t="s">
        <v>1322</v>
      </c>
      <c r="B9" s="7" t="n">
        <v>37</v>
      </c>
      <c r="C9" s="7" t="n">
        <v>37</v>
      </c>
      <c r="D9" s="5" t="n">
        <v>75</v>
      </c>
    </row>
    <row r="10" spans="1:4">
      <c r="A10" s="4" t="s">
        <v>1323</v>
      </c>
    </row>
    <row r="11" spans="1:4">
      <c r="A11" s="3" t="s">
        <v>1315</v>
      </c>
    </row>
    <row r="12" spans="1:4">
      <c r="A12" s="4" t="s">
        <v>1324</v>
      </c>
      <c r="B12" s="4" t="s">
        <v>495</v>
      </c>
    </row>
    <row r="13" spans="1:4">
      <c r="A13" s="4" t="s">
        <v>1325</v>
      </c>
      <c r="B13" s="4" t="s">
        <v>1326</v>
      </c>
    </row>
    <row r="14" spans="1:4">
      <c r="A14" s="3" t="s">
        <v>1327</v>
      </c>
    </row>
    <row r="15" spans="1:4">
      <c r="A15" s="4" t="s">
        <v>1328</v>
      </c>
      <c r="B15" s="5" t="n">
        <v>274000</v>
      </c>
    </row>
    <row r="16" spans="1:4">
      <c r="A16" s="4" t="s">
        <v>1329</v>
      </c>
      <c r="B16" s="5" t="n">
        <v>0</v>
      </c>
    </row>
    <row r="17" spans="1:4">
      <c r="A17" s="4" t="s">
        <v>1330</v>
      </c>
      <c r="B17" s="5" t="n">
        <v>-92000</v>
      </c>
    </row>
    <row r="18" spans="1:4">
      <c r="A18" s="4" t="s">
        <v>1331</v>
      </c>
      <c r="B18" s="5" t="n">
        <v>0</v>
      </c>
    </row>
    <row r="19" spans="1:4">
      <c r="A19" s="4" t="s">
        <v>1332</v>
      </c>
      <c r="B19" s="5" t="n">
        <v>182000</v>
      </c>
      <c r="C19" s="5" t="n">
        <v>274000</v>
      </c>
    </row>
    <row r="20" spans="1:4">
      <c r="A20" s="4" t="s">
        <v>1333</v>
      </c>
      <c r="B20" s="5" t="n">
        <v>182000</v>
      </c>
    </row>
    <row r="21" spans="1:4">
      <c r="A21" s="4" t="s">
        <v>1334</v>
      </c>
      <c r="B21" s="5" t="n">
        <v>182000</v>
      </c>
    </row>
    <row r="22" spans="1:4">
      <c r="A22" s="3" t="s">
        <v>1335</v>
      </c>
    </row>
    <row r="23" spans="1:4">
      <c r="A23" s="4" t="s">
        <v>1336</v>
      </c>
      <c r="B23" s="8" t="n">
        <v>23.2</v>
      </c>
    </row>
    <row r="24" spans="1:4">
      <c r="A24" s="4" t="s">
        <v>1337</v>
      </c>
      <c r="B24" s="9" t="n">
        <v>42.02</v>
      </c>
    </row>
    <row r="25" spans="1:4">
      <c r="A25" s="4" t="s">
        <v>1338</v>
      </c>
      <c r="B25" s="5" t="n">
        <v>0</v>
      </c>
    </row>
    <row r="26" spans="1:4">
      <c r="A26" s="4" t="s">
        <v>1339</v>
      </c>
      <c r="B26" s="9" t="n">
        <v>13.65</v>
      </c>
      <c r="C26" s="8" t="n">
        <v>23.2</v>
      </c>
    </row>
    <row r="27" spans="1:4">
      <c r="A27" s="4" t="s">
        <v>1340</v>
      </c>
      <c r="B27" s="9" t="n">
        <v>13.65</v>
      </c>
    </row>
    <row r="28" spans="1:4">
      <c r="A28" s="4" t="s">
        <v>1341</v>
      </c>
      <c r="B28" s="8" t="n">
        <v>13.65</v>
      </c>
    </row>
    <row r="29" spans="1:4">
      <c r="A29" s="3" t="s">
        <v>1342</v>
      </c>
    </row>
    <row r="30" spans="1:4">
      <c r="A30" s="4" t="s">
        <v>1343</v>
      </c>
      <c r="B30" s="7" t="n">
        <v>18</v>
      </c>
    </row>
    <row r="31" spans="1:4">
      <c r="A31" s="4" t="s">
        <v>1344</v>
      </c>
      <c r="B31" s="5" t="n">
        <v>18</v>
      </c>
      <c r="C31" s="7" t="n">
        <v>18</v>
      </c>
    </row>
    <row r="32" spans="1:4">
      <c r="A32" s="4" t="s">
        <v>1345</v>
      </c>
      <c r="B32" s="5" t="n">
        <v>18</v>
      </c>
    </row>
    <row r="33" spans="1:4">
      <c r="A33" s="4" t="s">
        <v>1346</v>
      </c>
      <c r="B33" s="7" t="n">
        <v>18</v>
      </c>
    </row>
    <row r="34" spans="1:4">
      <c r="A34" s="4" t="s">
        <v>1347</v>
      </c>
      <c r="B34" s="4" t="s">
        <v>1348</v>
      </c>
      <c r="C34" s="4" t="s">
        <v>1349</v>
      </c>
    </row>
    <row r="35" spans="1:4">
      <c r="A35" s="4" t="s">
        <v>1350</v>
      </c>
      <c r="B35" s="4" t="s">
        <v>1348</v>
      </c>
      <c r="C35" s="4" t="s">
        <v>1349</v>
      </c>
    </row>
    <row r="36" spans="1:4">
      <c r="A36" s="4" t="s">
        <v>1351</v>
      </c>
      <c r="B36" s="4" t="s">
        <v>1348</v>
      </c>
    </row>
    <row r="37" spans="1:4">
      <c r="A37" s="4" t="s">
        <v>1352</v>
      </c>
      <c r="B37" s="4" t="s">
        <v>1348</v>
      </c>
    </row>
    <row r="38" spans="1:4">
      <c r="A38" s="4" t="s">
        <v>1353</v>
      </c>
      <c r="B38" s="7" t="n">
        <v>4</v>
      </c>
      <c r="C38" s="7" t="n">
        <v>3</v>
      </c>
      <c r="D38" s="5" t="n">
        <v>19</v>
      </c>
    </row>
    <row r="39" spans="1:4">
      <c r="A39" s="4" t="s">
        <v>1354</v>
      </c>
      <c r="B39" s="5" t="n">
        <v>1</v>
      </c>
    </row>
    <row r="40" spans="1:4">
      <c r="A40" s="4" t="s">
        <v>1355</v>
      </c>
    </row>
    <row r="41" spans="1:4">
      <c r="A41" s="3" t="s">
        <v>1315</v>
      </c>
    </row>
    <row r="42" spans="1:4">
      <c r="A42" s="4" t="s">
        <v>1316</v>
      </c>
      <c r="B42" s="7" t="n">
        <v>29</v>
      </c>
      <c r="C42" s="5" t="n">
        <v>29</v>
      </c>
      <c r="D42" s="7" t="n">
        <v>27</v>
      </c>
    </row>
    <row r="43" spans="1:4">
      <c r="A43" s="4" t="s">
        <v>1318</v>
      </c>
      <c r="B43" s="4" t="s">
        <v>967</v>
      </c>
    </row>
    <row r="44" spans="1:4">
      <c r="A44" s="4" t="s">
        <v>1356</v>
      </c>
      <c r="B44" s="4" t="s">
        <v>593</v>
      </c>
    </row>
    <row r="45" spans="1:4">
      <c r="A45" s="4" t="s">
        <v>1357</v>
      </c>
      <c r="B45" s="4" t="s">
        <v>602</v>
      </c>
    </row>
    <row r="46" spans="1:4">
      <c r="A46" s="4" t="s">
        <v>1358</v>
      </c>
      <c r="B46" s="4" t="s">
        <v>1319</v>
      </c>
    </row>
    <row r="47" spans="1:4">
      <c r="A47" s="4" t="s">
        <v>1359</v>
      </c>
      <c r="B47" s="7" t="n">
        <v>41</v>
      </c>
    </row>
    <row r="48" spans="1:4">
      <c r="A48" s="4" t="s">
        <v>1360</v>
      </c>
      <c r="B48" s="7" t="n">
        <v>109</v>
      </c>
      <c r="C48" s="7" t="n">
        <v>94</v>
      </c>
    </row>
    <row r="49" spans="1:4">
      <c r="A49" s="4" t="s">
        <v>1361</v>
      </c>
      <c r="B49" s="4" t="s">
        <v>1362</v>
      </c>
    </row>
    <row r="50" spans="1:4">
      <c r="A50" s="4" t="s">
        <v>1363</v>
      </c>
      <c r="B50" s="4" t="s">
        <v>1364</v>
      </c>
    </row>
    <row r="51" spans="1:4">
      <c r="A51" s="4" t="s">
        <v>1365</v>
      </c>
      <c r="B51" s="4" t="s">
        <v>602</v>
      </c>
    </row>
    <row r="52" spans="1:4">
      <c r="A52" s="3" t="s">
        <v>1366</v>
      </c>
    </row>
    <row r="53" spans="1:4">
      <c r="A53" s="4" t="s">
        <v>1328</v>
      </c>
      <c r="B53" s="5" t="n">
        <v>1070000</v>
      </c>
    </row>
    <row r="54" spans="1:4">
      <c r="A54" s="4" t="s">
        <v>1329</v>
      </c>
      <c r="B54" s="5" t="n">
        <v>619000</v>
      </c>
    </row>
    <row r="55" spans="1:4">
      <c r="A55" s="4" t="s">
        <v>1367</v>
      </c>
      <c r="B55" s="5" t="n">
        <v>-665000</v>
      </c>
    </row>
    <row r="56" spans="1:4">
      <c r="A56" s="4" t="s">
        <v>1368</v>
      </c>
      <c r="B56" s="5" t="n">
        <v>-70000</v>
      </c>
    </row>
    <row r="57" spans="1:4">
      <c r="A57" s="4" t="s">
        <v>1332</v>
      </c>
      <c r="B57" s="5" t="n">
        <v>954000</v>
      </c>
      <c r="C57" s="5" t="n">
        <v>1070000</v>
      </c>
    </row>
    <row r="58" spans="1:4">
      <c r="A58" s="3" t="s">
        <v>1369</v>
      </c>
    </row>
    <row r="59" spans="1:4">
      <c r="A59" s="4" t="s">
        <v>1370</v>
      </c>
      <c r="B59" s="8" t="n">
        <v>102.54</v>
      </c>
      <c r="C59" s="8" t="n">
        <v>84.78</v>
      </c>
    </row>
    <row r="60" spans="1:4">
      <c r="A60" s="4" t="s">
        <v>1371</v>
      </c>
      <c r="B60" s="9" t="n">
        <v>107.43</v>
      </c>
      <c r="C60" s="8" t="n">
        <v>84.84</v>
      </c>
      <c r="D60" s="8" t="n">
        <v>114.57</v>
      </c>
    </row>
    <row r="61" spans="1:4">
      <c r="A61" s="4" t="s">
        <v>1372</v>
      </c>
      <c r="B61" s="9" t="n">
        <v>60.36</v>
      </c>
    </row>
    <row r="62" spans="1:4">
      <c r="A62" s="4" t="s">
        <v>1373</v>
      </c>
      <c r="B62" s="8" t="n">
        <v>100.92</v>
      </c>
    </row>
    <row r="63" spans="1:4">
      <c r="A63" s="3" t="s">
        <v>1374</v>
      </c>
    </row>
    <row r="64" spans="1:4">
      <c r="A64" s="4" t="s">
        <v>1375</v>
      </c>
      <c r="B64" s="4" t="s">
        <v>1119</v>
      </c>
      <c r="C64" s="4" t="s">
        <v>986</v>
      </c>
      <c r="D64" s="4" t="s">
        <v>986</v>
      </c>
    </row>
    <row r="65" spans="1:4">
      <c r="A65" s="4" t="s">
        <v>1376</v>
      </c>
      <c r="B65" s="4" t="s">
        <v>1377</v>
      </c>
      <c r="C65" s="4" t="s">
        <v>1378</v>
      </c>
      <c r="D65" s="4" t="s">
        <v>1378</v>
      </c>
    </row>
    <row r="66" spans="1:4">
      <c r="A66" s="4" t="s">
        <v>1379</v>
      </c>
      <c r="B66" s="4" t="s">
        <v>933</v>
      </c>
      <c r="C66" s="4" t="s">
        <v>1380</v>
      </c>
      <c r="D66" s="4" t="s">
        <v>1380</v>
      </c>
    </row>
    <row r="67" spans="1:4">
      <c r="A67" s="4" t="s">
        <v>511</v>
      </c>
    </row>
    <row r="68" spans="1:4">
      <c r="A68" s="3" t="s">
        <v>1315</v>
      </c>
    </row>
    <row r="69" spans="1:4">
      <c r="A69" s="4" t="s">
        <v>1316</v>
      </c>
      <c r="B69" s="7" t="n">
        <v>0</v>
      </c>
      <c r="C69" s="7" t="n">
        <v>-14</v>
      </c>
      <c r="D69" s="7" t="n">
        <v>25</v>
      </c>
    </row>
    <row r="70" spans="1:4">
      <c r="A70" s="4" t="s">
        <v>1381</v>
      </c>
      <c r="B70" s="4" t="s">
        <v>1382</v>
      </c>
      <c r="C70" s="4" t="s">
        <v>1382</v>
      </c>
      <c r="D70" s="4" t="s">
        <v>1382</v>
      </c>
    </row>
    <row r="71" spans="1:4">
      <c r="A71" s="4" t="s">
        <v>1383</v>
      </c>
      <c r="B71" s="4" t="s">
        <v>593</v>
      </c>
    </row>
    <row r="72" spans="1:4">
      <c r="A72" s="4" t="s">
        <v>1384</v>
      </c>
      <c r="B72" s="4" t="s">
        <v>1382</v>
      </c>
    </row>
    <row r="73" spans="1:4">
      <c r="A73" s="4" t="s">
        <v>1385</v>
      </c>
      <c r="B73" s="7" t="n">
        <v>6</v>
      </c>
      <c r="C73" s="7" t="n">
        <v>21</v>
      </c>
      <c r="D73" s="7" t="n">
        <v>44</v>
      </c>
    </row>
    <row r="74" spans="1:4">
      <c r="A74" s="4" t="s">
        <v>512</v>
      </c>
      <c r="B74" s="7" t="n">
        <v>0</v>
      </c>
      <c r="C74" s="7" t="n">
        <v>6</v>
      </c>
    </row>
    <row r="75" spans="1:4">
      <c r="A75" s="3" t="s">
        <v>1327</v>
      </c>
    </row>
    <row r="76" spans="1:4">
      <c r="A76" s="4" t="s">
        <v>1328</v>
      </c>
      <c r="B76" s="5" t="n">
        <v>88000</v>
      </c>
    </row>
    <row r="77" spans="1:4">
      <c r="A77" s="4" t="s">
        <v>1329</v>
      </c>
      <c r="C77" s="5" t="n">
        <v>0</v>
      </c>
      <c r="D77" s="5" t="n">
        <v>0</v>
      </c>
    </row>
    <row r="78" spans="1:4">
      <c r="A78" s="4" t="s">
        <v>1330</v>
      </c>
      <c r="B78" s="5" t="n">
        <v>-86000</v>
      </c>
    </row>
    <row r="79" spans="1:4">
      <c r="A79" s="4" t="s">
        <v>1331</v>
      </c>
      <c r="B79" s="5" t="n">
        <v>-2000</v>
      </c>
    </row>
    <row r="80" spans="1:4">
      <c r="A80" s="4" t="s">
        <v>1332</v>
      </c>
      <c r="B80" s="5" t="n">
        <v>0</v>
      </c>
      <c r="C80" s="5" t="n">
        <v>88000</v>
      </c>
    </row>
    <row r="81" spans="1:4">
      <c r="A81" s="4" t="s">
        <v>1333</v>
      </c>
      <c r="B81" s="5" t="n">
        <v>0</v>
      </c>
    </row>
    <row r="82" spans="1:4">
      <c r="A82" s="4" t="s">
        <v>1334</v>
      </c>
      <c r="B82" s="5" t="n">
        <v>0</v>
      </c>
    </row>
    <row r="83" spans="1:4">
      <c r="A83" s="3" t="s">
        <v>1335</v>
      </c>
    </row>
    <row r="84" spans="1:4">
      <c r="A84" s="4" t="s">
        <v>1336</v>
      </c>
      <c r="B84" s="8" t="n">
        <v>12.93</v>
      </c>
    </row>
    <row r="85" spans="1:4">
      <c r="A85" s="4" t="s">
        <v>1337</v>
      </c>
      <c r="B85" s="9" t="n">
        <v>12.93</v>
      </c>
    </row>
    <row r="86" spans="1:4">
      <c r="A86" s="4" t="s">
        <v>1338</v>
      </c>
      <c r="B86" s="9" t="n">
        <v>12.93</v>
      </c>
    </row>
    <row r="87" spans="1:4">
      <c r="A87" s="4" t="s">
        <v>1339</v>
      </c>
      <c r="B87" s="5" t="n">
        <v>0</v>
      </c>
      <c r="C87" s="8" t="n">
        <v>12.93</v>
      </c>
    </row>
    <row r="88" spans="1:4">
      <c r="A88" s="4" t="s">
        <v>1340</v>
      </c>
      <c r="B88" s="5" t="n">
        <v>0</v>
      </c>
    </row>
    <row r="89" spans="1:4">
      <c r="A89" s="4" t="s">
        <v>1341</v>
      </c>
      <c r="B89" s="7" t="n">
        <v>0</v>
      </c>
    </row>
    <row r="90" spans="1:4">
      <c r="A90" s="3" t="s">
        <v>1342</v>
      </c>
    </row>
    <row r="91" spans="1:4">
      <c r="A91" s="4" t="s">
        <v>1347</v>
      </c>
      <c r="B91" s="4" t="s">
        <v>710</v>
      </c>
      <c r="C91" s="4" t="s">
        <v>1386</v>
      </c>
    </row>
    <row r="92" spans="1:4">
      <c r="A92" s="4" t="s">
        <v>1350</v>
      </c>
      <c r="B92" s="4" t="s">
        <v>710</v>
      </c>
      <c r="C92" s="4" t="s">
        <v>1386</v>
      </c>
    </row>
    <row r="93" spans="1:4">
      <c r="A93" s="4" t="s">
        <v>1351</v>
      </c>
      <c r="B93" s="4" t="s">
        <v>710</v>
      </c>
    </row>
    <row r="94" spans="1:4">
      <c r="A94" s="4" t="s">
        <v>1352</v>
      </c>
      <c r="B94" s="4" t="s">
        <v>710</v>
      </c>
    </row>
    <row r="95" spans="1:4">
      <c r="A95" s="3" t="s">
        <v>1374</v>
      </c>
    </row>
    <row r="96" spans="1:4">
      <c r="A96" s="4" t="s">
        <v>1375</v>
      </c>
      <c r="B96" s="4" t="s">
        <v>1387</v>
      </c>
      <c r="C96" s="4" t="s">
        <v>1388</v>
      </c>
      <c r="D96" s="4" t="s">
        <v>752</v>
      </c>
    </row>
    <row r="97" spans="1:4">
      <c r="A97" s="4" t="s">
        <v>1376</v>
      </c>
      <c r="B97" s="4" t="s">
        <v>1377</v>
      </c>
      <c r="C97" s="4" t="s">
        <v>1377</v>
      </c>
      <c r="D97" s="4" t="s">
        <v>1378</v>
      </c>
    </row>
    <row r="98" spans="1:4">
      <c r="A98" s="4" t="s">
        <v>1379</v>
      </c>
      <c r="B98" s="4" t="s">
        <v>1389</v>
      </c>
      <c r="C98" s="4" t="s">
        <v>1390</v>
      </c>
      <c r="D98" s="4" t="s">
        <v>1391</v>
      </c>
    </row>
    <row r="99" spans="1:4">
      <c r="A99" s="4" t="s">
        <v>1392</v>
      </c>
    </row>
    <row r="100" spans="1:4">
      <c r="A100" s="3" t="s">
        <v>1315</v>
      </c>
    </row>
    <row r="101" spans="1:4">
      <c r="A101" s="4" t="s">
        <v>1316</v>
      </c>
      <c r="B101" s="7" t="n">
        <v>27</v>
      </c>
      <c r="C101" s="7" t="n">
        <v>5</v>
      </c>
      <c r="D101" s="7" t="n">
        <v>8</v>
      </c>
    </row>
    <row r="102" spans="1:4">
      <c r="A102" s="4" t="s">
        <v>1393</v>
      </c>
      <c r="B102" s="5" t="n">
        <v>22</v>
      </c>
    </row>
    <row r="103" spans="1:4">
      <c r="A103" s="4" t="s">
        <v>1394</v>
      </c>
    </row>
    <row r="104" spans="1:4">
      <c r="A104" s="3" t="s">
        <v>1315</v>
      </c>
    </row>
    <row r="105" spans="1:4">
      <c r="A105" s="4" t="s">
        <v>1316</v>
      </c>
      <c r="B105" s="7" t="n">
        <v>14</v>
      </c>
      <c r="C105" s="5" t="n">
        <v>10</v>
      </c>
      <c r="D105" s="7" t="n">
        <v>11</v>
      </c>
    </row>
    <row r="106" spans="1:4">
      <c r="A106" s="4" t="s">
        <v>1383</v>
      </c>
      <c r="B106" s="4" t="s">
        <v>593</v>
      </c>
    </row>
    <row r="107" spans="1:4">
      <c r="A107" s="4" t="s">
        <v>1356</v>
      </c>
      <c r="B107" s="4" t="s">
        <v>593</v>
      </c>
    </row>
    <row r="108" spans="1:4">
      <c r="A108" s="4" t="s">
        <v>1359</v>
      </c>
      <c r="B108" s="7" t="n">
        <v>13</v>
      </c>
    </row>
    <row r="109" spans="1:4">
      <c r="A109" s="4" t="s">
        <v>1360</v>
      </c>
      <c r="B109" s="7" t="n">
        <v>38</v>
      </c>
      <c r="C109" s="7" t="n">
        <v>33</v>
      </c>
    </row>
    <row r="110" spans="1:4">
      <c r="A110" s="4" t="s">
        <v>1361</v>
      </c>
      <c r="B110" s="4" t="s">
        <v>1395</v>
      </c>
    </row>
    <row r="111" spans="1:4">
      <c r="A111" s="4" t="s">
        <v>1363</v>
      </c>
      <c r="B111" s="4" t="s">
        <v>1396</v>
      </c>
    </row>
    <row r="112" spans="1:4">
      <c r="A112" s="3" t="s">
        <v>1366</v>
      </c>
    </row>
    <row r="113" spans="1:4">
      <c r="A113" s="4" t="s">
        <v>1328</v>
      </c>
      <c r="B113" s="5" t="n">
        <v>378000</v>
      </c>
    </row>
    <row r="114" spans="1:4">
      <c r="A114" s="4" t="s">
        <v>1329</v>
      </c>
      <c r="B114" s="5" t="n">
        <v>219000</v>
      </c>
    </row>
    <row r="115" spans="1:4">
      <c r="A115" s="4" t="s">
        <v>1367</v>
      </c>
      <c r="B115" s="5" t="n">
        <v>-243000</v>
      </c>
    </row>
    <row r="116" spans="1:4">
      <c r="A116" s="4" t="s">
        <v>1368</v>
      </c>
      <c r="B116" s="5" t="n">
        <v>-26000</v>
      </c>
    </row>
    <row r="117" spans="1:4">
      <c r="A117" s="4" t="s">
        <v>1332</v>
      </c>
      <c r="B117" s="5" t="n">
        <v>328000</v>
      </c>
      <c r="C117" s="5" t="n">
        <v>378000</v>
      </c>
    </row>
    <row r="118" spans="1:4">
      <c r="A118" s="3" t="s">
        <v>1369</v>
      </c>
    </row>
    <row r="119" spans="1:4">
      <c r="A119" s="4" t="s">
        <v>1370</v>
      </c>
      <c r="B119" s="8" t="n">
        <v>108.19</v>
      </c>
      <c r="C119" s="8" t="n">
        <v>83.53</v>
      </c>
    </row>
    <row r="120" spans="1:4">
      <c r="A120" s="4" t="s">
        <v>1371</v>
      </c>
      <c r="B120" s="9" t="n">
        <v>118.09</v>
      </c>
      <c r="C120" s="8" t="n">
        <v>87.90000000000001</v>
      </c>
      <c r="D120" s="8" t="n">
        <v>117.96</v>
      </c>
    </row>
    <row r="121" spans="1:4">
      <c r="A121" s="4" t="s">
        <v>1372</v>
      </c>
      <c r="B121" s="9" t="n">
        <v>53.42</v>
      </c>
    </row>
    <row r="122" spans="1:4">
      <c r="A122" s="4" t="s">
        <v>1373</v>
      </c>
      <c r="B122" s="8" t="n">
        <v>106.75</v>
      </c>
    </row>
    <row r="123" spans="1:4">
      <c r="A123" s="3" t="s">
        <v>1374</v>
      </c>
    </row>
    <row r="124" spans="1:4">
      <c r="A124" s="4" t="s">
        <v>1375</v>
      </c>
      <c r="B124" s="4" t="s">
        <v>986</v>
      </c>
      <c r="C124" s="4" t="s">
        <v>986</v>
      </c>
      <c r="D124" s="4" t="s">
        <v>986</v>
      </c>
    </row>
    <row r="125" spans="1:4">
      <c r="A125" s="4" t="s">
        <v>1376</v>
      </c>
      <c r="B125" s="4" t="s">
        <v>1207</v>
      </c>
      <c r="C125" s="4" t="s">
        <v>1207</v>
      </c>
      <c r="D125" s="4" t="s">
        <v>1207</v>
      </c>
    </row>
    <row r="126" spans="1:4">
      <c r="A126" s="4" t="s">
        <v>1379</v>
      </c>
      <c r="B126" s="4" t="s">
        <v>1397</v>
      </c>
      <c r="C126" s="4" t="s">
        <v>1398</v>
      </c>
      <c r="D126" s="4" t="s">
        <v>1398</v>
      </c>
    </row>
    <row r="127" spans="1:4">
      <c r="A127" s="4" t="s">
        <v>1399</v>
      </c>
    </row>
    <row r="128" spans="1:4">
      <c r="A128" s="3" t="s">
        <v>1315</v>
      </c>
    </row>
    <row r="129" spans="1:4">
      <c r="A129" s="4" t="s">
        <v>1316</v>
      </c>
      <c r="B129" s="7" t="n">
        <v>3</v>
      </c>
      <c r="C129" s="7" t="n">
        <v>4</v>
      </c>
      <c r="D129" s="7" t="n">
        <v>3</v>
      </c>
    </row>
    <row r="130" spans="1:4">
      <c r="A130" s="4" t="s">
        <v>1356</v>
      </c>
      <c r="B130" s="4" t="s">
        <v>593</v>
      </c>
    </row>
    <row r="131" spans="1:4">
      <c r="A131" s="4" t="s">
        <v>1359</v>
      </c>
      <c r="B131" s="7" t="n">
        <v>1</v>
      </c>
    </row>
    <row r="132" spans="1:4">
      <c r="A132" s="4" t="s">
        <v>1361</v>
      </c>
      <c r="B132" s="4" t="s">
        <v>1400</v>
      </c>
    </row>
    <row r="133" spans="1:4">
      <c r="A133" s="4" t="s">
        <v>1401</v>
      </c>
      <c r="B133" s="7" t="n">
        <v>4</v>
      </c>
      <c r="C133" s="7" t="n">
        <v>2</v>
      </c>
      <c r="D133" s="7" t="n">
        <v>4</v>
      </c>
    </row>
    <row r="134" spans="1:4">
      <c r="A134" s="4" t="s">
        <v>1402</v>
      </c>
      <c r="B134" s="7" t="n">
        <v>5</v>
      </c>
    </row>
    <row r="135" spans="1:4">
      <c r="A135" s="3" t="s">
        <v>1366</v>
      </c>
    </row>
    <row r="136" spans="1:4">
      <c r="A136" s="4" t="s">
        <v>1328</v>
      </c>
      <c r="B136" s="5" t="n">
        <v>111000</v>
      </c>
    </row>
    <row r="137" spans="1:4">
      <c r="A137" s="4" t="s">
        <v>1329</v>
      </c>
      <c r="B137" s="5" t="n">
        <v>3000</v>
      </c>
    </row>
    <row r="138" spans="1:4">
      <c r="A138" s="4" t="s">
        <v>1367</v>
      </c>
      <c r="B138" s="5" t="n">
        <v>-52000</v>
      </c>
    </row>
    <row r="139" spans="1:4">
      <c r="A139" s="4" t="s">
        <v>1368</v>
      </c>
      <c r="B139" s="5" t="n">
        <v>-16000</v>
      </c>
    </row>
    <row r="140" spans="1:4">
      <c r="A140" s="4" t="s">
        <v>1332</v>
      </c>
      <c r="B140" s="5" t="n">
        <v>46000</v>
      </c>
      <c r="C140" s="5" t="n">
        <v>111000</v>
      </c>
    </row>
    <row r="141" spans="1:4">
      <c r="A141" s="3" t="s">
        <v>1369</v>
      </c>
    </row>
    <row r="142" spans="1:4">
      <c r="A142" s="4" t="s">
        <v>1370</v>
      </c>
      <c r="B142" s="8" t="n">
        <v>85.51000000000001</v>
      </c>
      <c r="C142" s="8" t="n">
        <v>71.45</v>
      </c>
    </row>
    <row r="143" spans="1:4">
      <c r="A143" s="4" t="s">
        <v>1371</v>
      </c>
      <c r="B143" s="9" t="n">
        <v>81.63</v>
      </c>
      <c r="C143" s="8" t="n">
        <v>85.51000000000001</v>
      </c>
      <c r="D143" s="8" t="n">
        <v>90.40000000000001</v>
      </c>
    </row>
    <row r="144" spans="1:4">
      <c r="A144" s="4" t="s">
        <v>1372</v>
      </c>
      <c r="B144" s="9" t="n">
        <v>67.89</v>
      </c>
    </row>
    <row r="145" spans="1:4">
      <c r="A145" s="4" t="s">
        <v>1373</v>
      </c>
      <c r="B145" s="8" t="n">
        <v>44.7</v>
      </c>
    </row>
    <row r="146" spans="1:4">
      <c r="A146" s="4" t="s">
        <v>1403</v>
      </c>
    </row>
    <row r="147" spans="1:4">
      <c r="A147" s="3" t="s">
        <v>1315</v>
      </c>
    </row>
    <row r="148" spans="1:4">
      <c r="A148" s="4" t="s">
        <v>1316</v>
      </c>
      <c r="B148" s="7" t="n">
        <v>3</v>
      </c>
      <c r="C148" s="7" t="n">
        <v>1</v>
      </c>
      <c r="D148" s="7" t="n">
        <v>1</v>
      </c>
    </row>
    <row r="149" spans="1:4">
      <c r="A149" s="4" t="s">
        <v>1356</v>
      </c>
      <c r="B149" s="4" t="s">
        <v>593</v>
      </c>
    </row>
    <row r="150" spans="1:4">
      <c r="A150" s="4" t="s">
        <v>1359</v>
      </c>
      <c r="B150" s="7" t="n">
        <v>4</v>
      </c>
    </row>
    <row r="151" spans="1:4">
      <c r="A151" s="4" t="s">
        <v>1361</v>
      </c>
      <c r="B151" s="4" t="s">
        <v>1404</v>
      </c>
    </row>
    <row r="152" spans="1:4">
      <c r="A152" s="4" t="s">
        <v>1401</v>
      </c>
      <c r="B152" s="7" t="n">
        <v>2</v>
      </c>
      <c r="C152" s="7" t="n">
        <v>0</v>
      </c>
      <c r="D152" s="7" t="n">
        <v>1</v>
      </c>
    </row>
    <row r="153" spans="1:4">
      <c r="A153" s="4" t="s">
        <v>1402</v>
      </c>
      <c r="B153" s="7" t="n">
        <v>13</v>
      </c>
    </row>
    <row r="154" spans="1:4">
      <c r="A154" s="3" t="s">
        <v>1366</v>
      </c>
    </row>
    <row r="155" spans="1:4">
      <c r="A155" s="4" t="s">
        <v>1328</v>
      </c>
      <c r="B155" s="5" t="n">
        <v>47000</v>
      </c>
    </row>
    <row r="156" spans="1:4">
      <c r="A156" s="4" t="s">
        <v>1329</v>
      </c>
      <c r="B156" s="5" t="n">
        <v>85000</v>
      </c>
    </row>
    <row r="157" spans="1:4">
      <c r="A157" s="4" t="s">
        <v>1367</v>
      </c>
      <c r="B157" s="5" t="n">
        <v>-20000</v>
      </c>
    </row>
    <row r="158" spans="1:4">
      <c r="A158" s="4" t="s">
        <v>1368</v>
      </c>
      <c r="B158" s="5" t="n">
        <v>-1000</v>
      </c>
    </row>
    <row r="159" spans="1:4">
      <c r="A159" s="4" t="s">
        <v>1332</v>
      </c>
      <c r="B159" s="5" t="n">
        <v>111000</v>
      </c>
      <c r="C159" s="5" t="n">
        <v>47000</v>
      </c>
    </row>
    <row r="160" spans="1:4">
      <c r="A160" s="3" t="s">
        <v>1369</v>
      </c>
    </row>
    <row r="161" spans="1:4">
      <c r="A161" s="4" t="s">
        <v>1370</v>
      </c>
      <c r="B161" s="8" t="n">
        <v>80.14</v>
      </c>
      <c r="C161" s="8" t="n">
        <v>70.51000000000001</v>
      </c>
    </row>
    <row r="162" spans="1:4">
      <c r="A162" s="4" t="s">
        <v>1371</v>
      </c>
      <c r="B162" s="9" t="n">
        <v>84.88</v>
      </c>
      <c r="C162" s="7" t="n">
        <v>79</v>
      </c>
      <c r="D162" s="8" t="n">
        <v>88.81999999999999</v>
      </c>
    </row>
    <row r="163" spans="1:4">
      <c r="A163" s="4" t="s">
        <v>1372</v>
      </c>
      <c r="B163" s="9" t="n">
        <v>77.67</v>
      </c>
    </row>
    <row r="164" spans="1:4">
      <c r="A164" s="4" t="s">
        <v>1373</v>
      </c>
      <c r="B164" s="8" t="n">
        <v>83.41</v>
      </c>
    </row>
    <row r="165" spans="1:4">
      <c r="A165" s="4" t="s">
        <v>1405</v>
      </c>
    </row>
    <row r="166" spans="1:4">
      <c r="A166" s="3" t="s">
        <v>1315</v>
      </c>
    </row>
    <row r="167" spans="1:4">
      <c r="A167" s="4" t="s">
        <v>1406</v>
      </c>
      <c r="B167" s="4" t="s">
        <v>1207</v>
      </c>
    </row>
    <row r="168" spans="1:4">
      <c r="A168" s="4" t="s">
        <v>1407</v>
      </c>
    </row>
    <row r="169" spans="1:4">
      <c r="A169" s="3" t="s">
        <v>1315</v>
      </c>
    </row>
    <row r="170" spans="1:4">
      <c r="A170" s="4" t="s">
        <v>1406</v>
      </c>
      <c r="B170" s="4" t="s">
        <v>131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0</v>
      </c>
      <c r="D2" s="2" t="s">
        <v>31</v>
      </c>
    </row>
    <row r="3" spans="1:4">
      <c r="A3" s="3" t="s">
        <v>1409</v>
      </c>
    </row>
    <row r="4" spans="1:4">
      <c r="A4" s="4" t="s">
        <v>1410</v>
      </c>
      <c r="B4" s="7" t="n">
        <v>362</v>
      </c>
      <c r="C4" s="7" t="n">
        <v>199</v>
      </c>
      <c r="D4" s="7" t="n">
        <v>181</v>
      </c>
    </row>
    <row r="5" spans="1:4">
      <c r="A5" s="4" t="s">
        <v>1411</v>
      </c>
      <c r="B5" s="5" t="n">
        <v>164</v>
      </c>
      <c r="C5" s="5" t="n">
        <v>136</v>
      </c>
      <c r="D5" s="5" t="n">
        <v>882</v>
      </c>
    </row>
    <row r="6" spans="1:4">
      <c r="A6" s="3" t="s">
        <v>1412</v>
      </c>
    </row>
    <row r="7" spans="1:4">
      <c r="A7" s="4" t="s">
        <v>1413</v>
      </c>
      <c r="B7" s="7" t="n">
        <v>266</v>
      </c>
      <c r="C7" s="7" t="n">
        <v>191</v>
      </c>
      <c r="D7" s="7" t="n">
        <v>1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1414</v>
      </c>
      <c r="B1" s="2" t="s">
        <v>1</v>
      </c>
    </row>
    <row r="2" spans="1:2">
      <c r="B2" s="2" t="s">
        <v>1415</v>
      </c>
    </row>
    <row r="3" spans="1:2">
      <c r="A3" s="3" t="s">
        <v>274</v>
      </c>
    </row>
    <row r="4" spans="1:2">
      <c r="A4" s="4" t="s">
        <v>1416</v>
      </c>
      <c r="B4" s="5"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17</v>
      </c>
      <c r="C1" s="2" t="s">
        <v>962</v>
      </c>
      <c r="K1" s="2" t="s">
        <v>1</v>
      </c>
    </row>
    <row r="2" spans="1:13">
      <c r="C2" s="2" t="s">
        <v>2</v>
      </c>
      <c r="D2" s="2" t="s">
        <v>519</v>
      </c>
      <c r="E2" s="2" t="s">
        <v>4</v>
      </c>
      <c r="F2" s="2" t="s">
        <v>520</v>
      </c>
      <c r="G2" s="2" t="s">
        <v>30</v>
      </c>
      <c r="H2" s="2" t="s">
        <v>521</v>
      </c>
      <c r="I2" s="2" t="s">
        <v>522</v>
      </c>
      <c r="J2" s="2" t="s">
        <v>523</v>
      </c>
      <c r="K2" s="2" t="s">
        <v>2</v>
      </c>
      <c r="L2" s="2" t="s">
        <v>30</v>
      </c>
      <c r="M2" s="2" t="s">
        <v>31</v>
      </c>
    </row>
    <row r="3" spans="1:13">
      <c r="A3" s="3" t="s">
        <v>1418</v>
      </c>
    </row>
    <row r="4" spans="1:13">
      <c r="A4" s="4" t="s">
        <v>816</v>
      </c>
      <c r="C4" s="7" t="n">
        <v>10652</v>
      </c>
      <c r="D4" s="7" t="n">
        <v>9836</v>
      </c>
      <c r="E4" s="7" t="n">
        <v>7849</v>
      </c>
      <c r="F4" s="7" t="n">
        <v>6638</v>
      </c>
      <c r="G4" s="7" t="n">
        <v>6652</v>
      </c>
      <c r="H4" s="7" t="n">
        <v>6544</v>
      </c>
      <c r="I4" s="7" t="n">
        <v>6285</v>
      </c>
      <c r="J4" s="7" t="n">
        <v>5101</v>
      </c>
      <c r="K4" s="7" t="n">
        <v>34975</v>
      </c>
      <c r="L4" s="7" t="n">
        <v>24582</v>
      </c>
      <c r="M4" s="7" t="n">
        <v>28711</v>
      </c>
    </row>
    <row r="5" spans="1:13">
      <c r="A5" s="4" t="s">
        <v>42</v>
      </c>
      <c r="C5" s="5" t="n">
        <v>158</v>
      </c>
      <c r="D5" s="7" t="n">
        <v>954</v>
      </c>
      <c r="E5" s="7" t="n">
        <v>218</v>
      </c>
      <c r="F5" s="7" t="n">
        <v>195</v>
      </c>
      <c r="G5" s="5" t="n">
        <v>224</v>
      </c>
      <c r="H5" s="7" t="n">
        <v>360</v>
      </c>
      <c r="I5" s="7" t="n">
        <v>718</v>
      </c>
      <c r="J5" s="7" t="n">
        <v>179</v>
      </c>
      <c r="K5" s="5" t="n">
        <v>1525</v>
      </c>
      <c r="L5" s="5" t="n">
        <v>1481</v>
      </c>
      <c r="M5" s="5" t="n">
        <v>2827</v>
      </c>
    </row>
    <row r="6" spans="1:13">
      <c r="A6" s="4" t="s">
        <v>1419</v>
      </c>
      <c r="K6" s="5" t="n">
        <v>-713</v>
      </c>
      <c r="L6" s="5" t="n">
        <v>-371</v>
      </c>
      <c r="M6" s="5" t="n">
        <v>-336</v>
      </c>
    </row>
    <row r="7" spans="1:13">
      <c r="A7" s="4" t="s">
        <v>43</v>
      </c>
      <c r="K7" s="5" t="n">
        <v>-439</v>
      </c>
      <c r="L7" s="5" t="n">
        <v>-274</v>
      </c>
      <c r="M7" s="5" t="n">
        <v>-217</v>
      </c>
    </row>
    <row r="8" spans="1:13">
      <c r="A8" s="4" t="s">
        <v>44</v>
      </c>
      <c r="K8" s="5" t="n">
        <v>23</v>
      </c>
      <c r="L8" s="5" t="n">
        <v>13</v>
      </c>
      <c r="M8" s="5" t="n">
        <v>7</v>
      </c>
    </row>
    <row r="9" spans="1:13">
      <c r="A9" s="4" t="s">
        <v>45</v>
      </c>
      <c r="K9" s="5" t="n">
        <v>6</v>
      </c>
      <c r="L9" s="5" t="n">
        <v>57</v>
      </c>
      <c r="M9" s="5" t="n">
        <v>13</v>
      </c>
    </row>
    <row r="10" spans="1:13">
      <c r="A10" s="4" t="s">
        <v>46</v>
      </c>
      <c r="K10" s="5" t="n">
        <v>1115</v>
      </c>
      <c r="L10" s="5" t="n">
        <v>1277</v>
      </c>
      <c r="M10" s="5" t="n">
        <v>2630</v>
      </c>
    </row>
    <row r="11" spans="1:13">
      <c r="A11" s="4" t="s">
        <v>40</v>
      </c>
      <c r="K11" s="5" t="n">
        <v>1021</v>
      </c>
      <c r="L11" s="5" t="n">
        <v>851</v>
      </c>
      <c r="M11" s="5" t="n">
        <v>756</v>
      </c>
    </row>
    <row r="12" spans="1:13">
      <c r="A12" s="4" t="s">
        <v>1420</v>
      </c>
      <c r="K12" s="5" t="n">
        <v>1353</v>
      </c>
      <c r="L12" s="5" t="n">
        <v>948</v>
      </c>
      <c r="M12" s="5" t="n">
        <v>1006</v>
      </c>
    </row>
    <row r="13" spans="1:13">
      <c r="A13" s="4" t="s">
        <v>480</v>
      </c>
      <c r="K13" s="5" t="n">
        <v>771</v>
      </c>
      <c r="L13" s="5" t="n">
        <v>577</v>
      </c>
      <c r="M13" s="5" t="n">
        <v>561</v>
      </c>
    </row>
    <row r="14" spans="1:13">
      <c r="A14" s="4" t="s">
        <v>1421</v>
      </c>
      <c r="C14" s="5" t="n">
        <v>28573</v>
      </c>
      <c r="G14" s="5" t="n">
        <v>20398</v>
      </c>
      <c r="K14" s="5" t="n">
        <v>28573</v>
      </c>
      <c r="L14" s="5" t="n">
        <v>20398</v>
      </c>
    </row>
    <row r="15" spans="1:13">
      <c r="A15" s="4" t="s">
        <v>565</v>
      </c>
    </row>
    <row r="16" spans="1:13">
      <c r="A16" s="3" t="s">
        <v>1418</v>
      </c>
    </row>
    <row r="17" spans="1:13">
      <c r="A17" s="4" t="s">
        <v>1422</v>
      </c>
      <c r="K17" s="5" t="n">
        <v>54</v>
      </c>
      <c r="L17" s="5" t="n">
        <v>27</v>
      </c>
      <c r="M17" s="5" t="n">
        <v>27</v>
      </c>
    </row>
    <row r="18" spans="1:13">
      <c r="A18" s="4" t="s">
        <v>1423</v>
      </c>
    </row>
    <row r="19" spans="1:13">
      <c r="A19" s="3" t="s">
        <v>1418</v>
      </c>
    </row>
    <row r="20" spans="1:13">
      <c r="A20" s="4" t="s">
        <v>42</v>
      </c>
      <c r="K20" s="5" t="n">
        <v>2238</v>
      </c>
      <c r="L20" s="5" t="n">
        <v>1852</v>
      </c>
      <c r="M20" s="5" t="n">
        <v>3163</v>
      </c>
    </row>
    <row r="21" spans="1:13">
      <c r="A21" s="4" t="s">
        <v>1424</v>
      </c>
    </row>
    <row r="22" spans="1:13">
      <c r="A22" s="3" t="s">
        <v>1418</v>
      </c>
    </row>
    <row r="23" spans="1:13">
      <c r="A23" s="4" t="s">
        <v>42</v>
      </c>
      <c r="K23" s="5" t="n">
        <v>785</v>
      </c>
      <c r="L23" s="5" t="n">
        <v>535</v>
      </c>
      <c r="M23" s="5" t="n">
        <v>1871</v>
      </c>
    </row>
    <row r="24" spans="1:13">
      <c r="A24" s="4" t="s">
        <v>40</v>
      </c>
      <c r="K24" s="5" t="n">
        <v>647</v>
      </c>
      <c r="L24" s="5" t="n">
        <v>588</v>
      </c>
      <c r="M24" s="5" t="n">
        <v>504</v>
      </c>
    </row>
    <row r="25" spans="1:13">
      <c r="A25" s="4" t="s">
        <v>1420</v>
      </c>
      <c r="K25" s="5" t="n">
        <v>844</v>
      </c>
      <c r="L25" s="5" t="n">
        <v>519</v>
      </c>
      <c r="M25" s="5" t="n">
        <v>530</v>
      </c>
    </row>
    <row r="26" spans="1:13">
      <c r="A26" s="4" t="s">
        <v>1421</v>
      </c>
      <c r="C26" s="5" t="n">
        <v>16654</v>
      </c>
      <c r="G26" s="5" t="n">
        <v>10350</v>
      </c>
      <c r="K26" s="5" t="n">
        <v>16654</v>
      </c>
      <c r="L26" s="5" t="n">
        <v>10350</v>
      </c>
    </row>
    <row r="27" spans="1:13">
      <c r="A27" s="4" t="s">
        <v>1425</v>
      </c>
    </row>
    <row r="28" spans="1:13">
      <c r="A28" s="3" t="s">
        <v>1418</v>
      </c>
    </row>
    <row r="29" spans="1:13">
      <c r="A29" s="4" t="s">
        <v>42</v>
      </c>
      <c r="B29" s="4" t="s">
        <v>36</v>
      </c>
      <c r="K29" s="5" t="n">
        <v>665</v>
      </c>
      <c r="L29" s="5" t="n">
        <v>487</v>
      </c>
      <c r="M29" s="5" t="n">
        <v>393</v>
      </c>
    </row>
    <row r="30" spans="1:13">
      <c r="A30" s="4" t="s">
        <v>40</v>
      </c>
      <c r="K30" s="5" t="n">
        <v>276</v>
      </c>
      <c r="L30" s="5" t="n">
        <v>190</v>
      </c>
      <c r="M30" s="5" t="n">
        <v>187</v>
      </c>
    </row>
    <row r="31" spans="1:13">
      <c r="A31" s="4" t="s">
        <v>1420</v>
      </c>
      <c r="K31" s="5" t="n">
        <v>237</v>
      </c>
      <c r="L31" s="5" t="n">
        <v>273</v>
      </c>
      <c r="M31" s="5" t="n">
        <v>386</v>
      </c>
    </row>
    <row r="32" spans="1:13">
      <c r="A32" s="4" t="s">
        <v>1421</v>
      </c>
      <c r="C32" s="5" t="n">
        <v>7904</v>
      </c>
      <c r="G32" s="5" t="n">
        <v>5759</v>
      </c>
      <c r="K32" s="5" t="n">
        <v>7904</v>
      </c>
      <c r="L32" s="5" t="n">
        <v>5759</v>
      </c>
    </row>
    <row r="33" spans="1:13">
      <c r="A33" s="4" t="s">
        <v>1426</v>
      </c>
    </row>
    <row r="34" spans="1:13">
      <c r="A34" s="3" t="s">
        <v>1418</v>
      </c>
    </row>
    <row r="35" spans="1:13">
      <c r="A35" s="4" t="s">
        <v>42</v>
      </c>
      <c r="K35" s="5" t="n">
        <v>788</v>
      </c>
      <c r="L35" s="5" t="n">
        <v>830</v>
      </c>
      <c r="M35" s="5" t="n">
        <v>899</v>
      </c>
    </row>
    <row r="36" spans="1:13">
      <c r="A36" s="4" t="s">
        <v>40</v>
      </c>
      <c r="K36" s="5" t="n">
        <v>68</v>
      </c>
      <c r="L36" s="5" t="n">
        <v>49</v>
      </c>
      <c r="M36" s="5" t="n">
        <v>46</v>
      </c>
    </row>
    <row r="37" spans="1:13">
      <c r="A37" s="4" t="s">
        <v>1420</v>
      </c>
      <c r="K37" s="5" t="n">
        <v>73</v>
      </c>
      <c r="L37" s="5" t="n">
        <v>34</v>
      </c>
      <c r="M37" s="5" t="n">
        <v>34</v>
      </c>
    </row>
    <row r="38" spans="1:13">
      <c r="A38" s="4" t="s">
        <v>1421</v>
      </c>
      <c r="C38" s="5" t="n">
        <v>2853</v>
      </c>
      <c r="G38" s="5" t="n">
        <v>1295</v>
      </c>
      <c r="K38" s="5" t="n">
        <v>2853</v>
      </c>
      <c r="L38" s="5" t="n">
        <v>1295</v>
      </c>
    </row>
    <row r="39" spans="1:13">
      <c r="A39" s="4" t="s">
        <v>1427</v>
      </c>
    </row>
    <row r="40" spans="1:13">
      <c r="A40" s="3" t="s">
        <v>1418</v>
      </c>
    </row>
    <row r="41" spans="1:13">
      <c r="A41" s="4" t="s">
        <v>40</v>
      </c>
      <c r="K41" s="5" t="n">
        <v>30</v>
      </c>
      <c r="L41" s="5" t="n">
        <v>24</v>
      </c>
    </row>
    <row r="42" spans="1:13">
      <c r="A42" s="4" t="s">
        <v>1420</v>
      </c>
      <c r="K42" s="5" t="n">
        <v>199</v>
      </c>
      <c r="L42" s="5" t="n">
        <v>122</v>
      </c>
      <c r="M42" s="5" t="n">
        <v>56</v>
      </c>
    </row>
    <row r="43" spans="1:13">
      <c r="A43" s="4" t="s">
        <v>1421</v>
      </c>
      <c r="C43" s="7" t="n">
        <v>1162</v>
      </c>
      <c r="G43" s="7" t="n">
        <v>2994</v>
      </c>
      <c r="K43" s="5" t="n">
        <v>1162</v>
      </c>
      <c r="L43" s="5" t="n">
        <v>2994</v>
      </c>
    </row>
    <row r="44" spans="1:13">
      <c r="A44" s="4" t="s">
        <v>1428</v>
      </c>
    </row>
    <row r="45" spans="1:13">
      <c r="A45" s="3" t="s">
        <v>1418</v>
      </c>
    </row>
    <row r="46" spans="1:13">
      <c r="A46" s="4" t="s">
        <v>40</v>
      </c>
      <c r="M46" s="5" t="n">
        <v>19</v>
      </c>
    </row>
    <row r="47" spans="1:13">
      <c r="A47" s="4" t="s">
        <v>1429</v>
      </c>
    </row>
    <row r="48" spans="1:13">
      <c r="A48" s="3" t="s">
        <v>1418</v>
      </c>
    </row>
    <row r="49" spans="1:13">
      <c r="A49" s="4" t="s">
        <v>816</v>
      </c>
      <c r="K49" s="5" t="n">
        <v>-20050</v>
      </c>
      <c r="L49" s="5" t="n">
        <v>-14384</v>
      </c>
      <c r="M49" s="5" t="n">
        <v>-16935</v>
      </c>
    </row>
    <row r="50" spans="1:13">
      <c r="A50" s="4" t="s">
        <v>1430</v>
      </c>
    </row>
    <row r="51" spans="1:13">
      <c r="A51" s="3" t="s">
        <v>1418</v>
      </c>
    </row>
    <row r="52" spans="1:13">
      <c r="A52" s="4" t="s">
        <v>816</v>
      </c>
      <c r="B52" s="4" t="s">
        <v>58</v>
      </c>
      <c r="K52" s="5" t="n">
        <v>20944</v>
      </c>
      <c r="L52" s="5" t="n">
        <v>15405</v>
      </c>
      <c r="M52" s="5" t="n">
        <v>18082</v>
      </c>
    </row>
    <row r="53" spans="1:13">
      <c r="A53" s="4" t="s">
        <v>1431</v>
      </c>
    </row>
    <row r="54" spans="1:13">
      <c r="A54" s="3" t="s">
        <v>1418</v>
      </c>
    </row>
    <row r="55" spans="1:13">
      <c r="A55" s="4" t="s">
        <v>816</v>
      </c>
      <c r="K55" s="5" t="n">
        <v>2009</v>
      </c>
      <c r="L55" s="5" t="n">
        <v>1043</v>
      </c>
      <c r="M55" s="5" t="n">
        <v>946</v>
      </c>
    </row>
    <row r="56" spans="1:13">
      <c r="A56" s="4" t="s">
        <v>1432</v>
      </c>
    </row>
    <row r="57" spans="1:13">
      <c r="A57" s="3" t="s">
        <v>1418</v>
      </c>
    </row>
    <row r="58" spans="1:13">
      <c r="A58" s="4" t="s">
        <v>816</v>
      </c>
      <c r="K58" s="5" t="n">
        <v>29572</v>
      </c>
      <c r="L58" s="5" t="n">
        <v>21213</v>
      </c>
      <c r="M58" s="5" t="n">
        <v>25443</v>
      </c>
    </row>
    <row r="59" spans="1:13">
      <c r="A59" s="4" t="s">
        <v>1433</v>
      </c>
    </row>
    <row r="60" spans="1:13">
      <c r="A60" s="3" t="s">
        <v>1418</v>
      </c>
    </row>
    <row r="61" spans="1:13">
      <c r="A61" s="4" t="s">
        <v>816</v>
      </c>
      <c r="K61" s="5" t="n">
        <v>1095</v>
      </c>
      <c r="L61" s="5" t="n">
        <v>615</v>
      </c>
      <c r="M61" s="5" t="n">
        <v>617</v>
      </c>
    </row>
    <row r="62" spans="1:13">
      <c r="A62" s="4" t="s">
        <v>1434</v>
      </c>
    </row>
    <row r="63" spans="1:13">
      <c r="A63" s="3" t="s">
        <v>1418</v>
      </c>
    </row>
    <row r="64" spans="1:13">
      <c r="A64" s="4" t="s">
        <v>816</v>
      </c>
      <c r="K64" s="5" t="n">
        <v>113</v>
      </c>
      <c r="L64" s="5" t="n">
        <v>60</v>
      </c>
      <c r="M64" s="5" t="n">
        <v>55</v>
      </c>
    </row>
    <row r="65" spans="1:13">
      <c r="A65" s="4" t="s">
        <v>1435</v>
      </c>
    </row>
    <row r="66" spans="1:13">
      <c r="A66" s="3" t="s">
        <v>1418</v>
      </c>
    </row>
    <row r="67" spans="1:13">
      <c r="A67" s="4" t="s">
        <v>816</v>
      </c>
      <c r="K67" s="5" t="n">
        <v>836</v>
      </c>
      <c r="L67" s="5" t="n">
        <v>605</v>
      </c>
      <c r="M67" s="5" t="n">
        <v>495</v>
      </c>
    </row>
    <row r="68" spans="1:13">
      <c r="A68" s="4" t="s">
        <v>1436</v>
      </c>
    </row>
    <row r="69" spans="1:13">
      <c r="A69" s="3" t="s">
        <v>1418</v>
      </c>
    </row>
    <row r="70" spans="1:13">
      <c r="A70" s="4" t="s">
        <v>816</v>
      </c>
      <c r="K70" s="7" t="n">
        <v>456</v>
      </c>
      <c r="L70" s="7" t="n">
        <v>25</v>
      </c>
      <c r="M70" s="7" t="n">
        <v>8</v>
      </c>
    </row>
    <row r="71" spans="1:13"/>
    <row r="72" spans="1:13">
      <c r="A72" s="4" t="s">
        <v>36</v>
      </c>
      <c r="B72" s="4" t="s">
        <v>1437</v>
      </c>
    </row>
    <row r="73" spans="1:13">
      <c r="A73" s="4" t="s">
        <v>58</v>
      </c>
      <c r="B73" s="4" t="s">
        <v>1438</v>
      </c>
    </row>
  </sheetData>
  <mergeCells count="6">
    <mergeCell ref="A1:B2"/>
    <mergeCell ref="C1:J1"/>
    <mergeCell ref="K1:M1"/>
    <mergeCell ref="A71:L71"/>
    <mergeCell ref="B72:L72"/>
    <mergeCell ref="B73:L7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9</v>
      </c>
      <c r="C1" s="2" t="s">
        <v>962</v>
      </c>
      <c r="K1" s="2" t="s">
        <v>1</v>
      </c>
    </row>
    <row r="2" spans="1:13">
      <c r="C2" s="2" t="s">
        <v>2</v>
      </c>
      <c r="D2" s="2" t="s">
        <v>519</v>
      </c>
      <c r="E2" s="2" t="s">
        <v>4</v>
      </c>
      <c r="F2" s="2" t="s">
        <v>520</v>
      </c>
      <c r="G2" s="2" t="s">
        <v>30</v>
      </c>
      <c r="H2" s="2" t="s">
        <v>521</v>
      </c>
      <c r="I2" s="2" t="s">
        <v>522</v>
      </c>
      <c r="J2" s="2" t="s">
        <v>523</v>
      </c>
      <c r="K2" s="2" t="s">
        <v>2</v>
      </c>
      <c r="L2" s="2" t="s">
        <v>30</v>
      </c>
      <c r="M2" s="2" t="s">
        <v>31</v>
      </c>
    </row>
    <row r="3" spans="1:13">
      <c r="A3" s="3" t="s">
        <v>278</v>
      </c>
    </row>
    <row r="4" spans="1:13">
      <c r="A4" s="4" t="s">
        <v>816</v>
      </c>
      <c r="C4" s="7" t="n">
        <v>10652</v>
      </c>
      <c r="D4" s="7" t="n">
        <v>9836</v>
      </c>
      <c r="E4" s="7" t="n">
        <v>7849</v>
      </c>
      <c r="F4" s="7" t="n">
        <v>6638</v>
      </c>
      <c r="G4" s="7" t="n">
        <v>6652</v>
      </c>
      <c r="H4" s="7" t="n">
        <v>6544</v>
      </c>
      <c r="I4" s="7" t="n">
        <v>6285</v>
      </c>
      <c r="J4" s="7" t="n">
        <v>5101</v>
      </c>
      <c r="K4" s="7" t="n">
        <v>34975</v>
      </c>
      <c r="L4" s="7" t="n">
        <v>24582</v>
      </c>
      <c r="M4" s="7" t="n">
        <v>28711</v>
      </c>
    </row>
    <row r="5" spans="1:13">
      <c r="A5" s="4" t="s">
        <v>35</v>
      </c>
      <c r="B5" s="4" t="s">
        <v>36</v>
      </c>
      <c r="C5" s="5" t="n">
        <v>9087</v>
      </c>
      <c r="D5" s="5" t="n">
        <v>7750</v>
      </c>
      <c r="E5" s="5" t="n">
        <v>6217</v>
      </c>
      <c r="F5" s="5" t="n">
        <v>5426</v>
      </c>
      <c r="G5" s="5" t="n">
        <v>5533</v>
      </c>
      <c r="H5" s="5" t="n">
        <v>5236</v>
      </c>
      <c r="I5" s="5" t="n">
        <v>5023</v>
      </c>
      <c r="J5" s="5" t="n">
        <v>3866</v>
      </c>
      <c r="K5" s="5" t="n">
        <v>28480</v>
      </c>
      <c r="L5" s="5" t="n">
        <v>19658</v>
      </c>
      <c r="M5" s="5" t="n">
        <v>21928</v>
      </c>
    </row>
    <row r="6" spans="1:13">
      <c r="A6" s="4" t="s">
        <v>37</v>
      </c>
      <c r="C6" s="5" t="n">
        <v>0</v>
      </c>
      <c r="D6" s="5" t="n">
        <v>-209</v>
      </c>
      <c r="E6" s="5" t="n">
        <v>209</v>
      </c>
      <c r="F6" s="5" t="n">
        <v>0</v>
      </c>
      <c r="G6" s="5" t="n">
        <v>-123</v>
      </c>
      <c r="H6" s="5" t="n">
        <v>-20</v>
      </c>
      <c r="I6" s="5" t="n">
        <v>-363</v>
      </c>
      <c r="J6" s="5" t="n">
        <v>147</v>
      </c>
      <c r="K6" s="5" t="n">
        <v>0</v>
      </c>
      <c r="L6" s="5" t="n">
        <v>-359</v>
      </c>
      <c r="M6" s="5" t="n">
        <v>317</v>
      </c>
    </row>
    <row r="7" spans="1:13">
      <c r="A7" s="4" t="s">
        <v>38</v>
      </c>
      <c r="C7" s="5" t="n">
        <v>890</v>
      </c>
      <c r="D7" s="5" t="n">
        <v>899</v>
      </c>
      <c r="E7" s="5" t="n">
        <v>739</v>
      </c>
      <c r="F7" s="5" t="n">
        <v>654</v>
      </c>
      <c r="G7" s="5" t="n">
        <v>680</v>
      </c>
      <c r="H7" s="5" t="n">
        <v>648</v>
      </c>
      <c r="I7" s="5" t="n">
        <v>602</v>
      </c>
      <c r="J7" s="5" t="n">
        <v>611</v>
      </c>
      <c r="K7" s="5" t="n">
        <v>3182</v>
      </c>
      <c r="L7" s="5" t="n">
        <v>2541</v>
      </c>
      <c r="M7" s="5" t="n">
        <v>2455</v>
      </c>
    </row>
    <row r="8" spans="1:13">
      <c r="A8" s="4" t="s">
        <v>1440</v>
      </c>
      <c r="C8" s="5" t="n">
        <v>158</v>
      </c>
      <c r="D8" s="5" t="n">
        <v>954</v>
      </c>
      <c r="E8" s="5" t="n">
        <v>218</v>
      </c>
      <c r="F8" s="5" t="n">
        <v>195</v>
      </c>
      <c r="G8" s="5" t="n">
        <v>224</v>
      </c>
      <c r="H8" s="5" t="n">
        <v>360</v>
      </c>
      <c r="I8" s="5" t="n">
        <v>718</v>
      </c>
      <c r="J8" s="5" t="n">
        <v>179</v>
      </c>
      <c r="K8" s="5" t="n">
        <v>1525</v>
      </c>
      <c r="L8" s="5" t="n">
        <v>1481</v>
      </c>
      <c r="M8" s="5" t="n">
        <v>2827</v>
      </c>
    </row>
    <row r="9" spans="1:13">
      <c r="A9" s="4" t="s">
        <v>1441</v>
      </c>
      <c r="C9" s="5" t="n">
        <v>908</v>
      </c>
      <c r="D9" s="5" t="n">
        <v>593</v>
      </c>
      <c r="E9" s="5" t="n">
        <v>87</v>
      </c>
      <c r="F9" s="5" t="n">
        <v>87</v>
      </c>
      <c r="G9" s="5" t="n">
        <v>101</v>
      </c>
      <c r="H9" s="5" t="n">
        <v>202</v>
      </c>
      <c r="I9" s="5" t="n">
        <v>449</v>
      </c>
      <c r="J9" s="5" t="n">
        <v>98</v>
      </c>
      <c r="K9" s="5" t="n">
        <v>1675</v>
      </c>
      <c r="L9" s="5" t="n">
        <v>850</v>
      </c>
      <c r="M9" s="5" t="n">
        <v>1694</v>
      </c>
    </row>
    <row r="10" spans="1:13">
      <c r="A10" s="4" t="s">
        <v>1442</v>
      </c>
      <c r="C10" s="5" t="n">
        <v>0</v>
      </c>
      <c r="D10" s="5" t="n">
        <v>8</v>
      </c>
      <c r="E10" s="5" t="n">
        <v>0</v>
      </c>
      <c r="F10" s="5" t="n">
        <v>0</v>
      </c>
      <c r="G10" s="5" t="n">
        <v>0</v>
      </c>
      <c r="H10" s="5" t="n">
        <v>-1</v>
      </c>
      <c r="I10" s="5" t="n">
        <v>0</v>
      </c>
      <c r="J10" s="5" t="n">
        <v>11</v>
      </c>
      <c r="K10" s="5" t="n">
        <v>8</v>
      </c>
      <c r="L10" s="5" t="n">
        <v>10</v>
      </c>
      <c r="M10" s="5" t="n">
        <v>-4</v>
      </c>
    </row>
    <row r="11" spans="1:13">
      <c r="A11" s="4" t="s">
        <v>130</v>
      </c>
      <c r="C11" s="5" t="n">
        <v>908</v>
      </c>
      <c r="D11" s="5" t="n">
        <v>601</v>
      </c>
      <c r="E11" s="5" t="n">
        <v>87</v>
      </c>
      <c r="F11" s="5" t="n">
        <v>87</v>
      </c>
      <c r="G11" s="5" t="n">
        <v>101</v>
      </c>
      <c r="H11" s="5" t="n">
        <v>201</v>
      </c>
      <c r="I11" s="5" t="n">
        <v>449</v>
      </c>
      <c r="J11" s="5" t="n">
        <v>109</v>
      </c>
      <c r="K11" s="5" t="n">
        <v>1683</v>
      </c>
      <c r="L11" s="5" t="n">
        <v>860</v>
      </c>
      <c r="M11" s="5" t="n">
        <v>1690</v>
      </c>
    </row>
    <row r="12" spans="1:13">
      <c r="A12" s="4" t="s">
        <v>1443</v>
      </c>
      <c r="C12" s="7" t="n">
        <v>879</v>
      </c>
      <c r="D12" s="7" t="n">
        <v>559</v>
      </c>
      <c r="E12" s="7" t="n">
        <v>40</v>
      </c>
      <c r="F12" s="7" t="n">
        <v>50</v>
      </c>
      <c r="G12" s="7" t="n">
        <v>78</v>
      </c>
      <c r="H12" s="7" t="n">
        <v>169</v>
      </c>
      <c r="I12" s="7" t="n">
        <v>418</v>
      </c>
      <c r="J12" s="7" t="n">
        <v>69</v>
      </c>
      <c r="K12" s="7" t="n">
        <v>1528</v>
      </c>
      <c r="L12" s="7" t="n">
        <v>734</v>
      </c>
      <c r="M12" s="7" t="n">
        <v>1540</v>
      </c>
    </row>
    <row r="13" spans="1:13">
      <c r="A13" s="3" t="s">
        <v>1444</v>
      </c>
    </row>
    <row r="14" spans="1:13">
      <c r="A14" s="4" t="s">
        <v>1445</v>
      </c>
      <c r="B14" s="4" t="s">
        <v>58</v>
      </c>
      <c r="C14" s="8" t="n">
        <v>5.66</v>
      </c>
      <c r="D14" s="8" t="n">
        <v>3.57</v>
      </c>
      <c r="E14" s="8" t="n">
        <v>0.31</v>
      </c>
      <c r="F14" s="8" t="n">
        <v>0.43</v>
      </c>
      <c r="G14" s="8" t="n">
        <v>0.67</v>
      </c>
      <c r="H14" s="8" t="n">
        <v>1.43</v>
      </c>
      <c r="I14" s="8" t="n">
        <v>3.5</v>
      </c>
      <c r="J14" s="8" t="n">
        <v>0.58</v>
      </c>
      <c r="K14" s="8" t="n">
        <v>10.91</v>
      </c>
      <c r="L14" s="8" t="n">
        <v>6.19</v>
      </c>
      <c r="M14" s="8" t="n">
        <v>12.5</v>
      </c>
    </row>
    <row r="15" spans="1:13">
      <c r="A15" s="4" t="s">
        <v>1446</v>
      </c>
      <c r="B15" s="4" t="s">
        <v>58</v>
      </c>
      <c r="C15" s="8" t="n">
        <v>5.61</v>
      </c>
      <c r="D15" s="8" t="n">
        <v>3.54</v>
      </c>
      <c r="E15" s="8" t="n">
        <v>0.31</v>
      </c>
      <c r="F15" s="8" t="n">
        <v>0.42</v>
      </c>
      <c r="G15" s="8" t="n">
        <v>0.66</v>
      </c>
      <c r="H15" s="8" t="n">
        <v>1.42</v>
      </c>
      <c r="I15" s="8" t="n">
        <v>3.47</v>
      </c>
      <c r="J15" s="8" t="n">
        <v>0.57</v>
      </c>
      <c r="K15" s="8" t="n">
        <v>10.81</v>
      </c>
      <c r="L15" s="8" t="n">
        <v>6.12</v>
      </c>
      <c r="M15" s="8" t="n">
        <v>12.36</v>
      </c>
    </row>
    <row r="16" spans="1:13"/>
    <row r="17" spans="1:13">
      <c r="A17" s="4" t="s">
        <v>36</v>
      </c>
      <c r="B17" s="4" t="s">
        <v>66</v>
      </c>
    </row>
    <row r="18" spans="1:13">
      <c r="A18" s="4" t="s">
        <v>58</v>
      </c>
      <c r="B18" s="4" t="s">
        <v>67</v>
      </c>
    </row>
  </sheetData>
  <mergeCells count="6">
    <mergeCell ref="A1:B2"/>
    <mergeCell ref="C1:J1"/>
    <mergeCell ref="K1:M1"/>
    <mergeCell ref="A16:L16"/>
    <mergeCell ref="B17:L17"/>
    <mergeCell ref="B18:L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34975</v>
      </c>
      <c r="D4" s="7" t="n">
        <v>24582</v>
      </c>
      <c r="E4" s="7" t="n">
        <v>28711</v>
      </c>
    </row>
    <row r="5" spans="1:5">
      <c r="A5" s="3" t="s">
        <v>34</v>
      </c>
    </row>
    <row r="6" spans="1:5">
      <c r="A6" s="4" t="s">
        <v>35</v>
      </c>
      <c r="B6" s="4" t="s">
        <v>36</v>
      </c>
      <c r="C6" s="5" t="n">
        <v>28480</v>
      </c>
      <c r="D6" s="5" t="n">
        <v>19658</v>
      </c>
      <c r="E6" s="5" t="n">
        <v>21928</v>
      </c>
    </row>
    <row r="7" spans="1:5">
      <c r="A7" s="4" t="s">
        <v>37</v>
      </c>
      <c r="C7" s="5" t="n">
        <v>0</v>
      </c>
      <c r="D7" s="5" t="n">
        <v>-359</v>
      </c>
      <c r="E7" s="5" t="n">
        <v>317</v>
      </c>
    </row>
    <row r="8" spans="1:5">
      <c r="A8" s="4" t="s">
        <v>38</v>
      </c>
      <c r="C8" s="5" t="n">
        <v>3182</v>
      </c>
      <c r="D8" s="5" t="n">
        <v>2541</v>
      </c>
      <c r="E8" s="5" t="n">
        <v>2455</v>
      </c>
    </row>
    <row r="9" spans="1:5">
      <c r="A9" s="4" t="s">
        <v>39</v>
      </c>
      <c r="C9" s="5" t="n">
        <v>742</v>
      </c>
      <c r="D9" s="5" t="n">
        <v>401</v>
      </c>
      <c r="E9" s="5" t="n">
        <v>386</v>
      </c>
    </row>
    <row r="10" spans="1:5">
      <c r="A10" s="4" t="s">
        <v>40</v>
      </c>
      <c r="C10" s="5" t="n">
        <v>1021</v>
      </c>
      <c r="D10" s="5" t="n">
        <v>851</v>
      </c>
      <c r="E10" s="5" t="n">
        <v>756</v>
      </c>
    </row>
    <row r="11" spans="1:5">
      <c r="A11" s="4" t="s">
        <v>41</v>
      </c>
      <c r="C11" s="5" t="n">
        <v>25</v>
      </c>
      <c r="D11" s="5" t="n">
        <v>9</v>
      </c>
      <c r="E11" s="5" t="n">
        <v>42</v>
      </c>
    </row>
    <row r="12" spans="1:5">
      <c r="A12" s="4" t="s">
        <v>42</v>
      </c>
      <c r="C12" s="5" t="n">
        <v>1525</v>
      </c>
      <c r="D12" s="5" t="n">
        <v>1481</v>
      </c>
      <c r="E12" s="5" t="n">
        <v>2827</v>
      </c>
    </row>
    <row r="13" spans="1:5">
      <c r="A13" s="4" t="s">
        <v>43</v>
      </c>
      <c r="C13" s="5" t="n">
        <v>-439</v>
      </c>
      <c r="D13" s="5" t="n">
        <v>-274</v>
      </c>
      <c r="E13" s="5" t="n">
        <v>-217</v>
      </c>
    </row>
    <row r="14" spans="1:5">
      <c r="A14" s="4" t="s">
        <v>44</v>
      </c>
      <c r="C14" s="5" t="n">
        <v>23</v>
      </c>
      <c r="D14" s="5" t="n">
        <v>13</v>
      </c>
      <c r="E14" s="5" t="n">
        <v>7</v>
      </c>
    </row>
    <row r="15" spans="1:5">
      <c r="A15" s="4" t="s">
        <v>45</v>
      </c>
      <c r="C15" s="5" t="n">
        <v>6</v>
      </c>
      <c r="D15" s="5" t="n">
        <v>57</v>
      </c>
      <c r="E15" s="5" t="n">
        <v>13</v>
      </c>
    </row>
    <row r="16" spans="1:5">
      <c r="A16" s="4" t="s">
        <v>46</v>
      </c>
      <c r="C16" s="5" t="n">
        <v>1115</v>
      </c>
      <c r="D16" s="5" t="n">
        <v>1277</v>
      </c>
      <c r="E16" s="5" t="n">
        <v>2630</v>
      </c>
    </row>
    <row r="17" spans="1:5">
      <c r="A17" s="4" t="s">
        <v>47</v>
      </c>
      <c r="C17" s="5" t="n">
        <v>-560</v>
      </c>
      <c r="D17" s="5" t="n">
        <v>427</v>
      </c>
      <c r="E17" s="5" t="n">
        <v>936</v>
      </c>
    </row>
    <row r="18" spans="1:5">
      <c r="A18" s="4" t="s">
        <v>48</v>
      </c>
      <c r="C18" s="5" t="n">
        <v>1675</v>
      </c>
      <c r="D18" s="5" t="n">
        <v>850</v>
      </c>
      <c r="E18" s="5" t="n">
        <v>1694</v>
      </c>
    </row>
    <row r="19" spans="1:5">
      <c r="A19" s="4" t="s">
        <v>49</v>
      </c>
      <c r="C19" s="5" t="n">
        <v>1683</v>
      </c>
      <c r="D19" s="5" t="n">
        <v>860</v>
      </c>
      <c r="E19" s="5" t="n">
        <v>1690</v>
      </c>
    </row>
    <row r="20" spans="1:5">
      <c r="A20" s="4" t="s">
        <v>50</v>
      </c>
      <c r="C20" s="5" t="n">
        <v>155</v>
      </c>
      <c r="D20" s="5" t="n">
        <v>126</v>
      </c>
      <c r="E20" s="5" t="n">
        <v>150</v>
      </c>
    </row>
    <row r="21" spans="1:5">
      <c r="A21" s="4" t="s">
        <v>51</v>
      </c>
      <c r="C21" s="5" t="n">
        <v>1528</v>
      </c>
      <c r="D21" s="5" t="n">
        <v>734</v>
      </c>
      <c r="E21" s="5" t="n">
        <v>1540</v>
      </c>
    </row>
    <row r="22" spans="1:5">
      <c r="A22" s="3" t="s">
        <v>52</v>
      </c>
    </row>
    <row r="23" spans="1:5">
      <c r="A23" s="4" t="s">
        <v>53</v>
      </c>
      <c r="C23" s="5" t="n">
        <v>1520</v>
      </c>
      <c r="D23" s="5" t="n">
        <v>724</v>
      </c>
      <c r="E23" s="5" t="n">
        <v>1544</v>
      </c>
    </row>
    <row r="24" spans="1:5">
      <c r="A24" s="4" t="s">
        <v>54</v>
      </c>
      <c r="C24" s="5" t="n">
        <v>8</v>
      </c>
      <c r="D24" s="5" t="n">
        <v>10</v>
      </c>
      <c r="E24" s="5" t="n">
        <v>-4</v>
      </c>
    </row>
    <row r="25" spans="1:5">
      <c r="A25" s="4" t="s">
        <v>55</v>
      </c>
      <c r="C25" s="7" t="n">
        <v>-1528</v>
      </c>
      <c r="D25" s="7" t="n">
        <v>-734</v>
      </c>
      <c r="E25" s="7" t="n">
        <v>-1540</v>
      </c>
    </row>
    <row r="26" spans="1:5">
      <c r="A26" s="3" t="s">
        <v>56</v>
      </c>
    </row>
    <row r="27" spans="1:5">
      <c r="A27" s="4" t="s">
        <v>53</v>
      </c>
      <c r="C27" s="8" t="n">
        <v>10.85</v>
      </c>
      <c r="D27" s="8" t="n">
        <v>6.11</v>
      </c>
      <c r="E27" s="8" t="n">
        <v>12.53</v>
      </c>
    </row>
    <row r="28" spans="1:5">
      <c r="A28" s="4" t="s">
        <v>57</v>
      </c>
      <c r="C28" s="9" t="n">
        <v>0.06</v>
      </c>
      <c r="D28" s="9" t="n">
        <v>0.08</v>
      </c>
      <c r="E28" s="9" t="n">
        <v>-0.03</v>
      </c>
    </row>
    <row r="29" spans="1:5">
      <c r="A29" s="4" t="s">
        <v>55</v>
      </c>
      <c r="B29" s="4" t="s">
        <v>58</v>
      </c>
      <c r="C29" s="8" t="n">
        <v>10.91</v>
      </c>
      <c r="D29" s="8" t="n">
        <v>6.19</v>
      </c>
      <c r="E29" s="8" t="n">
        <v>12.5</v>
      </c>
    </row>
    <row r="30" spans="1:5">
      <c r="A30" s="4" t="s">
        <v>59</v>
      </c>
      <c r="C30" s="10" t="n">
        <v>140.1</v>
      </c>
      <c r="D30" s="10" t="n">
        <v>118.5</v>
      </c>
      <c r="E30" s="10" t="n">
        <v>123.2</v>
      </c>
    </row>
    <row r="31" spans="1:5">
      <c r="A31" s="3" t="s">
        <v>60</v>
      </c>
    </row>
    <row r="32" spans="1:5">
      <c r="A32" s="4" t="s">
        <v>53</v>
      </c>
      <c r="C32" s="8" t="n">
        <v>10.75</v>
      </c>
      <c r="D32" s="8" t="n">
        <v>6.04</v>
      </c>
      <c r="E32" s="8" t="n">
        <v>12.39</v>
      </c>
    </row>
    <row r="33" spans="1:5">
      <c r="A33" s="4" t="s">
        <v>61</v>
      </c>
      <c r="C33" s="9" t="n">
        <v>0.06</v>
      </c>
      <c r="D33" s="9" t="n">
        <v>0.08</v>
      </c>
      <c r="E33" s="9" t="n">
        <v>-0.03</v>
      </c>
    </row>
    <row r="34" spans="1:5">
      <c r="A34" s="4" t="s">
        <v>55</v>
      </c>
      <c r="B34" s="4" t="s">
        <v>58</v>
      </c>
      <c r="C34" s="8" t="n">
        <v>10.81</v>
      </c>
      <c r="D34" s="8" t="n">
        <v>6.12</v>
      </c>
      <c r="E34" s="8" t="n">
        <v>12.36</v>
      </c>
    </row>
    <row r="35" spans="1:5">
      <c r="A35" s="4" t="s">
        <v>62</v>
      </c>
      <c r="C35" s="10" t="n">
        <v>141.3</v>
      </c>
      <c r="D35" s="10" t="n">
        <v>119.9</v>
      </c>
      <c r="E35" s="10" t="n">
        <v>124.6</v>
      </c>
    </row>
    <row r="36" spans="1:5">
      <c r="A36" s="4" t="s">
        <v>63</v>
      </c>
      <c r="C36" s="8" t="n">
        <v>2.28</v>
      </c>
      <c r="D36" s="8" t="n">
        <v>2.1</v>
      </c>
      <c r="E36" s="8" t="n">
        <v>1.85</v>
      </c>
    </row>
    <row r="37" spans="1:5">
      <c r="A37" s="3" t="s">
        <v>64</v>
      </c>
    </row>
    <row r="38" spans="1:5">
      <c r="A38" s="4" t="s">
        <v>65</v>
      </c>
      <c r="C38" s="7" t="n">
        <v>771</v>
      </c>
      <c r="D38" s="7" t="n">
        <v>577</v>
      </c>
      <c r="E38" s="7" t="n">
        <v>561</v>
      </c>
    </row>
    <row r="39" spans="1:5"/>
    <row r="40" spans="1:5">
      <c r="A40" s="4" t="s">
        <v>36</v>
      </c>
      <c r="B40" s="4" t="s">
        <v>66</v>
      </c>
    </row>
    <row r="41" spans="1:5">
      <c r="A41" s="4" t="s">
        <v>58</v>
      </c>
      <c r="B41" s="4" t="s">
        <v>67</v>
      </c>
    </row>
  </sheetData>
  <mergeCells count="5">
    <mergeCell ref="A1:B2"/>
    <mergeCell ref="C1:E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row r="6" spans="1:2">
      <c r="A6" s="4" t="s">
        <v>286</v>
      </c>
      <c r="B6" s="4" t="s">
        <v>287</v>
      </c>
    </row>
    <row r="7" spans="1:2">
      <c r="A7" s="4" t="s">
        <v>288</v>
      </c>
      <c r="B7" s="4" t="s">
        <v>289</v>
      </c>
    </row>
    <row r="8" spans="1:2">
      <c r="A8" s="4" t="s">
        <v>172</v>
      </c>
      <c r="B8" s="4" t="s">
        <v>290</v>
      </c>
    </row>
    <row r="9" spans="1:2">
      <c r="A9" s="4" t="s">
        <v>78</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83</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38</v>
      </c>
    </row>
    <row r="4" spans="1:2">
      <c r="A4" s="4" t="s">
        <v>326</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31</v>
      </c>
    </row>
    <row r="3" spans="1:4">
      <c r="A3" s="3" t="s">
        <v>69</v>
      </c>
    </row>
    <row r="4" spans="1:4">
      <c r="A4" s="4" t="s">
        <v>49</v>
      </c>
      <c r="B4" s="7" t="n">
        <v>1683</v>
      </c>
      <c r="C4" s="7" t="n">
        <v>860</v>
      </c>
      <c r="D4" s="7" t="n">
        <v>1690</v>
      </c>
    </row>
    <row r="5" spans="1:4">
      <c r="A5" s="4" t="s">
        <v>70</v>
      </c>
      <c r="B5" s="5" t="n">
        <v>-85</v>
      </c>
      <c r="C5" s="5" t="n">
        <v>-65</v>
      </c>
      <c r="D5" s="5" t="n">
        <v>0</v>
      </c>
    </row>
    <row r="6" spans="1:4">
      <c r="A6" s="4" t="s">
        <v>71</v>
      </c>
      <c r="B6" s="5" t="n">
        <v>21</v>
      </c>
      <c r="C6" s="5" t="n">
        <v>26</v>
      </c>
      <c r="D6" s="5" t="n">
        <v>0</v>
      </c>
    </row>
    <row r="7" spans="1:4">
      <c r="A7" s="4" t="s">
        <v>72</v>
      </c>
      <c r="B7" s="5" t="n">
        <v>1619</v>
      </c>
      <c r="C7" s="5" t="n">
        <v>821</v>
      </c>
      <c r="D7" s="5" t="n">
        <v>1690</v>
      </c>
    </row>
    <row r="8" spans="1:4">
      <c r="A8" s="4" t="s">
        <v>50</v>
      </c>
      <c r="B8" s="5" t="n">
        <v>155</v>
      </c>
      <c r="C8" s="5" t="n">
        <v>126</v>
      </c>
      <c r="D8" s="5" t="n">
        <v>150</v>
      </c>
    </row>
    <row r="9" spans="1:4">
      <c r="A9" s="4" t="s">
        <v>73</v>
      </c>
      <c r="B9" s="7" t="n">
        <v>1464</v>
      </c>
      <c r="C9" s="7" t="n">
        <v>695</v>
      </c>
      <c r="D9" s="7" t="n">
        <v>15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7</v>
      </c>
      <c r="B1" s="2" t="s">
        <v>1</v>
      </c>
    </row>
    <row r="2" spans="1:2">
      <c r="B2" s="2" t="s">
        <v>2</v>
      </c>
    </row>
    <row r="3" spans="1:2">
      <c r="A3" s="3" t="s">
        <v>242</v>
      </c>
    </row>
    <row r="4" spans="1:2">
      <c r="A4" s="4" t="s">
        <v>328</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50</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2</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0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2</v>
      </c>
    </row>
    <row r="4" spans="1:2">
      <c r="A4" s="4" t="s">
        <v>292</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4</v>
      </c>
      <c r="B1" s="2" t="s">
        <v>2</v>
      </c>
      <c r="D1" s="2" t="s">
        <v>30</v>
      </c>
    </row>
    <row r="2" spans="1:4">
      <c r="A2" s="3" t="s">
        <v>75</v>
      </c>
    </row>
    <row r="3" spans="1:4">
      <c r="A3" s="4" t="s">
        <v>76</v>
      </c>
      <c r="B3" s="7" t="n">
        <v>543</v>
      </c>
      <c r="D3" s="7" t="n">
        <v>3295</v>
      </c>
    </row>
    <row r="4" spans="1:4">
      <c r="A4" s="4" t="s">
        <v>77</v>
      </c>
      <c r="B4" s="5" t="n">
        <v>1961</v>
      </c>
      <c r="D4" s="5" t="n">
        <v>1108</v>
      </c>
    </row>
    <row r="5" spans="1:4">
      <c r="A5" s="4" t="s">
        <v>78</v>
      </c>
      <c r="B5" s="5" t="n">
        <v>3630</v>
      </c>
      <c r="D5" s="5" t="n">
        <v>2640</v>
      </c>
    </row>
    <row r="6" spans="1:4">
      <c r="A6" s="4" t="s">
        <v>79</v>
      </c>
      <c r="B6" s="5" t="n">
        <v>749</v>
      </c>
      <c r="D6" s="5" t="n">
        <v>371</v>
      </c>
    </row>
    <row r="7" spans="1:4">
      <c r="A7" s="4" t="s">
        <v>80</v>
      </c>
      <c r="B7" s="5" t="n">
        <v>6883</v>
      </c>
      <c r="D7" s="5" t="n">
        <v>7414</v>
      </c>
    </row>
    <row r="8" spans="1:4">
      <c r="A8" s="4" t="s">
        <v>81</v>
      </c>
      <c r="B8" s="5" t="n">
        <v>14742</v>
      </c>
      <c r="D8" s="5" t="n">
        <v>9976</v>
      </c>
    </row>
    <row r="9" spans="1:4">
      <c r="A9" s="4" t="s">
        <v>82</v>
      </c>
      <c r="B9" s="5" t="n">
        <v>3234</v>
      </c>
      <c r="C9" s="4" t="s">
        <v>36</v>
      </c>
      <c r="D9" s="5" t="n">
        <v>190</v>
      </c>
    </row>
    <row r="10" spans="1:4">
      <c r="A10" s="3" t="s">
        <v>83</v>
      </c>
    </row>
    <row r="11" spans="1:4">
      <c r="A11" s="4" t="s">
        <v>84</v>
      </c>
      <c r="B11" s="5" t="n">
        <v>1645</v>
      </c>
      <c r="D11" s="5" t="n">
        <v>1277</v>
      </c>
    </row>
    <row r="12" spans="1:4">
      <c r="A12" s="4" t="s">
        <v>85</v>
      </c>
      <c r="B12" s="5" t="n">
        <v>2069</v>
      </c>
      <c r="D12" s="5" t="n">
        <v>1541</v>
      </c>
    </row>
    <row r="13" spans="1:4">
      <c r="A13" s="4" t="s">
        <v>86</v>
      </c>
      <c r="B13" s="5" t="n">
        <v>6948</v>
      </c>
      <c r="D13" s="5" t="n">
        <v>3008</v>
      </c>
    </row>
    <row r="14" spans="1:4">
      <c r="A14" s="4" t="s">
        <v>87</v>
      </c>
      <c r="B14" s="5" t="n">
        <v>28573</v>
      </c>
      <c r="D14" s="5" t="n">
        <v>20398</v>
      </c>
    </row>
    <row r="15" spans="1:4">
      <c r="A15" s="3" t="s">
        <v>88</v>
      </c>
    </row>
    <row r="16" spans="1:4">
      <c r="A16" s="4" t="s">
        <v>89</v>
      </c>
      <c r="B16" s="5" t="n">
        <v>3330</v>
      </c>
      <c r="D16" s="5" t="n">
        <v>2032</v>
      </c>
    </row>
    <row r="17" spans="1:4">
      <c r="A17" s="4" t="s">
        <v>90</v>
      </c>
      <c r="B17" s="5" t="n">
        <v>17</v>
      </c>
      <c r="D17" s="5" t="n">
        <v>465</v>
      </c>
    </row>
    <row r="18" spans="1:4">
      <c r="A18" s="4" t="s">
        <v>91</v>
      </c>
      <c r="B18" s="5" t="n">
        <v>1654</v>
      </c>
      <c r="D18" s="5" t="n">
        <v>1057</v>
      </c>
    </row>
    <row r="19" spans="1:4">
      <c r="A19" s="4" t="s">
        <v>92</v>
      </c>
      <c r="B19" s="5" t="n">
        <v>5001</v>
      </c>
      <c r="D19" s="5" t="n">
        <v>3554</v>
      </c>
    </row>
    <row r="20" spans="1:4">
      <c r="A20" s="4" t="s">
        <v>93</v>
      </c>
      <c r="B20" s="5" t="n">
        <v>1591</v>
      </c>
      <c r="D20" s="5" t="n">
        <v>1428</v>
      </c>
    </row>
    <row r="21" spans="1:4">
      <c r="A21" s="4" t="s">
        <v>94</v>
      </c>
      <c r="B21" s="5" t="n">
        <v>7668</v>
      </c>
      <c r="D21" s="5" t="n">
        <v>6468</v>
      </c>
    </row>
    <row r="22" spans="1:4">
      <c r="A22" s="4" t="s">
        <v>95</v>
      </c>
      <c r="B22" s="5" t="n">
        <v>898</v>
      </c>
      <c r="D22" s="5" t="n">
        <v>821</v>
      </c>
    </row>
    <row r="23" spans="1:4">
      <c r="A23" s="4" t="s">
        <v>96</v>
      </c>
      <c r="B23" s="5" t="n">
        <v>15158</v>
      </c>
      <c r="D23" s="5" t="n">
        <v>12271</v>
      </c>
    </row>
    <row r="24" spans="1:4">
      <c r="A24" s="4" t="s">
        <v>97</v>
      </c>
      <c r="B24" s="4" t="s">
        <v>98</v>
      </c>
      <c r="D24" s="4" t="s">
        <v>98</v>
      </c>
    </row>
    <row r="25" spans="1:4">
      <c r="A25" s="3" t="s">
        <v>99</v>
      </c>
    </row>
    <row r="26" spans="1:4">
      <c r="A26" s="4" t="s">
        <v>100</v>
      </c>
      <c r="B26" s="5" t="n">
        <v>33</v>
      </c>
      <c r="D26" s="5" t="n">
        <v>27</v>
      </c>
    </row>
    <row r="27" spans="1:4">
      <c r="A27" s="4" t="s">
        <v>101</v>
      </c>
      <c r="B27" s="5" t="n">
        <v>5224</v>
      </c>
      <c r="D27" s="5" t="n">
        <v>1473</v>
      </c>
    </row>
    <row r="28" spans="1:4">
      <c r="A28" s="4" t="s">
        <v>102</v>
      </c>
      <c r="B28" s="5" t="n">
        <v>7651</v>
      </c>
      <c r="D28" s="5" t="n">
        <v>6437</v>
      </c>
    </row>
    <row r="29" spans="1:4">
      <c r="A29" s="4" t="s">
        <v>103</v>
      </c>
      <c r="B29" s="5" t="n">
        <v>-2841</v>
      </c>
      <c r="D29" s="5" t="n">
        <v>-2284</v>
      </c>
    </row>
    <row r="30" spans="1:4">
      <c r="A30" s="4" t="s">
        <v>104</v>
      </c>
      <c r="B30" s="5" t="n">
        <v>-252</v>
      </c>
      <c r="D30" s="5" t="n">
        <v>-188</v>
      </c>
    </row>
    <row r="31" spans="1:4">
      <c r="A31" s="4" t="s">
        <v>105</v>
      </c>
      <c r="B31" s="5" t="n">
        <v>9815</v>
      </c>
      <c r="D31" s="5" t="n">
        <v>5465</v>
      </c>
    </row>
    <row r="32" spans="1:4">
      <c r="A32" s="4" t="s">
        <v>106</v>
      </c>
      <c r="B32" s="5" t="n">
        <v>3600</v>
      </c>
      <c r="D32" s="5" t="n">
        <v>2662</v>
      </c>
    </row>
    <row r="33" spans="1:4">
      <c r="A33" s="4" t="s">
        <v>107</v>
      </c>
      <c r="B33" s="5" t="n">
        <v>13415</v>
      </c>
      <c r="D33" s="5" t="n">
        <v>8127</v>
      </c>
    </row>
    <row r="34" spans="1:4">
      <c r="A34" s="4" t="s">
        <v>108</v>
      </c>
      <c r="B34" s="7" t="n">
        <v>28573</v>
      </c>
      <c r="D34" s="7" t="n">
        <v>20398</v>
      </c>
    </row>
    <row r="35" spans="1:4"/>
    <row r="36" spans="1:4">
      <c r="A36" s="4" t="s">
        <v>36</v>
      </c>
      <c r="B36" s="4" t="s">
        <v>109</v>
      </c>
    </row>
  </sheetData>
  <mergeCells count="3">
    <mergeCell ref="B1:C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42</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4</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row r="12" spans="1:2">
      <c r="A12" s="4" t="s">
        <v>409</v>
      </c>
      <c r="B12" s="4" t="s">
        <v>410</v>
      </c>
    </row>
    <row r="13" spans="1:2">
      <c r="A13" s="4" t="s">
        <v>411</v>
      </c>
      <c r="B13"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3</v>
      </c>
      <c r="B1" s="2" t="s">
        <v>1</v>
      </c>
    </row>
    <row r="2" spans="1:2">
      <c r="B2" s="2" t="s">
        <v>2</v>
      </c>
    </row>
    <row r="3" spans="1:2">
      <c r="A3" s="3" t="s">
        <v>258</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2</v>
      </c>
    </row>
    <row r="3" spans="1:2">
      <c r="A3" s="3" t="s">
        <v>4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6</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0</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0</v>
      </c>
    </row>
    <row r="2" spans="1:3">
      <c r="A2" s="3" t="s">
        <v>99</v>
      </c>
    </row>
    <row r="3" spans="1:3">
      <c r="A3" s="4" t="s">
        <v>111</v>
      </c>
      <c r="B3" s="7" t="n">
        <v>0</v>
      </c>
      <c r="C3" s="7" t="n">
        <v>0</v>
      </c>
    </row>
    <row r="4" spans="1:3">
      <c r="A4" s="4" t="s">
        <v>112</v>
      </c>
      <c r="B4" s="5" t="n">
        <v>300000000</v>
      </c>
      <c r="C4" s="5" t="n">
        <v>200000000</v>
      </c>
    </row>
    <row r="5" spans="1:3">
      <c r="A5" s="4" t="s">
        <v>113</v>
      </c>
      <c r="B5" s="5" t="n">
        <v>200095819</v>
      </c>
      <c r="C5" s="5" t="n">
        <v>159474572</v>
      </c>
    </row>
    <row r="6" spans="1:3">
      <c r="A6" s="4" t="s">
        <v>114</v>
      </c>
      <c r="B6" s="5" t="n">
        <v>46810338</v>
      </c>
      <c r="C6" s="5" t="n">
        <v>42574625</v>
      </c>
    </row>
    <row r="7" spans="1:3">
      <c r="A7" s="4" t="s">
        <v>115</v>
      </c>
      <c r="B7" s="7" t="n">
        <v>543</v>
      </c>
      <c r="C7" s="7" t="n">
        <v>3295</v>
      </c>
    </row>
    <row r="8" spans="1:3">
      <c r="A8" s="4" t="s">
        <v>116</v>
      </c>
      <c r="B8" s="5" t="n">
        <v>14742</v>
      </c>
      <c r="C8" s="5" t="n">
        <v>9976</v>
      </c>
    </row>
    <row r="9" spans="1:3">
      <c r="A9" s="4" t="s">
        <v>117</v>
      </c>
      <c r="B9" s="5" t="n">
        <v>1645</v>
      </c>
      <c r="C9" s="5" t="n">
        <v>1277</v>
      </c>
    </row>
    <row r="10" spans="1:3">
      <c r="A10" s="4" t="s">
        <v>118</v>
      </c>
      <c r="B10" s="5" t="n">
        <v>2069</v>
      </c>
      <c r="C10" s="5" t="n">
        <v>1541</v>
      </c>
    </row>
    <row r="11" spans="1:3">
      <c r="A11" s="4" t="s">
        <v>119</v>
      </c>
      <c r="B11" s="5" t="n">
        <v>6948</v>
      </c>
      <c r="C11" s="5" t="n">
        <v>3008</v>
      </c>
    </row>
    <row r="12" spans="1:3">
      <c r="A12" s="4" t="s">
        <v>94</v>
      </c>
      <c r="B12" s="5" t="n">
        <v>7668</v>
      </c>
      <c r="C12" s="5" t="n">
        <v>6468</v>
      </c>
    </row>
    <row r="13" spans="1:3">
      <c r="A13" s="4" t="s">
        <v>120</v>
      </c>
    </row>
    <row r="14" spans="1:3">
      <c r="A14" s="3" t="s">
        <v>99</v>
      </c>
    </row>
    <row r="15" spans="1:3">
      <c r="A15" s="4" t="s">
        <v>115</v>
      </c>
      <c r="B15" s="5" t="n">
        <v>75</v>
      </c>
      <c r="C15" s="5" t="n">
        <v>688</v>
      </c>
    </row>
    <row r="16" spans="1:3">
      <c r="A16" s="4" t="s">
        <v>116</v>
      </c>
      <c r="B16" s="5" t="n">
        <v>5413</v>
      </c>
      <c r="C16" s="5" t="n">
        <v>3444</v>
      </c>
    </row>
    <row r="17" spans="1:3">
      <c r="A17" s="4" t="s">
        <v>117</v>
      </c>
      <c r="B17" s="5" t="n">
        <v>1153</v>
      </c>
      <c r="C17" s="5" t="n">
        <v>947</v>
      </c>
    </row>
    <row r="18" spans="1:3">
      <c r="A18" s="4" t="s">
        <v>118</v>
      </c>
      <c r="B18" s="5" t="n">
        <v>692</v>
      </c>
      <c r="C18" s="5" t="n">
        <v>117</v>
      </c>
    </row>
    <row r="19" spans="1:3">
      <c r="A19" s="4" t="s">
        <v>119</v>
      </c>
      <c r="B19" s="5" t="n">
        <v>406</v>
      </c>
      <c r="C19" s="5" t="n">
        <v>414</v>
      </c>
    </row>
    <row r="20" spans="1:3">
      <c r="A20" s="4" t="s">
        <v>94</v>
      </c>
      <c r="B20" s="7" t="n">
        <v>4127</v>
      </c>
      <c r="C20" s="7" t="n">
        <v>40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74</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1</v>
      </c>
      <c r="B1" s="2" t="s">
        <v>1</v>
      </c>
    </row>
    <row r="2" spans="1:2">
      <c r="B2" s="2" t="s">
        <v>2</v>
      </c>
    </row>
    <row r="3" spans="1:2">
      <c r="A3" s="3" t="s">
        <v>278</v>
      </c>
    </row>
    <row r="4" spans="1:2">
      <c r="A4" s="4" t="s">
        <v>452</v>
      </c>
      <c r="B4"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 customWidth="1" max="14" min="14" width="21"/>
    <col customWidth="1" max="15" min="15" width="20"/>
    <col customWidth="1" max="16" min="16" width="20"/>
  </cols>
  <sheetData>
    <row r="1" spans="1:16">
      <c r="A1" s="1" t="s">
        <v>454</v>
      </c>
      <c r="B1" s="2" t="s">
        <v>455</v>
      </c>
      <c r="C1" s="2" t="s">
        <v>456</v>
      </c>
      <c r="D1" s="2" t="s">
        <v>457</v>
      </c>
      <c r="E1" s="2" t="s">
        <v>458</v>
      </c>
      <c r="F1" s="2" t="s">
        <v>459</v>
      </c>
      <c r="G1" s="2" t="s">
        <v>460</v>
      </c>
      <c r="H1" s="2" t="s">
        <v>461</v>
      </c>
      <c r="I1" s="2" t="s">
        <v>462</v>
      </c>
      <c r="J1" s="2" t="s">
        <v>463</v>
      </c>
      <c r="K1" s="2" t="s">
        <v>464</v>
      </c>
      <c r="L1" s="2" t="s">
        <v>460</v>
      </c>
      <c r="M1" s="2" t="s">
        <v>465</v>
      </c>
      <c r="N1" s="2" t="s">
        <v>466</v>
      </c>
      <c r="O1" s="2" t="s">
        <v>467</v>
      </c>
      <c r="P1" s="2" t="s">
        <v>468</v>
      </c>
    </row>
    <row r="2" spans="1:16">
      <c r="A2" s="4" t="s">
        <v>469</v>
      </c>
      <c r="K2" s="7" t="n">
        <v>40000000</v>
      </c>
    </row>
    <row r="3" spans="1:16">
      <c r="A3" s="4" t="s">
        <v>470</v>
      </c>
      <c r="K3" s="5" t="n">
        <v>3053000000</v>
      </c>
      <c r="L3" s="7" t="n">
        <v>2391000000</v>
      </c>
      <c r="M3" s="7" t="n">
        <v>2328000000</v>
      </c>
    </row>
    <row r="4" spans="1:16">
      <c r="A4" s="4" t="s">
        <v>471</v>
      </c>
      <c r="K4" s="5" t="n">
        <v>129000000</v>
      </c>
      <c r="L4" s="5" t="n">
        <v>150000000</v>
      </c>
      <c r="M4" s="5" t="n">
        <v>127000000</v>
      </c>
    </row>
    <row r="5" spans="1:16">
      <c r="A5" s="4" t="s">
        <v>38</v>
      </c>
      <c r="C5" s="7" t="n">
        <v>890000000</v>
      </c>
      <c r="D5" s="7" t="n">
        <v>899000000</v>
      </c>
      <c r="E5" s="7" t="n">
        <v>739000000</v>
      </c>
      <c r="F5" s="7" t="n">
        <v>654000000</v>
      </c>
      <c r="G5" s="7" t="n">
        <v>680000000</v>
      </c>
      <c r="H5" s="7" t="n">
        <v>648000000</v>
      </c>
      <c r="I5" s="7" t="n">
        <v>602000000</v>
      </c>
      <c r="J5" s="7" t="n">
        <v>611000000</v>
      </c>
      <c r="K5" s="5" t="n">
        <v>3182000000</v>
      </c>
      <c r="L5" s="5" t="n">
        <v>2541000000</v>
      </c>
      <c r="M5" s="5" t="n">
        <v>2455000000</v>
      </c>
    </row>
    <row r="6" spans="1:16">
      <c r="A6" s="4" t="s">
        <v>472</v>
      </c>
      <c r="K6" s="7" t="n">
        <v>0</v>
      </c>
      <c r="L6" s="5" t="n">
        <v>0</v>
      </c>
      <c r="M6" s="5" t="n">
        <v>0</v>
      </c>
    </row>
    <row r="7" spans="1:16">
      <c r="A7" s="3" t="s">
        <v>473</v>
      </c>
    </row>
    <row r="8" spans="1:16">
      <c r="A8" s="4" t="s">
        <v>474</v>
      </c>
      <c r="K8" s="5" t="n">
        <v>3</v>
      </c>
    </row>
    <row r="9" spans="1:16">
      <c r="A9" s="4" t="s">
        <v>475</v>
      </c>
      <c r="C9" s="5" t="n">
        <v>0</v>
      </c>
      <c r="K9" s="7" t="n">
        <v>0</v>
      </c>
    </row>
    <row r="10" spans="1:16">
      <c r="A10" s="3" t="s">
        <v>292</v>
      </c>
    </row>
    <row r="11" spans="1:16">
      <c r="A11" s="4" t="s">
        <v>476</v>
      </c>
      <c r="K11" s="5" t="n">
        <v>49000000</v>
      </c>
      <c r="L11" s="5" t="n">
        <v>31000000</v>
      </c>
      <c r="M11" s="5" t="n">
        <v>36000000</v>
      </c>
    </row>
    <row r="12" spans="1:16">
      <c r="A12" s="4" t="s">
        <v>477</v>
      </c>
      <c r="K12" s="5" t="n">
        <v>656000000</v>
      </c>
      <c r="L12" s="5" t="n">
        <v>537000000</v>
      </c>
      <c r="M12" s="5" t="n">
        <v>491000000</v>
      </c>
    </row>
    <row r="13" spans="1:16">
      <c r="A13" s="3" t="s">
        <v>478</v>
      </c>
    </row>
    <row r="14" spans="1:16">
      <c r="A14" s="4" t="s">
        <v>479</v>
      </c>
      <c r="K14" s="5" t="n">
        <v>293000000</v>
      </c>
      <c r="L14" s="5" t="n">
        <v>251000000</v>
      </c>
      <c r="M14" s="5" t="n">
        <v>222000000</v>
      </c>
    </row>
    <row r="15" spans="1:16">
      <c r="A15" s="3" t="s">
        <v>317</v>
      </c>
    </row>
    <row r="16" spans="1:16">
      <c r="A16" s="4" t="s">
        <v>480</v>
      </c>
      <c r="K16" s="5" t="n">
        <v>771000000</v>
      </c>
      <c r="L16" s="5" t="n">
        <v>577000000</v>
      </c>
      <c r="M16" s="7" t="n">
        <v>561000000</v>
      </c>
    </row>
    <row r="17" spans="1:16">
      <c r="A17" s="4" t="s">
        <v>481</v>
      </c>
      <c r="C17" s="7" t="n">
        <v>41000000</v>
      </c>
      <c r="G17" s="5" t="n">
        <v>26000000</v>
      </c>
      <c r="K17" s="5" t="n">
        <v>41000000</v>
      </c>
      <c r="L17" s="5" t="n">
        <v>26000000</v>
      </c>
    </row>
    <row r="18" spans="1:16">
      <c r="A18" s="4" t="s">
        <v>482</v>
      </c>
      <c r="K18" s="7" t="n">
        <v>17000000</v>
      </c>
      <c r="L18" s="5" t="n">
        <v>0</v>
      </c>
    </row>
    <row r="19" spans="1:16">
      <c r="A19" s="4" t="s">
        <v>483</v>
      </c>
      <c r="O19" s="5" t="n">
        <v>5000000</v>
      </c>
      <c r="P19" s="5" t="n">
        <v>6300000</v>
      </c>
    </row>
    <row r="20" spans="1:16">
      <c r="A20" s="4" t="s">
        <v>484</v>
      </c>
      <c r="B20" s="4" t="s">
        <v>485</v>
      </c>
      <c r="K20" s="4" t="s">
        <v>485</v>
      </c>
    </row>
    <row r="21" spans="1:16">
      <c r="A21" s="4" t="s">
        <v>486</v>
      </c>
    </row>
    <row r="22" spans="1:16">
      <c r="A22" s="3" t="s">
        <v>487</v>
      </c>
    </row>
    <row r="23" spans="1:16">
      <c r="A23" s="4" t="s">
        <v>488</v>
      </c>
      <c r="K23" s="4" t="s">
        <v>489</v>
      </c>
    </row>
    <row r="24" spans="1:16">
      <c r="A24" s="3" t="s">
        <v>478</v>
      </c>
    </row>
    <row r="25" spans="1:16">
      <c r="A25" s="4" t="s">
        <v>490</v>
      </c>
      <c r="K25" s="4" t="s">
        <v>491</v>
      </c>
    </row>
    <row r="26" spans="1:16">
      <c r="A26" s="3" t="s">
        <v>317</v>
      </c>
    </row>
    <row r="27" spans="1:16">
      <c r="A27" s="4" t="s">
        <v>492</v>
      </c>
      <c r="B27" s="7" t="n">
        <v>60000000</v>
      </c>
    </row>
    <row r="28" spans="1:16">
      <c r="A28" s="4" t="s">
        <v>493</v>
      </c>
    </row>
    <row r="29" spans="1:16">
      <c r="A29" s="3" t="s">
        <v>487</v>
      </c>
    </row>
    <row r="30" spans="1:16">
      <c r="A30" s="4" t="s">
        <v>488</v>
      </c>
      <c r="K30" s="4" t="s">
        <v>494</v>
      </c>
    </row>
    <row r="31" spans="1:16">
      <c r="A31" s="3" t="s">
        <v>478</v>
      </c>
    </row>
    <row r="32" spans="1:16">
      <c r="A32" s="4" t="s">
        <v>490</v>
      </c>
      <c r="K32" s="4" t="s">
        <v>495</v>
      </c>
    </row>
    <row r="33" spans="1:16">
      <c r="A33" s="3" t="s">
        <v>317</v>
      </c>
    </row>
    <row r="34" spans="1:16">
      <c r="A34" s="4" t="s">
        <v>492</v>
      </c>
      <c r="B34" s="7" t="n">
        <v>160000000</v>
      </c>
    </row>
    <row r="35" spans="1:16">
      <c r="A35" s="4" t="s">
        <v>496</v>
      </c>
    </row>
    <row r="36" spans="1:16">
      <c r="A36" s="3" t="s">
        <v>473</v>
      </c>
    </row>
    <row r="37" spans="1:16">
      <c r="A37" s="4" t="s">
        <v>497</v>
      </c>
      <c r="C37" s="5" t="n">
        <v>10</v>
      </c>
      <c r="K37" s="5" t="n">
        <v>10</v>
      </c>
    </row>
    <row r="38" spans="1:16">
      <c r="A38" s="4" t="s">
        <v>498</v>
      </c>
      <c r="C38" s="5" t="n">
        <v>1157</v>
      </c>
      <c r="K38" s="5" t="n">
        <v>1157</v>
      </c>
    </row>
    <row r="39" spans="1:16">
      <c r="A39" s="4" t="s">
        <v>499</v>
      </c>
    </row>
    <row r="40" spans="1:16">
      <c r="A40" s="3" t="s">
        <v>473</v>
      </c>
    </row>
    <row r="41" spans="1:16">
      <c r="A41" s="4" t="s">
        <v>500</v>
      </c>
      <c r="C41" s="5" t="n">
        <v>17</v>
      </c>
      <c r="K41" s="5" t="n">
        <v>17</v>
      </c>
    </row>
    <row r="42" spans="1:16">
      <c r="A42" s="4" t="s">
        <v>501</v>
      </c>
      <c r="C42" s="5" t="n">
        <v>3255</v>
      </c>
      <c r="K42" s="5" t="n">
        <v>3255</v>
      </c>
    </row>
    <row r="43" spans="1:16">
      <c r="A43" s="4" t="s">
        <v>502</v>
      </c>
    </row>
    <row r="44" spans="1:16">
      <c r="A44" s="3" t="s">
        <v>473</v>
      </c>
    </row>
    <row r="45" spans="1:16">
      <c r="A45" s="4" t="s">
        <v>503</v>
      </c>
      <c r="L45" s="5" t="n">
        <v>221000000</v>
      </c>
    </row>
    <row r="46" spans="1:16">
      <c r="A46" s="4" t="s">
        <v>504</v>
      </c>
    </row>
    <row r="47" spans="1:16">
      <c r="A47" s="3" t="s">
        <v>473</v>
      </c>
    </row>
    <row r="48" spans="1:16">
      <c r="A48" s="4" t="s">
        <v>503</v>
      </c>
      <c r="L48" s="5" t="n">
        <v>177000000</v>
      </c>
    </row>
    <row r="49" spans="1:16">
      <c r="A49" s="4" t="s">
        <v>505</v>
      </c>
    </row>
    <row r="50" spans="1:16">
      <c r="A50" s="3" t="s">
        <v>473</v>
      </c>
    </row>
    <row r="51" spans="1:16">
      <c r="A51" s="4" t="s">
        <v>503</v>
      </c>
      <c r="L51" s="7" t="n">
        <v>44000000</v>
      </c>
    </row>
    <row r="52" spans="1:16">
      <c r="A52" s="4" t="s">
        <v>506</v>
      </c>
    </row>
    <row r="53" spans="1:16">
      <c r="A53" s="3" t="s">
        <v>473</v>
      </c>
    </row>
    <row r="54" spans="1:16">
      <c r="A54" s="4" t="s">
        <v>507</v>
      </c>
      <c r="K54" s="4" t="s">
        <v>508</v>
      </c>
      <c r="L54" s="4" t="s">
        <v>485</v>
      </c>
      <c r="M54" s="4" t="s">
        <v>509</v>
      </c>
    </row>
    <row r="55" spans="1:16">
      <c r="A55" s="4" t="s">
        <v>510</v>
      </c>
    </row>
    <row r="56" spans="1:16">
      <c r="A56" s="3" t="s">
        <v>317</v>
      </c>
    </row>
    <row r="57" spans="1:16">
      <c r="A57" s="4" t="s">
        <v>483</v>
      </c>
      <c r="B57" s="5" t="n">
        <v>78000000</v>
      </c>
    </row>
    <row r="58" spans="1:16">
      <c r="A58" s="4" t="s">
        <v>511</v>
      </c>
    </row>
    <row r="59" spans="1:16">
      <c r="A59" s="4" t="s">
        <v>512</v>
      </c>
      <c r="C59" s="7" t="n">
        <v>0</v>
      </c>
      <c r="G59" s="7" t="n">
        <v>6000000</v>
      </c>
      <c r="K59" s="7" t="n">
        <v>0</v>
      </c>
      <c r="L59" s="7" t="n">
        <v>6000000</v>
      </c>
    </row>
    <row r="60" spans="1:16">
      <c r="A60" s="4" t="s">
        <v>513</v>
      </c>
    </row>
    <row r="61" spans="1:16">
      <c r="A61" s="4" t="s">
        <v>514</v>
      </c>
      <c r="N61" s="7" t="n">
        <v>0</v>
      </c>
    </row>
    <row r="62" spans="1:16">
      <c r="A62" s="4" t="s">
        <v>515</v>
      </c>
    </row>
    <row r="63" spans="1:16">
      <c r="A63" s="4" t="s">
        <v>514</v>
      </c>
      <c r="N63" s="7" t="n">
        <v>24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5"/>
    <col customWidth="1" max="9" min="9" width="15"/>
    <col customWidth="1" max="10" min="10" width="15"/>
    <col customWidth="1" max="11" min="11" width="14"/>
    <col customWidth="1" max="12" min="12" width="15"/>
    <col customWidth="1" max="13" min="13" width="15"/>
    <col customWidth="1" max="14" min="14" width="15"/>
    <col customWidth="1" max="15" min="15" width="15"/>
    <col customWidth="1" max="16" min="16" width="4"/>
    <col customWidth="1" max="17" min="17" width="14"/>
    <col customWidth="1" max="18" min="18" width="4"/>
    <col customWidth="1" max="19" min="19" width="14"/>
    <col customWidth="1" max="20" min="20" width="16"/>
  </cols>
  <sheetData>
    <row r="1" spans="1:20">
      <c r="A1" s="1" t="s">
        <v>516</v>
      </c>
      <c r="C1" s="2" t="s">
        <v>517</v>
      </c>
      <c r="D1" s="2" t="s">
        <v>518</v>
      </c>
      <c r="E1" s="2" t="s">
        <v>4</v>
      </c>
      <c r="F1" s="2" t="s">
        <v>2</v>
      </c>
      <c r="H1" s="2" t="s">
        <v>519</v>
      </c>
      <c r="I1" s="2" t="s">
        <v>4</v>
      </c>
      <c r="J1" s="2" t="s">
        <v>520</v>
      </c>
      <c r="K1" s="2" t="s">
        <v>30</v>
      </c>
      <c r="L1" s="2" t="s">
        <v>521</v>
      </c>
      <c r="M1" s="2" t="s">
        <v>522</v>
      </c>
      <c r="N1" s="2" t="s">
        <v>523</v>
      </c>
      <c r="O1" s="2" t="s">
        <v>2</v>
      </c>
      <c r="Q1" s="2" t="s">
        <v>2</v>
      </c>
      <c r="S1" s="2" t="s">
        <v>30</v>
      </c>
      <c r="T1" s="2" t="s">
        <v>31</v>
      </c>
    </row>
    <row r="2" spans="1:20">
      <c r="A2" s="3" t="s">
        <v>524</v>
      </c>
    </row>
    <row r="3" spans="1:20">
      <c r="A3" s="4" t="s">
        <v>164</v>
      </c>
      <c r="Q3" s="7" t="n">
        <v>-25000000</v>
      </c>
      <c r="S3" s="7" t="n">
        <v>-9000000</v>
      </c>
    </row>
    <row r="4" spans="1:20">
      <c r="A4" s="4" t="s">
        <v>82</v>
      </c>
      <c r="F4" s="7" t="n">
        <v>3234000000</v>
      </c>
      <c r="G4" s="4" t="s">
        <v>36</v>
      </c>
      <c r="K4" s="7" t="n">
        <v>190000000</v>
      </c>
      <c r="O4" s="7" t="n">
        <v>3234000000</v>
      </c>
      <c r="P4" s="4" t="s">
        <v>36</v>
      </c>
      <c r="Q4" s="5" t="n">
        <v>3234000000</v>
      </c>
      <c r="R4" s="4" t="s">
        <v>36</v>
      </c>
      <c r="S4" s="5" t="n">
        <v>190000000</v>
      </c>
    </row>
    <row r="5" spans="1:20">
      <c r="A5" s="4" t="s">
        <v>525</v>
      </c>
      <c r="Q5" s="5" t="n">
        <v>2000000000</v>
      </c>
    </row>
    <row r="6" spans="1:20">
      <c r="A6" s="4" t="s">
        <v>526</v>
      </c>
      <c r="D6" s="7" t="n">
        <v>500000000</v>
      </c>
    </row>
    <row r="7" spans="1:20">
      <c r="A7" s="4" t="s">
        <v>527</v>
      </c>
      <c r="F7" s="5" t="n">
        <v>0</v>
      </c>
      <c r="O7" s="5" t="n">
        <v>0</v>
      </c>
      <c r="Q7" s="5" t="n">
        <v>0</v>
      </c>
    </row>
    <row r="8" spans="1:20">
      <c r="A8" s="4" t="s">
        <v>528</v>
      </c>
      <c r="F8" s="5" t="n">
        <v>725000000</v>
      </c>
      <c r="O8" s="5" t="n">
        <v>725000000</v>
      </c>
      <c r="Q8" s="5" t="n">
        <v>725000000</v>
      </c>
    </row>
    <row r="9" spans="1:20">
      <c r="A9" s="4" t="s">
        <v>529</v>
      </c>
      <c r="F9" s="5" t="n">
        <v>1984000000</v>
      </c>
      <c r="K9" s="5" t="n">
        <v>1545000000</v>
      </c>
      <c r="O9" s="5" t="n">
        <v>1984000000</v>
      </c>
      <c r="Q9" s="5" t="n">
        <v>1984000000</v>
      </c>
      <c r="S9" s="5" t="n">
        <v>1545000000</v>
      </c>
    </row>
    <row r="10" spans="1:20">
      <c r="A10" s="4" t="s">
        <v>530</v>
      </c>
      <c r="F10" s="5" t="n">
        <v>339000000</v>
      </c>
      <c r="K10" s="5" t="n">
        <v>268000000</v>
      </c>
      <c r="O10" s="5" t="n">
        <v>339000000</v>
      </c>
      <c r="Q10" s="5" t="n">
        <v>339000000</v>
      </c>
      <c r="S10" s="5" t="n">
        <v>268000000</v>
      </c>
    </row>
    <row r="11" spans="1:20">
      <c r="A11" s="4" t="s">
        <v>531</v>
      </c>
      <c r="F11" s="5" t="n">
        <v>75000000</v>
      </c>
      <c r="O11" s="5" t="n">
        <v>75000000</v>
      </c>
      <c r="Q11" s="5" t="n">
        <v>75000000</v>
      </c>
    </row>
    <row r="12" spans="1:20">
      <c r="A12" s="4" t="s">
        <v>33</v>
      </c>
      <c r="F12" s="5" t="n">
        <v>10652000000</v>
      </c>
      <c r="H12" s="7" t="n">
        <v>9836000000</v>
      </c>
      <c r="I12" s="7" t="n">
        <v>7849000000</v>
      </c>
      <c r="J12" s="7" t="n">
        <v>6638000000</v>
      </c>
      <c r="K12" s="5" t="n">
        <v>6652000000</v>
      </c>
      <c r="L12" s="7" t="n">
        <v>6544000000</v>
      </c>
      <c r="M12" s="7" t="n">
        <v>6285000000</v>
      </c>
      <c r="N12" s="7" t="n">
        <v>5101000000</v>
      </c>
      <c r="Q12" s="5" t="n">
        <v>34975000000</v>
      </c>
      <c r="S12" s="5" t="n">
        <v>24582000000</v>
      </c>
      <c r="T12" s="7" t="n">
        <v>28711000000</v>
      </c>
    </row>
    <row r="13" spans="1:20">
      <c r="A13" s="4" t="s">
        <v>49</v>
      </c>
      <c r="F13" s="5" t="n">
        <v>908000000</v>
      </c>
      <c r="H13" s="7" t="n">
        <v>601000000</v>
      </c>
      <c r="I13" s="7" t="n">
        <v>87000000</v>
      </c>
      <c r="J13" s="7" t="n">
        <v>87000000</v>
      </c>
      <c r="K13" s="5" t="n">
        <v>101000000</v>
      </c>
      <c r="L13" s="7" t="n">
        <v>201000000</v>
      </c>
      <c r="M13" s="7" t="n">
        <v>449000000</v>
      </c>
      <c r="N13" s="7" t="n">
        <v>109000000</v>
      </c>
      <c r="Q13" s="5" t="n">
        <v>1683000000</v>
      </c>
      <c r="S13" s="5" t="n">
        <v>860000000</v>
      </c>
      <c r="T13" s="7" t="n">
        <v>1690000000</v>
      </c>
    </row>
    <row r="14" spans="1:20">
      <c r="A14" s="4" t="s">
        <v>532</v>
      </c>
    </row>
    <row r="15" spans="1:20">
      <c r="A15" s="3" t="s">
        <v>524</v>
      </c>
    </row>
    <row r="16" spans="1:20">
      <c r="A16" s="4" t="s">
        <v>533</v>
      </c>
      <c r="Q16" s="5" t="n">
        <v>39069000000</v>
      </c>
      <c r="S16" s="5" t="n">
        <v>32565000000</v>
      </c>
    </row>
    <row r="17" spans="1:20">
      <c r="A17" s="4" t="s">
        <v>534</v>
      </c>
      <c r="B17" s="4" t="s">
        <v>58</v>
      </c>
      <c r="Q17" s="5" t="n">
        <v>1869000000</v>
      </c>
      <c r="S17" s="5" t="n">
        <v>993000000</v>
      </c>
    </row>
    <row r="18" spans="1:20">
      <c r="A18" s="4" t="s">
        <v>535</v>
      </c>
    </row>
    <row r="19" spans="1:20">
      <c r="A19" s="3" t="s">
        <v>524</v>
      </c>
    </row>
    <row r="20" spans="1:20">
      <c r="A20" s="4" t="s">
        <v>536</v>
      </c>
      <c r="F20" s="5" t="n">
        <v>972000000</v>
      </c>
      <c r="O20" s="5" t="n">
        <v>972000000</v>
      </c>
      <c r="Q20" s="5" t="n">
        <v>972000000</v>
      </c>
    </row>
    <row r="21" spans="1:20">
      <c r="A21" s="4" t="s">
        <v>537</v>
      </c>
      <c r="C21" s="4" t="s">
        <v>538</v>
      </c>
    </row>
    <row r="22" spans="1:20">
      <c r="A22" s="4" t="s">
        <v>539</v>
      </c>
      <c r="C22" s="5" t="n">
        <v>42617738</v>
      </c>
    </row>
    <row r="23" spans="1:20">
      <c r="A23" s="4" t="s">
        <v>540</v>
      </c>
      <c r="C23" s="8" t="n">
        <v>83.25</v>
      </c>
    </row>
    <row r="24" spans="1:20">
      <c r="A24" s="4" t="s">
        <v>526</v>
      </c>
      <c r="C24" s="7" t="n">
        <v>4000000000</v>
      </c>
    </row>
    <row r="25" spans="1:20">
      <c r="A25" s="4" t="s">
        <v>541</v>
      </c>
      <c r="C25" s="5" t="n">
        <v>3600000000</v>
      </c>
    </row>
    <row r="26" spans="1:20">
      <c r="A26" s="4" t="s">
        <v>542</v>
      </c>
      <c r="C26" s="7" t="n">
        <v>1600000000</v>
      </c>
    </row>
    <row r="27" spans="1:20">
      <c r="A27" s="4" t="s">
        <v>543</v>
      </c>
      <c r="B27" s="4" t="s">
        <v>544</v>
      </c>
      <c r="F27" s="5" t="n">
        <v>3464000000</v>
      </c>
      <c r="O27" s="5" t="n">
        <v>3464000000</v>
      </c>
      <c r="Q27" s="5" t="n">
        <v>3464000000</v>
      </c>
    </row>
    <row r="28" spans="1:20">
      <c r="A28" s="4" t="s">
        <v>545</v>
      </c>
      <c r="F28" s="5" t="n">
        <v>316000000</v>
      </c>
      <c r="O28" s="5" t="n">
        <v>316000000</v>
      </c>
      <c r="Q28" s="7" t="n">
        <v>316000000</v>
      </c>
    </row>
    <row r="29" spans="1:20">
      <c r="A29" s="4" t="s">
        <v>546</v>
      </c>
      <c r="Q29" s="4" t="s">
        <v>547</v>
      </c>
    </row>
    <row r="30" spans="1:20">
      <c r="A30" s="4" t="s">
        <v>529</v>
      </c>
      <c r="F30" s="5" t="n">
        <v>165000000</v>
      </c>
      <c r="O30" s="5" t="n">
        <v>165000000</v>
      </c>
      <c r="Q30" s="7" t="n">
        <v>165000000</v>
      </c>
    </row>
    <row r="31" spans="1:20">
      <c r="A31" s="4" t="s">
        <v>530</v>
      </c>
      <c r="F31" s="5" t="n">
        <v>7000000</v>
      </c>
      <c r="O31" s="5" t="n">
        <v>7000000</v>
      </c>
      <c r="Q31" s="5" t="n">
        <v>7000000</v>
      </c>
    </row>
    <row r="32" spans="1:20">
      <c r="A32" s="4" t="s">
        <v>531</v>
      </c>
      <c r="F32" s="5" t="n">
        <v>13000000</v>
      </c>
      <c r="O32" s="5" t="n">
        <v>13000000</v>
      </c>
      <c r="Q32" s="5" t="n">
        <v>13000000</v>
      </c>
    </row>
    <row r="33" spans="1:20">
      <c r="A33" s="4" t="s">
        <v>548</v>
      </c>
      <c r="F33" s="5" t="n">
        <v>19000000</v>
      </c>
      <c r="O33" s="5" t="n">
        <v>19000000</v>
      </c>
      <c r="Q33" s="5" t="n">
        <v>19000000</v>
      </c>
    </row>
    <row r="34" spans="1:20">
      <c r="A34" s="4" t="s">
        <v>549</v>
      </c>
      <c r="Q34" s="5" t="n">
        <v>71000000</v>
      </c>
    </row>
    <row r="35" spans="1:20">
      <c r="A35" s="4" t="s">
        <v>550</v>
      </c>
      <c r="Q35" s="5" t="n">
        <v>53000000</v>
      </c>
    </row>
    <row r="36" spans="1:20">
      <c r="A36" s="4" t="s">
        <v>551</v>
      </c>
      <c r="Q36" s="5" t="n">
        <v>42000000</v>
      </c>
    </row>
    <row r="37" spans="1:20">
      <c r="A37" s="4" t="s">
        <v>552</v>
      </c>
      <c r="Q37" s="5" t="n">
        <v>11000000</v>
      </c>
    </row>
    <row r="38" spans="1:20">
      <c r="A38" s="4" t="s">
        <v>553</v>
      </c>
      <c r="Q38" s="5" t="n">
        <v>13000000</v>
      </c>
    </row>
    <row r="39" spans="1:20">
      <c r="A39" s="4" t="s">
        <v>33</v>
      </c>
      <c r="O39" s="5" t="n">
        <v>6500000000</v>
      </c>
    </row>
    <row r="40" spans="1:20">
      <c r="A40" s="4" t="s">
        <v>49</v>
      </c>
      <c r="O40" s="5" t="n">
        <v>309000000</v>
      </c>
    </row>
    <row r="41" spans="1:20">
      <c r="A41" s="4" t="s">
        <v>554</v>
      </c>
    </row>
    <row r="42" spans="1:20">
      <c r="A42" s="3" t="s">
        <v>524</v>
      </c>
    </row>
    <row r="43" spans="1:20">
      <c r="A43" s="4" t="s">
        <v>539</v>
      </c>
      <c r="C43" s="5" t="n">
        <v>39499524</v>
      </c>
    </row>
    <row r="44" spans="1:20">
      <c r="A44" s="4" t="s">
        <v>555</v>
      </c>
    </row>
    <row r="45" spans="1:20">
      <c r="A45" s="3" t="s">
        <v>524</v>
      </c>
    </row>
    <row r="46" spans="1:20">
      <c r="A46" s="4" t="s">
        <v>539</v>
      </c>
      <c r="C46" s="5" t="n">
        <v>3118214</v>
      </c>
    </row>
    <row r="47" spans="1:20">
      <c r="A47" s="4" t="s">
        <v>556</v>
      </c>
    </row>
    <row r="48" spans="1:20">
      <c r="A48" s="3" t="s">
        <v>524</v>
      </c>
    </row>
    <row r="49" spans="1:20">
      <c r="A49" s="4" t="s">
        <v>82</v>
      </c>
      <c r="F49" s="5" t="n">
        <v>2949000000</v>
      </c>
      <c r="O49" s="5" t="n">
        <v>2949000000</v>
      </c>
      <c r="Q49" s="5" t="n">
        <v>2949000000</v>
      </c>
    </row>
    <row r="50" spans="1:20">
      <c r="A50" s="4" t="s">
        <v>557</v>
      </c>
    </row>
    <row r="51" spans="1:20">
      <c r="A51" s="3" t="s">
        <v>524</v>
      </c>
    </row>
    <row r="52" spans="1:20">
      <c r="A52" s="4" t="s">
        <v>558</v>
      </c>
      <c r="C52" s="8" t="n">
        <v>37.3</v>
      </c>
    </row>
    <row r="53" spans="1:20">
      <c r="A53" s="4" t="s">
        <v>539</v>
      </c>
      <c r="E53" s="11" t="n">
        <v>0.435</v>
      </c>
    </row>
    <row r="54" spans="1:20">
      <c r="A54" s="4" t="s">
        <v>559</v>
      </c>
    </row>
    <row r="55" spans="1:20">
      <c r="A55" s="3" t="s">
        <v>524</v>
      </c>
    </row>
    <row r="56" spans="1:20">
      <c r="A56" s="4" t="s">
        <v>560</v>
      </c>
      <c r="C56" s="5" t="n">
        <v>424000000</v>
      </c>
      <c r="E56" s="7" t="n">
        <v>405000000</v>
      </c>
    </row>
    <row r="57" spans="1:20">
      <c r="A57" s="4" t="s">
        <v>561</v>
      </c>
    </row>
    <row r="58" spans="1:20">
      <c r="A58" s="3" t="s">
        <v>524</v>
      </c>
    </row>
    <row r="59" spans="1:20">
      <c r="A59" s="4" t="s">
        <v>527</v>
      </c>
      <c r="F59" s="5" t="n">
        <v>478000000</v>
      </c>
      <c r="O59" s="5" t="n">
        <v>478000000</v>
      </c>
      <c r="Q59" s="5" t="n">
        <v>478000000</v>
      </c>
    </row>
    <row r="60" spans="1:20">
      <c r="A60" s="4" t="s">
        <v>528</v>
      </c>
      <c r="F60" s="5" t="n">
        <v>5325000000</v>
      </c>
      <c r="O60" s="5" t="n">
        <v>5325000000</v>
      </c>
      <c r="Q60" s="5" t="n">
        <v>5325000000</v>
      </c>
    </row>
    <row r="61" spans="1:20">
      <c r="A61" s="4" t="s">
        <v>562</v>
      </c>
    </row>
    <row r="62" spans="1:20">
      <c r="A62" s="3" t="s">
        <v>524</v>
      </c>
    </row>
    <row r="63" spans="1:20">
      <c r="A63" s="4" t="s">
        <v>527</v>
      </c>
      <c r="C63" s="7" t="n">
        <v>575000000</v>
      </c>
    </row>
    <row r="64" spans="1:20">
      <c r="A64" s="4" t="s">
        <v>563</v>
      </c>
    </row>
    <row r="65" spans="1:20">
      <c r="A65" s="3" t="s">
        <v>524</v>
      </c>
    </row>
    <row r="66" spans="1:20">
      <c r="A66" s="4" t="s">
        <v>527</v>
      </c>
      <c r="B66" s="4" t="s">
        <v>564</v>
      </c>
      <c r="F66" s="5" t="n">
        <v>55000000</v>
      </c>
      <c r="O66" s="5" t="n">
        <v>55000000</v>
      </c>
      <c r="Q66" s="5" t="n">
        <v>55000000</v>
      </c>
    </row>
    <row r="67" spans="1:20">
      <c r="A67" s="4" t="s">
        <v>528</v>
      </c>
      <c r="B67" s="4" t="s">
        <v>564</v>
      </c>
      <c r="F67" s="5" t="n">
        <v>3000000000</v>
      </c>
      <c r="O67" s="5" t="n">
        <v>3000000000</v>
      </c>
      <c r="Q67" s="5" t="n">
        <v>3000000000</v>
      </c>
    </row>
    <row r="68" spans="1:20">
      <c r="A68" s="4" t="s">
        <v>565</v>
      </c>
    </row>
    <row r="69" spans="1:20">
      <c r="A69" s="3" t="s">
        <v>524</v>
      </c>
    </row>
    <row r="70" spans="1:20">
      <c r="A70" s="4" t="s">
        <v>82</v>
      </c>
      <c r="F70" s="5" t="n">
        <v>811000000</v>
      </c>
      <c r="G70" s="4" t="s">
        <v>36</v>
      </c>
      <c r="K70" s="5" t="n">
        <v>117000000</v>
      </c>
      <c r="O70" s="5" t="n">
        <v>811000000</v>
      </c>
      <c r="P70" s="4" t="s">
        <v>36</v>
      </c>
      <c r="Q70" s="5" t="n">
        <v>811000000</v>
      </c>
      <c r="R70" s="4" t="s">
        <v>36</v>
      </c>
      <c r="S70" s="5" t="n">
        <v>117000000</v>
      </c>
    </row>
    <row r="71" spans="1:20">
      <c r="A71" s="4" t="s">
        <v>566</v>
      </c>
    </row>
    <row r="72" spans="1:20">
      <c r="A72" s="3" t="s">
        <v>524</v>
      </c>
    </row>
    <row r="73" spans="1:20">
      <c r="A73" s="4" t="s">
        <v>82</v>
      </c>
      <c r="F73" s="5" t="n">
        <v>684000000</v>
      </c>
      <c r="O73" s="5" t="n">
        <v>684000000</v>
      </c>
      <c r="Q73" s="5" t="n">
        <v>684000000</v>
      </c>
    </row>
    <row r="74" spans="1:20">
      <c r="A74" s="4" t="s">
        <v>496</v>
      </c>
    </row>
    <row r="75" spans="1:20">
      <c r="A75" s="3" t="s">
        <v>524</v>
      </c>
    </row>
    <row r="76" spans="1:20">
      <c r="A76" s="4" t="s">
        <v>82</v>
      </c>
      <c r="F76" s="5" t="n">
        <v>1993000000</v>
      </c>
      <c r="G76" s="4" t="s">
        <v>36</v>
      </c>
      <c r="K76" s="5" t="n">
        <v>47000000</v>
      </c>
      <c r="O76" s="5" t="n">
        <v>1993000000</v>
      </c>
      <c r="P76" s="4" t="s">
        <v>36</v>
      </c>
      <c r="Q76" s="5" t="n">
        <v>1993000000</v>
      </c>
      <c r="R76" s="4" t="s">
        <v>36</v>
      </c>
      <c r="S76" s="5" t="n">
        <v>47000000</v>
      </c>
    </row>
    <row r="77" spans="1:20">
      <c r="A77" s="4" t="s">
        <v>567</v>
      </c>
    </row>
    <row r="78" spans="1:20">
      <c r="A78" s="3" t="s">
        <v>524</v>
      </c>
    </row>
    <row r="79" spans="1:20">
      <c r="A79" s="4" t="s">
        <v>82</v>
      </c>
      <c r="F79" s="5" t="n">
        <v>1900000000</v>
      </c>
      <c r="O79" s="5" t="n">
        <v>1900000000</v>
      </c>
      <c r="Q79" s="5" t="n">
        <v>1900000000</v>
      </c>
    </row>
    <row r="80" spans="1:20">
      <c r="A80" s="4" t="s">
        <v>499</v>
      </c>
    </row>
    <row r="81" spans="1:20">
      <c r="A81" s="3" t="s">
        <v>524</v>
      </c>
    </row>
    <row r="82" spans="1:20">
      <c r="A82" s="4" t="s">
        <v>82</v>
      </c>
      <c r="F82" s="5" t="n">
        <v>430000000</v>
      </c>
      <c r="G82" s="4" t="s">
        <v>36</v>
      </c>
      <c r="K82" s="7" t="n">
        <v>26000000</v>
      </c>
      <c r="O82" s="5" t="n">
        <v>430000000</v>
      </c>
      <c r="P82" s="4" t="s">
        <v>36</v>
      </c>
      <c r="Q82" s="5" t="n">
        <v>430000000</v>
      </c>
      <c r="R82" s="4" t="s">
        <v>36</v>
      </c>
      <c r="S82" s="7" t="n">
        <v>26000000</v>
      </c>
    </row>
    <row r="83" spans="1:20">
      <c r="A83" s="4" t="s">
        <v>568</v>
      </c>
    </row>
    <row r="84" spans="1:20">
      <c r="A84" s="3" t="s">
        <v>524</v>
      </c>
    </row>
    <row r="85" spans="1:20">
      <c r="A85" s="4" t="s">
        <v>82</v>
      </c>
      <c r="F85" s="5" t="n">
        <v>318000000</v>
      </c>
      <c r="O85" s="5" t="n">
        <v>318000000</v>
      </c>
      <c r="Q85" s="5" t="n">
        <v>318000000</v>
      </c>
    </row>
    <row r="86" spans="1:20">
      <c r="A86" s="4" t="s">
        <v>569</v>
      </c>
    </row>
    <row r="87" spans="1:20">
      <c r="A87" s="3" t="s">
        <v>524</v>
      </c>
    </row>
    <row r="88" spans="1:20">
      <c r="A88" s="4" t="s">
        <v>545</v>
      </c>
      <c r="F88" s="5" t="n">
        <v>38000000</v>
      </c>
      <c r="O88" s="5" t="n">
        <v>38000000</v>
      </c>
      <c r="Q88" s="5" t="n">
        <v>38000000</v>
      </c>
    </row>
    <row r="89" spans="1:20">
      <c r="A89" s="4" t="s">
        <v>570</v>
      </c>
    </row>
    <row r="90" spans="1:20">
      <c r="A90" s="3" t="s">
        <v>524</v>
      </c>
    </row>
    <row r="91" spans="1:20">
      <c r="A91" s="4" t="s">
        <v>545</v>
      </c>
      <c r="F91" s="7" t="n">
        <v>113000000</v>
      </c>
      <c r="O91" s="7" t="n">
        <v>113000000</v>
      </c>
      <c r="Q91" s="7" t="n">
        <v>113000000</v>
      </c>
    </row>
    <row r="92" spans="1:20">
      <c r="A92" s="4" t="s">
        <v>571</v>
      </c>
    </row>
    <row r="93" spans="1:20">
      <c r="A93" s="3" t="s">
        <v>524</v>
      </c>
    </row>
    <row r="94" spans="1:20">
      <c r="A94" s="4" t="s">
        <v>572</v>
      </c>
      <c r="F94" s="4" t="s">
        <v>573</v>
      </c>
      <c r="O94" s="4" t="s">
        <v>573</v>
      </c>
      <c r="Q94" s="4" t="s">
        <v>573</v>
      </c>
    </row>
    <row r="95" spans="1:20"/>
    <row r="96" spans="1:20">
      <c r="A96" s="4" t="s">
        <v>36</v>
      </c>
      <c r="B96" s="4" t="s">
        <v>109</v>
      </c>
    </row>
    <row r="97" spans="1:20">
      <c r="A97" s="4" t="s">
        <v>58</v>
      </c>
      <c r="B97" s="4" t="s">
        <v>574</v>
      </c>
    </row>
    <row r="98" spans="1:20">
      <c r="A98" s="4" t="s">
        <v>544</v>
      </c>
      <c r="B98" s="4" t="s">
        <v>575</v>
      </c>
    </row>
    <row r="99" spans="1:20">
      <c r="A99" s="4" t="s">
        <v>564</v>
      </c>
      <c r="B99" s="4" t="s">
        <v>576</v>
      </c>
    </row>
  </sheetData>
  <mergeCells count="9">
    <mergeCell ref="A1:B1"/>
    <mergeCell ref="F1:G1"/>
    <mergeCell ref="O1:P1"/>
    <mergeCell ref="Q1:R1"/>
    <mergeCell ref="A95:S95"/>
    <mergeCell ref="B96:S96"/>
    <mergeCell ref="B97:S97"/>
    <mergeCell ref="B98:S98"/>
    <mergeCell ref="B99:S9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77</v>
      </c>
      <c r="C1" s="2" t="s">
        <v>1</v>
      </c>
    </row>
    <row r="2" spans="1:5">
      <c r="C2" s="2" t="s">
        <v>2</v>
      </c>
      <c r="E2" s="2" t="s">
        <v>30</v>
      </c>
    </row>
    <row r="3" spans="1:5">
      <c r="A3" s="3" t="s">
        <v>524</v>
      </c>
    </row>
    <row r="4" spans="1:5">
      <c r="A4" s="4" t="s">
        <v>82</v>
      </c>
      <c r="C4" s="7" t="n">
        <v>3234</v>
      </c>
      <c r="D4" s="4" t="s">
        <v>36</v>
      </c>
      <c r="E4" s="7" t="n">
        <v>190</v>
      </c>
    </row>
    <row r="5" spans="1:5">
      <c r="A5" s="4" t="s">
        <v>535</v>
      </c>
    </row>
    <row r="6" spans="1:5">
      <c r="A6" s="3" t="s">
        <v>524</v>
      </c>
    </row>
    <row r="7" spans="1:5">
      <c r="A7" s="4" t="s">
        <v>578</v>
      </c>
      <c r="C7" s="5" t="n">
        <v>159</v>
      </c>
    </row>
    <row r="8" spans="1:5">
      <c r="A8" s="4" t="s">
        <v>579</v>
      </c>
      <c r="C8" s="5" t="n">
        <v>511</v>
      </c>
    </row>
    <row r="9" spans="1:5">
      <c r="A9" s="4" t="s">
        <v>580</v>
      </c>
      <c r="C9" s="5" t="n">
        <v>805</v>
      </c>
    </row>
    <row r="10" spans="1:5">
      <c r="A10" s="4" t="s">
        <v>581</v>
      </c>
      <c r="C10" s="5" t="n">
        <v>212</v>
      </c>
    </row>
    <row r="11" spans="1:5">
      <c r="A11" s="4" t="s">
        <v>543</v>
      </c>
      <c r="B11" s="4" t="s">
        <v>58</v>
      </c>
      <c r="C11" s="5" t="n">
        <v>3464</v>
      </c>
    </row>
    <row r="12" spans="1:5">
      <c r="A12" s="4" t="s">
        <v>545</v>
      </c>
      <c r="C12" s="5" t="n">
        <v>316</v>
      </c>
    </row>
    <row r="13" spans="1:5">
      <c r="A13" s="4" t="s">
        <v>582</v>
      </c>
      <c r="C13" s="5" t="n">
        <v>162</v>
      </c>
    </row>
    <row r="14" spans="1:5">
      <c r="A14" s="4" t="s">
        <v>583</v>
      </c>
      <c r="C14" s="5" t="n">
        <v>701</v>
      </c>
    </row>
    <row r="15" spans="1:5">
      <c r="A15" s="4" t="s">
        <v>584</v>
      </c>
      <c r="C15" s="5" t="n">
        <v>270</v>
      </c>
    </row>
    <row r="16" spans="1:5">
      <c r="A16" s="4" t="s">
        <v>585</v>
      </c>
      <c r="C16" s="5" t="n">
        <v>12</v>
      </c>
    </row>
    <row r="17" spans="1:5">
      <c r="A17" s="4" t="s">
        <v>586</v>
      </c>
      <c r="C17" s="5" t="n">
        <v>718</v>
      </c>
    </row>
    <row r="18" spans="1:5">
      <c r="A18" s="4" t="s">
        <v>587</v>
      </c>
      <c r="C18" s="5" t="n">
        <v>2092</v>
      </c>
    </row>
    <row r="19" spans="1:5">
      <c r="A19" s="4" t="s">
        <v>588</v>
      </c>
      <c r="C19" s="5" t="n">
        <v>86</v>
      </c>
    </row>
    <row r="20" spans="1:5">
      <c r="A20" s="4" t="s">
        <v>589</v>
      </c>
      <c r="C20" s="5" t="n">
        <v>719</v>
      </c>
    </row>
    <row r="21" spans="1:5">
      <c r="A21" s="4" t="s">
        <v>590</v>
      </c>
      <c r="C21" s="7" t="n">
        <v>3980</v>
      </c>
    </row>
    <row r="22" spans="1:5">
      <c r="A22" s="4" t="s">
        <v>591</v>
      </c>
    </row>
    <row r="23" spans="1:5">
      <c r="A23" s="3" t="s">
        <v>524</v>
      </c>
    </row>
    <row r="24" spans="1:5">
      <c r="A24" s="4" t="s">
        <v>592</v>
      </c>
      <c r="C24" s="4" t="s">
        <v>593</v>
      </c>
    </row>
    <row r="25" spans="1:5">
      <c r="A25" s="4" t="s">
        <v>594</v>
      </c>
    </row>
    <row r="26" spans="1:5">
      <c r="A26" s="3" t="s">
        <v>524</v>
      </c>
    </row>
    <row r="27" spans="1:5">
      <c r="A27" s="4" t="s">
        <v>592</v>
      </c>
      <c r="C27" s="4" t="s">
        <v>595</v>
      </c>
    </row>
    <row r="28" spans="1:5"/>
    <row r="29" spans="1:5">
      <c r="A29" s="4" t="s">
        <v>36</v>
      </c>
      <c r="B29" s="4" t="s">
        <v>109</v>
      </c>
    </row>
    <row r="30" spans="1:5">
      <c r="A30" s="4" t="s">
        <v>58</v>
      </c>
      <c r="B30" s="4" t="s">
        <v>575</v>
      </c>
    </row>
  </sheetData>
  <mergeCells count="6">
    <mergeCell ref="A1:B2"/>
    <mergeCell ref="C1:D1"/>
    <mergeCell ref="C2:D2"/>
    <mergeCell ref="A28:D28"/>
    <mergeCell ref="B29:D29"/>
    <mergeCell ref="B30:D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597</v>
      </c>
      <c r="C1" s="2" t="s">
        <v>518</v>
      </c>
      <c r="D1" s="2" t="s">
        <v>2</v>
      </c>
      <c r="E1" s="2" t="s">
        <v>598</v>
      </c>
    </row>
    <row r="2" spans="1:5">
      <c r="A2" s="3" t="s">
        <v>210</v>
      </c>
    </row>
    <row r="3" spans="1:5">
      <c r="A3" s="4" t="s">
        <v>599</v>
      </c>
      <c r="E3" s="5" t="n">
        <v>825000</v>
      </c>
    </row>
    <row r="4" spans="1:5">
      <c r="A4" s="4" t="s">
        <v>600</v>
      </c>
      <c r="D4" s="5" t="n">
        <v>127889386</v>
      </c>
    </row>
    <row r="5" spans="1:5">
      <c r="A5" s="4" t="s">
        <v>601</v>
      </c>
      <c r="C5" s="4" t="s">
        <v>602</v>
      </c>
    </row>
    <row r="6" spans="1:5">
      <c r="A6" s="4" t="s">
        <v>484</v>
      </c>
      <c r="B6" s="4" t="s">
        <v>485</v>
      </c>
      <c r="D6" s="4" t="s">
        <v>4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3</v>
      </c>
      <c r="B1" s="2" t="s">
        <v>604</v>
      </c>
      <c r="C1" s="2" t="s">
        <v>605</v>
      </c>
      <c r="D1" s="2" t="s">
        <v>518</v>
      </c>
      <c r="E1" s="2" t="s">
        <v>2</v>
      </c>
      <c r="F1" s="2" t="s">
        <v>30</v>
      </c>
      <c r="G1" s="2" t="s">
        <v>31</v>
      </c>
      <c r="H1" s="2" t="s">
        <v>606</v>
      </c>
      <c r="I1" s="2" t="s">
        <v>598</v>
      </c>
    </row>
    <row r="2" spans="1:9">
      <c r="A2" s="4" t="s">
        <v>192</v>
      </c>
      <c r="E2" s="7" t="n">
        <v>284</v>
      </c>
      <c r="F2" s="7" t="n">
        <v>364</v>
      </c>
      <c r="G2" s="7" t="n">
        <v>99</v>
      </c>
    </row>
    <row r="3" spans="1:9">
      <c r="A3" s="4" t="s">
        <v>526</v>
      </c>
      <c r="D3" s="7" t="n">
        <v>500</v>
      </c>
    </row>
    <row r="4" spans="1:9">
      <c r="A4" s="4" t="s">
        <v>185</v>
      </c>
      <c r="E4" s="5" t="n">
        <v>2315</v>
      </c>
      <c r="F4" s="7" t="n">
        <v>1451</v>
      </c>
      <c r="G4" s="7" t="n">
        <v>476</v>
      </c>
    </row>
    <row r="5" spans="1:9">
      <c r="A5" s="4" t="s">
        <v>607</v>
      </c>
      <c r="H5" s="5" t="n">
        <v>5000000</v>
      </c>
      <c r="I5" s="5" t="n">
        <v>6300000</v>
      </c>
    </row>
    <row r="6" spans="1:9">
      <c r="A6" s="4" t="s">
        <v>599</v>
      </c>
      <c r="I6" s="5" t="n">
        <v>825000</v>
      </c>
    </row>
    <row r="7" spans="1:9">
      <c r="A7" s="4" t="s">
        <v>608</v>
      </c>
      <c r="H7" s="8" t="n">
        <v>56.19</v>
      </c>
      <c r="I7" s="8" t="n">
        <v>47.13</v>
      </c>
    </row>
    <row r="8" spans="1:9">
      <c r="A8" s="4" t="s">
        <v>609</v>
      </c>
    </row>
    <row r="9" spans="1:9">
      <c r="A9" s="4" t="s">
        <v>526</v>
      </c>
      <c r="D9" s="7" t="n">
        <v>250</v>
      </c>
    </row>
    <row r="10" spans="1:9">
      <c r="A10" s="4" t="s">
        <v>532</v>
      </c>
    </row>
    <row r="11" spans="1:9">
      <c r="A11" s="4" t="s">
        <v>590</v>
      </c>
      <c r="E11" s="7" t="n">
        <v>1700</v>
      </c>
    </row>
    <row r="12" spans="1:9">
      <c r="A12" s="4" t="s">
        <v>610</v>
      </c>
    </row>
    <row r="13" spans="1:9">
      <c r="A13" s="4" t="s">
        <v>526</v>
      </c>
      <c r="C13" s="7" t="n">
        <v>705</v>
      </c>
    </row>
    <row r="14" spans="1:9">
      <c r="A14" s="4" t="s">
        <v>611</v>
      </c>
    </row>
    <row r="15" spans="1:9">
      <c r="A15" s="4" t="s">
        <v>526</v>
      </c>
      <c r="B15" s="7" t="n">
        <v>445</v>
      </c>
    </row>
    <row r="16" spans="1:9">
      <c r="A16" s="4" t="s">
        <v>185</v>
      </c>
      <c r="B16" s="5" t="n">
        <v>400</v>
      </c>
    </row>
    <row r="17" spans="1:9">
      <c r="A17" s="4" t="s">
        <v>612</v>
      </c>
      <c r="B17" s="7"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3</v>
      </c>
      <c r="B1" s="2" t="s">
        <v>614</v>
      </c>
      <c r="C1" s="2" t="s">
        <v>615</v>
      </c>
      <c r="D1" s="2" t="s">
        <v>616</v>
      </c>
      <c r="E1" s="2" t="s">
        <v>518</v>
      </c>
      <c r="F1" s="2" t="s">
        <v>2</v>
      </c>
      <c r="G1" s="2" t="s">
        <v>617</v>
      </c>
    </row>
    <row r="2" spans="1:7">
      <c r="A2" s="4" t="s">
        <v>618</v>
      </c>
      <c r="F2" s="7" t="n">
        <v>0</v>
      </c>
      <c r="G2" s="7" t="n">
        <v>1000</v>
      </c>
    </row>
    <row r="3" spans="1:7">
      <c r="A3" s="4" t="s">
        <v>526</v>
      </c>
      <c r="E3" s="7" t="n">
        <v>500</v>
      </c>
    </row>
    <row r="4" spans="1:7">
      <c r="A4" s="4" t="s">
        <v>619</v>
      </c>
    </row>
    <row r="5" spans="1:7">
      <c r="A5" s="4" t="s">
        <v>526</v>
      </c>
      <c r="D5" s="7" t="n">
        <v>444</v>
      </c>
    </row>
    <row r="6" spans="1:7">
      <c r="A6" s="4" t="s">
        <v>620</v>
      </c>
    </row>
    <row r="7" spans="1:7">
      <c r="A7" s="4" t="s">
        <v>526</v>
      </c>
      <c r="B7" s="7" t="n">
        <v>400</v>
      </c>
    </row>
    <row r="8" spans="1:7">
      <c r="A8" s="4" t="s">
        <v>560</v>
      </c>
      <c r="B8" s="5" t="n">
        <v>360</v>
      </c>
    </row>
    <row r="9" spans="1:7">
      <c r="A9" s="4" t="s">
        <v>558</v>
      </c>
      <c r="B9" s="7" t="n">
        <v>40</v>
      </c>
    </row>
    <row r="10" spans="1:7">
      <c r="A10" s="4" t="s">
        <v>609</v>
      </c>
    </row>
    <row r="11" spans="1:7">
      <c r="A11" s="4" t="s">
        <v>526</v>
      </c>
      <c r="E11" s="7" t="n">
        <v>250</v>
      </c>
    </row>
    <row r="12" spans="1:7">
      <c r="A12" s="4" t="s">
        <v>621</v>
      </c>
    </row>
    <row r="13" spans="1:7">
      <c r="A13" s="4" t="s">
        <v>526</v>
      </c>
      <c r="D13" s="5" t="n">
        <v>266</v>
      </c>
    </row>
    <row r="14" spans="1:7">
      <c r="A14" s="4" t="s">
        <v>560</v>
      </c>
      <c r="D14" s="5" t="n">
        <v>240</v>
      </c>
    </row>
    <row r="15" spans="1:7">
      <c r="A15" s="4" t="s">
        <v>558</v>
      </c>
      <c r="D15" s="7" t="n">
        <v>26</v>
      </c>
    </row>
    <row r="16" spans="1:7">
      <c r="A16" s="4" t="s">
        <v>622</v>
      </c>
    </row>
    <row r="17" spans="1:7">
      <c r="A17" s="4" t="s">
        <v>526</v>
      </c>
      <c r="C17" s="7" t="n">
        <v>178</v>
      </c>
    </row>
    <row r="18" spans="1:7">
      <c r="A18" s="4" t="s">
        <v>560</v>
      </c>
      <c r="C18" s="5" t="n">
        <v>160</v>
      </c>
    </row>
    <row r="19" spans="1:7">
      <c r="A19" s="4" t="s">
        <v>558</v>
      </c>
      <c r="C19" s="7" t="n">
        <v>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623</v>
      </c>
      <c r="B1" s="2" t="s">
        <v>624</v>
      </c>
    </row>
    <row r="2" spans="1:2">
      <c r="A2" s="4" t="s">
        <v>526</v>
      </c>
      <c r="B2" s="7" t="n">
        <v>500</v>
      </c>
    </row>
    <row r="3" spans="1:2">
      <c r="A3" s="4" t="s">
        <v>625</v>
      </c>
    </row>
    <row r="4" spans="1:2">
      <c r="A4" s="4" t="s">
        <v>526</v>
      </c>
      <c r="B4" s="5" t="n">
        <v>250</v>
      </c>
    </row>
    <row r="5" spans="1:2">
      <c r="A5" s="4" t="s">
        <v>609</v>
      </c>
    </row>
    <row r="6" spans="1:2">
      <c r="A6" s="4" t="s">
        <v>526</v>
      </c>
      <c r="B6" s="7" t="n">
        <v>2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6</v>
      </c>
      <c r="B1" s="2" t="s">
        <v>597</v>
      </c>
      <c r="C1" s="2" t="s">
        <v>606</v>
      </c>
      <c r="D1" s="2" t="s">
        <v>598</v>
      </c>
      <c r="E1" s="2" t="s">
        <v>2</v>
      </c>
      <c r="F1" s="2" t="s">
        <v>30</v>
      </c>
      <c r="G1" s="2" t="s">
        <v>31</v>
      </c>
      <c r="H1" s="2" t="s">
        <v>627</v>
      </c>
      <c r="I1" s="2" t="s">
        <v>628</v>
      </c>
    </row>
    <row r="2" spans="1:9">
      <c r="A2" s="4" t="s">
        <v>193</v>
      </c>
      <c r="E2" s="7" t="n">
        <v>589</v>
      </c>
      <c r="F2" s="7" t="n">
        <v>0</v>
      </c>
      <c r="G2" s="7" t="n">
        <v>0</v>
      </c>
    </row>
    <row r="3" spans="1:9">
      <c r="A3" s="4" t="s">
        <v>192</v>
      </c>
      <c r="E3" s="7" t="n">
        <v>284</v>
      </c>
      <c r="F3" s="7" t="n">
        <v>364</v>
      </c>
      <c r="G3" s="7" t="n">
        <v>99</v>
      </c>
    </row>
    <row r="4" spans="1:9">
      <c r="A4" s="4" t="s">
        <v>629</v>
      </c>
      <c r="H4" s="7" t="n">
        <v>750</v>
      </c>
      <c r="I4" s="7" t="n">
        <v>750</v>
      </c>
    </row>
    <row r="5" spans="1:9">
      <c r="A5" s="4" t="s">
        <v>599</v>
      </c>
      <c r="D5" s="5" t="n">
        <v>825000</v>
      </c>
    </row>
    <row r="6" spans="1:9">
      <c r="A6" s="4" t="s">
        <v>630</v>
      </c>
      <c r="E6" s="5" t="n">
        <v>600000</v>
      </c>
    </row>
    <row r="7" spans="1:9">
      <c r="A7" s="4" t="s">
        <v>607</v>
      </c>
      <c r="C7" s="5" t="n">
        <v>5000000</v>
      </c>
      <c r="D7" s="5" t="n">
        <v>6300000</v>
      </c>
    </row>
    <row r="8" spans="1:9">
      <c r="A8" s="4" t="s">
        <v>631</v>
      </c>
      <c r="C8" s="5" t="n">
        <v>101980</v>
      </c>
    </row>
    <row r="9" spans="1:9">
      <c r="A9" s="4" t="s">
        <v>608</v>
      </c>
      <c r="C9" s="8" t="n">
        <v>56.19</v>
      </c>
      <c r="D9" s="8" t="n">
        <v>47.13</v>
      </c>
    </row>
    <row r="10" spans="1:9">
      <c r="A10" s="4" t="s">
        <v>632</v>
      </c>
    </row>
    <row r="11" spans="1:9">
      <c r="A11" s="4" t="s">
        <v>192</v>
      </c>
      <c r="C11" s="7" t="n">
        <v>281</v>
      </c>
      <c r="D11" s="7" t="n">
        <v>293</v>
      </c>
    </row>
    <row r="12" spans="1:9">
      <c r="A12" s="4" t="s">
        <v>633</v>
      </c>
    </row>
    <row r="13" spans="1:9">
      <c r="A13" s="4" t="s">
        <v>634</v>
      </c>
      <c r="E13" s="5" t="n">
        <v>72857</v>
      </c>
    </row>
    <row r="14" spans="1:9">
      <c r="A14" s="4" t="s">
        <v>635</v>
      </c>
      <c r="E14" s="7" t="n">
        <v>3</v>
      </c>
    </row>
    <row r="15" spans="1:9">
      <c r="A15" s="4" t="s">
        <v>636</v>
      </c>
    </row>
    <row r="16" spans="1:9">
      <c r="A16" s="4" t="s">
        <v>599</v>
      </c>
      <c r="F16" s="5" t="n">
        <v>1492637</v>
      </c>
      <c r="G16" s="5" t="n">
        <v>1912996</v>
      </c>
    </row>
    <row r="17" spans="1:9">
      <c r="A17" s="4" t="s">
        <v>637</v>
      </c>
      <c r="F17" s="7" t="n">
        <v>72</v>
      </c>
      <c r="G17" s="7" t="n">
        <v>103</v>
      </c>
    </row>
    <row r="18" spans="1:9">
      <c r="A18" s="4" t="s">
        <v>638</v>
      </c>
    </row>
    <row r="19" spans="1:9">
      <c r="A19" s="4" t="s">
        <v>492</v>
      </c>
      <c r="B19" s="7" t="n">
        <v>160</v>
      </c>
    </row>
    <row r="20" spans="1:9">
      <c r="A20" s="4" t="s">
        <v>486</v>
      </c>
    </row>
    <row r="21" spans="1:9">
      <c r="A21" s="4" t="s">
        <v>492</v>
      </c>
      <c r="B21" s="7" t="n">
        <v>60</v>
      </c>
    </row>
    <row r="22" spans="1:9">
      <c r="A22" s="4" t="s">
        <v>639</v>
      </c>
    </row>
    <row r="23" spans="1:9">
      <c r="A23" s="4" t="s">
        <v>607</v>
      </c>
      <c r="B23" s="5" t="n">
        <v>78000000</v>
      </c>
      <c r="E23" s="5" t="n">
        <v>14853542</v>
      </c>
    </row>
    <row r="24" spans="1:9">
      <c r="A24" s="4" t="s">
        <v>640</v>
      </c>
    </row>
    <row r="25" spans="1:9">
      <c r="A25" s="4" t="s">
        <v>607</v>
      </c>
      <c r="E25" s="5" t="n">
        <v>15182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 customWidth="1" max="8" min="8" width="25"/>
  </cols>
  <sheetData>
    <row r="1" spans="1:8">
      <c r="A1" s="1" t="s">
        <v>121</v>
      </c>
      <c r="B1" s="2" t="s">
        <v>55</v>
      </c>
      <c r="C1" s="2" t="s">
        <v>122</v>
      </c>
      <c r="D1" s="2" t="s">
        <v>123</v>
      </c>
      <c r="E1" s="2" t="s">
        <v>124</v>
      </c>
      <c r="F1" s="2" t="s">
        <v>125</v>
      </c>
      <c r="G1" s="2" t="s">
        <v>126</v>
      </c>
      <c r="H1" s="2" t="s">
        <v>127</v>
      </c>
    </row>
    <row r="2" spans="1:8">
      <c r="A2" s="4" t="s">
        <v>128</v>
      </c>
      <c r="C2" s="10" t="n">
        <v>-156.6</v>
      </c>
      <c r="F2" s="10" t="n">
        <v>-31.7</v>
      </c>
    </row>
    <row r="3" spans="1:8">
      <c r="A3" s="4" t="s">
        <v>129</v>
      </c>
      <c r="B3" s="7" t="n">
        <v>6976</v>
      </c>
      <c r="C3" s="7" t="n">
        <v>26</v>
      </c>
      <c r="D3" s="7" t="n">
        <v>1255</v>
      </c>
      <c r="E3" s="7" t="n">
        <v>4642</v>
      </c>
      <c r="F3" s="7" t="n">
        <v>-1320</v>
      </c>
      <c r="G3" s="7" t="n">
        <v>-149</v>
      </c>
      <c r="H3" s="7" t="n">
        <v>2522</v>
      </c>
    </row>
    <row r="4" spans="1:8">
      <c r="A4" s="4" t="s">
        <v>130</v>
      </c>
      <c r="B4" s="5" t="n">
        <v>1690</v>
      </c>
      <c r="C4" s="5" t="n">
        <v>0</v>
      </c>
      <c r="D4" s="5" t="n">
        <v>0</v>
      </c>
      <c r="E4" s="5" t="n">
        <v>1540</v>
      </c>
      <c r="F4" s="5" t="n">
        <v>0</v>
      </c>
      <c r="G4" s="5" t="n">
        <v>0</v>
      </c>
      <c r="H4" s="5" t="n">
        <v>150</v>
      </c>
    </row>
    <row r="5" spans="1:8">
      <c r="A5" s="4" t="s">
        <v>131</v>
      </c>
      <c r="B5" s="5" t="n">
        <v>-644</v>
      </c>
      <c r="C5" s="7" t="n">
        <v>0</v>
      </c>
      <c r="D5" s="5" t="n">
        <v>0</v>
      </c>
      <c r="E5" s="5" t="n">
        <v>0</v>
      </c>
      <c r="F5" s="7" t="n">
        <v>644</v>
      </c>
      <c r="G5" s="5" t="n">
        <v>0</v>
      </c>
      <c r="H5" s="5" t="n">
        <v>0</v>
      </c>
    </row>
    <row r="6" spans="1:8">
      <c r="A6" s="4" t="s">
        <v>132</v>
      </c>
      <c r="C6" s="5" t="n">
        <v>0</v>
      </c>
      <c r="F6" s="10" t="n">
        <v>-6.9</v>
      </c>
    </row>
    <row r="7" spans="1:8">
      <c r="A7" s="4" t="s">
        <v>133</v>
      </c>
      <c r="B7" s="5" t="n">
        <v>99</v>
      </c>
      <c r="C7" s="7" t="n">
        <v>0</v>
      </c>
      <c r="D7" s="5" t="n">
        <v>-2</v>
      </c>
      <c r="E7" s="5" t="n">
        <v>0</v>
      </c>
      <c r="F7" s="7" t="n">
        <v>0</v>
      </c>
      <c r="G7" s="5" t="n">
        <v>0</v>
      </c>
      <c r="H7" s="5" t="n">
        <v>101</v>
      </c>
    </row>
    <row r="8" spans="1:8">
      <c r="A8" s="4" t="s">
        <v>134</v>
      </c>
      <c r="B8" s="5" t="n">
        <v>-33</v>
      </c>
      <c r="C8" s="7" t="n">
        <v>0</v>
      </c>
      <c r="D8" s="5" t="n">
        <v>-12</v>
      </c>
      <c r="E8" s="5" t="n">
        <v>0</v>
      </c>
      <c r="F8" s="7" t="n">
        <v>-45</v>
      </c>
      <c r="G8" s="5" t="n">
        <v>0</v>
      </c>
      <c r="H8" s="5" t="n">
        <v>0</v>
      </c>
    </row>
    <row r="9" spans="1:8">
      <c r="A9" s="4" t="s">
        <v>135</v>
      </c>
      <c r="C9" s="10" t="n">
        <v>-1.8</v>
      </c>
      <c r="F9" s="10" t="n">
        <v>-0.5</v>
      </c>
    </row>
    <row r="10" spans="1:8">
      <c r="A10" s="4" t="s">
        <v>136</v>
      </c>
      <c r="B10" s="5" t="n">
        <v>37</v>
      </c>
      <c r="C10" s="7" t="n">
        <v>0</v>
      </c>
      <c r="D10" s="5" t="n">
        <v>37</v>
      </c>
      <c r="E10" s="5" t="n">
        <v>0</v>
      </c>
      <c r="F10" s="7" t="n">
        <v>0</v>
      </c>
      <c r="G10" s="5" t="n">
        <v>0</v>
      </c>
      <c r="H10" s="5" t="n">
        <v>0</v>
      </c>
    </row>
    <row r="11" spans="1:8">
      <c r="A11" s="4" t="s">
        <v>137</v>
      </c>
      <c r="B11" s="5" t="n">
        <v>46</v>
      </c>
      <c r="C11" s="5" t="n">
        <v>0</v>
      </c>
      <c r="D11" s="5" t="n">
        <v>42</v>
      </c>
      <c r="E11" s="5" t="n">
        <v>0</v>
      </c>
      <c r="F11" s="5" t="n">
        <v>0</v>
      </c>
      <c r="G11" s="5" t="n">
        <v>0</v>
      </c>
      <c r="H11" s="5" t="n">
        <v>4</v>
      </c>
    </row>
    <row r="12" spans="1:8">
      <c r="A12" s="4" t="s">
        <v>138</v>
      </c>
      <c r="B12" s="5" t="n">
        <v>23</v>
      </c>
      <c r="C12" s="5" t="n">
        <v>0</v>
      </c>
      <c r="D12" s="5" t="n">
        <v>47</v>
      </c>
      <c r="E12" s="5" t="n">
        <v>0</v>
      </c>
      <c r="F12" s="5" t="n">
        <v>0</v>
      </c>
      <c r="G12" s="5" t="n">
        <v>0</v>
      </c>
      <c r="H12" s="5" t="n">
        <v>70</v>
      </c>
    </row>
    <row r="13" spans="1:8">
      <c r="A13" s="4" t="s">
        <v>139</v>
      </c>
      <c r="B13" s="5" t="n">
        <v>-228</v>
      </c>
      <c r="C13" s="5" t="n">
        <v>0</v>
      </c>
      <c r="D13" s="5" t="n">
        <v>0</v>
      </c>
      <c r="E13" s="5" t="n">
        <v>-228</v>
      </c>
      <c r="F13" s="5" t="n">
        <v>0</v>
      </c>
      <c r="G13" s="5" t="n">
        <v>0</v>
      </c>
      <c r="H13" s="5" t="n">
        <v>0</v>
      </c>
    </row>
    <row r="14" spans="1:8">
      <c r="A14" s="4" t="s">
        <v>140</v>
      </c>
      <c r="B14" s="5" t="n">
        <v>-182</v>
      </c>
      <c r="C14" s="7" t="n">
        <v>0</v>
      </c>
      <c r="D14" s="5" t="n">
        <v>0</v>
      </c>
      <c r="E14" s="5" t="n">
        <v>0</v>
      </c>
      <c r="F14" s="7" t="n">
        <v>0</v>
      </c>
      <c r="G14" s="5" t="n">
        <v>0</v>
      </c>
      <c r="H14" s="5" t="n">
        <v>-182</v>
      </c>
    </row>
    <row r="15" spans="1:8">
      <c r="A15" s="4" t="s">
        <v>141</v>
      </c>
      <c r="C15" s="5" t="n">
        <v>0</v>
      </c>
      <c r="F15" s="5" t="n">
        <v>0</v>
      </c>
    </row>
    <row r="16" spans="1:8">
      <c r="A16" s="4" t="s">
        <v>142</v>
      </c>
      <c r="B16" s="5" t="n">
        <v>-2</v>
      </c>
      <c r="C16" s="7" t="n">
        <v>0</v>
      </c>
      <c r="D16" s="5" t="n">
        <v>0</v>
      </c>
      <c r="E16" s="5" t="n">
        <v>0</v>
      </c>
      <c r="F16" s="7" t="n">
        <v>0</v>
      </c>
      <c r="G16" s="5" t="n">
        <v>0</v>
      </c>
      <c r="H16" s="5" t="n">
        <v>-2</v>
      </c>
    </row>
    <row r="17" spans="1:8">
      <c r="A17" s="4" t="s">
        <v>143</v>
      </c>
      <c r="B17" s="5" t="n">
        <v>7740</v>
      </c>
      <c r="C17" s="7" t="n">
        <v>26</v>
      </c>
      <c r="D17" s="5" t="n">
        <v>1391</v>
      </c>
      <c r="E17" s="5" t="n">
        <v>5954</v>
      </c>
      <c r="F17" s="7" t="n">
        <v>-2009</v>
      </c>
      <c r="G17" s="5" t="n">
        <v>-149</v>
      </c>
      <c r="H17" s="5" t="n">
        <v>2527</v>
      </c>
    </row>
    <row r="18" spans="1:8">
      <c r="A18" s="4" t="s">
        <v>144</v>
      </c>
      <c r="C18" s="10" t="n">
        <v>-158.4</v>
      </c>
      <c r="F18" s="10" t="n">
        <v>-39.1</v>
      </c>
    </row>
    <row r="19" spans="1:8">
      <c r="A19" s="4" t="s">
        <v>130</v>
      </c>
      <c r="B19" s="5" t="n">
        <v>860</v>
      </c>
      <c r="C19" s="7" t="n">
        <v>0</v>
      </c>
      <c r="D19" s="5" t="n">
        <v>0</v>
      </c>
      <c r="E19" s="5" t="n">
        <v>734</v>
      </c>
      <c r="F19" s="7" t="n">
        <v>0</v>
      </c>
      <c r="G19" s="5" t="n">
        <v>0</v>
      </c>
      <c r="H19" s="5" t="n">
        <v>126</v>
      </c>
    </row>
    <row r="20" spans="1:8">
      <c r="A20" s="4" t="s">
        <v>131</v>
      </c>
      <c r="B20" s="5" t="n">
        <v>-250</v>
      </c>
      <c r="C20" s="7" t="n">
        <v>0</v>
      </c>
      <c r="D20" s="5" t="n">
        <v>0</v>
      </c>
      <c r="E20" s="5" t="n">
        <v>0</v>
      </c>
      <c r="F20" s="7" t="n">
        <v>-250</v>
      </c>
      <c r="G20" s="5" t="n">
        <v>0</v>
      </c>
      <c r="H20" s="5" t="n">
        <v>0</v>
      </c>
    </row>
    <row r="21" spans="1:8">
      <c r="A21" s="4" t="s">
        <v>132</v>
      </c>
      <c r="C21" s="5" t="n">
        <v>0</v>
      </c>
      <c r="F21" s="10" t="n">
        <v>-3.2</v>
      </c>
    </row>
    <row r="22" spans="1:8">
      <c r="A22" s="4" t="s">
        <v>133</v>
      </c>
      <c r="B22" s="5" t="n">
        <v>364</v>
      </c>
      <c r="C22" s="7" t="n">
        <v>0</v>
      </c>
      <c r="D22" s="5" t="n">
        <v>-2</v>
      </c>
      <c r="E22" s="5" t="n">
        <v>0</v>
      </c>
      <c r="F22" s="7" t="n">
        <v>0</v>
      </c>
      <c r="G22" s="5" t="n">
        <v>0</v>
      </c>
      <c r="H22" s="5" t="n">
        <v>366</v>
      </c>
    </row>
    <row r="23" spans="1:8">
      <c r="A23" s="4" t="s">
        <v>134</v>
      </c>
      <c r="B23" s="5" t="n">
        <v>-23</v>
      </c>
      <c r="C23" s="7" t="n">
        <v>-1</v>
      </c>
      <c r="D23" s="5" t="n">
        <v>-1</v>
      </c>
      <c r="E23" s="5" t="n">
        <v>0</v>
      </c>
      <c r="F23" s="7" t="n">
        <v>-25</v>
      </c>
      <c r="G23" s="5" t="n">
        <v>0</v>
      </c>
      <c r="H23" s="5" t="n">
        <v>0</v>
      </c>
    </row>
    <row r="24" spans="1:8">
      <c r="A24" s="4" t="s">
        <v>135</v>
      </c>
      <c r="C24" s="10" t="n">
        <v>-1.1</v>
      </c>
      <c r="F24" s="10" t="n">
        <v>-0.3</v>
      </c>
    </row>
    <row r="25" spans="1:8">
      <c r="A25" s="4" t="s">
        <v>137</v>
      </c>
      <c r="B25" s="5" t="n">
        <v>48</v>
      </c>
      <c r="C25" s="7" t="n">
        <v>0</v>
      </c>
      <c r="D25" s="5" t="n">
        <v>43</v>
      </c>
      <c r="E25" s="5" t="n">
        <v>0</v>
      </c>
      <c r="F25" s="7" t="n">
        <v>0</v>
      </c>
      <c r="G25" s="5" t="n">
        <v>0</v>
      </c>
      <c r="H25" s="5" t="n">
        <v>5</v>
      </c>
    </row>
    <row r="26" spans="1:8">
      <c r="A26" s="4" t="s">
        <v>138</v>
      </c>
      <c r="B26" s="5" t="n">
        <v>28</v>
      </c>
      <c r="C26" s="5" t="n">
        <v>0</v>
      </c>
      <c r="D26" s="5" t="n">
        <v>41</v>
      </c>
      <c r="E26" s="5" t="n">
        <v>0</v>
      </c>
      <c r="F26" s="5" t="n">
        <v>0</v>
      </c>
      <c r="G26" s="5" t="n">
        <v>0</v>
      </c>
      <c r="H26" s="5" t="n">
        <v>69</v>
      </c>
    </row>
    <row r="27" spans="1:8">
      <c r="A27" s="4" t="s">
        <v>139</v>
      </c>
      <c r="B27" s="5" t="n">
        <v>-249</v>
      </c>
      <c r="C27" s="5" t="n">
        <v>0</v>
      </c>
      <c r="D27" s="5" t="n">
        <v>0</v>
      </c>
      <c r="E27" s="5" t="n">
        <v>-249</v>
      </c>
      <c r="F27" s="5" t="n">
        <v>0</v>
      </c>
      <c r="G27" s="5" t="n">
        <v>0</v>
      </c>
      <c r="H27" s="5" t="n">
        <v>0</v>
      </c>
    </row>
    <row r="28" spans="1:8">
      <c r="A28" s="4" t="s">
        <v>140</v>
      </c>
      <c r="B28" s="5" t="n">
        <v>-216</v>
      </c>
      <c r="C28" s="5" t="n">
        <v>0</v>
      </c>
      <c r="D28" s="5" t="n">
        <v>0</v>
      </c>
      <c r="E28" s="5" t="n">
        <v>0</v>
      </c>
      <c r="F28" s="5" t="n">
        <v>0</v>
      </c>
      <c r="G28" s="5" t="n">
        <v>0</v>
      </c>
      <c r="H28" s="5" t="n">
        <v>-216</v>
      </c>
    </row>
    <row r="29" spans="1:8">
      <c r="A29" s="4" t="s">
        <v>145</v>
      </c>
      <c r="B29" s="5" t="n">
        <v>-39</v>
      </c>
      <c r="C29" s="5" t="n">
        <v>0</v>
      </c>
      <c r="D29" s="5" t="n">
        <v>0</v>
      </c>
      <c r="E29" s="5" t="n">
        <v>0</v>
      </c>
      <c r="F29" s="5" t="n">
        <v>0</v>
      </c>
      <c r="G29" s="5" t="n">
        <v>-39</v>
      </c>
      <c r="H29" s="5" t="n">
        <v>0</v>
      </c>
    </row>
    <row r="30" spans="1:8">
      <c r="A30" s="4" t="s">
        <v>136</v>
      </c>
      <c r="B30" s="7" t="n">
        <v>-84</v>
      </c>
      <c r="C30" s="7" t="n">
        <v>0</v>
      </c>
      <c r="D30" s="7" t="n">
        <v>0</v>
      </c>
      <c r="E30" s="7" t="n">
        <v>0</v>
      </c>
      <c r="F30" s="7" t="n">
        <v>0</v>
      </c>
      <c r="G30" s="7" t="n">
        <v>0</v>
      </c>
      <c r="H30" s="7" t="n">
        <v>-84</v>
      </c>
    </row>
    <row r="31" spans="1:8">
      <c r="A31" s="4" t="s">
        <v>137</v>
      </c>
      <c r="B31" s="5" t="n">
        <v>8</v>
      </c>
      <c r="C31" s="5" t="n">
        <v>0</v>
      </c>
      <c r="D31" s="5" t="n">
        <v>0</v>
      </c>
      <c r="E31" s="5" t="n">
        <v>0</v>
      </c>
      <c r="F31" s="5" t="n">
        <v>0</v>
      </c>
      <c r="G31" s="5" t="n">
        <v>0</v>
      </c>
      <c r="H31" s="5" t="n">
        <v>8</v>
      </c>
    </row>
    <row r="32" spans="1:8">
      <c r="A32" s="4" t="s">
        <v>141</v>
      </c>
      <c r="C32" s="5" t="n">
        <v>0</v>
      </c>
      <c r="F32" s="5" t="n">
        <v>0</v>
      </c>
    </row>
    <row r="33" spans="1:8">
      <c r="A33" s="4" t="s">
        <v>142</v>
      </c>
      <c r="B33" s="7" t="n">
        <v>4</v>
      </c>
      <c r="C33" s="7" t="n">
        <v>0</v>
      </c>
      <c r="D33" s="7" t="n">
        <v>1</v>
      </c>
      <c r="E33" s="7" t="n">
        <v>2</v>
      </c>
      <c r="F33" s="7" t="n">
        <v>0</v>
      </c>
      <c r="G33" s="7" t="n">
        <v>0</v>
      </c>
      <c r="H33" s="7" t="n">
        <v>1</v>
      </c>
    </row>
    <row r="34" spans="1:8">
      <c r="A34" s="4" t="s">
        <v>146</v>
      </c>
      <c r="B34" s="5" t="n">
        <v>8127</v>
      </c>
      <c r="C34" s="7" t="n">
        <v>27</v>
      </c>
      <c r="D34" s="5" t="n">
        <v>1473</v>
      </c>
      <c r="E34" s="5" t="n">
        <v>6437</v>
      </c>
      <c r="F34" s="7" t="n">
        <v>-2284</v>
      </c>
      <c r="G34" s="5" t="n">
        <v>-188</v>
      </c>
      <c r="H34" s="5" t="n">
        <v>2662</v>
      </c>
    </row>
    <row r="35" spans="1:8">
      <c r="A35" s="4" t="s">
        <v>147</v>
      </c>
      <c r="C35" s="10" t="n">
        <v>-159.5</v>
      </c>
      <c r="F35" s="10" t="n">
        <v>-42.6</v>
      </c>
    </row>
    <row r="36" spans="1:8">
      <c r="A36" s="4" t="s">
        <v>130</v>
      </c>
      <c r="B36" s="5" t="n">
        <v>1683</v>
      </c>
      <c r="C36" s="7" t="n">
        <v>0</v>
      </c>
      <c r="D36" s="5" t="n">
        <v>0</v>
      </c>
      <c r="E36" s="5" t="n">
        <v>1528</v>
      </c>
      <c r="F36" s="7" t="n">
        <v>0</v>
      </c>
      <c r="G36" s="5" t="n">
        <v>0</v>
      </c>
      <c r="H36" s="5" t="n">
        <v>155</v>
      </c>
    </row>
    <row r="37" spans="1:8">
      <c r="A37" s="4" t="s">
        <v>131</v>
      </c>
      <c r="B37" s="5" t="n">
        <v>-692</v>
      </c>
      <c r="C37" s="5" t="n">
        <v>0</v>
      </c>
      <c r="D37" s="5" t="n">
        <v>0</v>
      </c>
      <c r="E37" s="5" t="n">
        <v>0</v>
      </c>
      <c r="F37" s="5" t="n">
        <v>692</v>
      </c>
      <c r="G37" s="5" t="n">
        <v>0</v>
      </c>
      <c r="H37" s="5" t="n">
        <v>0</v>
      </c>
    </row>
    <row r="38" spans="1:8">
      <c r="A38" s="4" t="s">
        <v>148</v>
      </c>
      <c r="B38" s="5" t="n">
        <v>8</v>
      </c>
      <c r="C38" s="7" t="n">
        <v>0</v>
      </c>
      <c r="D38" s="5" t="n">
        <v>8</v>
      </c>
      <c r="E38" s="5" t="n">
        <v>0</v>
      </c>
      <c r="F38" s="7" t="n">
        <v>0</v>
      </c>
      <c r="G38" s="5" t="n">
        <v>0</v>
      </c>
      <c r="H38" s="5" t="n">
        <v>0</v>
      </c>
    </row>
    <row r="39" spans="1:8">
      <c r="A39" s="4" t="s">
        <v>132</v>
      </c>
      <c r="C39" s="5" t="n">
        <v>0</v>
      </c>
      <c r="F39" s="5" t="n">
        <v>-7</v>
      </c>
    </row>
    <row r="40" spans="1:8">
      <c r="A40" s="4" t="s">
        <v>149</v>
      </c>
      <c r="B40" s="5" t="n">
        <v>719</v>
      </c>
      <c r="C40" s="7" t="n">
        <v>0</v>
      </c>
      <c r="D40" s="5" t="n">
        <v>0</v>
      </c>
      <c r="E40" s="5" t="n">
        <v>0</v>
      </c>
      <c r="F40" s="7" t="n">
        <v>0</v>
      </c>
      <c r="G40" s="5" t="n">
        <v>0</v>
      </c>
      <c r="H40" s="5" t="n">
        <v>719</v>
      </c>
    </row>
    <row r="41" spans="1:8">
      <c r="A41" s="4" t="s">
        <v>133</v>
      </c>
      <c r="B41" s="5" t="n">
        <v>284</v>
      </c>
      <c r="C41" s="5" t="n">
        <v>0</v>
      </c>
      <c r="D41" s="5" t="n">
        <v>-1</v>
      </c>
      <c r="E41" s="5" t="n">
        <v>0</v>
      </c>
      <c r="F41" s="5" t="n">
        <v>0</v>
      </c>
      <c r="G41" s="5" t="n">
        <v>0</v>
      </c>
      <c r="H41" s="5" t="n">
        <v>285</v>
      </c>
    </row>
    <row r="42" spans="1:8">
      <c r="A42" s="4" t="s">
        <v>150</v>
      </c>
      <c r="B42" s="5" t="n">
        <v>589</v>
      </c>
      <c r="C42" s="7" t="n">
        <v>0</v>
      </c>
      <c r="D42" s="5" t="n">
        <v>0</v>
      </c>
      <c r="E42" s="5" t="n">
        <v>0</v>
      </c>
      <c r="F42" s="7" t="n">
        <v>0</v>
      </c>
      <c r="G42" s="5" t="n">
        <v>0</v>
      </c>
      <c r="H42" s="5" t="n">
        <v>589</v>
      </c>
    </row>
    <row r="43" spans="1:8">
      <c r="A43" s="4" t="s">
        <v>151</v>
      </c>
      <c r="C43" s="5" t="n">
        <v>0</v>
      </c>
      <c r="F43" s="5" t="n">
        <v>0</v>
      </c>
    </row>
    <row r="44" spans="1:8">
      <c r="A44" s="4" t="s">
        <v>134</v>
      </c>
      <c r="B44" s="5" t="n">
        <v>-30</v>
      </c>
      <c r="C44" s="7" t="n">
        <v>0</v>
      </c>
      <c r="D44" s="5" t="n">
        <v>-4</v>
      </c>
      <c r="E44" s="5" t="n">
        <v>0</v>
      </c>
      <c r="F44" s="7" t="n">
        <v>-34</v>
      </c>
      <c r="G44" s="5" t="n">
        <v>0</v>
      </c>
      <c r="H44" s="5" t="n">
        <v>0</v>
      </c>
    </row>
    <row r="45" spans="1:8">
      <c r="A45" s="4" t="s">
        <v>135</v>
      </c>
      <c r="C45" s="10" t="n">
        <v>-1.1</v>
      </c>
      <c r="F45" s="10" t="n">
        <v>-0.3</v>
      </c>
    </row>
    <row r="46" spans="1:8">
      <c r="A46" s="4" t="s">
        <v>152</v>
      </c>
      <c r="C46" s="5" t="n">
        <v>0</v>
      </c>
      <c r="F46" s="5" t="n">
        <v>0</v>
      </c>
    </row>
    <row r="47" spans="1:8">
      <c r="A47" s="4" t="s">
        <v>137</v>
      </c>
      <c r="B47" s="5" t="n">
        <v>66</v>
      </c>
      <c r="C47" s="7" t="n">
        <v>0</v>
      </c>
      <c r="D47" s="5" t="n">
        <v>57</v>
      </c>
      <c r="E47" s="5" t="n">
        <v>0</v>
      </c>
      <c r="F47" s="7" t="n">
        <v>0</v>
      </c>
      <c r="G47" s="5" t="n">
        <v>0</v>
      </c>
      <c r="H47" s="5" t="n">
        <v>9</v>
      </c>
    </row>
    <row r="48" spans="1:8">
      <c r="A48" s="4" t="s">
        <v>138</v>
      </c>
      <c r="B48" s="5" t="n">
        <v>200</v>
      </c>
      <c r="C48" s="5" t="n">
        <v>0</v>
      </c>
      <c r="D48" s="5" t="n">
        <v>313</v>
      </c>
      <c r="E48" s="5" t="n">
        <v>0</v>
      </c>
      <c r="F48" s="5" t="n">
        <v>0</v>
      </c>
      <c r="G48" s="5" t="n">
        <v>0</v>
      </c>
      <c r="H48" s="5" t="n">
        <v>513</v>
      </c>
    </row>
    <row r="49" spans="1:8">
      <c r="A49" s="4" t="s">
        <v>139</v>
      </c>
      <c r="B49" s="5" t="n">
        <v>-314</v>
      </c>
      <c r="C49" s="5" t="n">
        <v>0</v>
      </c>
      <c r="D49" s="5" t="n">
        <v>0</v>
      </c>
      <c r="E49" s="5" t="n">
        <v>-314</v>
      </c>
      <c r="F49" s="5" t="n">
        <v>0</v>
      </c>
      <c r="G49" s="5" t="n">
        <v>0</v>
      </c>
      <c r="H49" s="5" t="n">
        <v>0</v>
      </c>
    </row>
    <row r="50" spans="1:8">
      <c r="A50" s="4" t="s">
        <v>140</v>
      </c>
      <c r="B50" s="5" t="n">
        <v>-306</v>
      </c>
      <c r="C50" s="7" t="n">
        <v>0</v>
      </c>
      <c r="D50" s="5" t="n">
        <v>0</v>
      </c>
      <c r="E50" s="5" t="n">
        <v>0</v>
      </c>
      <c r="F50" s="7" t="n">
        <v>0</v>
      </c>
      <c r="G50" s="5" t="n">
        <v>0</v>
      </c>
      <c r="H50" s="5" t="n">
        <v>-306</v>
      </c>
    </row>
    <row r="51" spans="1:8">
      <c r="A51" s="4" t="s">
        <v>153</v>
      </c>
      <c r="C51" s="10" t="n">
        <v>39.5</v>
      </c>
      <c r="F51" s="10" t="n">
        <v>3.1</v>
      </c>
    </row>
    <row r="52" spans="1:8">
      <c r="A52" s="4" t="s">
        <v>154</v>
      </c>
      <c r="B52" s="5" t="n">
        <v>3547</v>
      </c>
      <c r="C52" s="7" t="n">
        <v>6</v>
      </c>
      <c r="D52" s="5" t="n">
        <v>3372</v>
      </c>
      <c r="E52" s="5" t="n">
        <v>0</v>
      </c>
      <c r="F52" s="7" t="n">
        <v>169</v>
      </c>
      <c r="G52" s="5" t="n">
        <v>0</v>
      </c>
      <c r="H52" s="5" t="n">
        <v>0</v>
      </c>
    </row>
    <row r="53" spans="1:8">
      <c r="A53" s="4" t="s">
        <v>145</v>
      </c>
      <c r="B53" s="5" t="n">
        <v>-64</v>
      </c>
      <c r="C53" s="7" t="n">
        <v>0</v>
      </c>
      <c r="D53" s="5" t="n">
        <v>0</v>
      </c>
      <c r="E53" s="5" t="n">
        <v>0</v>
      </c>
      <c r="F53" s="7" t="n">
        <v>0</v>
      </c>
      <c r="G53" s="5" t="n">
        <v>-64</v>
      </c>
      <c r="H53" s="5" t="n">
        <v>0</v>
      </c>
    </row>
    <row r="54" spans="1:8">
      <c r="A54" s="4" t="s">
        <v>141</v>
      </c>
      <c r="C54" s="5" t="n">
        <v>0</v>
      </c>
      <c r="F54" s="5" t="n">
        <v>0</v>
      </c>
    </row>
    <row r="55" spans="1:8">
      <c r="A55" s="4" t="s">
        <v>142</v>
      </c>
      <c r="B55" s="5" t="n">
        <v>2</v>
      </c>
      <c r="C55" s="7" t="n">
        <v>0</v>
      </c>
      <c r="D55" s="5" t="n">
        <v>2</v>
      </c>
      <c r="E55" s="5" t="n">
        <v>0</v>
      </c>
      <c r="F55" s="7" t="n">
        <v>0</v>
      </c>
      <c r="G55" s="5" t="n">
        <v>0</v>
      </c>
      <c r="H55" s="5" t="n">
        <v>0</v>
      </c>
    </row>
    <row r="56" spans="1:8">
      <c r="A56" s="4" t="s">
        <v>155</v>
      </c>
      <c r="B56" s="7" t="n">
        <v>13415</v>
      </c>
      <c r="C56" s="7" t="n">
        <v>33</v>
      </c>
      <c r="D56" s="7" t="n">
        <v>5224</v>
      </c>
      <c r="E56" s="7" t="n">
        <v>7651</v>
      </c>
      <c r="F56" s="7" t="n">
        <v>-2841</v>
      </c>
      <c r="G56" s="7" t="n">
        <v>-252</v>
      </c>
      <c r="H56" s="7" t="n">
        <v>3600</v>
      </c>
    </row>
    <row r="57" spans="1:8">
      <c r="A57" s="4" t="s">
        <v>156</v>
      </c>
      <c r="C57" s="10" t="n">
        <v>-200.1</v>
      </c>
      <c r="F57" s="10" t="n">
        <v>-4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17"/>
  </cols>
  <sheetData>
    <row r="1" spans="1:2">
      <c r="A1" s="1" t="s">
        <v>641</v>
      </c>
      <c r="B1" s="2" t="s">
        <v>1</v>
      </c>
    </row>
    <row r="2" spans="1:2">
      <c r="B2" s="2" t="s">
        <v>642</v>
      </c>
    </row>
    <row r="3" spans="1:2">
      <c r="A3" s="4" t="s">
        <v>643</v>
      </c>
      <c r="B3" s="5" t="n">
        <v>315000</v>
      </c>
    </row>
    <row r="4" spans="1:2">
      <c r="A4" s="4" t="s">
        <v>644</v>
      </c>
    </row>
    <row r="5" spans="1:2">
      <c r="A5" s="4" t="s">
        <v>645</v>
      </c>
      <c r="B5" s="4" t="s">
        <v>495</v>
      </c>
    </row>
    <row r="6" spans="1:2">
      <c r="A6" s="4" t="s">
        <v>646</v>
      </c>
    </row>
    <row r="7" spans="1:2">
      <c r="A7" s="4" t="s">
        <v>647</v>
      </c>
      <c r="B7" s="4" t="s">
        <v>648</v>
      </c>
    </row>
    <row r="8" spans="1:2">
      <c r="A8" s="4" t="s">
        <v>649</v>
      </c>
      <c r="B8" s="5" t="n">
        <v>2</v>
      </c>
    </row>
    <row r="9" spans="1:2">
      <c r="A9" s="4" t="s">
        <v>650</v>
      </c>
    </row>
    <row r="10" spans="1:2">
      <c r="A10" s="4" t="s">
        <v>645</v>
      </c>
      <c r="B10" s="4" t="s">
        <v>6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4" t="s">
        <v>653</v>
      </c>
      <c r="B3" s="7" t="n">
        <v>0</v>
      </c>
      <c r="C3" s="7" t="n">
        <v>0</v>
      </c>
    </row>
    <row r="4" spans="1:4">
      <c r="A4" s="4" t="s">
        <v>654</v>
      </c>
      <c r="B4" s="5" t="n">
        <v>39000000</v>
      </c>
      <c r="C4" s="7" t="n">
        <v>32000000</v>
      </c>
    </row>
    <row r="5" spans="1:4">
      <c r="A5" s="4" t="s">
        <v>655</v>
      </c>
    </row>
    <row r="6" spans="1:4">
      <c r="A6" s="4" t="s">
        <v>654</v>
      </c>
      <c r="B6" s="5" t="n">
        <v>19000000</v>
      </c>
    </row>
    <row r="7" spans="1:4">
      <c r="A7" s="4" t="s">
        <v>656</v>
      </c>
      <c r="B7" s="5" t="n">
        <v>1000000</v>
      </c>
    </row>
    <row r="8" spans="1:4">
      <c r="A8" s="4" t="s">
        <v>657</v>
      </c>
      <c r="B8" s="5" t="n">
        <v>25000000</v>
      </c>
    </row>
    <row r="9" spans="1:4">
      <c r="A9" s="4" t="s">
        <v>658</v>
      </c>
      <c r="B9" s="5" t="n">
        <v>93000000</v>
      </c>
    </row>
    <row r="10" spans="1:4">
      <c r="A10" s="4" t="s">
        <v>659</v>
      </c>
      <c r="B10" s="5" t="n">
        <v>68000000</v>
      </c>
    </row>
    <row r="11" spans="1:4">
      <c r="A11" s="4" t="s">
        <v>660</v>
      </c>
      <c r="B11" s="7" t="n">
        <v>0</v>
      </c>
      <c r="D11" s="7" t="n">
        <v>18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1</v>
      </c>
      <c r="B1" s="2" t="s">
        <v>662</v>
      </c>
      <c r="C1" s="2" t="s">
        <v>2</v>
      </c>
      <c r="D1" s="2" t="s">
        <v>519</v>
      </c>
      <c r="E1" s="2" t="s">
        <v>4</v>
      </c>
      <c r="F1" s="2" t="s">
        <v>520</v>
      </c>
      <c r="G1" s="2" t="s">
        <v>30</v>
      </c>
      <c r="H1" s="2" t="s">
        <v>521</v>
      </c>
      <c r="I1" s="2" t="s">
        <v>522</v>
      </c>
      <c r="J1" s="2" t="s">
        <v>523</v>
      </c>
      <c r="K1" s="2" t="s">
        <v>2</v>
      </c>
      <c r="L1" s="2" t="s">
        <v>30</v>
      </c>
      <c r="M1" s="2" t="s">
        <v>31</v>
      </c>
    </row>
    <row r="2" spans="1:13">
      <c r="A2" s="3" t="s">
        <v>663</v>
      </c>
    </row>
    <row r="3" spans="1:13">
      <c r="A3" s="4" t="s">
        <v>54</v>
      </c>
      <c r="C3" s="7" t="n">
        <v>0</v>
      </c>
      <c r="D3" s="7" t="n">
        <v>8</v>
      </c>
      <c r="E3" s="7" t="n">
        <v>0</v>
      </c>
      <c r="F3" s="7" t="n">
        <v>0</v>
      </c>
      <c r="G3" s="7" t="n">
        <v>0</v>
      </c>
      <c r="H3" s="7" t="n">
        <v>-1</v>
      </c>
      <c r="I3" s="7" t="n">
        <v>0</v>
      </c>
      <c r="J3" s="7" t="n">
        <v>11</v>
      </c>
      <c r="K3" s="7" t="n">
        <v>8</v>
      </c>
      <c r="L3" s="7" t="n">
        <v>10</v>
      </c>
      <c r="M3" s="7" t="n">
        <v>-4</v>
      </c>
    </row>
    <row r="4" spans="1:13">
      <c r="A4" s="4" t="s">
        <v>664</v>
      </c>
    </row>
    <row r="5" spans="1:13">
      <c r="A5" s="3" t="s">
        <v>665</v>
      </c>
    </row>
    <row r="6" spans="1:13">
      <c r="A6" s="4" t="s">
        <v>666</v>
      </c>
      <c r="B6" s="4" t="s">
        <v>667</v>
      </c>
    </row>
    <row r="7" spans="1:13">
      <c r="A7" s="4" t="s">
        <v>668</v>
      </c>
      <c r="B7" s="7" t="n">
        <v>539</v>
      </c>
    </row>
    <row r="8" spans="1:13">
      <c r="A8" s="4" t="s">
        <v>669</v>
      </c>
      <c r="B8" s="5" t="n">
        <v>75</v>
      </c>
    </row>
    <row r="9" spans="1:13">
      <c r="A9" s="4" t="s">
        <v>670</v>
      </c>
      <c r="B9" s="7" t="n">
        <v>464</v>
      </c>
    </row>
    <row r="10" spans="1:13">
      <c r="A10" s="4" t="s">
        <v>671</v>
      </c>
      <c r="B10" s="4" t="s">
        <v>593</v>
      </c>
    </row>
    <row r="11" spans="1:13">
      <c r="A11" s="4" t="s">
        <v>672</v>
      </c>
      <c r="B11" s="7" t="n">
        <v>40</v>
      </c>
    </row>
    <row r="12" spans="1:13">
      <c r="A12" s="4" t="s">
        <v>673</v>
      </c>
      <c r="L12" s="5" t="n">
        <v>16</v>
      </c>
    </row>
    <row r="13" spans="1:13">
      <c r="A13" s="4" t="s">
        <v>674</v>
      </c>
      <c r="B13" s="7" t="n">
        <v>15</v>
      </c>
    </row>
    <row r="14" spans="1:13">
      <c r="A14" s="4" t="s">
        <v>675</v>
      </c>
      <c r="K14" s="5" t="n">
        <v>-7</v>
      </c>
      <c r="L14" s="5" t="n">
        <v>6</v>
      </c>
      <c r="M14" s="5" t="n">
        <v>-5</v>
      </c>
    </row>
    <row r="15" spans="1:13">
      <c r="A15" s="3" t="s">
        <v>663</v>
      </c>
    </row>
    <row r="16" spans="1:13">
      <c r="A16" s="4" t="s">
        <v>676</v>
      </c>
      <c r="K16" s="5" t="n">
        <v>13</v>
      </c>
      <c r="L16" s="5" t="n">
        <v>17</v>
      </c>
      <c r="M16" s="5" t="n">
        <v>-6</v>
      </c>
    </row>
    <row r="17" spans="1:13">
      <c r="A17" s="4" t="s">
        <v>677</v>
      </c>
      <c r="K17" s="5" t="n">
        <v>5</v>
      </c>
      <c r="L17" s="5" t="n">
        <v>7</v>
      </c>
      <c r="M17" s="5" t="n">
        <v>-2</v>
      </c>
    </row>
    <row r="18" spans="1:13">
      <c r="A18" s="4" t="s">
        <v>54</v>
      </c>
      <c r="K18" s="7" t="n">
        <v>8</v>
      </c>
      <c r="L18" s="7" t="n">
        <v>10</v>
      </c>
      <c r="M18" s="7"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8</v>
      </c>
      <c r="C1" s="2" t="s">
        <v>2</v>
      </c>
      <c r="D1" s="2" t="s">
        <v>30</v>
      </c>
    </row>
    <row r="2" spans="1:4">
      <c r="A2" s="3" t="s">
        <v>679</v>
      </c>
    </row>
    <row r="3" spans="1:4">
      <c r="A3" s="4" t="s">
        <v>680</v>
      </c>
      <c r="C3" s="7" t="n">
        <v>1881</v>
      </c>
      <c r="D3" s="7" t="n">
        <v>1092</v>
      </c>
    </row>
    <row r="4" spans="1:4">
      <c r="A4" s="4" t="s">
        <v>681</v>
      </c>
      <c r="C4" s="5" t="n">
        <v>70</v>
      </c>
      <c r="D4" s="5" t="n">
        <v>21</v>
      </c>
    </row>
    <row r="5" spans="1:4">
      <c r="A5" s="4" t="s">
        <v>682</v>
      </c>
      <c r="C5" s="5" t="n">
        <v>10</v>
      </c>
      <c r="D5" s="5" t="n">
        <v>0</v>
      </c>
    </row>
    <row r="6" spans="1:4">
      <c r="A6" s="4" t="s">
        <v>683</v>
      </c>
      <c r="C6" s="5" t="n">
        <v>8</v>
      </c>
      <c r="D6" s="5" t="n">
        <v>2</v>
      </c>
    </row>
    <row r="7" spans="1:4">
      <c r="A7" s="4" t="s">
        <v>684</v>
      </c>
      <c r="B7" s="4" t="s">
        <v>36</v>
      </c>
      <c r="C7" s="5" t="n">
        <v>-8</v>
      </c>
      <c r="D7" s="5" t="n">
        <v>-7</v>
      </c>
    </row>
    <row r="8" spans="1:4">
      <c r="A8" s="4" t="s">
        <v>685</v>
      </c>
      <c r="C8" s="7" t="n">
        <v>1961</v>
      </c>
      <c r="D8" s="7" t="n">
        <v>1108</v>
      </c>
    </row>
    <row r="9" spans="1:4"/>
    <row r="10" spans="1:4">
      <c r="A10" s="4" t="s">
        <v>36</v>
      </c>
      <c r="B10" s="4" t="s">
        <v>686</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689</v>
      </c>
      <c r="B3" s="7" t="n">
        <v>3203</v>
      </c>
      <c r="C3" s="7" t="n">
        <v>2099</v>
      </c>
    </row>
    <row r="4" spans="1:3">
      <c r="A4" s="4" t="s">
        <v>690</v>
      </c>
      <c r="B4" s="5" t="n">
        <v>229</v>
      </c>
      <c r="C4" s="5" t="n">
        <v>149</v>
      </c>
    </row>
    <row r="5" spans="1:3">
      <c r="A5" s="4" t="s">
        <v>691</v>
      </c>
      <c r="B5" s="5" t="n">
        <v>63</v>
      </c>
      <c r="C5" s="5" t="n">
        <v>310</v>
      </c>
    </row>
    <row r="6" spans="1:3">
      <c r="A6" s="4" t="s">
        <v>692</v>
      </c>
      <c r="B6" s="5" t="n">
        <v>85</v>
      </c>
      <c r="C6" s="5" t="n">
        <v>81</v>
      </c>
    </row>
    <row r="7" spans="1:3">
      <c r="A7" s="4" t="s">
        <v>693</v>
      </c>
      <c r="B7" s="5" t="n">
        <v>50</v>
      </c>
      <c r="C7" s="5" t="n">
        <v>1</v>
      </c>
    </row>
    <row r="8" spans="1:3">
      <c r="A8" s="4" t="s">
        <v>694</v>
      </c>
      <c r="B8" s="7" t="n">
        <v>3630</v>
      </c>
      <c r="C8" s="7" t="n">
        <v>26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88</v>
      </c>
    </row>
    <row r="3" spans="1:3">
      <c r="A3" s="4" t="s">
        <v>696</v>
      </c>
      <c r="B3" s="7" t="n">
        <v>703</v>
      </c>
      <c r="C3" s="7" t="n">
        <v>1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7</v>
      </c>
      <c r="B1" s="2" t="s">
        <v>1</v>
      </c>
    </row>
    <row r="2" spans="1:3">
      <c r="B2" s="2" t="s">
        <v>2</v>
      </c>
      <c r="C2" s="2" t="s">
        <v>30</v>
      </c>
    </row>
    <row r="3" spans="1:3">
      <c r="A3" s="3" t="s">
        <v>292</v>
      </c>
    </row>
    <row r="4" spans="1:3">
      <c r="A4" s="4" t="s">
        <v>698</v>
      </c>
      <c r="B4" s="7" t="n">
        <v>18823</v>
      </c>
      <c r="C4" s="7" t="n">
        <v>13472</v>
      </c>
    </row>
    <row r="5" spans="1:3">
      <c r="A5" s="4" t="s">
        <v>699</v>
      </c>
      <c r="B5" s="5" t="n">
        <v>-4081</v>
      </c>
      <c r="C5" s="5" t="n">
        <v>-3496</v>
      </c>
    </row>
    <row r="6" spans="1:3">
      <c r="A6" s="4" t="s">
        <v>116</v>
      </c>
      <c r="B6" s="5" t="n">
        <v>14742</v>
      </c>
      <c r="C6" s="5" t="n">
        <v>9976</v>
      </c>
    </row>
    <row r="7" spans="1:3">
      <c r="A7" s="4" t="s">
        <v>700</v>
      </c>
    </row>
    <row r="8" spans="1:3">
      <c r="A8" s="3" t="s">
        <v>292</v>
      </c>
    </row>
    <row r="9" spans="1:3">
      <c r="A9" s="4" t="s">
        <v>698</v>
      </c>
      <c r="B9" s="5" t="n">
        <v>656</v>
      </c>
      <c r="C9" s="5" t="n">
        <v>459</v>
      </c>
    </row>
    <row r="10" spans="1:3">
      <c r="A10" s="4" t="s">
        <v>701</v>
      </c>
    </row>
    <row r="11" spans="1:3">
      <c r="A11" s="3" t="s">
        <v>292</v>
      </c>
    </row>
    <row r="12" spans="1:3">
      <c r="A12" s="4" t="s">
        <v>698</v>
      </c>
      <c r="B12" s="5" t="n">
        <v>662</v>
      </c>
      <c r="C12" s="5" t="n">
        <v>527</v>
      </c>
    </row>
    <row r="13" spans="1:3">
      <c r="A13" s="4" t="s">
        <v>702</v>
      </c>
    </row>
    <row r="14" spans="1:3">
      <c r="A14" s="3" t="s">
        <v>292</v>
      </c>
    </row>
    <row r="15" spans="1:3">
      <c r="A15" s="4" t="s">
        <v>698</v>
      </c>
      <c r="B15" s="5" t="n">
        <v>1357</v>
      </c>
      <c r="C15" s="5" t="n">
        <v>1107</v>
      </c>
    </row>
    <row r="16" spans="1:3">
      <c r="A16" s="4" t="s">
        <v>703</v>
      </c>
    </row>
    <row r="17" spans="1:3">
      <c r="A17" s="3" t="s">
        <v>292</v>
      </c>
    </row>
    <row r="18" spans="1:3">
      <c r="A18" s="4" t="s">
        <v>698</v>
      </c>
      <c r="B18" s="5" t="n">
        <v>7927</v>
      </c>
      <c r="C18" s="5" t="n">
        <v>6214</v>
      </c>
    </row>
    <row r="19" spans="1:3">
      <c r="A19" s="4" t="s">
        <v>565</v>
      </c>
    </row>
    <row r="20" spans="1:3">
      <c r="A20" s="3" t="s">
        <v>292</v>
      </c>
    </row>
    <row r="21" spans="1:3">
      <c r="A21" s="4" t="s">
        <v>698</v>
      </c>
      <c r="B21" s="5" t="n">
        <v>6207</v>
      </c>
      <c r="C21" s="5" t="n">
        <v>3803</v>
      </c>
    </row>
    <row r="22" spans="1:3">
      <c r="A22" s="4" t="s">
        <v>704</v>
      </c>
    </row>
    <row r="23" spans="1:3">
      <c r="A23" s="3" t="s">
        <v>292</v>
      </c>
    </row>
    <row r="24" spans="1:3">
      <c r="A24" s="4" t="s">
        <v>698</v>
      </c>
      <c r="B24" s="5" t="n">
        <v>472</v>
      </c>
      <c r="C24" s="5" t="n">
        <v>302</v>
      </c>
    </row>
    <row r="25" spans="1:3">
      <c r="A25" s="4" t="s">
        <v>705</v>
      </c>
    </row>
    <row r="26" spans="1:3">
      <c r="A26" s="3" t="s">
        <v>292</v>
      </c>
    </row>
    <row r="27" spans="1:3">
      <c r="A27" s="4" t="s">
        <v>698</v>
      </c>
      <c r="B27" s="7" t="n">
        <v>1542</v>
      </c>
      <c r="C27" s="7" t="n">
        <v>1060</v>
      </c>
    </row>
    <row r="28" spans="1:3">
      <c r="A28" s="4" t="s">
        <v>706</v>
      </c>
    </row>
    <row r="29" spans="1:3">
      <c r="A29" s="3" t="s">
        <v>292</v>
      </c>
    </row>
    <row r="30" spans="1:3">
      <c r="A30" s="4" t="s">
        <v>592</v>
      </c>
      <c r="B30" s="4" t="s">
        <v>707</v>
      </c>
    </row>
    <row r="31" spans="1:3">
      <c r="A31" s="4" t="s">
        <v>708</v>
      </c>
    </row>
    <row r="32" spans="1:3">
      <c r="A32" s="3" t="s">
        <v>292</v>
      </c>
    </row>
    <row r="33" spans="1:3">
      <c r="A33" s="4" t="s">
        <v>592</v>
      </c>
      <c r="B33" s="4" t="s">
        <v>651</v>
      </c>
    </row>
    <row r="34" spans="1:3">
      <c r="A34" s="4" t="s">
        <v>709</v>
      </c>
    </row>
    <row r="35" spans="1:3">
      <c r="A35" s="3" t="s">
        <v>292</v>
      </c>
    </row>
    <row r="36" spans="1:3">
      <c r="A36" s="4" t="s">
        <v>592</v>
      </c>
      <c r="B36" s="4" t="s">
        <v>710</v>
      </c>
    </row>
    <row r="37" spans="1:3">
      <c r="A37" s="4" t="s">
        <v>711</v>
      </c>
    </row>
    <row r="38" spans="1:3">
      <c r="A38" s="3" t="s">
        <v>292</v>
      </c>
    </row>
    <row r="39" spans="1:3">
      <c r="A39" s="4" t="s">
        <v>592</v>
      </c>
      <c r="B39" s="4" t="s">
        <v>712</v>
      </c>
    </row>
    <row r="40" spans="1:3">
      <c r="A40" s="4" t="s">
        <v>713</v>
      </c>
    </row>
    <row r="41" spans="1:3">
      <c r="A41" s="3" t="s">
        <v>292</v>
      </c>
    </row>
    <row r="42" spans="1:3">
      <c r="A42" s="4" t="s">
        <v>592</v>
      </c>
      <c r="B42" s="4" t="s">
        <v>495</v>
      </c>
    </row>
    <row r="43" spans="1:3">
      <c r="A43" s="4" t="s">
        <v>714</v>
      </c>
    </row>
    <row r="44" spans="1:3">
      <c r="A44" s="3" t="s">
        <v>292</v>
      </c>
    </row>
    <row r="45" spans="1:3">
      <c r="A45" s="4" t="s">
        <v>592</v>
      </c>
      <c r="B45" s="4" t="s">
        <v>593</v>
      </c>
    </row>
    <row r="46" spans="1:3">
      <c r="A46" s="4" t="s">
        <v>715</v>
      </c>
    </row>
    <row r="47" spans="1:3">
      <c r="A47" s="3" t="s">
        <v>292</v>
      </c>
    </row>
    <row r="48" spans="1:3">
      <c r="A48" s="4" t="s">
        <v>592</v>
      </c>
      <c r="B48" s="4" t="s">
        <v>595</v>
      </c>
    </row>
    <row r="49" spans="1:3">
      <c r="A49" s="4" t="s">
        <v>716</v>
      </c>
    </row>
    <row r="50" spans="1:3">
      <c r="A50" s="3" t="s">
        <v>292</v>
      </c>
    </row>
    <row r="51" spans="1:3">
      <c r="A51" s="4" t="s">
        <v>592</v>
      </c>
      <c r="B51" s="4" t="s">
        <v>717</v>
      </c>
    </row>
    <row r="52" spans="1:3">
      <c r="A52" s="4" t="s">
        <v>718</v>
      </c>
    </row>
    <row r="53" spans="1:3">
      <c r="A53" s="3" t="s">
        <v>292</v>
      </c>
    </row>
    <row r="54" spans="1:3">
      <c r="A54" s="4" t="s">
        <v>592</v>
      </c>
      <c r="B54" s="4" t="s">
        <v>595</v>
      </c>
    </row>
    <row r="55" spans="1:3">
      <c r="A55" s="4" t="s">
        <v>719</v>
      </c>
    </row>
    <row r="56" spans="1:3">
      <c r="A56" s="3" t="s">
        <v>292</v>
      </c>
    </row>
    <row r="57" spans="1:3">
      <c r="A57" s="4" t="s">
        <v>592</v>
      </c>
      <c r="B57" s="4" t="s">
        <v>595</v>
      </c>
    </row>
    <row r="58" spans="1:3">
      <c r="A58" s="4" t="s">
        <v>720</v>
      </c>
    </row>
    <row r="59" spans="1:3">
      <c r="A59" s="3" t="s">
        <v>292</v>
      </c>
    </row>
    <row r="60" spans="1:3">
      <c r="A60" s="4" t="s">
        <v>592</v>
      </c>
      <c r="B60" s="4" t="s">
        <v>595</v>
      </c>
    </row>
    <row r="61" spans="1:3">
      <c r="A61" s="4" t="s">
        <v>721</v>
      </c>
    </row>
    <row r="62" spans="1:3">
      <c r="A62" s="3" t="s">
        <v>292</v>
      </c>
    </row>
    <row r="63" spans="1:3">
      <c r="A63" s="4" t="s">
        <v>592</v>
      </c>
      <c r="B63" s="4" t="s">
        <v>4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2</v>
      </c>
      <c r="C1" s="2" t="s">
        <v>2</v>
      </c>
      <c r="D1" s="2" t="s">
        <v>30</v>
      </c>
    </row>
    <row r="2" spans="1:4">
      <c r="A2" s="3" t="s">
        <v>723</v>
      </c>
    </row>
    <row r="3" spans="1:4">
      <c r="A3" s="4" t="s">
        <v>529</v>
      </c>
      <c r="C3" s="7" t="n">
        <v>1984</v>
      </c>
      <c r="D3" s="7" t="n">
        <v>1545</v>
      </c>
    </row>
    <row r="4" spans="1:4">
      <c r="A4" s="4" t="s">
        <v>530</v>
      </c>
      <c r="C4" s="5" t="n">
        <v>339</v>
      </c>
      <c r="D4" s="5" t="n">
        <v>268</v>
      </c>
    </row>
    <row r="5" spans="1:4">
      <c r="A5" s="4" t="s">
        <v>724</v>
      </c>
      <c r="C5" s="5" t="n">
        <v>1645</v>
      </c>
      <c r="D5" s="5" t="n">
        <v>1277</v>
      </c>
    </row>
    <row r="6" spans="1:4">
      <c r="A6" s="4" t="s">
        <v>725</v>
      </c>
    </row>
    <row r="7" spans="1:4">
      <c r="A7" s="3" t="s">
        <v>723</v>
      </c>
    </row>
    <row r="8" spans="1:4">
      <c r="A8" s="4" t="s">
        <v>529</v>
      </c>
      <c r="B8" s="4" t="s">
        <v>36</v>
      </c>
      <c r="C8" s="5" t="n">
        <v>1323</v>
      </c>
      <c r="D8" s="5" t="n">
        <v>1071</v>
      </c>
    </row>
    <row r="9" spans="1:4">
      <c r="A9" s="4" t="s">
        <v>530</v>
      </c>
      <c r="B9" s="4" t="s">
        <v>36</v>
      </c>
      <c r="C9" s="5" t="n">
        <v>128</v>
      </c>
      <c r="D9" s="5" t="n">
        <v>81</v>
      </c>
    </row>
    <row r="10" spans="1:4">
      <c r="A10" s="4" t="s">
        <v>724</v>
      </c>
      <c r="B10" s="4" t="s">
        <v>36</v>
      </c>
      <c r="C10" s="5" t="n">
        <v>1195</v>
      </c>
      <c r="D10" s="5" t="n">
        <v>990</v>
      </c>
    </row>
    <row r="11" spans="1:4">
      <c r="A11" s="4" t="s">
        <v>726</v>
      </c>
    </row>
    <row r="12" spans="1:4">
      <c r="A12" s="3" t="s">
        <v>723</v>
      </c>
    </row>
    <row r="13" spans="1:4">
      <c r="A13" s="4" t="s">
        <v>529</v>
      </c>
      <c r="C13" s="5" t="n">
        <v>331</v>
      </c>
      <c r="D13" s="5" t="n">
        <v>331</v>
      </c>
    </row>
    <row r="14" spans="1:4">
      <c r="A14" s="4" t="s">
        <v>530</v>
      </c>
      <c r="C14" s="5" t="n">
        <v>150</v>
      </c>
      <c r="D14" s="5" t="n">
        <v>137</v>
      </c>
    </row>
    <row r="15" spans="1:4">
      <c r="A15" s="4" t="s">
        <v>724</v>
      </c>
      <c r="C15" s="5" t="n">
        <v>181</v>
      </c>
      <c r="D15" s="5" t="n">
        <v>194</v>
      </c>
    </row>
    <row r="16" spans="1:4">
      <c r="A16" s="4" t="s">
        <v>727</v>
      </c>
    </row>
    <row r="17" spans="1:4">
      <c r="A17" s="3" t="s">
        <v>723</v>
      </c>
    </row>
    <row r="18" spans="1:4">
      <c r="A18" s="4" t="s">
        <v>529</v>
      </c>
      <c r="B18" s="4" t="s">
        <v>36</v>
      </c>
      <c r="C18" s="5" t="n">
        <v>162</v>
      </c>
      <c r="D18" s="5" t="n">
        <v>49</v>
      </c>
    </row>
    <row r="19" spans="1:4">
      <c r="A19" s="4" t="s">
        <v>530</v>
      </c>
      <c r="B19" s="4" t="s">
        <v>36</v>
      </c>
      <c r="C19" s="5" t="n">
        <v>19</v>
      </c>
      <c r="D19" s="5" t="n">
        <v>17</v>
      </c>
    </row>
    <row r="20" spans="1:4">
      <c r="A20" s="4" t="s">
        <v>724</v>
      </c>
      <c r="B20" s="4" t="s">
        <v>36</v>
      </c>
      <c r="C20" s="5" t="n">
        <v>143</v>
      </c>
      <c r="D20" s="5" t="n">
        <v>32</v>
      </c>
    </row>
    <row r="21" spans="1:4">
      <c r="A21" s="4" t="s">
        <v>728</v>
      </c>
    </row>
    <row r="22" spans="1:4">
      <c r="A22" s="3" t="s">
        <v>723</v>
      </c>
    </row>
    <row r="23" spans="1:4">
      <c r="A23" s="4" t="s">
        <v>529</v>
      </c>
      <c r="C23" s="5" t="n">
        <v>48</v>
      </c>
      <c r="D23" s="5" t="n">
        <v>35</v>
      </c>
    </row>
    <row r="24" spans="1:4">
      <c r="A24" s="4" t="s">
        <v>530</v>
      </c>
      <c r="C24" s="5" t="n">
        <v>31</v>
      </c>
      <c r="D24" s="5" t="n">
        <v>24</v>
      </c>
    </row>
    <row r="25" spans="1:4">
      <c r="A25" s="4" t="s">
        <v>724</v>
      </c>
      <c r="C25" s="5" t="n">
        <v>17</v>
      </c>
      <c r="D25" s="5" t="n">
        <v>11</v>
      </c>
    </row>
    <row r="26" spans="1:4">
      <c r="A26" s="4" t="s">
        <v>729</v>
      </c>
    </row>
    <row r="27" spans="1:4">
      <c r="A27" s="3" t="s">
        <v>723</v>
      </c>
    </row>
    <row r="28" spans="1:4">
      <c r="A28" s="4" t="s">
        <v>529</v>
      </c>
      <c r="B28" s="4" t="s">
        <v>36</v>
      </c>
      <c r="C28" s="5" t="n">
        <v>38</v>
      </c>
      <c r="D28" s="5" t="n">
        <v>0</v>
      </c>
    </row>
    <row r="29" spans="1:4">
      <c r="A29" s="4" t="s">
        <v>530</v>
      </c>
      <c r="B29" s="4" t="s">
        <v>36</v>
      </c>
      <c r="C29" s="5" t="n">
        <v>0</v>
      </c>
      <c r="D29" s="5" t="n">
        <v>0</v>
      </c>
    </row>
    <row r="30" spans="1:4">
      <c r="A30" s="4" t="s">
        <v>724</v>
      </c>
      <c r="B30" s="4" t="s">
        <v>36</v>
      </c>
      <c r="C30" s="5" t="n">
        <v>38</v>
      </c>
      <c r="D30" s="5" t="n">
        <v>0</v>
      </c>
    </row>
    <row r="31" spans="1:4">
      <c r="A31" s="4" t="s">
        <v>730</v>
      </c>
    </row>
    <row r="32" spans="1:4">
      <c r="A32" s="3" t="s">
        <v>723</v>
      </c>
    </row>
    <row r="33" spans="1:4">
      <c r="A33" s="4" t="s">
        <v>529</v>
      </c>
      <c r="C33" s="5" t="n">
        <v>31</v>
      </c>
      <c r="D33" s="5" t="n">
        <v>31</v>
      </c>
    </row>
    <row r="34" spans="1:4">
      <c r="A34" s="4" t="s">
        <v>530</v>
      </c>
      <c r="C34" s="5" t="n">
        <v>6</v>
      </c>
      <c r="D34" s="5" t="n">
        <v>4</v>
      </c>
    </row>
    <row r="35" spans="1:4">
      <c r="A35" s="4" t="s">
        <v>724</v>
      </c>
      <c r="C35" s="5" t="n">
        <v>25</v>
      </c>
      <c r="D35" s="5" t="n">
        <v>27</v>
      </c>
    </row>
    <row r="36" spans="1:4">
      <c r="A36" s="4" t="s">
        <v>731</v>
      </c>
    </row>
    <row r="37" spans="1:4">
      <c r="A37" s="3" t="s">
        <v>723</v>
      </c>
    </row>
    <row r="38" spans="1:4">
      <c r="A38" s="4" t="s">
        <v>529</v>
      </c>
      <c r="B38" s="4" t="s">
        <v>36</v>
      </c>
      <c r="C38" s="5" t="n">
        <v>24</v>
      </c>
      <c r="D38" s="5" t="n">
        <v>10</v>
      </c>
    </row>
    <row r="39" spans="1:4">
      <c r="A39" s="4" t="s">
        <v>530</v>
      </c>
      <c r="B39" s="4" t="s">
        <v>36</v>
      </c>
      <c r="C39" s="5" t="n">
        <v>2</v>
      </c>
      <c r="D39" s="5" t="n">
        <v>5</v>
      </c>
    </row>
    <row r="40" spans="1:4">
      <c r="A40" s="4" t="s">
        <v>724</v>
      </c>
      <c r="B40" s="4" t="s">
        <v>36</v>
      </c>
      <c r="C40" s="5" t="n">
        <v>22</v>
      </c>
      <c r="D40" s="5" t="n">
        <v>5</v>
      </c>
    </row>
    <row r="41" spans="1:4">
      <c r="A41" s="4" t="s">
        <v>732</v>
      </c>
    </row>
    <row r="42" spans="1:4">
      <c r="A42" s="3" t="s">
        <v>723</v>
      </c>
    </row>
    <row r="43" spans="1:4">
      <c r="A43" s="4" t="s">
        <v>529</v>
      </c>
      <c r="C43" s="5" t="n">
        <v>16</v>
      </c>
      <c r="D43" s="5" t="n">
        <v>18</v>
      </c>
    </row>
    <row r="44" spans="1:4">
      <c r="A44" s="4" t="s">
        <v>530</v>
      </c>
      <c r="C44" s="5" t="n">
        <v>2</v>
      </c>
      <c r="D44" s="5" t="n">
        <v>0</v>
      </c>
    </row>
    <row r="45" spans="1:4">
      <c r="A45" s="4" t="s">
        <v>724</v>
      </c>
      <c r="C45" s="5" t="n">
        <v>14</v>
      </c>
      <c r="D45" s="5" t="n">
        <v>18</v>
      </c>
    </row>
    <row r="46" spans="1:4">
      <c r="A46" s="4" t="s">
        <v>733</v>
      </c>
    </row>
    <row r="47" spans="1:4">
      <c r="A47" s="3" t="s">
        <v>723</v>
      </c>
    </row>
    <row r="48" spans="1:4">
      <c r="A48" s="4" t="s">
        <v>529</v>
      </c>
      <c r="B48" s="4" t="s">
        <v>36</v>
      </c>
      <c r="C48" s="5" t="n">
        <v>11</v>
      </c>
      <c r="D48" s="5" t="n">
        <v>0</v>
      </c>
    </row>
    <row r="49" spans="1:4">
      <c r="A49" s="4" t="s">
        <v>530</v>
      </c>
      <c r="B49" s="4" t="s">
        <v>36</v>
      </c>
      <c r="C49" s="5" t="n">
        <v>1</v>
      </c>
      <c r="D49" s="5" t="n">
        <v>0</v>
      </c>
    </row>
    <row r="50" spans="1:4">
      <c r="A50" s="4" t="s">
        <v>724</v>
      </c>
      <c r="B50" s="4" t="s">
        <v>36</v>
      </c>
      <c r="C50" s="7" t="n">
        <v>10</v>
      </c>
      <c r="D50" s="7" t="n">
        <v>0</v>
      </c>
    </row>
    <row r="51" spans="1:4"/>
    <row r="52" spans="1:4">
      <c r="A52" s="4" t="s">
        <v>36</v>
      </c>
      <c r="B52" s="4" t="s">
        <v>734</v>
      </c>
    </row>
  </sheetData>
  <mergeCells count="3">
    <mergeCell ref="A1:B1"/>
    <mergeCell ref="A51:C51"/>
    <mergeCell ref="B52:C5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31</v>
      </c>
    </row>
    <row r="3" spans="1:4">
      <c r="A3" s="3" t="s">
        <v>226</v>
      </c>
    </row>
    <row r="4" spans="1:4">
      <c r="A4" s="4" t="s">
        <v>736</v>
      </c>
      <c r="B4" s="7" t="n">
        <v>165</v>
      </c>
      <c r="C4" s="7" t="n">
        <v>62</v>
      </c>
    </row>
    <row r="5" spans="1:4">
      <c r="A5" s="4" t="s">
        <v>737</v>
      </c>
      <c r="B5" s="5" t="n">
        <v>70</v>
      </c>
      <c r="C5" s="5" t="n">
        <v>63</v>
      </c>
      <c r="D5" s="7" t="n">
        <v>43</v>
      </c>
    </row>
    <row r="6" spans="1:4">
      <c r="A6" s="3" t="s">
        <v>738</v>
      </c>
    </row>
    <row r="7" spans="1:4">
      <c r="A7" s="4" t="s">
        <v>531</v>
      </c>
      <c r="B7" s="5" t="n">
        <v>75</v>
      </c>
    </row>
    <row r="8" spans="1:4">
      <c r="A8" s="5" t="n">
        <v>2019</v>
      </c>
      <c r="B8" s="5" t="n">
        <v>75</v>
      </c>
    </row>
    <row r="9" spans="1:4">
      <c r="A9" s="5" t="n">
        <v>2020</v>
      </c>
      <c r="B9" s="5" t="n">
        <v>75</v>
      </c>
    </row>
    <row r="10" spans="1:4">
      <c r="A10" s="5" t="n">
        <v>2021</v>
      </c>
      <c r="B10" s="5" t="n">
        <v>75</v>
      </c>
    </row>
    <row r="11" spans="1:4">
      <c r="A11" s="5" t="n">
        <v>2022</v>
      </c>
      <c r="B11" s="5" t="n">
        <v>73</v>
      </c>
    </row>
    <row r="12" spans="1:4">
      <c r="A12" s="4" t="s">
        <v>739</v>
      </c>
      <c r="B12" s="7" t="n">
        <v>0</v>
      </c>
      <c r="C12" s="7" t="n">
        <v>0</v>
      </c>
      <c r="D12"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s>
  <sheetData>
    <row r="1" spans="1:4">
      <c r="A1" s="1" t="s">
        <v>740</v>
      </c>
      <c r="B1" s="2" t="s">
        <v>1</v>
      </c>
    </row>
    <row r="2" spans="1:4">
      <c r="B2" s="2" t="s">
        <v>2</v>
      </c>
      <c r="D2" s="2" t="s">
        <v>30</v>
      </c>
    </row>
    <row r="3" spans="1:4">
      <c r="A3" s="3" t="s">
        <v>82</v>
      </c>
    </row>
    <row r="4" spans="1:4">
      <c r="A4" s="4" t="s">
        <v>741</v>
      </c>
      <c r="B4" s="7" t="n">
        <v>165000000</v>
      </c>
      <c r="D4" s="7" t="n">
        <v>62000000</v>
      </c>
    </row>
    <row r="5" spans="1:4">
      <c r="A5" s="4" t="s">
        <v>82</v>
      </c>
      <c r="B5" s="5" t="n">
        <v>3234000000</v>
      </c>
      <c r="C5" s="4" t="s">
        <v>36</v>
      </c>
      <c r="D5" s="5" t="n">
        <v>190000000</v>
      </c>
    </row>
    <row r="6" spans="1:4">
      <c r="A6" s="4" t="s">
        <v>742</v>
      </c>
      <c r="B6" s="5" t="n">
        <v>0</v>
      </c>
      <c r="D6" s="5" t="n">
        <v>0</v>
      </c>
    </row>
    <row r="7" spans="1:4">
      <c r="A7" s="4" t="s">
        <v>496</v>
      </c>
    </row>
    <row r="8" spans="1:4">
      <c r="A8" s="3" t="s">
        <v>82</v>
      </c>
    </row>
    <row r="9" spans="1:4">
      <c r="A9" s="4" t="s">
        <v>82</v>
      </c>
      <c r="B9" s="5" t="n">
        <v>1993000000</v>
      </c>
      <c r="C9" s="4" t="s">
        <v>36</v>
      </c>
      <c r="D9" s="5" t="n">
        <v>47000000</v>
      </c>
    </row>
    <row r="10" spans="1:4">
      <c r="A10" s="4" t="s">
        <v>565</v>
      </c>
    </row>
    <row r="11" spans="1:4">
      <c r="A11" s="3" t="s">
        <v>82</v>
      </c>
    </row>
    <row r="12" spans="1:4">
      <c r="A12" s="4" t="s">
        <v>82</v>
      </c>
      <c r="B12" s="5" t="n">
        <v>811000000</v>
      </c>
      <c r="C12" s="4" t="s">
        <v>36</v>
      </c>
      <c r="D12" s="5" t="n">
        <v>117000000</v>
      </c>
    </row>
    <row r="13" spans="1:4">
      <c r="A13" s="4" t="s">
        <v>499</v>
      </c>
    </row>
    <row r="14" spans="1:4">
      <c r="A14" s="3" t="s">
        <v>82</v>
      </c>
    </row>
    <row r="15" spans="1:4">
      <c r="A15" s="4" t="s">
        <v>82</v>
      </c>
      <c r="B15" s="5" t="n">
        <v>430000000</v>
      </c>
      <c r="C15" s="4" t="s">
        <v>36</v>
      </c>
      <c r="D15" s="7" t="n">
        <v>26000000</v>
      </c>
    </row>
    <row r="16" spans="1:4">
      <c r="A16" s="4" t="s">
        <v>556</v>
      </c>
    </row>
    <row r="17" spans="1:4">
      <c r="A17" s="3" t="s">
        <v>82</v>
      </c>
    </row>
    <row r="18" spans="1:4">
      <c r="A18" s="4" t="s">
        <v>82</v>
      </c>
      <c r="B18" s="7" t="n">
        <v>2949000000</v>
      </c>
    </row>
    <row r="19" spans="1:4"/>
    <row r="20" spans="1:4">
      <c r="A20" s="4" t="s">
        <v>36</v>
      </c>
      <c r="B20" s="4" t="s">
        <v>109</v>
      </c>
    </row>
  </sheetData>
  <mergeCells count="5">
    <mergeCell ref="A1:A2"/>
    <mergeCell ref="B1:D1"/>
    <mergeCell ref="B2:C2"/>
    <mergeCell ref="A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0</v>
      </c>
      <c r="D2" s="2" t="s">
        <v>31</v>
      </c>
    </row>
    <row r="3" spans="1:4">
      <c r="A3" s="3" t="s">
        <v>158</v>
      </c>
    </row>
    <row r="4" spans="1:4">
      <c r="A4" s="4" t="s">
        <v>130</v>
      </c>
      <c r="B4" s="7" t="n">
        <v>1683</v>
      </c>
      <c r="C4" s="7" t="n">
        <v>860</v>
      </c>
      <c r="D4" s="7" t="n">
        <v>1690</v>
      </c>
    </row>
    <row r="5" spans="1:4">
      <c r="A5" s="4" t="s">
        <v>159</v>
      </c>
      <c r="B5" s="5" t="n">
        <v>1021</v>
      </c>
      <c r="C5" s="5" t="n">
        <v>851</v>
      </c>
    </row>
    <row r="6" spans="1:4">
      <c r="A6" s="3" t="s">
        <v>160</v>
      </c>
    </row>
    <row r="7" spans="1:4">
      <c r="A7" s="4" t="s">
        <v>40</v>
      </c>
      <c r="D7" s="5" t="n">
        <v>756</v>
      </c>
    </row>
    <row r="8" spans="1:4">
      <c r="A8" s="4" t="s">
        <v>37</v>
      </c>
      <c r="B8" s="5" t="n">
        <v>0</v>
      </c>
      <c r="C8" s="5" t="n">
        <v>-359</v>
      </c>
      <c r="D8" s="5" t="n">
        <v>317</v>
      </c>
    </row>
    <row r="9" spans="1:4">
      <c r="A9" s="4" t="s">
        <v>161</v>
      </c>
      <c r="B9" s="5" t="n">
        <v>20</v>
      </c>
      <c r="C9" s="5" t="n">
        <v>17</v>
      </c>
      <c r="D9" s="5" t="n">
        <v>16</v>
      </c>
    </row>
    <row r="10" spans="1:4">
      <c r="A10" s="4" t="s">
        <v>162</v>
      </c>
      <c r="B10" s="5" t="n">
        <v>-74</v>
      </c>
      <c r="C10" s="5" t="n">
        <v>-9</v>
      </c>
      <c r="D10" s="5" t="n">
        <v>-1</v>
      </c>
    </row>
    <row r="11" spans="1:4">
      <c r="A11" s="4" t="s">
        <v>163</v>
      </c>
      <c r="D11" s="5" t="n">
        <v>-6</v>
      </c>
    </row>
    <row r="12" spans="1:4">
      <c r="A12" s="4" t="s">
        <v>164</v>
      </c>
      <c r="B12" s="5" t="n">
        <v>-25</v>
      </c>
      <c r="C12" s="5" t="n">
        <v>-9</v>
      </c>
    </row>
    <row r="13" spans="1:4">
      <c r="A13" s="4" t="s">
        <v>41</v>
      </c>
      <c r="B13" s="5" t="n">
        <v>-13</v>
      </c>
      <c r="C13" s="5" t="n">
        <v>-17</v>
      </c>
      <c r="D13" s="5" t="n">
        <v>42</v>
      </c>
    </row>
    <row r="14" spans="1:4">
      <c r="A14" s="4" t="s">
        <v>165</v>
      </c>
      <c r="B14" s="5" t="n">
        <v>69</v>
      </c>
      <c r="C14" s="5" t="n">
        <v>35</v>
      </c>
      <c r="D14" s="5" t="n">
        <v>75</v>
      </c>
    </row>
    <row r="15" spans="1:4">
      <c r="A15" s="4" t="s">
        <v>166</v>
      </c>
      <c r="B15" s="5" t="n">
        <v>-695</v>
      </c>
      <c r="C15" s="5" t="n">
        <v>203</v>
      </c>
      <c r="D15" s="5" t="n">
        <v>65</v>
      </c>
    </row>
    <row r="16" spans="1:4">
      <c r="A16" s="4" t="s">
        <v>167</v>
      </c>
      <c r="B16" s="5" t="n">
        <v>0</v>
      </c>
      <c r="C16" s="5" t="n">
        <v>0</v>
      </c>
      <c r="D16" s="5" t="n">
        <v>-38</v>
      </c>
    </row>
    <row r="17" spans="1:4">
      <c r="A17" s="4" t="s">
        <v>168</v>
      </c>
      <c r="B17" s="5" t="n">
        <v>-544</v>
      </c>
      <c r="C17" s="5" t="n">
        <v>-323</v>
      </c>
      <c r="D17" s="5" t="n">
        <v>-290</v>
      </c>
    </row>
    <row r="18" spans="1:4">
      <c r="A18" s="4" t="s">
        <v>169</v>
      </c>
      <c r="B18" s="5" t="n">
        <v>-53</v>
      </c>
      <c r="C18" s="5" t="n">
        <v>-65</v>
      </c>
      <c r="D18" s="5" t="n">
        <v>-52</v>
      </c>
    </row>
    <row r="19" spans="1:4">
      <c r="A19" s="4" t="s">
        <v>170</v>
      </c>
      <c r="B19" s="5" t="n">
        <v>7</v>
      </c>
      <c r="C19" s="5" t="n">
        <v>16</v>
      </c>
      <c r="D19" s="5" t="n">
        <v>12</v>
      </c>
    </row>
    <row r="20" spans="1:4">
      <c r="A20" s="3" t="s">
        <v>171</v>
      </c>
    </row>
    <row r="21" spans="1:4">
      <c r="A21" s="4" t="s">
        <v>172</v>
      </c>
      <c r="B21" s="5" t="n">
        <v>352</v>
      </c>
      <c r="C21" s="5" t="n">
        <v>259</v>
      </c>
      <c r="D21" s="5" t="n">
        <v>-638</v>
      </c>
    </row>
    <row r="22" spans="1:4">
      <c r="A22" s="4" t="s">
        <v>78</v>
      </c>
      <c r="B22" s="5" t="n">
        <v>187</v>
      </c>
      <c r="C22" s="5" t="n">
        <v>-40</v>
      </c>
      <c r="D22" s="5" t="n">
        <v>179</v>
      </c>
    </row>
    <row r="23" spans="1:4">
      <c r="A23" s="4" t="s">
        <v>173</v>
      </c>
      <c r="B23" s="5" t="n">
        <v>174</v>
      </c>
      <c r="C23" s="5" t="n">
        <v>91</v>
      </c>
      <c r="D23" s="5" t="n">
        <v>77</v>
      </c>
    </row>
    <row r="24" spans="1:4">
      <c r="A24" s="4" t="s">
        <v>174</v>
      </c>
      <c r="B24" s="5" t="n">
        <v>904</v>
      </c>
      <c r="C24" s="5" t="n">
        <v>427</v>
      </c>
      <c r="D24" s="5" t="n">
        <v>-863</v>
      </c>
    </row>
    <row r="25" spans="1:4">
      <c r="A25" s="4" t="s">
        <v>175</v>
      </c>
      <c r="B25" s="5" t="n">
        <v>-155</v>
      </c>
      <c r="C25" s="5" t="n">
        <v>-49</v>
      </c>
      <c r="D25" s="5" t="n">
        <v>12</v>
      </c>
    </row>
    <row r="26" spans="1:4">
      <c r="A26" s="4" t="s">
        <v>176</v>
      </c>
      <c r="B26" s="5" t="n">
        <v>1630</v>
      </c>
      <c r="C26" s="5" t="n">
        <v>1304</v>
      </c>
      <c r="D26" s="5" t="n">
        <v>2131</v>
      </c>
    </row>
    <row r="27" spans="1:4">
      <c r="A27" s="3" t="s">
        <v>177</v>
      </c>
    </row>
    <row r="28" spans="1:4">
      <c r="A28" s="4" t="s">
        <v>178</v>
      </c>
      <c r="B28" s="5" t="n">
        <v>-1346</v>
      </c>
      <c r="C28" s="5" t="n">
        <v>-894</v>
      </c>
      <c r="D28" s="5" t="n">
        <v>-1030</v>
      </c>
    </row>
    <row r="29" spans="1:4">
      <c r="A29" s="4" t="s">
        <v>179</v>
      </c>
      <c r="B29" s="5" t="n">
        <v>-1116</v>
      </c>
      <c r="C29" s="5" t="n">
        <v>-413</v>
      </c>
      <c r="D29" s="5" t="n">
        <v>-97</v>
      </c>
    </row>
    <row r="30" spans="1:4">
      <c r="A30" s="4" t="s">
        <v>180</v>
      </c>
      <c r="B30" s="5" t="n">
        <v>-33</v>
      </c>
      <c r="C30" s="5" t="n">
        <v>-33</v>
      </c>
      <c r="D30" s="5" t="n">
        <v>0</v>
      </c>
    </row>
    <row r="31" spans="1:4">
      <c r="A31" s="4" t="s">
        <v>181</v>
      </c>
      <c r="B31" s="5" t="n">
        <v>48</v>
      </c>
      <c r="C31" s="5" t="n">
        <v>25</v>
      </c>
      <c r="D31" s="5" t="n">
        <v>0</v>
      </c>
    </row>
    <row r="32" spans="1:4">
      <c r="A32" s="4" t="s">
        <v>182</v>
      </c>
      <c r="B32" s="5" t="n">
        <v>4</v>
      </c>
      <c r="C32" s="5" t="n">
        <v>-2</v>
      </c>
      <c r="D32" s="5" t="n">
        <v>-2</v>
      </c>
    </row>
    <row r="33" spans="1:4">
      <c r="A33" s="4" t="s">
        <v>183</v>
      </c>
      <c r="B33" s="5" t="n">
        <v>-2443</v>
      </c>
      <c r="C33" s="5" t="n">
        <v>-1317</v>
      </c>
      <c r="D33" s="5" t="n">
        <v>-1129</v>
      </c>
    </row>
    <row r="34" spans="1:4">
      <c r="A34" s="3" t="s">
        <v>184</v>
      </c>
    </row>
    <row r="35" spans="1:4">
      <c r="A35" s="4" t="s">
        <v>185</v>
      </c>
      <c r="B35" s="5" t="n">
        <v>2315</v>
      </c>
      <c r="C35" s="5" t="n">
        <v>1451</v>
      </c>
      <c r="D35" s="5" t="n">
        <v>476</v>
      </c>
    </row>
    <row r="36" spans="1:4">
      <c r="A36" s="4" t="s">
        <v>186</v>
      </c>
      <c r="B36" s="5" t="n">
        <v>-2232</v>
      </c>
      <c r="C36" s="5" t="n">
        <v>-1426</v>
      </c>
      <c r="D36" s="5" t="n">
        <v>-431</v>
      </c>
    </row>
    <row r="37" spans="1:4">
      <c r="A37" s="4" t="s">
        <v>187</v>
      </c>
      <c r="B37" s="5" t="n">
        <v>0</v>
      </c>
      <c r="C37" s="5" t="n">
        <v>0</v>
      </c>
      <c r="D37" s="5" t="n">
        <v>250</v>
      </c>
    </row>
    <row r="38" spans="1:4">
      <c r="A38" s="4" t="s">
        <v>188</v>
      </c>
      <c r="B38" s="5" t="n">
        <v>2737</v>
      </c>
      <c r="C38" s="5" t="n">
        <v>3051</v>
      </c>
      <c r="D38" s="5" t="n">
        <v>0</v>
      </c>
    </row>
    <row r="39" spans="1:4">
      <c r="A39" s="4" t="s">
        <v>189</v>
      </c>
      <c r="B39" s="5" t="n">
        <v>-4140</v>
      </c>
      <c r="C39" s="5" t="n">
        <v>-260</v>
      </c>
      <c r="D39" s="5" t="n">
        <v>-404</v>
      </c>
    </row>
    <row r="40" spans="1:4">
      <c r="A40" s="4" t="s">
        <v>190</v>
      </c>
      <c r="B40" s="5" t="n">
        <v>-109</v>
      </c>
      <c r="C40" s="5" t="n">
        <v>0</v>
      </c>
      <c r="D40" s="5" t="n">
        <v>0</v>
      </c>
    </row>
    <row r="41" spans="1:4">
      <c r="A41" s="4" t="s">
        <v>139</v>
      </c>
      <c r="B41" s="5" t="n">
        <v>-314</v>
      </c>
      <c r="C41" s="5" t="n">
        <v>-249</v>
      </c>
      <c r="D41" s="5" t="n">
        <v>-228</v>
      </c>
    </row>
    <row r="42" spans="1:4">
      <c r="A42" s="4" t="s">
        <v>191</v>
      </c>
      <c r="B42" s="5" t="n">
        <v>4</v>
      </c>
      <c r="C42" s="5" t="n">
        <v>2</v>
      </c>
      <c r="D42" s="5" t="n">
        <v>13</v>
      </c>
    </row>
    <row r="43" spans="1:4">
      <c r="A43" s="4" t="s">
        <v>192</v>
      </c>
      <c r="B43" s="5" t="n">
        <v>284</v>
      </c>
      <c r="C43" s="5" t="n">
        <v>364</v>
      </c>
      <c r="D43" s="5" t="n">
        <v>99</v>
      </c>
    </row>
    <row r="44" spans="1:4">
      <c r="A44" s="4" t="s">
        <v>193</v>
      </c>
      <c r="B44" s="5" t="n">
        <v>589</v>
      </c>
      <c r="C44" s="5" t="n">
        <v>0</v>
      </c>
      <c r="D44" s="5" t="n">
        <v>0</v>
      </c>
    </row>
    <row r="45" spans="1:4">
      <c r="A45" s="4" t="s">
        <v>140</v>
      </c>
      <c r="B45" s="5" t="n">
        <v>-306</v>
      </c>
      <c r="C45" s="5" t="n">
        <v>-216</v>
      </c>
      <c r="D45" s="5" t="n">
        <v>-182</v>
      </c>
    </row>
    <row r="46" spans="1:4">
      <c r="A46" s="4" t="s">
        <v>131</v>
      </c>
      <c r="B46" s="5" t="n">
        <v>-692</v>
      </c>
      <c r="C46" s="5" t="n">
        <v>-250</v>
      </c>
      <c r="D46" s="5" t="n">
        <v>-644</v>
      </c>
    </row>
    <row r="47" spans="1:4">
      <c r="A47" s="4" t="s">
        <v>194</v>
      </c>
      <c r="B47" s="5" t="n">
        <v>-34</v>
      </c>
      <c r="C47" s="5" t="n">
        <v>-25</v>
      </c>
      <c r="D47" s="5" t="n">
        <v>-45</v>
      </c>
    </row>
    <row r="48" spans="1:4">
      <c r="A48" s="4" t="s">
        <v>195</v>
      </c>
      <c r="B48" s="5" t="n">
        <v>-29</v>
      </c>
      <c r="C48" s="5" t="n">
        <v>-37</v>
      </c>
      <c r="D48" s="5" t="n">
        <v>-2</v>
      </c>
    </row>
    <row r="49" spans="1:4">
      <c r="A49" s="4" t="s">
        <v>167</v>
      </c>
      <c r="B49" s="5" t="n">
        <v>0</v>
      </c>
      <c r="C49" s="5" t="n">
        <v>0</v>
      </c>
      <c r="D49" s="5" t="n">
        <v>38</v>
      </c>
    </row>
    <row r="50" spans="1:4">
      <c r="A50" s="4" t="s">
        <v>196</v>
      </c>
      <c r="B50" s="5" t="n">
        <v>-12</v>
      </c>
      <c r="C50" s="5" t="n">
        <v>-39</v>
      </c>
      <c r="D50" s="5" t="n">
        <v>0</v>
      </c>
    </row>
    <row r="51" spans="1:4">
      <c r="A51" s="4" t="s">
        <v>197</v>
      </c>
      <c r="B51" s="5" t="n">
        <v>-1939</v>
      </c>
      <c r="C51" s="5" t="n">
        <v>2366</v>
      </c>
      <c r="D51" s="5" t="n">
        <v>-1060</v>
      </c>
    </row>
    <row r="52" spans="1:4">
      <c r="A52" s="4" t="s">
        <v>198</v>
      </c>
      <c r="B52" s="5" t="n">
        <v>-2752</v>
      </c>
      <c r="C52" s="5" t="n">
        <v>2353</v>
      </c>
      <c r="D52" s="5" t="n">
        <v>-58</v>
      </c>
    </row>
    <row r="53" spans="1:4">
      <c r="A53" s="4" t="s">
        <v>199</v>
      </c>
      <c r="B53" s="5" t="n">
        <v>3295</v>
      </c>
      <c r="C53" s="5" t="n">
        <v>942</v>
      </c>
      <c r="D53" s="5" t="n">
        <v>1000</v>
      </c>
    </row>
    <row r="54" spans="1:4">
      <c r="A54" s="4" t="s">
        <v>200</v>
      </c>
      <c r="B54" s="7" t="n">
        <v>543</v>
      </c>
      <c r="C54" s="7" t="n">
        <v>3295</v>
      </c>
      <c r="D54" s="7" t="n">
        <v>9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3</v>
      </c>
      <c r="C1" s="2" t="s">
        <v>1</v>
      </c>
    </row>
    <row r="2" spans="1:5">
      <c r="C2" s="2" t="s">
        <v>2</v>
      </c>
      <c r="D2" s="2" t="s">
        <v>30</v>
      </c>
      <c r="E2" s="2" t="s">
        <v>31</v>
      </c>
    </row>
    <row r="3" spans="1:5">
      <c r="A3" s="3" t="s">
        <v>744</v>
      </c>
    </row>
    <row r="4" spans="1:5">
      <c r="A4" s="4" t="s">
        <v>745</v>
      </c>
      <c r="B4" s="4" t="s">
        <v>36</v>
      </c>
      <c r="C4" s="7" t="n">
        <v>420</v>
      </c>
      <c r="D4" s="7" t="n">
        <v>159</v>
      </c>
    </row>
    <row r="5" spans="1:5">
      <c r="A5" s="4" t="s">
        <v>746</v>
      </c>
      <c r="C5" s="5" t="n">
        <v>120</v>
      </c>
    </row>
    <row r="6" spans="1:5">
      <c r="A6" s="4" t="s">
        <v>747</v>
      </c>
      <c r="B6" s="4" t="s">
        <v>58</v>
      </c>
      <c r="D6" s="5" t="n">
        <v>-8</v>
      </c>
    </row>
    <row r="7" spans="1:5">
      <c r="A7" s="4" t="s">
        <v>748</v>
      </c>
      <c r="C7" s="7" t="n">
        <v>-23</v>
      </c>
      <c r="D7" s="5" t="n">
        <v>-13</v>
      </c>
      <c r="E7" s="7" t="n">
        <v>-7</v>
      </c>
    </row>
    <row r="8" spans="1:5">
      <c r="A8" s="4" t="s">
        <v>749</v>
      </c>
      <c r="C8" s="5" t="n">
        <v>-45</v>
      </c>
      <c r="D8" s="5" t="n">
        <v>-39</v>
      </c>
    </row>
    <row r="9" spans="1:5">
      <c r="A9" s="4" t="s">
        <v>745</v>
      </c>
      <c r="B9" s="4" t="s">
        <v>36</v>
      </c>
      <c r="C9" s="7" t="n">
        <v>518</v>
      </c>
      <c r="D9" s="5" t="n">
        <v>420</v>
      </c>
      <c r="E9" s="5" t="n">
        <v>159</v>
      </c>
    </row>
    <row r="10" spans="1:5">
      <c r="A10" s="4" t="s">
        <v>750</v>
      </c>
      <c r="B10" s="4" t="s">
        <v>544</v>
      </c>
      <c r="D10" s="5" t="n">
        <v>295</v>
      </c>
    </row>
    <row r="11" spans="1:5">
      <c r="A11" s="4" t="s">
        <v>751</v>
      </c>
    </row>
    <row r="12" spans="1:5">
      <c r="A12" s="3" t="s">
        <v>744</v>
      </c>
    </row>
    <row r="13" spans="1:5">
      <c r="A13" s="4" t="s">
        <v>572</v>
      </c>
      <c r="C13" s="4" t="s">
        <v>752</v>
      </c>
    </row>
    <row r="14" spans="1:5">
      <c r="A14" s="4" t="s">
        <v>745</v>
      </c>
      <c r="B14" s="4" t="s">
        <v>36</v>
      </c>
      <c r="C14" s="7" t="n">
        <v>83</v>
      </c>
      <c r="D14" s="5" t="n">
        <v>92</v>
      </c>
    </row>
    <row r="15" spans="1:5">
      <c r="A15" s="4" t="s">
        <v>746</v>
      </c>
      <c r="C15" s="5" t="n">
        <v>0</v>
      </c>
    </row>
    <row r="16" spans="1:5">
      <c r="A16" s="4" t="s">
        <v>747</v>
      </c>
      <c r="B16" s="4" t="s">
        <v>58</v>
      </c>
      <c r="D16" s="5" t="n">
        <v>0</v>
      </c>
    </row>
    <row r="17" spans="1:5">
      <c r="A17" s="4" t="s">
        <v>748</v>
      </c>
      <c r="C17" s="7" t="n">
        <v>-2</v>
      </c>
      <c r="D17" s="5" t="n">
        <v>-1</v>
      </c>
    </row>
    <row r="18" spans="1:5">
      <c r="A18" s="4" t="s">
        <v>749</v>
      </c>
      <c r="C18" s="5" t="n">
        <v>-7</v>
      </c>
      <c r="D18" s="5" t="n">
        <v>-10</v>
      </c>
    </row>
    <row r="19" spans="1:5">
      <c r="A19" s="4" t="s">
        <v>745</v>
      </c>
      <c r="B19" s="4" t="s">
        <v>36</v>
      </c>
      <c r="C19" s="5" t="n">
        <v>78</v>
      </c>
      <c r="D19" s="5" t="n">
        <v>83</v>
      </c>
      <c r="E19" s="5" t="n">
        <v>92</v>
      </c>
    </row>
    <row r="20" spans="1:5">
      <c r="A20" s="4" t="s">
        <v>753</v>
      </c>
      <c r="C20" s="7" t="n">
        <v>62</v>
      </c>
      <c r="D20" s="5" t="n">
        <v>65</v>
      </c>
    </row>
    <row r="21" spans="1:5">
      <c r="A21" s="4" t="s">
        <v>750</v>
      </c>
      <c r="B21" s="4" t="s">
        <v>544</v>
      </c>
      <c r="D21" s="5" t="n">
        <v>0</v>
      </c>
    </row>
    <row r="22" spans="1:5">
      <c r="A22" s="4" t="s">
        <v>571</v>
      </c>
    </row>
    <row r="23" spans="1:5">
      <c r="A23" s="3" t="s">
        <v>744</v>
      </c>
    </row>
    <row r="24" spans="1:5">
      <c r="A24" s="4" t="s">
        <v>572</v>
      </c>
      <c r="C24" s="4" t="s">
        <v>573</v>
      </c>
    </row>
    <row r="25" spans="1:5">
      <c r="A25" s="4" t="s">
        <v>745</v>
      </c>
      <c r="B25" s="4" t="s">
        <v>36</v>
      </c>
      <c r="C25" s="7" t="n">
        <v>0</v>
      </c>
      <c r="D25" s="5" t="n">
        <v>0</v>
      </c>
    </row>
    <row r="26" spans="1:5">
      <c r="A26" s="4" t="s">
        <v>746</v>
      </c>
      <c r="C26" s="5" t="n">
        <v>120</v>
      </c>
    </row>
    <row r="27" spans="1:5">
      <c r="A27" s="4" t="s">
        <v>747</v>
      </c>
      <c r="B27" s="4" t="s">
        <v>58</v>
      </c>
      <c r="D27" s="5" t="n">
        <v>0</v>
      </c>
    </row>
    <row r="28" spans="1:5">
      <c r="A28" s="4" t="s">
        <v>748</v>
      </c>
      <c r="C28" s="7" t="n">
        <v>-11</v>
      </c>
      <c r="D28" s="5" t="n">
        <v>0</v>
      </c>
    </row>
    <row r="29" spans="1:5">
      <c r="A29" s="4" t="s">
        <v>749</v>
      </c>
      <c r="C29" s="5" t="n">
        <v>-11</v>
      </c>
      <c r="D29" s="5" t="n">
        <v>0</v>
      </c>
    </row>
    <row r="30" spans="1:5">
      <c r="A30" s="4" t="s">
        <v>745</v>
      </c>
      <c r="B30" s="4" t="s">
        <v>36</v>
      </c>
      <c r="C30" s="5" t="n">
        <v>120</v>
      </c>
      <c r="D30" s="5" t="n">
        <v>0</v>
      </c>
      <c r="E30" s="5" t="n">
        <v>0</v>
      </c>
    </row>
    <row r="31" spans="1:5">
      <c r="A31" s="4" t="s">
        <v>753</v>
      </c>
      <c r="C31" s="5" t="n">
        <v>35</v>
      </c>
    </row>
    <row r="32" spans="1:5">
      <c r="A32" s="4" t="s">
        <v>750</v>
      </c>
      <c r="B32" s="4" t="s">
        <v>544</v>
      </c>
      <c r="D32" s="5" t="n">
        <v>0</v>
      </c>
    </row>
    <row r="33" spans="1:5">
      <c r="A33" s="4" t="s">
        <v>754</v>
      </c>
    </row>
    <row r="34" spans="1:5">
      <c r="A34" s="3" t="s">
        <v>744</v>
      </c>
    </row>
    <row r="35" spans="1:5">
      <c r="A35" s="4" t="s">
        <v>745</v>
      </c>
      <c r="B35" s="4" t="s">
        <v>36</v>
      </c>
      <c r="C35" s="7" t="n">
        <v>0</v>
      </c>
      <c r="D35" s="5" t="n">
        <v>9</v>
      </c>
    </row>
    <row r="36" spans="1:5">
      <c r="A36" s="4" t="s">
        <v>746</v>
      </c>
      <c r="C36" s="5" t="n">
        <v>0</v>
      </c>
    </row>
    <row r="37" spans="1:5">
      <c r="A37" s="4" t="s">
        <v>747</v>
      </c>
      <c r="B37" s="4" t="s">
        <v>58</v>
      </c>
      <c r="D37" s="5" t="n">
        <v>-8</v>
      </c>
    </row>
    <row r="38" spans="1:5">
      <c r="A38" s="4" t="s">
        <v>748</v>
      </c>
      <c r="C38" s="7" t="n">
        <v>0</v>
      </c>
      <c r="D38" s="5" t="n">
        <v>1</v>
      </c>
    </row>
    <row r="39" spans="1:5">
      <c r="A39" s="4" t="s">
        <v>749</v>
      </c>
      <c r="C39" s="5" t="n">
        <v>0</v>
      </c>
      <c r="D39" s="5" t="n">
        <v>0</v>
      </c>
    </row>
    <row r="40" spans="1:5">
      <c r="A40" s="4" t="s">
        <v>745</v>
      </c>
      <c r="B40" s="4" t="s">
        <v>36</v>
      </c>
      <c r="C40" s="7" t="n">
        <v>0</v>
      </c>
      <c r="D40" s="5" t="n">
        <v>0</v>
      </c>
      <c r="E40" s="5" t="n">
        <v>9</v>
      </c>
    </row>
    <row r="41" spans="1:5">
      <c r="A41" s="4" t="s">
        <v>750</v>
      </c>
      <c r="B41" s="4" t="s">
        <v>544</v>
      </c>
      <c r="D41" s="5" t="n">
        <v>0</v>
      </c>
    </row>
    <row r="42" spans="1:5">
      <c r="A42" s="4" t="s">
        <v>755</v>
      </c>
    </row>
    <row r="43" spans="1:5">
      <c r="A43" s="3" t="s">
        <v>744</v>
      </c>
    </row>
    <row r="44" spans="1:5">
      <c r="A44" s="4" t="s">
        <v>572</v>
      </c>
      <c r="C44" s="4" t="s">
        <v>756</v>
      </c>
    </row>
    <row r="45" spans="1:5">
      <c r="A45" s="4" t="s">
        <v>745</v>
      </c>
      <c r="B45" s="4" t="s">
        <v>36</v>
      </c>
      <c r="C45" s="7" t="n">
        <v>281</v>
      </c>
      <c r="D45" s="5" t="n">
        <v>0</v>
      </c>
    </row>
    <row r="46" spans="1:5">
      <c r="A46" s="4" t="s">
        <v>746</v>
      </c>
      <c r="C46" s="5" t="n">
        <v>0</v>
      </c>
    </row>
    <row r="47" spans="1:5">
      <c r="A47" s="4" t="s">
        <v>747</v>
      </c>
      <c r="B47" s="4" t="s">
        <v>58</v>
      </c>
      <c r="D47" s="5" t="n">
        <v>0</v>
      </c>
    </row>
    <row r="48" spans="1:5">
      <c r="A48" s="4" t="s">
        <v>748</v>
      </c>
      <c r="C48" s="7" t="n">
        <v>-6</v>
      </c>
      <c r="D48" s="5" t="n">
        <v>-8</v>
      </c>
    </row>
    <row r="49" spans="1:5">
      <c r="A49" s="4" t="s">
        <v>749</v>
      </c>
      <c r="C49" s="5" t="n">
        <v>-19</v>
      </c>
      <c r="D49" s="5" t="n">
        <v>-22</v>
      </c>
    </row>
    <row r="50" spans="1:5">
      <c r="A50" s="4" t="s">
        <v>745</v>
      </c>
      <c r="B50" s="4" t="s">
        <v>36</v>
      </c>
      <c r="C50" s="5" t="n">
        <v>268</v>
      </c>
      <c r="D50" s="5" t="n">
        <v>281</v>
      </c>
      <c r="E50" s="5" t="n">
        <v>0</v>
      </c>
    </row>
    <row r="51" spans="1:5">
      <c r="A51" s="4" t="s">
        <v>753</v>
      </c>
      <c r="C51" s="7" t="n">
        <v>130</v>
      </c>
      <c r="D51" s="5" t="n">
        <v>135</v>
      </c>
    </row>
    <row r="52" spans="1:5">
      <c r="A52" s="4" t="s">
        <v>750</v>
      </c>
      <c r="B52" s="4" t="s">
        <v>544</v>
      </c>
      <c r="D52" s="5" t="n">
        <v>295</v>
      </c>
    </row>
    <row r="53" spans="1:5">
      <c r="A53" s="4" t="s">
        <v>757</v>
      </c>
    </row>
    <row r="54" spans="1:5">
      <c r="A54" s="3" t="s">
        <v>744</v>
      </c>
    </row>
    <row r="55" spans="1:5">
      <c r="A55" s="4" t="s">
        <v>572</v>
      </c>
      <c r="C55" s="4" t="s">
        <v>602</v>
      </c>
    </row>
    <row r="56" spans="1:5">
      <c r="A56" s="4" t="s">
        <v>745</v>
      </c>
      <c r="B56" s="4" t="s">
        <v>36</v>
      </c>
      <c r="C56" s="7" t="n">
        <v>40</v>
      </c>
      <c r="D56" s="5" t="n">
        <v>42</v>
      </c>
    </row>
    <row r="57" spans="1:5">
      <c r="A57" s="4" t="s">
        <v>746</v>
      </c>
      <c r="C57" s="5" t="n">
        <v>0</v>
      </c>
    </row>
    <row r="58" spans="1:5">
      <c r="A58" s="4" t="s">
        <v>747</v>
      </c>
      <c r="B58" s="4" t="s">
        <v>58</v>
      </c>
      <c r="D58" s="5" t="n">
        <v>0</v>
      </c>
    </row>
    <row r="59" spans="1:5">
      <c r="A59" s="4" t="s">
        <v>748</v>
      </c>
      <c r="C59" s="7" t="n">
        <v>-2</v>
      </c>
      <c r="D59" s="5" t="n">
        <v>-2</v>
      </c>
    </row>
    <row r="60" spans="1:5">
      <c r="A60" s="4" t="s">
        <v>749</v>
      </c>
      <c r="C60" s="5" t="n">
        <v>-5</v>
      </c>
      <c r="D60" s="5" t="n">
        <v>-4</v>
      </c>
    </row>
    <row r="61" spans="1:5">
      <c r="A61" s="4" t="s">
        <v>745</v>
      </c>
      <c r="B61" s="4" t="s">
        <v>36</v>
      </c>
      <c r="C61" s="5" t="n">
        <v>37</v>
      </c>
      <c r="D61" s="5" t="n">
        <v>40</v>
      </c>
      <c r="E61" s="5" t="n">
        <v>42</v>
      </c>
    </row>
    <row r="62" spans="1:5">
      <c r="A62" s="4" t="s">
        <v>753</v>
      </c>
      <c r="C62" s="7" t="n">
        <v>15</v>
      </c>
      <c r="D62" s="5" t="n">
        <v>16</v>
      </c>
    </row>
    <row r="63" spans="1:5">
      <c r="A63" s="4" t="s">
        <v>750</v>
      </c>
      <c r="B63" s="4" t="s">
        <v>544</v>
      </c>
      <c r="D63" s="5" t="n">
        <v>0</v>
      </c>
    </row>
    <row r="64" spans="1:5">
      <c r="A64" s="4" t="s">
        <v>758</v>
      </c>
    </row>
    <row r="65" spans="1:5">
      <c r="A65" s="3" t="s">
        <v>744</v>
      </c>
    </row>
    <row r="66" spans="1:5">
      <c r="A66" s="4" t="s">
        <v>572</v>
      </c>
      <c r="C66" s="4" t="s">
        <v>759</v>
      </c>
    </row>
    <row r="67" spans="1:5">
      <c r="A67" s="4" t="s">
        <v>745</v>
      </c>
      <c r="B67" s="4" t="s">
        <v>36</v>
      </c>
      <c r="C67" s="7" t="n">
        <v>16</v>
      </c>
      <c r="D67" s="5" t="n">
        <v>16</v>
      </c>
    </row>
    <row r="68" spans="1:5">
      <c r="A68" s="4" t="s">
        <v>746</v>
      </c>
      <c r="C68" s="5" t="n">
        <v>0</v>
      </c>
    </row>
    <row r="69" spans="1:5">
      <c r="A69" s="4" t="s">
        <v>747</v>
      </c>
      <c r="B69" s="4" t="s">
        <v>58</v>
      </c>
      <c r="D69" s="5" t="n">
        <v>0</v>
      </c>
    </row>
    <row r="70" spans="1:5">
      <c r="A70" s="4" t="s">
        <v>748</v>
      </c>
      <c r="C70" s="7" t="n">
        <v>-2</v>
      </c>
      <c r="D70" s="5" t="n">
        <v>3</v>
      </c>
    </row>
    <row r="71" spans="1:5">
      <c r="A71" s="4" t="s">
        <v>749</v>
      </c>
      <c r="C71" s="5" t="n">
        <v>-3</v>
      </c>
      <c r="D71" s="5" t="n">
        <v>-3</v>
      </c>
    </row>
    <row r="72" spans="1:5">
      <c r="A72" s="4" t="s">
        <v>745</v>
      </c>
      <c r="B72" s="4" t="s">
        <v>36</v>
      </c>
      <c r="C72" s="5" t="n">
        <v>15</v>
      </c>
      <c r="D72" s="5" t="n">
        <v>16</v>
      </c>
      <c r="E72" s="7" t="n">
        <v>16</v>
      </c>
    </row>
    <row r="73" spans="1:5">
      <c r="A73" s="4" t="s">
        <v>753</v>
      </c>
      <c r="C73" s="7" t="n">
        <v>6</v>
      </c>
      <c r="D73" s="5" t="n">
        <v>7</v>
      </c>
    </row>
    <row r="74" spans="1:5">
      <c r="A74" s="4" t="s">
        <v>750</v>
      </c>
      <c r="B74" s="4" t="s">
        <v>544</v>
      </c>
      <c r="D74" s="7" t="n">
        <v>0</v>
      </c>
    </row>
    <row r="75" spans="1:5"/>
    <row r="76" spans="1:5">
      <c r="A76" s="4" t="s">
        <v>36</v>
      </c>
      <c r="B76" s="4" t="s">
        <v>760</v>
      </c>
    </row>
    <row r="77" spans="1:5">
      <c r="A77" s="4" t="s">
        <v>58</v>
      </c>
      <c r="B77" s="4" t="s">
        <v>761</v>
      </c>
    </row>
    <row r="78" spans="1:5">
      <c r="A78" s="4" t="s">
        <v>544</v>
      </c>
      <c r="B78" s="4" t="s">
        <v>762</v>
      </c>
    </row>
  </sheetData>
  <mergeCells count="6">
    <mergeCell ref="A1:B2"/>
    <mergeCell ref="C1:E1"/>
    <mergeCell ref="A75:D75"/>
    <mergeCell ref="B76:D76"/>
    <mergeCell ref="B77:D77"/>
    <mergeCell ref="B78:D7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3</v>
      </c>
      <c r="C1" s="2" t="s">
        <v>2</v>
      </c>
      <c r="D1" s="2" t="s">
        <v>30</v>
      </c>
      <c r="E1" s="2" t="s">
        <v>31</v>
      </c>
    </row>
    <row r="2" spans="1:5">
      <c r="A2" s="3" t="s">
        <v>764</v>
      </c>
    </row>
    <row r="3" spans="1:5">
      <c r="A3" s="4" t="s">
        <v>765</v>
      </c>
      <c r="C3" s="7" t="n">
        <v>994</v>
      </c>
      <c r="D3" s="7" t="n">
        <v>743</v>
      </c>
    </row>
    <row r="4" spans="1:5">
      <c r="A4" s="4" t="s">
        <v>745</v>
      </c>
      <c r="B4" s="4" t="s">
        <v>36</v>
      </c>
      <c r="C4" s="5" t="n">
        <v>518</v>
      </c>
      <c r="D4" s="5" t="n">
        <v>420</v>
      </c>
      <c r="E4" s="7" t="n">
        <v>159</v>
      </c>
    </row>
    <row r="5" spans="1:5">
      <c r="A5" s="4" t="s">
        <v>766</v>
      </c>
      <c r="C5" s="5" t="n">
        <v>213</v>
      </c>
      <c r="D5" s="5" t="n">
        <v>160</v>
      </c>
    </row>
    <row r="6" spans="1:5">
      <c r="A6" s="4" t="s">
        <v>767</v>
      </c>
      <c r="C6" s="5" t="n">
        <v>93</v>
      </c>
      <c r="D6" s="5" t="n">
        <v>89</v>
      </c>
    </row>
    <row r="7" spans="1:5">
      <c r="A7" s="4" t="s">
        <v>768</v>
      </c>
      <c r="C7" s="5" t="n">
        <v>50</v>
      </c>
      <c r="D7" s="5" t="n">
        <v>36</v>
      </c>
    </row>
    <row r="8" spans="1:5">
      <c r="A8" s="4" t="s">
        <v>769</v>
      </c>
      <c r="C8" s="5" t="n">
        <v>49</v>
      </c>
      <c r="D8" s="5" t="n">
        <v>0</v>
      </c>
    </row>
    <row r="9" spans="1:5">
      <c r="A9" s="4" t="s">
        <v>770</v>
      </c>
      <c r="C9" s="5" t="n">
        <v>152</v>
      </c>
      <c r="D9" s="5" t="n">
        <v>93</v>
      </c>
    </row>
    <row r="10" spans="1:5">
      <c r="A10" s="4" t="s">
        <v>86</v>
      </c>
      <c r="C10" s="7" t="n">
        <v>2069</v>
      </c>
      <c r="D10" s="7" t="n">
        <v>1541</v>
      </c>
    </row>
    <row r="11" spans="1:5"/>
    <row r="12" spans="1:5">
      <c r="A12" s="4" t="s">
        <v>36</v>
      </c>
      <c r="B12" s="4" t="s">
        <v>760</v>
      </c>
    </row>
  </sheetData>
  <mergeCells count="3">
    <mergeCell ref="A1:B1"/>
    <mergeCell ref="A11:D11"/>
    <mergeCell ref="B12:D1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3" t="s">
        <v>772</v>
      </c>
    </row>
    <row r="3" spans="1:3">
      <c r="A3" s="4" t="s">
        <v>773</v>
      </c>
      <c r="B3" s="7" t="n">
        <v>474</v>
      </c>
      <c r="C3" s="7" t="n">
        <v>288</v>
      </c>
    </row>
    <row r="4" spans="1:3">
      <c r="A4" s="4" t="s">
        <v>774</v>
      </c>
      <c r="B4" s="5" t="n">
        <v>366</v>
      </c>
      <c r="C4" s="5" t="n">
        <v>126</v>
      </c>
    </row>
    <row r="5" spans="1:3">
      <c r="A5" s="4" t="s">
        <v>775</v>
      </c>
      <c r="B5" s="5" t="n">
        <v>294</v>
      </c>
      <c r="C5" s="5" t="n">
        <v>229</v>
      </c>
    </row>
    <row r="6" spans="1:3">
      <c r="A6" s="4" t="s">
        <v>776</v>
      </c>
      <c r="B6" s="5" t="n">
        <v>171</v>
      </c>
      <c r="C6" s="5" t="n">
        <v>123</v>
      </c>
    </row>
    <row r="7" spans="1:3">
      <c r="A7" s="4" t="s">
        <v>777</v>
      </c>
      <c r="B7" s="5" t="n">
        <v>60</v>
      </c>
      <c r="C7" s="5" t="n">
        <v>60</v>
      </c>
    </row>
    <row r="8" spans="1:3">
      <c r="A8" s="4" t="s">
        <v>778</v>
      </c>
      <c r="B8" s="5" t="n">
        <v>55</v>
      </c>
      <c r="C8" s="5" t="n">
        <v>62</v>
      </c>
    </row>
    <row r="9" spans="1:3">
      <c r="A9" s="4" t="s">
        <v>779</v>
      </c>
      <c r="B9" s="5" t="n">
        <v>41</v>
      </c>
      <c r="C9" s="5" t="n">
        <v>38</v>
      </c>
    </row>
    <row r="10" spans="1:3">
      <c r="A10" s="4" t="s">
        <v>780</v>
      </c>
      <c r="B10" s="5" t="n">
        <v>15</v>
      </c>
      <c r="C10" s="5" t="n">
        <v>11</v>
      </c>
    </row>
    <row r="11" spans="1:3">
      <c r="A11" s="4" t="s">
        <v>781</v>
      </c>
      <c r="B11" s="5" t="n">
        <v>14</v>
      </c>
      <c r="C11" s="5" t="n">
        <v>6</v>
      </c>
    </row>
    <row r="12" spans="1:3">
      <c r="A12" s="4" t="s">
        <v>782</v>
      </c>
      <c r="B12" s="5" t="n">
        <v>2</v>
      </c>
      <c r="C12" s="5" t="n">
        <v>22</v>
      </c>
    </row>
    <row r="13" spans="1:3">
      <c r="A13" s="4" t="s">
        <v>142</v>
      </c>
      <c r="B13" s="5" t="n">
        <v>162</v>
      </c>
      <c r="C13" s="5" t="n">
        <v>92</v>
      </c>
    </row>
    <row r="14" spans="1:3">
      <c r="A14" s="4" t="s">
        <v>783</v>
      </c>
      <c r="B14" s="5" t="n">
        <v>1654</v>
      </c>
      <c r="C14" s="5" t="n">
        <v>1057</v>
      </c>
    </row>
    <row r="15" spans="1:3">
      <c r="A15" s="3" t="s">
        <v>784</v>
      </c>
    </row>
    <row r="16" spans="1:3">
      <c r="A16" s="4" t="s">
        <v>777</v>
      </c>
      <c r="B16" s="5" t="n">
        <v>475</v>
      </c>
      <c r="C16" s="5" t="n">
        <v>430</v>
      </c>
    </row>
    <row r="17" spans="1:3">
      <c r="A17" s="4" t="s">
        <v>777</v>
      </c>
      <c r="B17" s="5" t="n">
        <v>151</v>
      </c>
      <c r="C17" s="5" t="n">
        <v>167</v>
      </c>
    </row>
    <row r="18" spans="1:3">
      <c r="A18" s="4" t="s">
        <v>785</v>
      </c>
      <c r="B18" s="5" t="n">
        <v>74</v>
      </c>
      <c r="C18" s="5" t="n">
        <v>50</v>
      </c>
    </row>
    <row r="19" spans="1:3">
      <c r="A19" s="4" t="s">
        <v>786</v>
      </c>
      <c r="B19" s="5" t="n">
        <v>45</v>
      </c>
      <c r="C19" s="5" t="n">
        <v>39</v>
      </c>
    </row>
    <row r="20" spans="1:3">
      <c r="A20" s="4" t="s">
        <v>787</v>
      </c>
      <c r="B20" s="5" t="n">
        <v>42</v>
      </c>
      <c r="C20" s="5" t="n">
        <v>8</v>
      </c>
    </row>
    <row r="21" spans="1:3">
      <c r="A21" s="4" t="s">
        <v>781</v>
      </c>
      <c r="B21" s="5" t="n">
        <v>27</v>
      </c>
      <c r="C21" s="5" t="n">
        <v>20</v>
      </c>
    </row>
    <row r="22" spans="1:3">
      <c r="A22" s="4" t="s">
        <v>776</v>
      </c>
      <c r="B22" s="5" t="n">
        <v>0</v>
      </c>
      <c r="C22" s="5" t="n">
        <v>42</v>
      </c>
    </row>
    <row r="23" spans="1:3">
      <c r="A23" s="4" t="s">
        <v>142</v>
      </c>
      <c r="B23" s="5" t="n">
        <v>84</v>
      </c>
      <c r="C23" s="5" t="n">
        <v>65</v>
      </c>
    </row>
    <row r="24" spans="1:3">
      <c r="A24" s="4" t="s">
        <v>788</v>
      </c>
      <c r="B24" s="7" t="n">
        <v>898</v>
      </c>
      <c r="C24" s="7" t="n">
        <v>8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9</v>
      </c>
      <c r="C1" s="2" t="s">
        <v>2</v>
      </c>
      <c r="D1" s="2" t="s">
        <v>30</v>
      </c>
    </row>
    <row r="2" spans="1:4">
      <c r="A2" s="3" t="s">
        <v>790</v>
      </c>
    </row>
    <row r="3" spans="1:4">
      <c r="A3" s="4" t="s">
        <v>791</v>
      </c>
      <c r="C3" s="7" t="n">
        <v>67</v>
      </c>
    </row>
    <row r="4" spans="1:4">
      <c r="A4" s="4" t="s">
        <v>792</v>
      </c>
      <c r="C4" s="5" t="n">
        <v>845</v>
      </c>
      <c r="D4" s="7" t="n">
        <v>839</v>
      </c>
    </row>
    <row r="5" spans="1:4">
      <c r="A5" s="4" t="s">
        <v>793</v>
      </c>
      <c r="C5" s="5" t="n">
        <v>896</v>
      </c>
      <c r="D5" s="5" t="n">
        <v>888</v>
      </c>
    </row>
    <row r="6" spans="1:4">
      <c r="A6" s="4" t="s">
        <v>794</v>
      </c>
      <c r="B6" s="4" t="s">
        <v>795</v>
      </c>
      <c r="C6" s="5" t="n">
        <v>-746</v>
      </c>
      <c r="D6" s="5" t="n">
        <v>-744</v>
      </c>
    </row>
    <row r="7" spans="1:4">
      <c r="A7" s="4" t="s">
        <v>796</v>
      </c>
      <c r="B7" s="4" t="s">
        <v>795</v>
      </c>
      <c r="C7" s="5" t="n">
        <v>-813</v>
      </c>
      <c r="D7" s="5" t="n">
        <v>-832</v>
      </c>
    </row>
    <row r="8" spans="1:4">
      <c r="A8" s="4" t="s">
        <v>797</v>
      </c>
      <c r="C8" s="5" t="n">
        <v>99</v>
      </c>
      <c r="D8" s="5" t="n">
        <v>95</v>
      </c>
    </row>
    <row r="9" spans="1:4">
      <c r="A9" s="4" t="s">
        <v>798</v>
      </c>
      <c r="C9" s="5" t="n">
        <v>83</v>
      </c>
      <c r="D9" s="5" t="n">
        <v>56</v>
      </c>
    </row>
    <row r="10" spans="1:4">
      <c r="A10" s="3" t="s">
        <v>799</v>
      </c>
    </row>
    <row r="11" spans="1:4">
      <c r="A11" s="4" t="s">
        <v>800</v>
      </c>
      <c r="D11" s="5" t="n">
        <v>88</v>
      </c>
    </row>
    <row r="12" spans="1:4">
      <c r="A12" s="4" t="s">
        <v>801</v>
      </c>
    </row>
    <row r="13" spans="1:4">
      <c r="A13" s="3" t="s">
        <v>790</v>
      </c>
    </row>
    <row r="14" spans="1:4">
      <c r="A14" s="4" t="s">
        <v>794</v>
      </c>
      <c r="B14" s="4" t="s">
        <v>58</v>
      </c>
      <c r="C14" s="5" t="n">
        <v>-707</v>
      </c>
      <c r="D14" s="5" t="n">
        <v>-733</v>
      </c>
    </row>
    <row r="15" spans="1:4">
      <c r="A15" s="4" t="s">
        <v>796</v>
      </c>
      <c r="B15" s="4" t="s">
        <v>58</v>
      </c>
      <c r="C15" s="5" t="n">
        <v>-774</v>
      </c>
      <c r="D15" s="5" t="n">
        <v>-821</v>
      </c>
    </row>
    <row r="16" spans="1:4">
      <c r="A16" s="4" t="s">
        <v>797</v>
      </c>
      <c r="C16" s="5" t="n">
        <v>73</v>
      </c>
      <c r="D16" s="5" t="n">
        <v>88</v>
      </c>
    </row>
    <row r="17" spans="1:4">
      <c r="A17" s="4" t="s">
        <v>798</v>
      </c>
      <c r="C17" s="5" t="n">
        <v>33</v>
      </c>
      <c r="D17" s="5" t="n">
        <v>50</v>
      </c>
    </row>
    <row r="18" spans="1:4">
      <c r="A18" s="4" t="s">
        <v>802</v>
      </c>
    </row>
    <row r="19" spans="1:4">
      <c r="A19" s="3" t="s">
        <v>790</v>
      </c>
    </row>
    <row r="20" spans="1:4">
      <c r="A20" s="4" t="s">
        <v>792</v>
      </c>
      <c r="C20" s="5" t="n">
        <v>780</v>
      </c>
      <c r="D20" s="5" t="n">
        <v>821</v>
      </c>
    </row>
    <row r="21" spans="1:4">
      <c r="A21" s="4" t="s">
        <v>793</v>
      </c>
      <c r="C21" s="5" t="n">
        <v>807</v>
      </c>
      <c r="D21" s="5" t="n">
        <v>871</v>
      </c>
    </row>
    <row r="22" spans="1:4">
      <c r="A22" s="4" t="s">
        <v>803</v>
      </c>
    </row>
    <row r="23" spans="1:4">
      <c r="A23" s="3" t="s">
        <v>790</v>
      </c>
    </row>
    <row r="24" spans="1:4">
      <c r="A24" s="4" t="s">
        <v>794</v>
      </c>
      <c r="B24" s="4" t="s">
        <v>58</v>
      </c>
      <c r="C24" s="5" t="n">
        <v>-39</v>
      </c>
      <c r="D24" s="5" t="n">
        <v>-11</v>
      </c>
    </row>
    <row r="25" spans="1:4">
      <c r="A25" s="4" t="s">
        <v>796</v>
      </c>
      <c r="B25" s="4" t="s">
        <v>58</v>
      </c>
      <c r="C25" s="5" t="n">
        <v>-39</v>
      </c>
      <c r="D25" s="5" t="n">
        <v>-11</v>
      </c>
    </row>
    <row r="26" spans="1:4">
      <c r="A26" s="4" t="s">
        <v>797</v>
      </c>
      <c r="C26" s="5" t="n">
        <v>24</v>
      </c>
      <c r="D26" s="5" t="n">
        <v>0</v>
      </c>
    </row>
    <row r="27" spans="1:4">
      <c r="A27" s="4" t="s">
        <v>798</v>
      </c>
      <c r="C27" s="5" t="n">
        <v>48</v>
      </c>
      <c r="D27" s="5" t="n">
        <v>4</v>
      </c>
    </row>
    <row r="28" spans="1:4">
      <c r="A28" s="4" t="s">
        <v>804</v>
      </c>
    </row>
    <row r="29" spans="1:4">
      <c r="A29" s="3" t="s">
        <v>790</v>
      </c>
    </row>
    <row r="30" spans="1:4">
      <c r="A30" s="4" t="s">
        <v>792</v>
      </c>
      <c r="C30" s="5" t="n">
        <v>48</v>
      </c>
      <c r="D30" s="5" t="n">
        <v>11</v>
      </c>
    </row>
    <row r="31" spans="1:4">
      <c r="A31" s="4" t="s">
        <v>793</v>
      </c>
      <c r="C31" s="5" t="n">
        <v>63</v>
      </c>
      <c r="D31" s="5" t="n">
        <v>13</v>
      </c>
    </row>
    <row r="32" spans="1:4">
      <c r="A32" s="4" t="s">
        <v>805</v>
      </c>
    </row>
    <row r="33" spans="1:4">
      <c r="A33" s="3" t="s">
        <v>790</v>
      </c>
    </row>
    <row r="34" spans="1:4">
      <c r="A34" s="4" t="s">
        <v>792</v>
      </c>
      <c r="C34" s="5" t="n">
        <v>15</v>
      </c>
      <c r="D34" s="5" t="n">
        <v>0</v>
      </c>
    </row>
    <row r="35" spans="1:4">
      <c r="A35" s="4" t="s">
        <v>793</v>
      </c>
      <c r="C35" s="5" t="n">
        <v>0</v>
      </c>
      <c r="D35" s="5" t="n">
        <v>0</v>
      </c>
    </row>
    <row r="36" spans="1:4">
      <c r="A36" s="4" t="s">
        <v>806</v>
      </c>
    </row>
    <row r="37" spans="1:4">
      <c r="A37" s="3" t="s">
        <v>790</v>
      </c>
    </row>
    <row r="38" spans="1:4">
      <c r="A38" s="4" t="s">
        <v>792</v>
      </c>
      <c r="C38" s="5" t="n">
        <v>0</v>
      </c>
      <c r="D38" s="5" t="n">
        <v>0</v>
      </c>
    </row>
    <row r="39" spans="1:4">
      <c r="A39" s="4" t="s">
        <v>793</v>
      </c>
      <c r="C39" s="5" t="n">
        <v>24</v>
      </c>
      <c r="D39" s="5" t="n">
        <v>2</v>
      </c>
    </row>
    <row r="40" spans="1:4">
      <c r="A40" s="4" t="s">
        <v>807</v>
      </c>
    </row>
    <row r="41" spans="1:4">
      <c r="A41" s="3" t="s">
        <v>790</v>
      </c>
    </row>
    <row r="42" spans="1:4">
      <c r="A42" s="4" t="s">
        <v>794</v>
      </c>
      <c r="B42" s="4" t="s">
        <v>58</v>
      </c>
      <c r="D42" s="5" t="n">
        <v>0</v>
      </c>
    </row>
    <row r="43" spans="1:4">
      <c r="A43" s="4" t="s">
        <v>796</v>
      </c>
      <c r="B43" s="4" t="s">
        <v>58</v>
      </c>
      <c r="C43" s="5" t="n">
        <v>0</v>
      </c>
    </row>
    <row r="44" spans="1:4">
      <c r="A44" s="4" t="s">
        <v>797</v>
      </c>
      <c r="D44" s="5" t="n">
        <v>1</v>
      </c>
    </row>
    <row r="45" spans="1:4">
      <c r="A45" s="4" t="s">
        <v>798</v>
      </c>
      <c r="C45" s="5" t="n">
        <v>2</v>
      </c>
    </row>
    <row r="46" spans="1:4">
      <c r="A46" s="4" t="s">
        <v>808</v>
      </c>
    </row>
    <row r="47" spans="1:4">
      <c r="A47" s="3" t="s">
        <v>790</v>
      </c>
    </row>
    <row r="48" spans="1:4">
      <c r="A48" s="4" t="s">
        <v>792</v>
      </c>
      <c r="C48" s="5" t="n">
        <v>0</v>
      </c>
      <c r="D48" s="5" t="n">
        <v>1</v>
      </c>
    </row>
    <row r="49" spans="1:4">
      <c r="A49" s="4" t="s">
        <v>793</v>
      </c>
      <c r="C49" s="5" t="n">
        <v>2</v>
      </c>
      <c r="D49" s="5" t="n">
        <v>0</v>
      </c>
    </row>
    <row r="50" spans="1:4">
      <c r="A50" s="4" t="s">
        <v>809</v>
      </c>
    </row>
    <row r="51" spans="1:4">
      <c r="A51" s="3" t="s">
        <v>790</v>
      </c>
    </row>
    <row r="52" spans="1:4">
      <c r="A52" s="4" t="s">
        <v>794</v>
      </c>
      <c r="B52" s="4" t="s">
        <v>58</v>
      </c>
      <c r="C52" s="5" t="n">
        <v>0</v>
      </c>
      <c r="D52" s="5" t="n">
        <v>0</v>
      </c>
    </row>
    <row r="53" spans="1:4">
      <c r="A53" s="4" t="s">
        <v>796</v>
      </c>
      <c r="B53" s="4" t="s">
        <v>58</v>
      </c>
      <c r="D53" s="5" t="n">
        <v>0</v>
      </c>
    </row>
    <row r="54" spans="1:4">
      <c r="A54" s="4" t="s">
        <v>797</v>
      </c>
      <c r="C54" s="5" t="n">
        <v>2</v>
      </c>
      <c r="D54" s="5" t="n">
        <v>6</v>
      </c>
    </row>
    <row r="55" spans="1:4">
      <c r="A55" s="4" t="s">
        <v>798</v>
      </c>
      <c r="D55" s="5" t="n">
        <v>2</v>
      </c>
    </row>
    <row r="56" spans="1:4">
      <c r="A56" s="4" t="s">
        <v>810</v>
      </c>
    </row>
    <row r="57" spans="1:4">
      <c r="A57" s="3" t="s">
        <v>790</v>
      </c>
    </row>
    <row r="58" spans="1:4">
      <c r="A58" s="4" t="s">
        <v>792</v>
      </c>
      <c r="C58" s="5" t="n">
        <v>2</v>
      </c>
      <c r="D58" s="5" t="n">
        <v>6</v>
      </c>
    </row>
    <row r="59" spans="1:4">
      <c r="A59" s="4" t="s">
        <v>793</v>
      </c>
      <c r="C59" s="5" t="n">
        <v>0</v>
      </c>
      <c r="D59" s="5" t="n">
        <v>0</v>
      </c>
    </row>
    <row r="60" spans="1:4">
      <c r="A60" s="4" t="s">
        <v>811</v>
      </c>
    </row>
    <row r="61" spans="1:4">
      <c r="A61" s="3" t="s">
        <v>790</v>
      </c>
    </row>
    <row r="62" spans="1:4">
      <c r="A62" s="4" t="s">
        <v>792</v>
      </c>
      <c r="C62" s="5" t="n">
        <v>0</v>
      </c>
      <c r="D62" s="5" t="n">
        <v>0</v>
      </c>
    </row>
    <row r="63" spans="1:4">
      <c r="A63" s="4" t="s">
        <v>793</v>
      </c>
      <c r="C63" s="7" t="n">
        <v>0</v>
      </c>
      <c r="D63" s="7" t="n">
        <v>2</v>
      </c>
    </row>
    <row r="64" spans="1:4"/>
    <row r="65" spans="1:4">
      <c r="A65" s="4" t="s">
        <v>36</v>
      </c>
      <c r="B65" s="4" t="s">
        <v>812</v>
      </c>
    </row>
    <row r="66" spans="1:4">
      <c r="A66" s="4" t="s">
        <v>58</v>
      </c>
      <c r="B66" s="4" t="s">
        <v>812</v>
      </c>
    </row>
  </sheetData>
  <mergeCells count="4">
    <mergeCell ref="A1:B1"/>
    <mergeCell ref="A64:C64"/>
    <mergeCell ref="B65:C65"/>
    <mergeCell ref="B66:C6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2</v>
      </c>
      <c r="D2" s="2" t="s">
        <v>30</v>
      </c>
      <c r="E2" s="2" t="s">
        <v>31</v>
      </c>
    </row>
    <row r="3" spans="1:5">
      <c r="A3" s="3" t="s">
        <v>814</v>
      </c>
    </row>
    <row r="4" spans="1:5">
      <c r="A4" s="4" t="s">
        <v>815</v>
      </c>
      <c r="C4" s="7" t="n">
        <v>-124</v>
      </c>
      <c r="D4" s="7" t="n">
        <v>-67</v>
      </c>
      <c r="E4" s="7" t="n">
        <v>273</v>
      </c>
    </row>
    <row r="5" spans="1:5">
      <c r="A5" s="4" t="s">
        <v>816</v>
      </c>
    </row>
    <row r="6" spans="1:5">
      <c r="A6" s="3" t="s">
        <v>814</v>
      </c>
    </row>
    <row r="7" spans="1:5">
      <c r="A7" s="4" t="s">
        <v>815</v>
      </c>
      <c r="C7" s="5" t="n">
        <v>8</v>
      </c>
      <c r="D7" s="5" t="n">
        <v>-4</v>
      </c>
      <c r="E7" s="5" t="n">
        <v>67</v>
      </c>
    </row>
    <row r="8" spans="1:5">
      <c r="A8" s="4" t="s">
        <v>502</v>
      </c>
    </row>
    <row r="9" spans="1:5">
      <c r="A9" s="3" t="s">
        <v>814</v>
      </c>
    </row>
    <row r="10" spans="1:5">
      <c r="A10" s="4" t="s">
        <v>815</v>
      </c>
      <c r="C10" s="5" t="n">
        <v>-132</v>
      </c>
      <c r="D10" s="5" t="n">
        <v>-63</v>
      </c>
      <c r="E10" s="5" t="n">
        <v>212</v>
      </c>
    </row>
    <row r="11" spans="1:5">
      <c r="A11" s="4" t="s">
        <v>817</v>
      </c>
    </row>
    <row r="12" spans="1:5">
      <c r="A12" s="3" t="s">
        <v>814</v>
      </c>
    </row>
    <row r="13" spans="1:5">
      <c r="A13" s="4" t="s">
        <v>815</v>
      </c>
      <c r="C13" s="5" t="n">
        <v>0</v>
      </c>
      <c r="D13" s="5" t="n">
        <v>0</v>
      </c>
    </row>
    <row r="14" spans="1:5">
      <c r="A14" s="4" t="s">
        <v>45</v>
      </c>
    </row>
    <row r="15" spans="1:5">
      <c r="A15" s="3" t="s">
        <v>814</v>
      </c>
    </row>
    <row r="16" spans="1:5">
      <c r="A16" s="4" t="s">
        <v>815</v>
      </c>
      <c r="E16" s="5" t="n">
        <v>-6</v>
      </c>
    </row>
    <row r="17" spans="1:5">
      <c r="A17" s="4" t="s">
        <v>818</v>
      </c>
    </row>
    <row r="18" spans="1:5">
      <c r="A18" s="3" t="s">
        <v>814</v>
      </c>
    </row>
    <row r="19" spans="1:5">
      <c r="A19" s="4" t="s">
        <v>815</v>
      </c>
      <c r="C19" s="5" t="n">
        <v>-124</v>
      </c>
      <c r="D19" s="5" t="n">
        <v>-67</v>
      </c>
      <c r="E19" s="5" t="n">
        <v>279</v>
      </c>
    </row>
    <row r="20" spans="1:5">
      <c r="A20" s="4" t="s">
        <v>819</v>
      </c>
    </row>
    <row r="21" spans="1:5">
      <c r="A21" s="3" t="s">
        <v>814</v>
      </c>
    </row>
    <row r="22" spans="1:5">
      <c r="A22" s="4" t="s">
        <v>815</v>
      </c>
      <c r="B22" s="4" t="s">
        <v>36</v>
      </c>
      <c r="C22" s="7" t="n">
        <v>0</v>
      </c>
      <c r="D22" s="7" t="n">
        <v>0</v>
      </c>
      <c r="E22" s="7" t="n">
        <v>-6</v>
      </c>
    </row>
    <row r="23" spans="1:5"/>
    <row r="24" spans="1:5">
      <c r="A24" s="4" t="s">
        <v>36</v>
      </c>
      <c r="B24" s="4" t="s">
        <v>820</v>
      </c>
    </row>
  </sheetData>
  <mergeCells count="4">
    <mergeCell ref="A1:B2"/>
    <mergeCell ref="C1:E1"/>
    <mergeCell ref="A23:D23"/>
    <mergeCell ref="B24:D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7"/>
  </cols>
  <sheetData>
    <row r="1" spans="1:2">
      <c r="A1" s="1" t="s">
        <v>821</v>
      </c>
      <c r="B1" s="2" t="s">
        <v>1</v>
      </c>
    </row>
    <row r="2" spans="1:2">
      <c r="B2" s="2" t="s">
        <v>822</v>
      </c>
    </row>
    <row r="3" spans="1:2">
      <c r="A3" s="4" t="s">
        <v>823</v>
      </c>
    </row>
    <row r="4" spans="1:2">
      <c r="A4" s="3" t="s">
        <v>824</v>
      </c>
    </row>
    <row r="5" spans="1:2">
      <c r="A5" s="4" t="s">
        <v>825</v>
      </c>
      <c r="B5" s="5" t="n">
        <v>0</v>
      </c>
    </row>
    <row r="6" spans="1:2">
      <c r="A6" s="4" t="s">
        <v>826</v>
      </c>
    </row>
    <row r="7" spans="1:2">
      <c r="A7" s="3" t="s">
        <v>824</v>
      </c>
    </row>
    <row r="8" spans="1:2">
      <c r="A8" s="4" t="s">
        <v>825</v>
      </c>
      <c r="B8" s="5" t="n">
        <v>0</v>
      </c>
    </row>
    <row r="9" spans="1:2">
      <c r="A9" s="4" t="s">
        <v>827</v>
      </c>
    </row>
    <row r="10" spans="1:2">
      <c r="A10" s="3" t="s">
        <v>824</v>
      </c>
    </row>
    <row r="11" spans="1:2">
      <c r="A11" s="4" t="s">
        <v>825</v>
      </c>
      <c r="B11" s="5" t="n">
        <v>-3074000</v>
      </c>
    </row>
    <row r="12" spans="1:2">
      <c r="A12" s="4" t="s">
        <v>828</v>
      </c>
    </row>
    <row r="13" spans="1:2">
      <c r="A13" s="3" t="s">
        <v>824</v>
      </c>
    </row>
    <row r="14" spans="1:2">
      <c r="A14" s="4" t="s">
        <v>825</v>
      </c>
      <c r="B14" s="5" t="n">
        <v>-4075000</v>
      </c>
    </row>
    <row r="15" spans="1:2">
      <c r="A15" s="4" t="s">
        <v>829</v>
      </c>
    </row>
    <row r="16" spans="1:2">
      <c r="A16" s="3" t="s">
        <v>824</v>
      </c>
    </row>
    <row r="17" spans="1:2">
      <c r="A17" s="4" t="s">
        <v>825</v>
      </c>
      <c r="B17" s="5" t="n">
        <v>-25000</v>
      </c>
    </row>
    <row r="18" spans="1:2">
      <c r="A18" s="4" t="s">
        <v>830</v>
      </c>
    </row>
    <row r="19" spans="1:2">
      <c r="A19" s="3" t="s">
        <v>824</v>
      </c>
    </row>
    <row r="20" spans="1:2">
      <c r="A20" s="4" t="s">
        <v>825</v>
      </c>
      <c r="B20" s="5" t="n">
        <v>-990000</v>
      </c>
    </row>
    <row r="21" spans="1:2">
      <c r="A21" s="4" t="s">
        <v>831</v>
      </c>
    </row>
    <row r="22" spans="1:2">
      <c r="A22" s="3" t="s">
        <v>824</v>
      </c>
    </row>
    <row r="23" spans="1:2">
      <c r="A23" s="4" t="s">
        <v>832</v>
      </c>
      <c r="B23" s="5" t="n">
        <v>0</v>
      </c>
    </row>
    <row r="24" spans="1:2">
      <c r="A24" s="4" t="s">
        <v>833</v>
      </c>
    </row>
    <row r="25" spans="1:2">
      <c r="A25" s="3" t="s">
        <v>824</v>
      </c>
    </row>
    <row r="26" spans="1:2">
      <c r="A26" s="4" t="s">
        <v>825</v>
      </c>
      <c r="B26" s="5" t="n">
        <v>0</v>
      </c>
    </row>
    <row r="27" spans="1:2">
      <c r="A27" s="4" t="s">
        <v>834</v>
      </c>
    </row>
    <row r="28" spans="1:2">
      <c r="A28" s="3" t="s">
        <v>824</v>
      </c>
    </row>
    <row r="29" spans="1:2">
      <c r="A29" s="4" t="s">
        <v>825</v>
      </c>
      <c r="B29" s="5" t="n">
        <v>0</v>
      </c>
    </row>
    <row r="30" spans="1:2">
      <c r="A30" s="4" t="s">
        <v>835</v>
      </c>
    </row>
    <row r="31" spans="1:2">
      <c r="A31" s="3" t="s">
        <v>824</v>
      </c>
    </row>
    <row r="32" spans="1:2">
      <c r="A32" s="4" t="s">
        <v>832</v>
      </c>
      <c r="B32" s="5" t="n">
        <v>0</v>
      </c>
    </row>
    <row r="33" spans="1:2">
      <c r="A33" s="4" t="s">
        <v>836</v>
      </c>
    </row>
    <row r="34" spans="1:2">
      <c r="A34" s="3" t="s">
        <v>824</v>
      </c>
    </row>
    <row r="35" spans="1:2">
      <c r="A35" s="4" t="s">
        <v>832</v>
      </c>
      <c r="B35" s="5" t="n">
        <v>-471000</v>
      </c>
    </row>
    <row r="36" spans="1:2">
      <c r="A36" s="4" t="s">
        <v>837</v>
      </c>
    </row>
    <row r="37" spans="1:2">
      <c r="A37" s="3" t="s">
        <v>824</v>
      </c>
    </row>
    <row r="38" spans="1:2">
      <c r="A38" s="4" t="s">
        <v>832</v>
      </c>
      <c r="B38" s="5" t="n">
        <v>-2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838</v>
      </c>
      <c r="C1" s="2" t="s">
        <v>2</v>
      </c>
      <c r="D1" s="2" t="s">
        <v>30</v>
      </c>
    </row>
    <row r="2" spans="1:4">
      <c r="A2" s="3" t="s">
        <v>839</v>
      </c>
    </row>
    <row r="3" spans="1:4">
      <c r="A3" s="4" t="s">
        <v>791</v>
      </c>
      <c r="C3" s="7" t="n">
        <v>67</v>
      </c>
    </row>
    <row r="4" spans="1:4">
      <c r="A4" s="4" t="s">
        <v>792</v>
      </c>
      <c r="C4" s="5" t="n">
        <v>845</v>
      </c>
      <c r="D4" s="7" t="n">
        <v>839</v>
      </c>
    </row>
    <row r="5" spans="1:4">
      <c r="A5" s="4" t="s">
        <v>794</v>
      </c>
      <c r="B5" s="4" t="s">
        <v>795</v>
      </c>
      <c r="C5" s="5" t="n">
        <v>-746</v>
      </c>
      <c r="D5" s="5" t="n">
        <v>-744</v>
      </c>
    </row>
    <row r="6" spans="1:4">
      <c r="A6" s="4" t="s">
        <v>797</v>
      </c>
      <c r="C6" s="5" t="n">
        <v>99</v>
      </c>
      <c r="D6" s="5" t="n">
        <v>95</v>
      </c>
    </row>
    <row r="7" spans="1:4">
      <c r="A7" s="4" t="s">
        <v>793</v>
      </c>
      <c r="C7" s="5" t="n">
        <v>896</v>
      </c>
      <c r="D7" s="5" t="n">
        <v>888</v>
      </c>
    </row>
    <row r="8" spans="1:4">
      <c r="A8" s="4" t="s">
        <v>796</v>
      </c>
      <c r="B8" s="4" t="s">
        <v>795</v>
      </c>
      <c r="C8" s="5" t="n">
        <v>-813</v>
      </c>
      <c r="D8" s="5" t="n">
        <v>-832</v>
      </c>
    </row>
    <row r="9" spans="1:4">
      <c r="A9" s="4" t="s">
        <v>798</v>
      </c>
      <c r="C9" s="5" t="n">
        <v>83</v>
      </c>
      <c r="D9" s="5" t="n">
        <v>56</v>
      </c>
    </row>
    <row r="10" spans="1:4">
      <c r="A10" s="4" t="s">
        <v>840</v>
      </c>
      <c r="C10" s="5" t="n">
        <v>126</v>
      </c>
      <c r="D10" s="5" t="n">
        <v>135</v>
      </c>
    </row>
    <row r="11" spans="1:4">
      <c r="A11" s="4" t="s">
        <v>800</v>
      </c>
      <c r="D11" s="5" t="n">
        <v>-88</v>
      </c>
    </row>
    <row r="12" spans="1:4">
      <c r="A12" s="4" t="s">
        <v>841</v>
      </c>
      <c r="C12" s="5" t="n">
        <v>7800</v>
      </c>
      <c r="D12" s="5" t="n">
        <v>7000</v>
      </c>
    </row>
    <row r="13" spans="1:4">
      <c r="A13" s="4" t="s">
        <v>842</v>
      </c>
      <c r="C13" s="5" t="n">
        <v>8100</v>
      </c>
      <c r="D13" s="5" t="n">
        <v>7300</v>
      </c>
    </row>
    <row r="14" spans="1:4">
      <c r="A14" s="4" t="s">
        <v>801</v>
      </c>
    </row>
    <row r="15" spans="1:4">
      <c r="A15" s="3" t="s">
        <v>839</v>
      </c>
    </row>
    <row r="16" spans="1:4">
      <c r="A16" s="4" t="s">
        <v>794</v>
      </c>
      <c r="B16" s="4" t="s">
        <v>58</v>
      </c>
      <c r="C16" s="5" t="n">
        <v>-707</v>
      </c>
      <c r="D16" s="5" t="n">
        <v>-733</v>
      </c>
    </row>
    <row r="17" spans="1:4">
      <c r="A17" s="4" t="s">
        <v>797</v>
      </c>
      <c r="C17" s="5" t="n">
        <v>73</v>
      </c>
      <c r="D17" s="5" t="n">
        <v>88</v>
      </c>
    </row>
    <row r="18" spans="1:4">
      <c r="A18" s="4" t="s">
        <v>796</v>
      </c>
      <c r="B18" s="4" t="s">
        <v>58</v>
      </c>
      <c r="C18" s="5" t="n">
        <v>-774</v>
      </c>
      <c r="D18" s="5" t="n">
        <v>-821</v>
      </c>
    </row>
    <row r="19" spans="1:4">
      <c r="A19" s="4" t="s">
        <v>798</v>
      </c>
      <c r="C19" s="5" t="n">
        <v>33</v>
      </c>
      <c r="D19" s="5" t="n">
        <v>50</v>
      </c>
    </row>
    <row r="20" spans="1:4">
      <c r="A20" s="4" t="s">
        <v>803</v>
      </c>
    </row>
    <row r="21" spans="1:4">
      <c r="A21" s="3" t="s">
        <v>839</v>
      </c>
    </row>
    <row r="22" spans="1:4">
      <c r="A22" s="4" t="s">
        <v>794</v>
      </c>
      <c r="B22" s="4" t="s">
        <v>58</v>
      </c>
      <c r="C22" s="5" t="n">
        <v>-39</v>
      </c>
      <c r="D22" s="5" t="n">
        <v>-11</v>
      </c>
    </row>
    <row r="23" spans="1:4">
      <c r="A23" s="4" t="s">
        <v>797</v>
      </c>
      <c r="C23" s="5" t="n">
        <v>24</v>
      </c>
      <c r="D23" s="5" t="n">
        <v>0</v>
      </c>
    </row>
    <row r="24" spans="1:4">
      <c r="A24" s="4" t="s">
        <v>796</v>
      </c>
      <c r="B24" s="4" t="s">
        <v>58</v>
      </c>
      <c r="C24" s="5" t="n">
        <v>-39</v>
      </c>
      <c r="D24" s="5" t="n">
        <v>-11</v>
      </c>
    </row>
    <row r="25" spans="1:4">
      <c r="A25" s="4" t="s">
        <v>798</v>
      </c>
      <c r="C25" s="5" t="n">
        <v>48</v>
      </c>
      <c r="D25" s="5" t="n">
        <v>4</v>
      </c>
    </row>
    <row r="26" spans="1:4">
      <c r="A26" s="4" t="s">
        <v>843</v>
      </c>
    </row>
    <row r="27" spans="1:4">
      <c r="A27" s="3" t="s">
        <v>839</v>
      </c>
    </row>
    <row r="28" spans="1:4">
      <c r="A28" s="4" t="s">
        <v>794</v>
      </c>
      <c r="B28" s="4" t="s">
        <v>58</v>
      </c>
      <c r="D28" s="5" t="n">
        <v>0</v>
      </c>
    </row>
    <row r="29" spans="1:4">
      <c r="A29" s="4" t="s">
        <v>797</v>
      </c>
      <c r="D29" s="5" t="n">
        <v>1</v>
      </c>
    </row>
    <row r="30" spans="1:4">
      <c r="A30" s="4" t="s">
        <v>796</v>
      </c>
      <c r="B30" s="4" t="s">
        <v>58</v>
      </c>
      <c r="C30" s="5" t="n">
        <v>0</v>
      </c>
    </row>
    <row r="31" spans="1:4">
      <c r="A31" s="4" t="s">
        <v>798</v>
      </c>
      <c r="C31" s="5" t="n">
        <v>2</v>
      </c>
    </row>
    <row r="32" spans="1:4">
      <c r="A32" s="4" t="s">
        <v>809</v>
      </c>
    </row>
    <row r="33" spans="1:4">
      <c r="A33" s="3" t="s">
        <v>839</v>
      </c>
    </row>
    <row r="34" spans="1:4">
      <c r="A34" s="4" t="s">
        <v>794</v>
      </c>
      <c r="B34" s="4" t="s">
        <v>58</v>
      </c>
      <c r="C34" s="5" t="n">
        <v>0</v>
      </c>
      <c r="D34" s="5" t="n">
        <v>0</v>
      </c>
    </row>
    <row r="35" spans="1:4">
      <c r="A35" s="4" t="s">
        <v>797</v>
      </c>
      <c r="C35" s="5" t="n">
        <v>2</v>
      </c>
      <c r="D35" s="5" t="n">
        <v>6</v>
      </c>
    </row>
    <row r="36" spans="1:4">
      <c r="A36" s="4" t="s">
        <v>796</v>
      </c>
      <c r="B36" s="4" t="s">
        <v>58</v>
      </c>
      <c r="D36" s="5" t="n">
        <v>0</v>
      </c>
    </row>
    <row r="37" spans="1:4">
      <c r="A37" s="4" t="s">
        <v>798</v>
      </c>
      <c r="D37" s="5" t="n">
        <v>2</v>
      </c>
    </row>
    <row r="38" spans="1:4">
      <c r="A38" s="4" t="s">
        <v>844</v>
      </c>
    </row>
    <row r="39" spans="1:4">
      <c r="A39" s="3" t="s">
        <v>839</v>
      </c>
    </row>
    <row r="40" spans="1:4">
      <c r="A40" s="4" t="s">
        <v>796</v>
      </c>
      <c r="B40" s="4" t="s">
        <v>58</v>
      </c>
      <c r="C40" s="5" t="n">
        <v>0</v>
      </c>
    </row>
    <row r="41" spans="1:4">
      <c r="A41" s="4" t="s">
        <v>776</v>
      </c>
      <c r="C41" s="5" t="n">
        <v>43</v>
      </c>
      <c r="D41" s="5" t="n">
        <v>79</v>
      </c>
    </row>
    <row r="42" spans="1:4">
      <c r="A42" s="12" t="n">
        <v>1</v>
      </c>
    </row>
    <row r="43" spans="1:4">
      <c r="A43" s="3" t="s">
        <v>839</v>
      </c>
    </row>
    <row r="44" spans="1:4">
      <c r="A44" s="4" t="s">
        <v>792</v>
      </c>
      <c r="C44" s="5" t="n">
        <v>780</v>
      </c>
      <c r="D44" s="5" t="n">
        <v>822</v>
      </c>
    </row>
    <row r="45" spans="1:4">
      <c r="A45" s="4" t="s">
        <v>840</v>
      </c>
      <c r="C45" s="5" t="n">
        <v>807</v>
      </c>
      <c r="D45" s="5" t="n">
        <v>870</v>
      </c>
    </row>
    <row r="46" spans="1:4">
      <c r="A46" s="4" t="s">
        <v>845</v>
      </c>
    </row>
    <row r="47" spans="1:4">
      <c r="A47" s="3" t="s">
        <v>839</v>
      </c>
    </row>
    <row r="48" spans="1:4">
      <c r="A48" s="4" t="s">
        <v>792</v>
      </c>
      <c r="C48" s="5" t="n">
        <v>780</v>
      </c>
      <c r="D48" s="5" t="n">
        <v>821</v>
      </c>
    </row>
    <row r="49" spans="1:4">
      <c r="A49" s="4" t="s">
        <v>793</v>
      </c>
      <c r="C49" s="5" t="n">
        <v>807</v>
      </c>
      <c r="D49" s="5" t="n">
        <v>870</v>
      </c>
    </row>
    <row r="50" spans="1:4">
      <c r="A50" s="4" t="s">
        <v>846</v>
      </c>
    </row>
    <row r="51" spans="1:4">
      <c r="A51" s="3" t="s">
        <v>839</v>
      </c>
    </row>
    <row r="52" spans="1:4">
      <c r="A52" s="4" t="s">
        <v>792</v>
      </c>
      <c r="C52" s="5" t="n">
        <v>0</v>
      </c>
      <c r="D52" s="5" t="n">
        <v>0</v>
      </c>
    </row>
    <row r="53" spans="1:4">
      <c r="A53" s="4" t="s">
        <v>793</v>
      </c>
      <c r="C53" s="5" t="n">
        <v>0</v>
      </c>
      <c r="D53" s="5" t="n">
        <v>0</v>
      </c>
    </row>
    <row r="54" spans="1:4">
      <c r="A54" s="4" t="s">
        <v>847</v>
      </c>
    </row>
    <row r="55" spans="1:4">
      <c r="A55" s="3" t="s">
        <v>839</v>
      </c>
    </row>
    <row r="56" spans="1:4">
      <c r="A56" s="4" t="s">
        <v>792</v>
      </c>
      <c r="D56" s="5" t="n">
        <v>1</v>
      </c>
    </row>
    <row r="57" spans="1:4">
      <c r="A57" s="4" t="s">
        <v>793</v>
      </c>
      <c r="C57" s="5" t="n">
        <v>0</v>
      </c>
    </row>
    <row r="58" spans="1:4">
      <c r="A58" s="4" t="s">
        <v>848</v>
      </c>
    </row>
    <row r="59" spans="1:4">
      <c r="A59" s="3" t="s">
        <v>839</v>
      </c>
    </row>
    <row r="60" spans="1:4">
      <c r="A60" s="4" t="s">
        <v>792</v>
      </c>
      <c r="C60" s="5" t="n">
        <v>0</v>
      </c>
      <c r="D60" s="5" t="n">
        <v>0</v>
      </c>
    </row>
    <row r="61" spans="1:4">
      <c r="A61" s="4" t="s">
        <v>793</v>
      </c>
      <c r="D61" s="5" t="n">
        <v>0</v>
      </c>
    </row>
    <row r="62" spans="1:4">
      <c r="A62" s="4" t="s">
        <v>849</v>
      </c>
    </row>
    <row r="63" spans="1:4">
      <c r="A63" s="3" t="s">
        <v>839</v>
      </c>
    </row>
    <row r="64" spans="1:4">
      <c r="A64" s="4" t="s">
        <v>776</v>
      </c>
      <c r="C64" s="5" t="n">
        <v>0</v>
      </c>
      <c r="D64" s="5" t="n">
        <v>0</v>
      </c>
    </row>
    <row r="65" spans="1:4">
      <c r="A65" s="12" t="n">
        <v>2</v>
      </c>
    </row>
    <row r="66" spans="1:4">
      <c r="A66" s="3" t="s">
        <v>839</v>
      </c>
    </row>
    <row r="67" spans="1:4">
      <c r="A67" s="4" t="s">
        <v>792</v>
      </c>
      <c r="C67" s="5" t="n">
        <v>65</v>
      </c>
      <c r="D67" s="5" t="n">
        <v>17</v>
      </c>
    </row>
    <row r="68" spans="1:4">
      <c r="A68" s="4" t="s">
        <v>840</v>
      </c>
      <c r="C68" s="5" t="n">
        <v>132</v>
      </c>
      <c r="D68" s="5" t="n">
        <v>97</v>
      </c>
    </row>
    <row r="69" spans="1:4">
      <c r="A69" s="4" t="s">
        <v>850</v>
      </c>
    </row>
    <row r="70" spans="1:4">
      <c r="A70" s="3" t="s">
        <v>839</v>
      </c>
    </row>
    <row r="71" spans="1:4">
      <c r="A71" s="4" t="s">
        <v>792</v>
      </c>
      <c r="C71" s="5" t="n">
        <v>0</v>
      </c>
      <c r="D71" s="5" t="n">
        <v>0</v>
      </c>
    </row>
    <row r="72" spans="1:4">
      <c r="A72" s="4" t="s">
        <v>793</v>
      </c>
      <c r="C72" s="5" t="n">
        <v>0</v>
      </c>
      <c r="D72" s="5" t="n">
        <v>1</v>
      </c>
    </row>
    <row r="73" spans="1:4">
      <c r="A73" s="4" t="s">
        <v>851</v>
      </c>
    </row>
    <row r="74" spans="1:4">
      <c r="A74" s="3" t="s">
        <v>839</v>
      </c>
    </row>
    <row r="75" spans="1:4">
      <c r="A75" s="4" t="s">
        <v>792</v>
      </c>
      <c r="C75" s="5" t="n">
        <v>63</v>
      </c>
      <c r="D75" s="5" t="n">
        <v>11</v>
      </c>
    </row>
    <row r="76" spans="1:4">
      <c r="A76" s="4" t="s">
        <v>793</v>
      </c>
      <c r="C76" s="5" t="n">
        <v>87</v>
      </c>
      <c r="D76" s="5" t="n">
        <v>15</v>
      </c>
    </row>
    <row r="77" spans="1:4">
      <c r="A77" s="4" t="s">
        <v>852</v>
      </c>
    </row>
    <row r="78" spans="1:4">
      <c r="A78" s="3" t="s">
        <v>839</v>
      </c>
    </row>
    <row r="79" spans="1:4">
      <c r="A79" s="4" t="s">
        <v>792</v>
      </c>
      <c r="D79" s="5" t="n">
        <v>0</v>
      </c>
    </row>
    <row r="80" spans="1:4">
      <c r="A80" s="4" t="s">
        <v>793</v>
      </c>
      <c r="C80" s="5" t="n">
        <v>2</v>
      </c>
    </row>
    <row r="81" spans="1:4">
      <c r="A81" s="4" t="s">
        <v>853</v>
      </c>
    </row>
    <row r="82" spans="1:4">
      <c r="A82" s="3" t="s">
        <v>839</v>
      </c>
    </row>
    <row r="83" spans="1:4">
      <c r="A83" s="4" t="s">
        <v>792</v>
      </c>
      <c r="C83" s="5" t="n">
        <v>2</v>
      </c>
      <c r="D83" s="5" t="n">
        <v>6</v>
      </c>
    </row>
    <row r="84" spans="1:4">
      <c r="A84" s="4" t="s">
        <v>793</v>
      </c>
      <c r="D84" s="5" t="n">
        <v>2</v>
      </c>
    </row>
    <row r="85" spans="1:4">
      <c r="A85" s="4" t="s">
        <v>854</v>
      </c>
    </row>
    <row r="86" spans="1:4">
      <c r="A86" s="3" t="s">
        <v>839</v>
      </c>
    </row>
    <row r="87" spans="1:4">
      <c r="A87" s="4" t="s">
        <v>776</v>
      </c>
      <c r="C87" s="5" t="n">
        <v>43</v>
      </c>
      <c r="D87" s="5" t="n">
        <v>79</v>
      </c>
    </row>
    <row r="88" spans="1:4">
      <c r="A88" s="12" t="n">
        <v>3</v>
      </c>
    </row>
    <row r="89" spans="1:4">
      <c r="A89" s="3" t="s">
        <v>839</v>
      </c>
    </row>
    <row r="90" spans="1:4">
      <c r="A90" s="4" t="s">
        <v>792</v>
      </c>
      <c r="C90" s="5" t="n">
        <v>0</v>
      </c>
      <c r="D90" s="5" t="n">
        <v>0</v>
      </c>
    </row>
    <row r="91" spans="1:4">
      <c r="A91" s="4" t="s">
        <v>840</v>
      </c>
      <c r="C91" s="5" t="n">
        <v>0</v>
      </c>
      <c r="D91" s="5" t="n">
        <v>0</v>
      </c>
    </row>
    <row r="92" spans="1:4">
      <c r="A92" s="4" t="s">
        <v>855</v>
      </c>
    </row>
    <row r="93" spans="1:4">
      <c r="A93" s="3" t="s">
        <v>839</v>
      </c>
    </row>
    <row r="94" spans="1:4">
      <c r="A94" s="4" t="s">
        <v>792</v>
      </c>
      <c r="C94" s="5" t="n">
        <v>0</v>
      </c>
      <c r="D94" s="5" t="n">
        <v>0</v>
      </c>
    </row>
    <row r="95" spans="1:4">
      <c r="A95" s="4" t="s">
        <v>793</v>
      </c>
      <c r="C95" s="5" t="n">
        <v>0</v>
      </c>
      <c r="D95" s="5" t="n">
        <v>0</v>
      </c>
    </row>
    <row r="96" spans="1:4">
      <c r="A96" s="4" t="s">
        <v>856</v>
      </c>
    </row>
    <row r="97" spans="1:4">
      <c r="A97" s="3" t="s">
        <v>839</v>
      </c>
    </row>
    <row r="98" spans="1:4">
      <c r="A98" s="4" t="s">
        <v>792</v>
      </c>
      <c r="C98" s="5" t="n">
        <v>0</v>
      </c>
      <c r="D98" s="5" t="n">
        <v>0</v>
      </c>
    </row>
    <row r="99" spans="1:4">
      <c r="A99" s="4" t="s">
        <v>793</v>
      </c>
      <c r="C99" s="5" t="n">
        <v>0</v>
      </c>
      <c r="D99" s="5" t="n">
        <v>0</v>
      </c>
    </row>
    <row r="100" spans="1:4">
      <c r="A100" s="4" t="s">
        <v>857</v>
      </c>
    </row>
    <row r="101" spans="1:4">
      <c r="A101" s="3" t="s">
        <v>839</v>
      </c>
    </row>
    <row r="102" spans="1:4">
      <c r="A102" s="4" t="s">
        <v>792</v>
      </c>
      <c r="D102" s="5" t="n">
        <v>0</v>
      </c>
    </row>
    <row r="103" spans="1:4">
      <c r="A103" s="4" t="s">
        <v>793</v>
      </c>
      <c r="C103" s="5" t="n">
        <v>0</v>
      </c>
    </row>
    <row r="104" spans="1:4">
      <c r="A104" s="4" t="s">
        <v>858</v>
      </c>
    </row>
    <row r="105" spans="1:4">
      <c r="A105" s="3" t="s">
        <v>839</v>
      </c>
    </row>
    <row r="106" spans="1:4">
      <c r="A106" s="4" t="s">
        <v>792</v>
      </c>
      <c r="C106" s="5" t="n">
        <v>0</v>
      </c>
      <c r="D106" s="5" t="n">
        <v>0</v>
      </c>
    </row>
    <row r="107" spans="1:4">
      <c r="A107" s="4" t="s">
        <v>793</v>
      </c>
      <c r="D107" s="5" t="n">
        <v>0</v>
      </c>
    </row>
    <row r="108" spans="1:4">
      <c r="A108" s="4" t="s">
        <v>859</v>
      </c>
    </row>
    <row r="109" spans="1:4">
      <c r="A109" s="3" t="s">
        <v>839</v>
      </c>
    </row>
    <row r="110" spans="1:4">
      <c r="A110" s="4" t="s">
        <v>776</v>
      </c>
      <c r="C110" s="7" t="n">
        <v>0</v>
      </c>
      <c r="D110" s="7" t="n">
        <v>0</v>
      </c>
    </row>
    <row r="111" spans="1:4"/>
    <row r="112" spans="1:4">
      <c r="A112" s="4" t="s">
        <v>36</v>
      </c>
      <c r="B112" s="4" t="s">
        <v>812</v>
      </c>
    </row>
    <row r="113" spans="1:4">
      <c r="A113" s="4" t="s">
        <v>58</v>
      </c>
      <c r="B113" s="4" t="s">
        <v>812</v>
      </c>
    </row>
  </sheetData>
  <mergeCells count="4">
    <mergeCell ref="A1:B1"/>
    <mergeCell ref="A111:C111"/>
    <mergeCell ref="B112:C112"/>
    <mergeCell ref="B113:C1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6"/>
    <col customWidth="1" max="5" min="5" width="16"/>
    <col customWidth="1" max="6" min="6" width="14"/>
  </cols>
  <sheetData>
    <row r="1" spans="1:6">
      <c r="A1" s="1" t="s">
        <v>860</v>
      </c>
      <c r="C1" s="2" t="s">
        <v>861</v>
      </c>
      <c r="D1" s="2" t="s">
        <v>862</v>
      </c>
      <c r="E1" s="2" t="s">
        <v>2</v>
      </c>
      <c r="F1" s="2" t="s">
        <v>30</v>
      </c>
    </row>
    <row r="2" spans="1:6">
      <c r="A2" s="4" t="s">
        <v>863</v>
      </c>
      <c r="E2" s="7" t="n">
        <v>12</v>
      </c>
    </row>
    <row r="3" spans="1:6">
      <c r="A3" s="4" t="s">
        <v>528</v>
      </c>
      <c r="E3" s="5" t="n">
        <v>725</v>
      </c>
    </row>
    <row r="4" spans="1:6">
      <c r="A4" s="4" t="s">
        <v>864</v>
      </c>
      <c r="D4" s="7" t="n">
        <v>1300</v>
      </c>
    </row>
    <row r="5" spans="1:6">
      <c r="A5" s="4" t="s">
        <v>865</v>
      </c>
      <c r="E5" s="5" t="n">
        <v>0</v>
      </c>
    </row>
    <row r="6" spans="1:6">
      <c r="A6" s="4" t="s">
        <v>866</v>
      </c>
      <c r="E6" s="5" t="n">
        <v>128</v>
      </c>
    </row>
    <row r="7" spans="1:6">
      <c r="A7" s="4" t="s">
        <v>867</v>
      </c>
      <c r="E7" s="5" t="n">
        <v>7799</v>
      </c>
      <c r="F7" s="7" t="n">
        <v>7042</v>
      </c>
    </row>
    <row r="8" spans="1:6">
      <c r="A8" s="4" t="s">
        <v>868</v>
      </c>
      <c r="B8" s="4" t="s">
        <v>869</v>
      </c>
      <c r="E8" s="5" t="n">
        <v>114</v>
      </c>
      <c r="F8" s="5" t="n">
        <v>109</v>
      </c>
    </row>
    <row r="9" spans="1:6">
      <c r="A9" s="4" t="s">
        <v>870</v>
      </c>
      <c r="E9" s="5" t="n">
        <v>-17</v>
      </c>
      <c r="F9" s="5" t="n">
        <v>-465</v>
      </c>
    </row>
    <row r="10" spans="1:6">
      <c r="A10" s="4" t="s">
        <v>94</v>
      </c>
      <c r="E10" s="5" t="n">
        <v>7668</v>
      </c>
      <c r="F10" s="5" t="n">
        <v>6468</v>
      </c>
    </row>
    <row r="11" spans="1:6">
      <c r="A11" s="4" t="s">
        <v>871</v>
      </c>
      <c r="F11" s="5" t="n">
        <v>4</v>
      </c>
    </row>
    <row r="12" spans="1:6">
      <c r="A12" s="4" t="s">
        <v>872</v>
      </c>
      <c r="C12" s="7" t="n">
        <v>1750</v>
      </c>
    </row>
    <row r="13" spans="1:6">
      <c r="A13" s="4" t="s">
        <v>873</v>
      </c>
      <c r="E13" s="5" t="n">
        <v>-102</v>
      </c>
      <c r="F13" s="5" t="n">
        <v>-113</v>
      </c>
    </row>
    <row r="14" spans="1:6">
      <c r="A14" s="3" t="s">
        <v>874</v>
      </c>
    </row>
    <row r="15" spans="1:6">
      <c r="A15" s="4" t="s">
        <v>875</v>
      </c>
      <c r="E15" s="5" t="n">
        <v>17</v>
      </c>
    </row>
    <row r="16" spans="1:6">
      <c r="A16" s="4" t="s">
        <v>876</v>
      </c>
      <c r="E16" s="5" t="n">
        <v>528</v>
      </c>
    </row>
    <row r="17" spans="1:6">
      <c r="A17" s="4" t="s">
        <v>877</v>
      </c>
      <c r="E17" s="5" t="n">
        <v>71</v>
      </c>
    </row>
    <row r="18" spans="1:6">
      <c r="A18" s="4" t="s">
        <v>878</v>
      </c>
      <c r="E18" s="5" t="n">
        <v>446</v>
      </c>
    </row>
    <row r="19" spans="1:6">
      <c r="A19" s="4" t="s">
        <v>879</v>
      </c>
      <c r="E19" s="5" t="n">
        <v>1300</v>
      </c>
    </row>
    <row r="20" spans="1:6">
      <c r="A20" s="4" t="s">
        <v>880</v>
      </c>
    </row>
    <row r="21" spans="1:6">
      <c r="A21" s="4" t="s">
        <v>881</v>
      </c>
      <c r="E21" s="7" t="n">
        <v>0</v>
      </c>
      <c r="F21" s="5" t="n">
        <v>450</v>
      </c>
    </row>
    <row r="22" spans="1:6">
      <c r="A22" s="4" t="s">
        <v>882</v>
      </c>
    </row>
    <row r="23" spans="1:6">
      <c r="A23" s="4" t="s">
        <v>883</v>
      </c>
      <c r="E23" s="4" t="s">
        <v>884</v>
      </c>
    </row>
    <row r="24" spans="1:6">
      <c r="A24" s="4" t="s">
        <v>864</v>
      </c>
      <c r="E24" s="7" t="n">
        <v>475</v>
      </c>
    </row>
    <row r="25" spans="1:6">
      <c r="A25" s="4" t="s">
        <v>881</v>
      </c>
      <c r="E25" s="7" t="n">
        <v>475</v>
      </c>
      <c r="F25" s="5" t="n">
        <v>475</v>
      </c>
    </row>
    <row r="26" spans="1:6">
      <c r="A26" s="4" t="s">
        <v>885</v>
      </c>
      <c r="E26" s="4" t="s">
        <v>886</v>
      </c>
    </row>
    <row r="27" spans="1:6">
      <c r="A27" s="4" t="s">
        <v>887</v>
      </c>
    </row>
    <row r="28" spans="1:6">
      <c r="A28" s="4" t="s">
        <v>883</v>
      </c>
      <c r="E28" s="4" t="s">
        <v>888</v>
      </c>
    </row>
    <row r="29" spans="1:6">
      <c r="A29" s="4" t="s">
        <v>864</v>
      </c>
      <c r="E29" s="7" t="n">
        <v>850</v>
      </c>
    </row>
    <row r="30" spans="1:6">
      <c r="A30" s="4" t="s">
        <v>881</v>
      </c>
      <c r="E30" s="7" t="n">
        <v>850</v>
      </c>
      <c r="F30" s="5" t="n">
        <v>850</v>
      </c>
    </row>
    <row r="31" spans="1:6">
      <c r="A31" s="4" t="s">
        <v>885</v>
      </c>
      <c r="E31" s="4" t="s">
        <v>889</v>
      </c>
    </row>
    <row r="32" spans="1:6">
      <c r="A32" s="4" t="s">
        <v>890</v>
      </c>
    </row>
    <row r="33" spans="1:6">
      <c r="A33" s="4" t="s">
        <v>883</v>
      </c>
      <c r="E33" s="4" t="s">
        <v>891</v>
      </c>
    </row>
    <row r="34" spans="1:6">
      <c r="A34" s="4" t="s">
        <v>864</v>
      </c>
      <c r="E34" s="7" t="n">
        <v>300</v>
      </c>
    </row>
    <row r="35" spans="1:6">
      <c r="A35" s="4" t="s">
        <v>881</v>
      </c>
      <c r="E35" s="7" t="n">
        <v>300</v>
      </c>
      <c r="F35" s="5" t="n">
        <v>300</v>
      </c>
    </row>
    <row r="36" spans="1:6">
      <c r="A36" s="4" t="s">
        <v>885</v>
      </c>
      <c r="E36" s="4" t="s">
        <v>892</v>
      </c>
    </row>
    <row r="37" spans="1:6">
      <c r="A37" s="4" t="s">
        <v>893</v>
      </c>
    </row>
    <row r="38" spans="1:6">
      <c r="A38" s="4" t="s">
        <v>883</v>
      </c>
      <c r="E38" s="4" t="s">
        <v>894</v>
      </c>
    </row>
    <row r="39" spans="1:6">
      <c r="A39" s="4" t="s">
        <v>864</v>
      </c>
      <c r="F39" s="5" t="n">
        <v>750</v>
      </c>
    </row>
    <row r="40" spans="1:6">
      <c r="A40" s="4" t="s">
        <v>881</v>
      </c>
      <c r="E40" s="7" t="n">
        <v>750</v>
      </c>
      <c r="F40" s="5" t="n">
        <v>750</v>
      </c>
    </row>
    <row r="41" spans="1:6">
      <c r="A41" s="4" t="s">
        <v>885</v>
      </c>
      <c r="E41" s="4" t="s">
        <v>892</v>
      </c>
    </row>
    <row r="42" spans="1:6">
      <c r="A42" s="4" t="s">
        <v>895</v>
      </c>
    </row>
    <row r="43" spans="1:6">
      <c r="A43" s="4" t="s">
        <v>883</v>
      </c>
      <c r="E43" s="4" t="s">
        <v>896</v>
      </c>
    </row>
    <row r="44" spans="1:6">
      <c r="A44" s="4" t="s">
        <v>864</v>
      </c>
      <c r="E44" s="7" t="n">
        <v>500</v>
      </c>
    </row>
    <row r="45" spans="1:6">
      <c r="A45" s="4" t="s">
        <v>881</v>
      </c>
      <c r="B45" s="4" t="s">
        <v>58</v>
      </c>
      <c r="E45" s="7" t="n">
        <v>500</v>
      </c>
      <c r="F45" s="5" t="n">
        <v>0</v>
      </c>
    </row>
    <row r="46" spans="1:6">
      <c r="A46" s="4" t="s">
        <v>885</v>
      </c>
      <c r="E46" s="4" t="s">
        <v>897</v>
      </c>
    </row>
    <row r="47" spans="1:6">
      <c r="A47" s="4" t="s">
        <v>898</v>
      </c>
    </row>
    <row r="48" spans="1:6">
      <c r="A48" s="4" t="s">
        <v>883</v>
      </c>
      <c r="E48" s="4" t="s">
        <v>899</v>
      </c>
    </row>
    <row r="49" spans="1:6">
      <c r="A49" s="4" t="s">
        <v>864</v>
      </c>
      <c r="E49" s="7" t="n">
        <v>500</v>
      </c>
    </row>
    <row r="50" spans="1:6">
      <c r="A50" s="4" t="s">
        <v>881</v>
      </c>
      <c r="B50" s="4" t="s">
        <v>58</v>
      </c>
      <c r="E50" s="7" t="n">
        <v>500</v>
      </c>
      <c r="F50" s="7" t="n">
        <v>0</v>
      </c>
    </row>
    <row r="51" spans="1:6">
      <c r="A51" s="4" t="s">
        <v>885</v>
      </c>
      <c r="E51" s="4" t="s">
        <v>900</v>
      </c>
    </row>
    <row r="52" spans="1:6">
      <c r="A52" s="4" t="s">
        <v>901</v>
      </c>
    </row>
    <row r="53" spans="1:6">
      <c r="A53" s="4" t="s">
        <v>883</v>
      </c>
      <c r="E53" s="4" t="s">
        <v>902</v>
      </c>
    </row>
    <row r="54" spans="1:6">
      <c r="A54" s="4" t="s">
        <v>864</v>
      </c>
      <c r="D54" s="7" t="n">
        <v>500</v>
      </c>
    </row>
    <row r="55" spans="1:6">
      <c r="A55" s="4" t="s">
        <v>885</v>
      </c>
      <c r="E55" s="4" t="s">
        <v>903</v>
      </c>
    </row>
    <row r="56" spans="1:6">
      <c r="A56" s="4" t="s">
        <v>904</v>
      </c>
    </row>
    <row r="57" spans="1:6">
      <c r="A57" s="4" t="s">
        <v>885</v>
      </c>
      <c r="E57" s="4" t="s">
        <v>905</v>
      </c>
    </row>
    <row r="58" spans="1:6">
      <c r="A58" s="4" t="s">
        <v>906</v>
      </c>
    </row>
    <row r="59" spans="1:6">
      <c r="A59" s="4" t="s">
        <v>885</v>
      </c>
      <c r="F59" s="4" t="s">
        <v>907</v>
      </c>
    </row>
    <row r="60" spans="1:6">
      <c r="A60" s="4" t="s">
        <v>908</v>
      </c>
    </row>
    <row r="61" spans="1:6">
      <c r="A61" s="4" t="s">
        <v>883</v>
      </c>
      <c r="D61" s="4" t="s">
        <v>909</v>
      </c>
      <c r="E61" s="4" t="s">
        <v>909</v>
      </c>
    </row>
    <row r="62" spans="1:6">
      <c r="A62" s="4" t="s">
        <v>864</v>
      </c>
      <c r="E62" s="7" t="n">
        <v>800</v>
      </c>
    </row>
    <row r="63" spans="1:6">
      <c r="A63" s="4" t="s">
        <v>885</v>
      </c>
      <c r="D63" s="4" t="s">
        <v>910</v>
      </c>
      <c r="E63" s="4" t="s">
        <v>910</v>
      </c>
    </row>
    <row r="64" spans="1:6">
      <c r="A64" s="4" t="s">
        <v>866</v>
      </c>
    </row>
    <row r="65" spans="1:6">
      <c r="A65" s="4" t="s">
        <v>866</v>
      </c>
      <c r="E65" s="7" t="n">
        <v>140</v>
      </c>
      <c r="F65" s="7" t="n">
        <v>53</v>
      </c>
    </row>
    <row r="66" spans="1:6">
      <c r="A66" s="4" t="s">
        <v>561</v>
      </c>
    </row>
    <row r="67" spans="1:6">
      <c r="A67" s="4" t="s">
        <v>911</v>
      </c>
      <c r="E67" s="4" t="s">
        <v>912</v>
      </c>
    </row>
    <row r="68" spans="1:6">
      <c r="A68" s="4" t="s">
        <v>528</v>
      </c>
      <c r="F68" s="5" t="n">
        <v>2000</v>
      </c>
    </row>
    <row r="69" spans="1:6">
      <c r="A69" s="4" t="s">
        <v>865</v>
      </c>
      <c r="F69" s="5" t="n">
        <v>0</v>
      </c>
    </row>
    <row r="70" spans="1:6">
      <c r="A70" s="4" t="s">
        <v>913</v>
      </c>
    </row>
    <row r="71" spans="1:6">
      <c r="A71" s="4" t="s">
        <v>865</v>
      </c>
      <c r="E71" s="7" t="n">
        <v>0</v>
      </c>
      <c r="F71" s="5" t="n">
        <v>0</v>
      </c>
    </row>
    <row r="72" spans="1:6">
      <c r="A72" s="4" t="s">
        <v>914</v>
      </c>
    </row>
    <row r="73" spans="1:6">
      <c r="A73" s="4" t="s">
        <v>865</v>
      </c>
      <c r="E73" s="5" t="n">
        <v>56</v>
      </c>
      <c r="F73" s="5" t="n">
        <v>64</v>
      </c>
    </row>
    <row r="74" spans="1:6">
      <c r="A74" s="4" t="s">
        <v>915</v>
      </c>
    </row>
    <row r="75" spans="1:6">
      <c r="A75" s="4" t="s">
        <v>915</v>
      </c>
      <c r="F75" s="5" t="n">
        <v>250</v>
      </c>
    </row>
    <row r="76" spans="1:6">
      <c r="A76" s="4" t="s">
        <v>561</v>
      </c>
    </row>
    <row r="77" spans="1:6">
      <c r="A77" s="4" t="s">
        <v>865</v>
      </c>
      <c r="F77" s="5" t="n">
        <v>330</v>
      </c>
    </row>
    <row r="78" spans="1:6">
      <c r="A78" s="4" t="s">
        <v>561</v>
      </c>
    </row>
    <row r="79" spans="1:6">
      <c r="A79" s="4" t="s">
        <v>528</v>
      </c>
      <c r="E79" s="5" t="n">
        <v>5325</v>
      </c>
    </row>
    <row r="80" spans="1:6">
      <c r="A80" s="4" t="s">
        <v>865</v>
      </c>
      <c r="E80" s="5" t="n">
        <v>478</v>
      </c>
    </row>
    <row r="81" spans="1:6">
      <c r="A81" s="4" t="s">
        <v>916</v>
      </c>
    </row>
    <row r="82" spans="1:6">
      <c r="A82" s="4" t="s">
        <v>881</v>
      </c>
      <c r="E82" s="5" t="n">
        <v>450</v>
      </c>
      <c r="F82" s="5" t="n">
        <v>450</v>
      </c>
    </row>
    <row r="83" spans="1:6">
      <c r="A83" s="4" t="s">
        <v>901</v>
      </c>
    </row>
    <row r="84" spans="1:6">
      <c r="A84" s="4" t="s">
        <v>881</v>
      </c>
      <c r="E84" s="5" t="n">
        <v>500</v>
      </c>
      <c r="F84" s="5" t="n">
        <v>500</v>
      </c>
    </row>
    <row r="85" spans="1:6">
      <c r="A85" s="4" t="s">
        <v>904</v>
      </c>
    </row>
    <row r="86" spans="1:6">
      <c r="A86" s="4" t="s">
        <v>881</v>
      </c>
      <c r="B86" s="4" t="s">
        <v>544</v>
      </c>
      <c r="E86" s="5" t="n">
        <v>0</v>
      </c>
      <c r="F86" s="5" t="n">
        <v>470</v>
      </c>
    </row>
    <row r="87" spans="1:6">
      <c r="A87" s="4" t="s">
        <v>908</v>
      </c>
    </row>
    <row r="88" spans="1:6">
      <c r="A88" s="4" t="s">
        <v>881</v>
      </c>
      <c r="E88" s="5" t="n">
        <v>300</v>
      </c>
      <c r="F88" s="5" t="n">
        <v>800</v>
      </c>
    </row>
    <row r="89" spans="1:6">
      <c r="A89" s="4" t="s">
        <v>906</v>
      </c>
    </row>
    <row r="90" spans="1:6">
      <c r="A90" s="4" t="s">
        <v>881</v>
      </c>
      <c r="B90" s="4" t="s">
        <v>544</v>
      </c>
      <c r="E90" s="5" t="n">
        <v>0</v>
      </c>
      <c r="F90" s="5" t="n">
        <v>800</v>
      </c>
    </row>
    <row r="91" spans="1:6">
      <c r="A91" s="4" t="s">
        <v>866</v>
      </c>
    </row>
    <row r="92" spans="1:6">
      <c r="A92" s="4" t="s">
        <v>881</v>
      </c>
      <c r="E92" s="5" t="n">
        <v>750</v>
      </c>
      <c r="F92" s="5" t="n">
        <v>750</v>
      </c>
    </row>
    <row r="93" spans="1:6">
      <c r="A93" s="4" t="s">
        <v>917</v>
      </c>
    </row>
    <row r="94" spans="1:6">
      <c r="A94" s="4" t="s">
        <v>881</v>
      </c>
      <c r="B94" s="4" t="s">
        <v>58</v>
      </c>
      <c r="E94" s="5" t="n">
        <v>500</v>
      </c>
      <c r="F94" s="5" t="n">
        <v>0</v>
      </c>
    </row>
    <row r="95" spans="1:6">
      <c r="A95" s="4" t="s">
        <v>918</v>
      </c>
    </row>
    <row r="96" spans="1:6">
      <c r="A96" s="4" t="s">
        <v>881</v>
      </c>
      <c r="B96" s="4" t="s">
        <v>58</v>
      </c>
      <c r="E96" s="5" t="n">
        <v>750</v>
      </c>
      <c r="F96" s="5" t="n">
        <v>0</v>
      </c>
    </row>
    <row r="97" spans="1:6">
      <c r="A97" s="4" t="s">
        <v>919</v>
      </c>
    </row>
    <row r="98" spans="1:6">
      <c r="A98" s="4" t="s">
        <v>881</v>
      </c>
      <c r="B98" s="4" t="s">
        <v>58</v>
      </c>
      <c r="E98" s="7" t="n">
        <v>500</v>
      </c>
      <c r="F98" s="7" t="n">
        <v>0</v>
      </c>
    </row>
    <row r="99" spans="1:6"/>
    <row r="100" spans="1:6">
      <c r="A100" s="4" t="s">
        <v>36</v>
      </c>
      <c r="B100" s="4" t="s">
        <v>920</v>
      </c>
    </row>
    <row r="101" spans="1:6">
      <c r="A101" s="4" t="s">
        <v>58</v>
      </c>
      <c r="B101" s="4" t="s">
        <v>921</v>
      </c>
    </row>
    <row r="102" spans="1:6">
      <c r="A102" s="4" t="s">
        <v>544</v>
      </c>
      <c r="B102" s="4" t="s">
        <v>922</v>
      </c>
    </row>
  </sheetData>
  <mergeCells count="5">
    <mergeCell ref="A1:B1"/>
    <mergeCell ref="A99:E99"/>
    <mergeCell ref="B100:E100"/>
    <mergeCell ref="B101:E101"/>
    <mergeCell ref="B102:E10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3</v>
      </c>
      <c r="C1" s="2" t="s">
        <v>1</v>
      </c>
    </row>
    <row r="2" spans="1:5">
      <c r="C2" s="2" t="s">
        <v>2</v>
      </c>
      <c r="D2" s="2" t="s">
        <v>924</v>
      </c>
      <c r="E2" s="2" t="s">
        <v>30</v>
      </c>
    </row>
    <row r="3" spans="1:5">
      <c r="A3" s="3" t="s">
        <v>925</v>
      </c>
    </row>
    <row r="4" spans="1:5">
      <c r="A4" s="4" t="s">
        <v>926</v>
      </c>
      <c r="C4" s="7" t="n">
        <v>725</v>
      </c>
    </row>
    <row r="5" spans="1:5">
      <c r="A5" s="4" t="s">
        <v>865</v>
      </c>
      <c r="C5" s="5" t="n">
        <v>0</v>
      </c>
    </row>
    <row r="6" spans="1:5">
      <c r="A6" s="4" t="s">
        <v>927</v>
      </c>
      <c r="C6" s="5" t="n">
        <v>139</v>
      </c>
    </row>
    <row r="7" spans="1:5">
      <c r="A7" s="4" t="s">
        <v>928</v>
      </c>
      <c r="C7" s="7" t="n">
        <v>586</v>
      </c>
    </row>
    <row r="8" spans="1:5">
      <c r="A8" s="4" t="s">
        <v>929</v>
      </c>
    </row>
    <row r="9" spans="1:5">
      <c r="A9" s="3" t="s">
        <v>925</v>
      </c>
    </row>
    <row r="10" spans="1:5">
      <c r="A10" s="4" t="s">
        <v>930</v>
      </c>
      <c r="C10" s="4" t="s">
        <v>931</v>
      </c>
    </row>
    <row r="11" spans="1:5">
      <c r="A11" s="4" t="s">
        <v>932</v>
      </c>
      <c r="C11" s="4" t="s">
        <v>933</v>
      </c>
    </row>
    <row r="12" spans="1:5">
      <c r="A12" s="4" t="s">
        <v>934</v>
      </c>
      <c r="C12" s="4" t="s">
        <v>900</v>
      </c>
    </row>
    <row r="13" spans="1:5">
      <c r="A13" s="4" t="s">
        <v>935</v>
      </c>
      <c r="C13" s="4" t="s">
        <v>936</v>
      </c>
    </row>
    <row r="14" spans="1:5">
      <c r="A14" s="4" t="s">
        <v>937</v>
      </c>
      <c r="C14" s="4" t="s">
        <v>938</v>
      </c>
    </row>
    <row r="15" spans="1:5">
      <c r="A15" s="4" t="s">
        <v>561</v>
      </c>
    </row>
    <row r="16" spans="1:5">
      <c r="A16" s="3" t="s">
        <v>925</v>
      </c>
    </row>
    <row r="17" spans="1:5">
      <c r="A17" s="4" t="s">
        <v>926</v>
      </c>
      <c r="E17" s="7" t="n">
        <v>2000</v>
      </c>
    </row>
    <row r="18" spans="1:5">
      <c r="A18" s="4" t="s">
        <v>865</v>
      </c>
      <c r="E18" s="5" t="n">
        <v>0</v>
      </c>
    </row>
    <row r="19" spans="1:5">
      <c r="A19" s="4" t="s">
        <v>939</v>
      </c>
      <c r="C19" s="4" t="s">
        <v>940</v>
      </c>
    </row>
    <row r="20" spans="1:5">
      <c r="A20" s="4" t="s">
        <v>930</v>
      </c>
      <c r="C20" s="4" t="s">
        <v>931</v>
      </c>
    </row>
    <row r="21" spans="1:5">
      <c r="A21" s="4" t="s">
        <v>932</v>
      </c>
      <c r="C21" s="4" t="s">
        <v>933</v>
      </c>
    </row>
    <row r="22" spans="1:5">
      <c r="A22" s="4" t="s">
        <v>934</v>
      </c>
      <c r="C22" s="4" t="s">
        <v>900</v>
      </c>
    </row>
    <row r="23" spans="1:5">
      <c r="A23" s="4" t="s">
        <v>935</v>
      </c>
      <c r="C23" s="4" t="s">
        <v>936</v>
      </c>
    </row>
    <row r="24" spans="1:5">
      <c r="A24" s="4" t="s">
        <v>937</v>
      </c>
      <c r="C24" s="4" t="s">
        <v>941</v>
      </c>
    </row>
    <row r="25" spans="1:5">
      <c r="A25" s="4" t="s">
        <v>942</v>
      </c>
      <c r="C25" s="4" t="s">
        <v>943</v>
      </c>
    </row>
    <row r="26" spans="1:5">
      <c r="A26" s="4" t="s">
        <v>911</v>
      </c>
      <c r="C26" s="4" t="s">
        <v>912</v>
      </c>
    </row>
    <row r="27" spans="1:5">
      <c r="A27" s="4" t="s">
        <v>944</v>
      </c>
    </row>
    <row r="28" spans="1:5">
      <c r="A28" s="3" t="s">
        <v>925</v>
      </c>
    </row>
    <row r="29" spans="1:5">
      <c r="A29" s="4" t="s">
        <v>926</v>
      </c>
      <c r="C29" s="7" t="n">
        <v>1000</v>
      </c>
    </row>
    <row r="30" spans="1:5">
      <c r="A30" s="4" t="s">
        <v>945</v>
      </c>
      <c r="C30" s="5" t="n">
        <v>3000</v>
      </c>
    </row>
    <row r="31" spans="1:5">
      <c r="A31" s="4" t="s">
        <v>914</v>
      </c>
    </row>
    <row r="32" spans="1:5">
      <c r="A32" s="3" t="s">
        <v>925</v>
      </c>
    </row>
    <row r="33" spans="1:5">
      <c r="A33" s="4" t="s">
        <v>865</v>
      </c>
      <c r="C33" s="5" t="n">
        <v>56</v>
      </c>
      <c r="E33" s="5" t="n">
        <v>64</v>
      </c>
    </row>
    <row r="34" spans="1:5">
      <c r="A34" s="4" t="s">
        <v>913</v>
      </c>
    </row>
    <row r="35" spans="1:5">
      <c r="A35" s="3" t="s">
        <v>925</v>
      </c>
    </row>
    <row r="36" spans="1:5">
      <c r="A36" s="4" t="s">
        <v>865</v>
      </c>
      <c r="C36" s="7" t="n">
        <v>0</v>
      </c>
      <c r="E36" s="5" t="n">
        <v>0</v>
      </c>
    </row>
    <row r="37" spans="1:5">
      <c r="A37" s="4" t="s">
        <v>930</v>
      </c>
      <c r="C37" s="4" t="s">
        <v>931</v>
      </c>
    </row>
    <row r="38" spans="1:5">
      <c r="A38" s="4" t="s">
        <v>932</v>
      </c>
      <c r="C38" s="4" t="s">
        <v>946</v>
      </c>
    </row>
    <row r="39" spans="1:5">
      <c r="A39" s="4" t="s">
        <v>934</v>
      </c>
      <c r="C39" s="4" t="s">
        <v>900</v>
      </c>
    </row>
    <row r="40" spans="1:5">
      <c r="A40" s="4" t="s">
        <v>935</v>
      </c>
      <c r="C40" s="4" t="s">
        <v>947</v>
      </c>
    </row>
    <row r="41" spans="1:5">
      <c r="A41" s="4" t="s">
        <v>937</v>
      </c>
      <c r="C41" s="4" t="s">
        <v>938</v>
      </c>
    </row>
    <row r="42" spans="1:5">
      <c r="A42" s="4" t="s">
        <v>948</v>
      </c>
    </row>
    <row r="43" spans="1:5">
      <c r="A43" s="3" t="s">
        <v>925</v>
      </c>
    </row>
    <row r="44" spans="1:5">
      <c r="A44" s="4" t="s">
        <v>949</v>
      </c>
      <c r="C44" s="4" t="s">
        <v>950</v>
      </c>
    </row>
    <row r="45" spans="1:5">
      <c r="A45" s="4" t="s">
        <v>951</v>
      </c>
    </row>
    <row r="46" spans="1:5">
      <c r="A46" s="3" t="s">
        <v>925</v>
      </c>
    </row>
    <row r="47" spans="1:5">
      <c r="A47" s="4" t="s">
        <v>949</v>
      </c>
      <c r="C47" s="4" t="s">
        <v>952</v>
      </c>
    </row>
    <row r="48" spans="1:5">
      <c r="A48" s="4" t="s">
        <v>953</v>
      </c>
    </row>
    <row r="49" spans="1:5">
      <c r="A49" s="3" t="s">
        <v>925</v>
      </c>
    </row>
    <row r="50" spans="1:5">
      <c r="A50" s="4" t="s">
        <v>865</v>
      </c>
      <c r="E50" s="7" t="n">
        <v>330</v>
      </c>
    </row>
    <row r="51" spans="1:5">
      <c r="A51" s="4" t="s">
        <v>561</v>
      </c>
    </row>
    <row r="52" spans="1:5">
      <c r="A52" s="3" t="s">
        <v>925</v>
      </c>
    </row>
    <row r="53" spans="1:5">
      <c r="A53" s="4" t="s">
        <v>926</v>
      </c>
      <c r="C53" s="7" t="n">
        <v>5325</v>
      </c>
    </row>
    <row r="54" spans="1:5">
      <c r="A54" s="4" t="s">
        <v>865</v>
      </c>
      <c r="C54" s="5" t="n">
        <v>478</v>
      </c>
    </row>
    <row r="55" spans="1:5">
      <c r="A55" s="4" t="s">
        <v>927</v>
      </c>
      <c r="C55" s="5" t="n">
        <v>152</v>
      </c>
    </row>
    <row r="56" spans="1:5">
      <c r="A56" s="4" t="s">
        <v>928</v>
      </c>
      <c r="C56" s="5" t="n">
        <v>4695</v>
      </c>
    </row>
    <row r="57" spans="1:5">
      <c r="A57" s="4" t="s">
        <v>954</v>
      </c>
    </row>
    <row r="58" spans="1:5">
      <c r="A58" s="3" t="s">
        <v>925</v>
      </c>
    </row>
    <row r="59" spans="1:5">
      <c r="A59" s="4" t="s">
        <v>926</v>
      </c>
      <c r="C59" s="5" t="n">
        <v>1000</v>
      </c>
    </row>
    <row r="60" spans="1:5">
      <c r="A60" s="4" t="s">
        <v>865</v>
      </c>
      <c r="C60" s="5" t="n">
        <v>0</v>
      </c>
    </row>
    <row r="61" spans="1:5">
      <c r="A61" s="4" t="s">
        <v>927</v>
      </c>
      <c r="C61" s="5" t="n">
        <v>0</v>
      </c>
    </row>
    <row r="62" spans="1:5">
      <c r="A62" s="4" t="s">
        <v>928</v>
      </c>
      <c r="C62" s="7" t="n">
        <v>1000</v>
      </c>
    </row>
    <row r="63" spans="1:5">
      <c r="A63" s="4" t="s">
        <v>939</v>
      </c>
      <c r="C63" s="4" t="s">
        <v>955</v>
      </c>
    </row>
    <row r="64" spans="1:5">
      <c r="A64" s="4" t="s">
        <v>563</v>
      </c>
    </row>
    <row r="65" spans="1:5">
      <c r="A65" s="3" t="s">
        <v>925</v>
      </c>
    </row>
    <row r="66" spans="1:5">
      <c r="A66" s="4" t="s">
        <v>926</v>
      </c>
      <c r="B66" s="4" t="s">
        <v>36</v>
      </c>
      <c r="C66" s="7" t="n">
        <v>3000</v>
      </c>
    </row>
    <row r="67" spans="1:5">
      <c r="A67" s="4" t="s">
        <v>865</v>
      </c>
      <c r="B67" s="4" t="s">
        <v>36</v>
      </c>
      <c r="C67" s="5" t="n">
        <v>55</v>
      </c>
    </row>
    <row r="68" spans="1:5">
      <c r="A68" s="4" t="s">
        <v>927</v>
      </c>
      <c r="B68" s="4" t="s">
        <v>36</v>
      </c>
      <c r="C68" s="5" t="n">
        <v>11</v>
      </c>
    </row>
    <row r="69" spans="1:5">
      <c r="A69" s="4" t="s">
        <v>928</v>
      </c>
      <c r="B69" s="4" t="s">
        <v>36</v>
      </c>
      <c r="C69" s="7" t="n">
        <v>2934</v>
      </c>
    </row>
    <row r="70" spans="1:5">
      <c r="A70" s="4" t="s">
        <v>939</v>
      </c>
      <c r="B70" s="4" t="s">
        <v>36</v>
      </c>
      <c r="C70" s="4" t="s">
        <v>940</v>
      </c>
    </row>
    <row r="71" spans="1:5">
      <c r="A71" s="4" t="s">
        <v>956</v>
      </c>
    </row>
    <row r="72" spans="1:5">
      <c r="A72" s="3" t="s">
        <v>925</v>
      </c>
    </row>
    <row r="73" spans="1:5">
      <c r="A73" s="4" t="s">
        <v>926</v>
      </c>
      <c r="C73" s="7" t="n">
        <v>600</v>
      </c>
    </row>
    <row r="74" spans="1:5">
      <c r="A74" s="4" t="s">
        <v>865</v>
      </c>
      <c r="C74" s="5" t="n">
        <v>423</v>
      </c>
    </row>
    <row r="75" spans="1:5">
      <c r="A75" s="4" t="s">
        <v>927</v>
      </c>
      <c r="C75" s="5" t="n">
        <v>2</v>
      </c>
    </row>
    <row r="76" spans="1:5">
      <c r="A76" s="4" t="s">
        <v>928</v>
      </c>
      <c r="C76" s="7" t="n">
        <v>175</v>
      </c>
    </row>
    <row r="77" spans="1:5">
      <c r="A77" s="4" t="s">
        <v>939</v>
      </c>
      <c r="C77" s="4" t="s">
        <v>955</v>
      </c>
    </row>
    <row r="78" spans="1:5">
      <c r="A78" s="4" t="s">
        <v>942</v>
      </c>
      <c r="C78" s="4" t="s">
        <v>957</v>
      </c>
    </row>
    <row r="79" spans="1:5">
      <c r="A79" s="4" t="s">
        <v>911</v>
      </c>
      <c r="C79" s="4" t="s">
        <v>958</v>
      </c>
    </row>
    <row r="80" spans="1:5">
      <c r="A80" s="4" t="s">
        <v>513</v>
      </c>
    </row>
    <row r="81" spans="1:5">
      <c r="A81" s="3" t="s">
        <v>925</v>
      </c>
    </row>
    <row r="82" spans="1:5">
      <c r="A82" s="4" t="s">
        <v>945</v>
      </c>
      <c r="D82" s="7" t="n">
        <v>2100</v>
      </c>
    </row>
    <row r="83" spans="1:5">
      <c r="A83" s="4" t="s">
        <v>959</v>
      </c>
    </row>
    <row r="84" spans="1:5">
      <c r="A84" s="3" t="s">
        <v>925</v>
      </c>
    </row>
    <row r="85" spans="1:5">
      <c r="A85" s="4" t="s">
        <v>926</v>
      </c>
      <c r="D85" s="5" t="n">
        <v>1100</v>
      </c>
    </row>
    <row r="86" spans="1:5">
      <c r="A86" s="4" t="s">
        <v>960</v>
      </c>
    </row>
    <row r="87" spans="1:5">
      <c r="A87" s="3" t="s">
        <v>925</v>
      </c>
    </row>
    <row r="88" spans="1:5">
      <c r="A88" s="4" t="s">
        <v>926</v>
      </c>
      <c r="D88" s="7" t="n">
        <v>500</v>
      </c>
    </row>
    <row r="89" spans="1:5"/>
    <row r="90" spans="1:5">
      <c r="A90" s="4" t="s">
        <v>36</v>
      </c>
      <c r="B90" s="4" t="s">
        <v>576</v>
      </c>
    </row>
  </sheetData>
  <mergeCells count="3">
    <mergeCell ref="A1:B2"/>
    <mergeCell ref="A89:D89"/>
    <mergeCell ref="B90:D9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s>
  <sheetData>
    <row r="1" spans="1:6">
      <c r="A1" s="1" t="s">
        <v>961</v>
      </c>
      <c r="B1" s="2" t="s">
        <v>962</v>
      </c>
      <c r="C1" s="2" t="s">
        <v>1</v>
      </c>
    </row>
    <row r="2" spans="1:6">
      <c r="B2" s="2" t="s">
        <v>31</v>
      </c>
      <c r="C2" s="2" t="s">
        <v>2</v>
      </c>
      <c r="D2" s="2" t="s">
        <v>30</v>
      </c>
      <c r="E2" s="2" t="s">
        <v>31</v>
      </c>
      <c r="F2" s="2" t="s">
        <v>862</v>
      </c>
    </row>
    <row r="3" spans="1:6">
      <c r="A3" s="3" t="s">
        <v>925</v>
      </c>
    </row>
    <row r="4" spans="1:6">
      <c r="A4" s="4" t="s">
        <v>528</v>
      </c>
      <c r="C4" s="7" t="n">
        <v>725</v>
      </c>
    </row>
    <row r="5" spans="1:6">
      <c r="A5" s="4" t="s">
        <v>963</v>
      </c>
      <c r="B5" s="7" t="n">
        <v>398</v>
      </c>
      <c r="C5" s="7" t="n">
        <v>4140</v>
      </c>
      <c r="D5" s="7" t="n">
        <v>260</v>
      </c>
      <c r="E5" s="7" t="n">
        <v>404</v>
      </c>
    </row>
    <row r="6" spans="1:6">
      <c r="A6" s="4" t="s">
        <v>864</v>
      </c>
      <c r="F6" s="7" t="n">
        <v>1300</v>
      </c>
    </row>
    <row r="7" spans="1:6">
      <c r="A7" s="4" t="s">
        <v>890</v>
      </c>
    </row>
    <row r="8" spans="1:6">
      <c r="A8" s="3" t="s">
        <v>925</v>
      </c>
    </row>
    <row r="9" spans="1:6">
      <c r="A9" s="4" t="s">
        <v>885</v>
      </c>
      <c r="C9" s="4" t="s">
        <v>892</v>
      </c>
    </row>
    <row r="10" spans="1:6">
      <c r="A10" s="4" t="s">
        <v>883</v>
      </c>
      <c r="C10" s="4" t="s">
        <v>891</v>
      </c>
    </row>
    <row r="11" spans="1:6">
      <c r="A11" s="4" t="s">
        <v>864</v>
      </c>
      <c r="C11" s="7" t="n">
        <v>300</v>
      </c>
    </row>
    <row r="12" spans="1:6">
      <c r="A12" s="4" t="s">
        <v>964</v>
      </c>
      <c r="C12" s="4" t="s">
        <v>965</v>
      </c>
    </row>
    <row r="13" spans="1:6">
      <c r="A13" s="4" t="s">
        <v>893</v>
      </c>
    </row>
    <row r="14" spans="1:6">
      <c r="A14" s="3" t="s">
        <v>925</v>
      </c>
    </row>
    <row r="15" spans="1:6">
      <c r="A15" s="4" t="s">
        <v>885</v>
      </c>
      <c r="C15" s="4" t="s">
        <v>892</v>
      </c>
    </row>
    <row r="16" spans="1:6">
      <c r="A16" s="4" t="s">
        <v>883</v>
      </c>
      <c r="C16" s="4" t="s">
        <v>894</v>
      </c>
    </row>
    <row r="17" spans="1:6">
      <c r="A17" s="4" t="s">
        <v>864</v>
      </c>
      <c r="D17" s="5" t="n">
        <v>750</v>
      </c>
    </row>
    <row r="18" spans="1:6">
      <c r="A18" s="4" t="s">
        <v>966</v>
      </c>
      <c r="C18" s="4" t="s">
        <v>967</v>
      </c>
    </row>
    <row r="19" spans="1:6">
      <c r="A19" s="4" t="s">
        <v>895</v>
      </c>
    </row>
    <row r="20" spans="1:6">
      <c r="A20" s="3" t="s">
        <v>925</v>
      </c>
    </row>
    <row r="21" spans="1:6">
      <c r="A21" s="4" t="s">
        <v>885</v>
      </c>
      <c r="C21" s="4" t="s">
        <v>897</v>
      </c>
    </row>
    <row r="22" spans="1:6">
      <c r="A22" s="4" t="s">
        <v>883</v>
      </c>
      <c r="C22" s="4" t="s">
        <v>896</v>
      </c>
    </row>
    <row r="23" spans="1:6">
      <c r="A23" s="4" t="s">
        <v>864</v>
      </c>
      <c r="C23" s="7" t="n">
        <v>500</v>
      </c>
    </row>
    <row r="24" spans="1:6">
      <c r="A24" s="4" t="s">
        <v>898</v>
      </c>
    </row>
    <row r="25" spans="1:6">
      <c r="A25" s="3" t="s">
        <v>925</v>
      </c>
    </row>
    <row r="26" spans="1:6">
      <c r="A26" s="4" t="s">
        <v>885</v>
      </c>
      <c r="C26" s="4" t="s">
        <v>900</v>
      </c>
    </row>
    <row r="27" spans="1:6">
      <c r="A27" s="4" t="s">
        <v>883</v>
      </c>
      <c r="C27" s="4" t="s">
        <v>899</v>
      </c>
    </row>
    <row r="28" spans="1:6">
      <c r="A28" s="4" t="s">
        <v>864</v>
      </c>
      <c r="C28" s="7" t="n">
        <v>500</v>
      </c>
    </row>
    <row r="29" spans="1:6">
      <c r="A29" s="4" t="s">
        <v>882</v>
      </c>
    </row>
    <row r="30" spans="1:6">
      <c r="A30" s="3" t="s">
        <v>925</v>
      </c>
    </row>
    <row r="31" spans="1:6">
      <c r="A31" s="4" t="s">
        <v>885</v>
      </c>
      <c r="C31" s="4" t="s">
        <v>886</v>
      </c>
    </row>
    <row r="32" spans="1:6">
      <c r="A32" s="4" t="s">
        <v>883</v>
      </c>
      <c r="C32" s="4" t="s">
        <v>884</v>
      </c>
    </row>
    <row r="33" spans="1:6">
      <c r="A33" s="4" t="s">
        <v>864</v>
      </c>
      <c r="C33" s="7" t="n">
        <v>475</v>
      </c>
    </row>
    <row r="34" spans="1:6">
      <c r="A34" s="4" t="s">
        <v>964</v>
      </c>
      <c r="C34" s="4" t="s">
        <v>965</v>
      </c>
    </row>
    <row r="35" spans="1:6">
      <c r="A35" s="4" t="s">
        <v>887</v>
      </c>
    </row>
    <row r="36" spans="1:6">
      <c r="A36" s="3" t="s">
        <v>925</v>
      </c>
    </row>
    <row r="37" spans="1:6">
      <c r="A37" s="4" t="s">
        <v>885</v>
      </c>
      <c r="C37" s="4" t="s">
        <v>889</v>
      </c>
    </row>
    <row r="38" spans="1:6">
      <c r="A38" s="4" t="s">
        <v>883</v>
      </c>
      <c r="C38" s="4" t="s">
        <v>888</v>
      </c>
    </row>
    <row r="39" spans="1:6">
      <c r="A39" s="4" t="s">
        <v>864</v>
      </c>
      <c r="C39" s="7" t="n">
        <v>850</v>
      </c>
    </row>
    <row r="40" spans="1:6">
      <c r="A40" s="4" t="s">
        <v>966</v>
      </c>
      <c r="C40" s="4" t="s">
        <v>967</v>
      </c>
    </row>
    <row r="41" spans="1:6">
      <c r="A41" s="4" t="s">
        <v>968</v>
      </c>
    </row>
    <row r="42" spans="1:6">
      <c r="A42" s="3" t="s">
        <v>925</v>
      </c>
    </row>
    <row r="43" spans="1:6">
      <c r="A43" s="4" t="s">
        <v>969</v>
      </c>
      <c r="C43" s="4" t="s">
        <v>970</v>
      </c>
    </row>
    <row r="44" spans="1:6">
      <c r="A44" s="4" t="s">
        <v>971</v>
      </c>
    </row>
    <row r="45" spans="1:6">
      <c r="A45" s="3" t="s">
        <v>925</v>
      </c>
    </row>
    <row r="46" spans="1:6">
      <c r="A46" s="4" t="s">
        <v>969</v>
      </c>
      <c r="C46" s="4" t="s">
        <v>972</v>
      </c>
    </row>
    <row r="47" spans="1:6">
      <c r="A47" s="4" t="s">
        <v>973</v>
      </c>
    </row>
    <row r="48" spans="1:6">
      <c r="A48" s="3" t="s">
        <v>925</v>
      </c>
    </row>
    <row r="49" spans="1:6">
      <c r="A49" s="4" t="s">
        <v>969</v>
      </c>
      <c r="C49" s="4" t="s">
        <v>974</v>
      </c>
    </row>
    <row r="50" spans="1:6">
      <c r="A50" s="4" t="s">
        <v>975</v>
      </c>
    </row>
    <row r="51" spans="1:6">
      <c r="A51" s="3" t="s">
        <v>925</v>
      </c>
    </row>
    <row r="52" spans="1:6">
      <c r="A52" s="4" t="s">
        <v>969</v>
      </c>
      <c r="C52" s="4" t="s">
        <v>976</v>
      </c>
    </row>
    <row r="53" spans="1:6">
      <c r="A53" s="4" t="s">
        <v>977</v>
      </c>
    </row>
    <row r="54" spans="1:6">
      <c r="A54" s="3" t="s">
        <v>925</v>
      </c>
    </row>
    <row r="55" spans="1:6">
      <c r="A55" s="4" t="s">
        <v>969</v>
      </c>
      <c r="C55" s="4" t="s">
        <v>978</v>
      </c>
    </row>
    <row r="56" spans="1:6">
      <c r="A56" s="4" t="s">
        <v>979</v>
      </c>
    </row>
    <row r="57" spans="1:6">
      <c r="A57" s="3" t="s">
        <v>925</v>
      </c>
    </row>
    <row r="58" spans="1:6">
      <c r="A58" s="4" t="s">
        <v>969</v>
      </c>
      <c r="C58" s="4" t="s">
        <v>980</v>
      </c>
    </row>
    <row r="59" spans="1:6">
      <c r="A59" s="4" t="s">
        <v>561</v>
      </c>
    </row>
    <row r="60" spans="1:6">
      <c r="A60" s="3" t="s">
        <v>925</v>
      </c>
    </row>
    <row r="61" spans="1:6">
      <c r="A61" s="4" t="s">
        <v>528</v>
      </c>
      <c r="D61" s="7" t="n">
        <v>2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 customWidth="1" max="5" min="5" width="16"/>
    <col customWidth="1" max="6" min="6" width="14"/>
    <col customWidth="1" max="7" min="7" width="14"/>
  </cols>
  <sheetData>
    <row r="1" spans="1:7">
      <c r="A1" s="1" t="s">
        <v>981</v>
      </c>
      <c r="B1" s="2" t="s">
        <v>861</v>
      </c>
      <c r="C1" s="2" t="s">
        <v>862</v>
      </c>
      <c r="D1" s="2" t="s">
        <v>31</v>
      </c>
      <c r="E1" s="2" t="s">
        <v>2</v>
      </c>
      <c r="F1" s="2" t="s">
        <v>30</v>
      </c>
      <c r="G1" s="2" t="s">
        <v>31</v>
      </c>
    </row>
    <row r="2" spans="1:7">
      <c r="A2" s="3" t="s">
        <v>982</v>
      </c>
    </row>
    <row r="3" spans="1:7">
      <c r="A3" s="4" t="s">
        <v>528</v>
      </c>
      <c r="E3" s="7" t="n">
        <v>725</v>
      </c>
    </row>
    <row r="4" spans="1:7">
      <c r="A4" s="4" t="s">
        <v>527</v>
      </c>
      <c r="E4" s="5" t="n">
        <v>0</v>
      </c>
    </row>
    <row r="5" spans="1:7">
      <c r="A5" s="4" t="s">
        <v>963</v>
      </c>
      <c r="D5" s="7" t="n">
        <v>398</v>
      </c>
      <c r="E5" s="7" t="n">
        <v>4140</v>
      </c>
      <c r="F5" s="7" t="n">
        <v>260</v>
      </c>
      <c r="G5" s="7" t="n">
        <v>404</v>
      </c>
    </row>
    <row r="6" spans="1:7">
      <c r="A6" s="4" t="s">
        <v>864</v>
      </c>
      <c r="C6" s="7" t="n">
        <v>1300</v>
      </c>
    </row>
    <row r="7" spans="1:7">
      <c r="A7" s="4" t="s">
        <v>871</v>
      </c>
      <c r="F7" s="7" t="n">
        <v>4</v>
      </c>
    </row>
    <row r="8" spans="1:7">
      <c r="A8" s="4" t="s">
        <v>866</v>
      </c>
    </row>
    <row r="9" spans="1:7">
      <c r="A9" s="3" t="s">
        <v>982</v>
      </c>
    </row>
    <row r="10" spans="1:7">
      <c r="A10" s="4" t="s">
        <v>885</v>
      </c>
      <c r="E10" s="4" t="s">
        <v>983</v>
      </c>
    </row>
    <row r="11" spans="1:7">
      <c r="A11" s="4" t="s">
        <v>883</v>
      </c>
      <c r="E11" s="4" t="s">
        <v>984</v>
      </c>
    </row>
    <row r="12" spans="1:7">
      <c r="A12" s="4" t="s">
        <v>864</v>
      </c>
      <c r="E12" s="7" t="n">
        <v>750</v>
      </c>
    </row>
    <row r="13" spans="1:7">
      <c r="A13" s="4" t="s">
        <v>985</v>
      </c>
      <c r="E13" s="4" t="s">
        <v>986</v>
      </c>
    </row>
    <row r="14" spans="1:7">
      <c r="A14" s="4" t="s">
        <v>966</v>
      </c>
      <c r="E14" s="4" t="s">
        <v>987</v>
      </c>
    </row>
    <row r="15" spans="1:7">
      <c r="A15" s="4" t="s">
        <v>918</v>
      </c>
    </row>
    <row r="16" spans="1:7">
      <c r="A16" s="3" t="s">
        <v>982</v>
      </c>
    </row>
    <row r="17" spans="1:7">
      <c r="A17" s="4" t="s">
        <v>885</v>
      </c>
      <c r="E17" s="4" t="s">
        <v>988</v>
      </c>
    </row>
    <row r="18" spans="1:7">
      <c r="A18" s="4" t="s">
        <v>883</v>
      </c>
      <c r="E18" s="4" t="s">
        <v>989</v>
      </c>
    </row>
    <row r="19" spans="1:7">
      <c r="A19" s="4" t="s">
        <v>864</v>
      </c>
      <c r="E19" s="7" t="n">
        <v>750</v>
      </c>
    </row>
    <row r="20" spans="1:7">
      <c r="A20" s="4" t="s">
        <v>901</v>
      </c>
    </row>
    <row r="21" spans="1:7">
      <c r="A21" s="3" t="s">
        <v>982</v>
      </c>
    </row>
    <row r="22" spans="1:7">
      <c r="A22" s="4" t="s">
        <v>885</v>
      </c>
      <c r="E22" s="4" t="s">
        <v>903</v>
      </c>
    </row>
    <row r="23" spans="1:7">
      <c r="A23" s="4" t="s">
        <v>883</v>
      </c>
      <c r="E23" s="4" t="s">
        <v>902</v>
      </c>
    </row>
    <row r="24" spans="1:7">
      <c r="A24" s="4" t="s">
        <v>990</v>
      </c>
      <c r="C24" s="4" t="s">
        <v>991</v>
      </c>
    </row>
    <row r="25" spans="1:7">
      <c r="A25" s="4" t="s">
        <v>864</v>
      </c>
      <c r="C25" s="7" t="n">
        <v>500</v>
      </c>
    </row>
    <row r="26" spans="1:7">
      <c r="A26" s="4" t="s">
        <v>992</v>
      </c>
    </row>
    <row r="27" spans="1:7">
      <c r="A27" s="3" t="s">
        <v>982</v>
      </c>
    </row>
    <row r="28" spans="1:7">
      <c r="A28" s="4" t="s">
        <v>885</v>
      </c>
      <c r="E28" s="4" t="s">
        <v>905</v>
      </c>
    </row>
    <row r="29" spans="1:7">
      <c r="A29" s="4" t="s">
        <v>906</v>
      </c>
    </row>
    <row r="30" spans="1:7">
      <c r="A30" s="3" t="s">
        <v>982</v>
      </c>
    </row>
    <row r="31" spans="1:7">
      <c r="A31" s="4" t="s">
        <v>885</v>
      </c>
      <c r="F31" s="4" t="s">
        <v>907</v>
      </c>
    </row>
    <row r="32" spans="1:7">
      <c r="A32" s="4" t="s">
        <v>919</v>
      </c>
    </row>
    <row r="33" spans="1:7">
      <c r="A33" s="3" t="s">
        <v>982</v>
      </c>
    </row>
    <row r="34" spans="1:7">
      <c r="A34" s="4" t="s">
        <v>885</v>
      </c>
      <c r="E34" s="4" t="s">
        <v>993</v>
      </c>
    </row>
    <row r="35" spans="1:7">
      <c r="A35" s="4" t="s">
        <v>883</v>
      </c>
      <c r="E35" s="4" t="s">
        <v>994</v>
      </c>
    </row>
    <row r="36" spans="1:7">
      <c r="A36" s="4" t="s">
        <v>864</v>
      </c>
      <c r="E36" s="7" t="n">
        <v>500</v>
      </c>
    </row>
    <row r="37" spans="1:7">
      <c r="A37" s="4" t="s">
        <v>908</v>
      </c>
    </row>
    <row r="38" spans="1:7">
      <c r="A38" s="3" t="s">
        <v>982</v>
      </c>
    </row>
    <row r="39" spans="1:7">
      <c r="A39" s="4" t="s">
        <v>885</v>
      </c>
      <c r="C39" s="4" t="s">
        <v>910</v>
      </c>
      <c r="E39" s="4" t="s">
        <v>910</v>
      </c>
    </row>
    <row r="40" spans="1:7">
      <c r="A40" s="4" t="s">
        <v>963</v>
      </c>
      <c r="B40" s="7" t="n">
        <v>500</v>
      </c>
    </row>
    <row r="41" spans="1:7">
      <c r="A41" s="4" t="s">
        <v>883</v>
      </c>
      <c r="C41" s="4" t="s">
        <v>909</v>
      </c>
      <c r="E41" s="4" t="s">
        <v>909</v>
      </c>
    </row>
    <row r="42" spans="1:7">
      <c r="A42" s="4" t="s">
        <v>864</v>
      </c>
      <c r="E42" s="7" t="n">
        <v>800</v>
      </c>
    </row>
    <row r="43" spans="1:7">
      <c r="A43" s="4" t="s">
        <v>917</v>
      </c>
    </row>
    <row r="44" spans="1:7">
      <c r="A44" s="3" t="s">
        <v>982</v>
      </c>
    </row>
    <row r="45" spans="1:7">
      <c r="A45" s="4" t="s">
        <v>885</v>
      </c>
      <c r="E45" s="4" t="s">
        <v>995</v>
      </c>
    </row>
    <row r="46" spans="1:7">
      <c r="A46" s="4" t="s">
        <v>883</v>
      </c>
      <c r="E46" s="4" t="s">
        <v>996</v>
      </c>
    </row>
    <row r="47" spans="1:7">
      <c r="A47" s="4" t="s">
        <v>864</v>
      </c>
      <c r="E47" s="7" t="n">
        <v>500</v>
      </c>
    </row>
    <row r="48" spans="1:7">
      <c r="A48" s="4" t="s">
        <v>916</v>
      </c>
    </row>
    <row r="49" spans="1:7">
      <c r="A49" s="3" t="s">
        <v>982</v>
      </c>
    </row>
    <row r="50" spans="1:7">
      <c r="A50" s="4" t="s">
        <v>885</v>
      </c>
      <c r="E50" s="4" t="s">
        <v>997</v>
      </c>
    </row>
    <row r="51" spans="1:7">
      <c r="A51" s="4" t="s">
        <v>883</v>
      </c>
      <c r="E51" s="4" t="s">
        <v>998</v>
      </c>
    </row>
    <row r="52" spans="1:7">
      <c r="A52" s="4" t="s">
        <v>864</v>
      </c>
      <c r="E52" s="7" t="n">
        <v>450</v>
      </c>
    </row>
    <row r="53" spans="1:7">
      <c r="A53" s="4" t="s">
        <v>985</v>
      </c>
      <c r="E53" s="4" t="s">
        <v>986</v>
      </c>
    </row>
    <row r="54" spans="1:7">
      <c r="A54" s="4" t="s">
        <v>966</v>
      </c>
      <c r="E54" s="4" t="s">
        <v>999</v>
      </c>
    </row>
    <row r="55" spans="1:7">
      <c r="A55" s="4" t="s">
        <v>1000</v>
      </c>
    </row>
    <row r="56" spans="1:7">
      <c r="A56" s="3" t="s">
        <v>982</v>
      </c>
    </row>
    <row r="57" spans="1:7">
      <c r="A57" s="4" t="s">
        <v>969</v>
      </c>
      <c r="E57" s="4" t="s">
        <v>1001</v>
      </c>
    </row>
    <row r="58" spans="1:7">
      <c r="A58" s="4" t="s">
        <v>1002</v>
      </c>
    </row>
    <row r="59" spans="1:7">
      <c r="A59" s="3" t="s">
        <v>982</v>
      </c>
    </row>
    <row r="60" spans="1:7">
      <c r="A60" s="4" t="s">
        <v>969</v>
      </c>
      <c r="E60" s="4" t="s">
        <v>1003</v>
      </c>
    </row>
    <row r="61" spans="1:7">
      <c r="A61" s="4" t="s">
        <v>1004</v>
      </c>
    </row>
    <row r="62" spans="1:7">
      <c r="A62" s="3" t="s">
        <v>982</v>
      </c>
    </row>
    <row r="63" spans="1:7">
      <c r="A63" s="4" t="s">
        <v>969</v>
      </c>
      <c r="E63" s="4" t="s">
        <v>1005</v>
      </c>
    </row>
    <row r="64" spans="1:7">
      <c r="A64" s="4" t="s">
        <v>1006</v>
      </c>
    </row>
    <row r="65" spans="1:7">
      <c r="A65" s="3" t="s">
        <v>982</v>
      </c>
    </row>
    <row r="66" spans="1:7">
      <c r="A66" s="4" t="s">
        <v>969</v>
      </c>
      <c r="E66" s="4" t="s">
        <v>1007</v>
      </c>
    </row>
    <row r="67" spans="1:7">
      <c r="A67" s="4" t="s">
        <v>1008</v>
      </c>
    </row>
    <row r="68" spans="1:7">
      <c r="A68" s="3" t="s">
        <v>982</v>
      </c>
    </row>
    <row r="69" spans="1:7">
      <c r="A69" s="4" t="s">
        <v>969</v>
      </c>
      <c r="E69" s="4" t="s">
        <v>1009</v>
      </c>
    </row>
    <row r="70" spans="1:7">
      <c r="A70" s="4" t="s">
        <v>1010</v>
      </c>
    </row>
    <row r="71" spans="1:7">
      <c r="A71" s="3" t="s">
        <v>982</v>
      </c>
    </row>
    <row r="72" spans="1:7">
      <c r="A72" s="4" t="s">
        <v>969</v>
      </c>
      <c r="E72" s="4" t="s">
        <v>1011</v>
      </c>
    </row>
    <row r="73" spans="1:7">
      <c r="A73" s="4" t="s">
        <v>1012</v>
      </c>
    </row>
    <row r="74" spans="1:7">
      <c r="A74" s="3" t="s">
        <v>982</v>
      </c>
    </row>
    <row r="75" spans="1:7">
      <c r="A75" s="4" t="s">
        <v>969</v>
      </c>
      <c r="E75" s="4" t="s">
        <v>1013</v>
      </c>
    </row>
    <row r="76" spans="1:7">
      <c r="A76" s="4" t="s">
        <v>561</v>
      </c>
    </row>
    <row r="77" spans="1:7">
      <c r="A77" s="3" t="s">
        <v>982</v>
      </c>
    </row>
    <row r="78" spans="1:7">
      <c r="A78" s="4" t="s">
        <v>527</v>
      </c>
      <c r="F78" s="7" t="n">
        <v>330</v>
      </c>
    </row>
    <row r="79" spans="1:7">
      <c r="A79" s="4" t="s">
        <v>561</v>
      </c>
    </row>
    <row r="80" spans="1:7">
      <c r="A80" s="3" t="s">
        <v>982</v>
      </c>
    </row>
    <row r="81" spans="1:7">
      <c r="A81" s="4" t="s">
        <v>528</v>
      </c>
      <c r="E81" s="7" t="n">
        <v>5325</v>
      </c>
    </row>
    <row r="82" spans="1:7">
      <c r="A82" s="4" t="s">
        <v>527</v>
      </c>
      <c r="E82" s="5" t="n">
        <v>478</v>
      </c>
    </row>
    <row r="83" spans="1:7">
      <c r="A83" s="4" t="s">
        <v>901</v>
      </c>
    </row>
    <row r="84" spans="1:7">
      <c r="A84" s="3" t="s">
        <v>982</v>
      </c>
    </row>
    <row r="85" spans="1:7">
      <c r="A85" s="4" t="s">
        <v>881</v>
      </c>
      <c r="E85" s="7" t="n">
        <v>500</v>
      </c>
      <c r="F85" s="7" t="n">
        <v>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4</v>
      </c>
      <c r="B1" s="2" t="s">
        <v>1</v>
      </c>
    </row>
    <row r="2" spans="1:3">
      <c r="B2" s="2" t="s">
        <v>456</v>
      </c>
      <c r="C2" s="2" t="s">
        <v>460</v>
      </c>
    </row>
    <row r="3" spans="1:3">
      <c r="A3" s="3" t="s">
        <v>379</v>
      </c>
    </row>
    <row r="4" spans="1:3">
      <c r="A4" s="4" t="s">
        <v>1015</v>
      </c>
      <c r="B4" s="4" t="s">
        <v>651</v>
      </c>
    </row>
    <row r="5" spans="1:3">
      <c r="A5" s="4" t="s">
        <v>1016</v>
      </c>
      <c r="B5" s="7" t="n">
        <v>139</v>
      </c>
      <c r="C5" s="7" t="n">
        <v>60</v>
      </c>
    </row>
    <row r="6" spans="1:3">
      <c r="A6" s="4" t="s">
        <v>1017</v>
      </c>
      <c r="B6" s="5" t="n">
        <v>50</v>
      </c>
      <c r="C6" s="5" t="n">
        <v>33</v>
      </c>
    </row>
    <row r="7" spans="1:3">
      <c r="A7" s="3" t="s">
        <v>1018</v>
      </c>
    </row>
    <row r="8" spans="1:3">
      <c r="A8" s="5" t="n">
        <v>2017</v>
      </c>
      <c r="B8" s="5" t="n">
        <v>17</v>
      </c>
    </row>
    <row r="9" spans="1:3">
      <c r="A9" s="5" t="n">
        <v>2018</v>
      </c>
      <c r="B9" s="5" t="n">
        <v>17</v>
      </c>
    </row>
    <row r="10" spans="1:3">
      <c r="A10" s="5" t="n">
        <v>2019</v>
      </c>
      <c r="B10" s="5" t="n">
        <v>14</v>
      </c>
    </row>
    <row r="11" spans="1:3">
      <c r="A11" s="5" t="n">
        <v>2020</v>
      </c>
      <c r="B11" s="5" t="n">
        <v>13</v>
      </c>
    </row>
    <row r="12" spans="1:3">
      <c r="A12" s="5" t="n">
        <v>2021</v>
      </c>
      <c r="B12" s="5" t="n">
        <v>13</v>
      </c>
    </row>
    <row r="13" spans="1:3">
      <c r="A13" s="4" t="s">
        <v>1019</v>
      </c>
      <c r="B13" s="5" t="n">
        <v>109</v>
      </c>
    </row>
    <row r="14" spans="1:3">
      <c r="A14" s="4" t="s">
        <v>1020</v>
      </c>
      <c r="B14" s="5" t="n">
        <v>183</v>
      </c>
    </row>
    <row r="15" spans="1:3">
      <c r="A15" s="4" t="s">
        <v>1021</v>
      </c>
      <c r="B15" s="5" t="n">
        <v>-55</v>
      </c>
    </row>
    <row r="16" spans="1:3">
      <c r="A16" s="4" t="s">
        <v>1022</v>
      </c>
      <c r="B16" s="7" t="n">
        <v>128</v>
      </c>
    </row>
    <row r="17" spans="1:3">
      <c r="A17" s="4" t="s">
        <v>1022</v>
      </c>
    </row>
    <row r="18" spans="1:3">
      <c r="A18" s="3" t="s">
        <v>379</v>
      </c>
    </row>
    <row r="19" spans="1:3">
      <c r="A19" s="4" t="s">
        <v>1015</v>
      </c>
      <c r="B19" s="4" t="s">
        <v>651</v>
      </c>
    </row>
    <row r="20" spans="1:3">
      <c r="A20" s="4" t="s">
        <v>649</v>
      </c>
      <c r="B20" s="5" t="n">
        <v>4</v>
      </c>
    </row>
    <row r="21" spans="1:3">
      <c r="A21" s="4" t="s">
        <v>501</v>
      </c>
      <c r="B21" s="5" t="n">
        <v>25</v>
      </c>
    </row>
    <row r="22" spans="1:3">
      <c r="A22" s="3" t="s">
        <v>1018</v>
      </c>
    </row>
    <row r="23" spans="1:3">
      <c r="A23" s="4" t="s">
        <v>1022</v>
      </c>
      <c r="B23" s="7" t="n">
        <v>140</v>
      </c>
      <c r="C23" s="7" t="n">
        <v>53</v>
      </c>
    </row>
    <row r="24" spans="1:3">
      <c r="A24" s="4" t="s">
        <v>1023</v>
      </c>
    </row>
    <row r="25" spans="1:3">
      <c r="A25" s="3" t="s">
        <v>379</v>
      </c>
    </row>
    <row r="26" spans="1:3">
      <c r="A26" s="4" t="s">
        <v>645</v>
      </c>
      <c r="B26" s="4" t="s">
        <v>712</v>
      </c>
    </row>
    <row r="27" spans="1:3">
      <c r="A27" s="4" t="s">
        <v>1024</v>
      </c>
    </row>
    <row r="28" spans="1:3">
      <c r="A28" s="3" t="s">
        <v>379</v>
      </c>
    </row>
    <row r="29" spans="1:3">
      <c r="A29" s="4" t="s">
        <v>645</v>
      </c>
      <c r="B29" s="4" t="s">
        <v>1025</v>
      </c>
    </row>
    <row r="30" spans="1:3">
      <c r="A30" s="4" t="s">
        <v>1026</v>
      </c>
    </row>
    <row r="31" spans="1:3">
      <c r="A31" s="3" t="s">
        <v>379</v>
      </c>
    </row>
    <row r="32" spans="1:3">
      <c r="A32" s="4" t="s">
        <v>501</v>
      </c>
      <c r="B32" s="5" t="n">
        <v>49</v>
      </c>
    </row>
    <row r="33" spans="1:3">
      <c r="A33" s="4" t="s">
        <v>1027</v>
      </c>
    </row>
    <row r="34" spans="1:3">
      <c r="A34" s="3" t="s">
        <v>379</v>
      </c>
    </row>
    <row r="35" spans="1:3">
      <c r="A35" s="4" t="s">
        <v>645</v>
      </c>
      <c r="B35" s="4" t="s">
        <v>7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8</v>
      </c>
      <c r="B1" s="2" t="s">
        <v>597</v>
      </c>
      <c r="C1" s="2" t="s">
        <v>1029</v>
      </c>
      <c r="D1" s="2" t="s">
        <v>517</v>
      </c>
      <c r="E1" s="2" t="s">
        <v>598</v>
      </c>
      <c r="F1" s="2" t="s">
        <v>31</v>
      </c>
      <c r="G1" s="2" t="s">
        <v>2</v>
      </c>
      <c r="H1" s="2" t="s">
        <v>30</v>
      </c>
      <c r="I1" s="2" t="s">
        <v>31</v>
      </c>
    </row>
    <row r="2" spans="1:9">
      <c r="A2" s="4" t="s">
        <v>1017</v>
      </c>
      <c r="G2" s="7" t="n">
        <v>50</v>
      </c>
      <c r="H2" s="7" t="n">
        <v>33</v>
      </c>
    </row>
    <row r="3" spans="1:9">
      <c r="A3" s="4" t="s">
        <v>963</v>
      </c>
      <c r="F3" s="7" t="n">
        <v>398</v>
      </c>
      <c r="G3" s="5" t="n">
        <v>4140</v>
      </c>
      <c r="H3" s="5" t="n">
        <v>260</v>
      </c>
      <c r="I3" s="7" t="n">
        <v>404</v>
      </c>
    </row>
    <row r="4" spans="1:9">
      <c r="A4" s="4" t="s">
        <v>842</v>
      </c>
      <c r="G4" s="7" t="n">
        <v>8100</v>
      </c>
      <c r="H4" s="5" t="n">
        <v>7300</v>
      </c>
    </row>
    <row r="5" spans="1:9">
      <c r="A5" s="4" t="s">
        <v>1030</v>
      </c>
    </row>
    <row r="6" spans="1:9">
      <c r="A6" s="4" t="s">
        <v>963</v>
      </c>
      <c r="B6" s="7" t="n">
        <v>20</v>
      </c>
    </row>
    <row r="7" spans="1:9">
      <c r="A7" s="4" t="s">
        <v>1031</v>
      </c>
    </row>
    <row r="8" spans="1:9">
      <c r="A8" s="4" t="s">
        <v>963</v>
      </c>
      <c r="C8" s="7" t="n">
        <v>459</v>
      </c>
    </row>
    <row r="9" spans="1:9">
      <c r="A9" s="4" t="s">
        <v>1032</v>
      </c>
      <c r="G9" s="4" t="s">
        <v>988</v>
      </c>
    </row>
    <row r="10" spans="1:9">
      <c r="A10" s="4" t="s">
        <v>1033</v>
      </c>
      <c r="C10" s="7" t="n">
        <v>9</v>
      </c>
    </row>
    <row r="11" spans="1:9">
      <c r="A11" s="4" t="s">
        <v>1034</v>
      </c>
    </row>
    <row r="12" spans="1:9">
      <c r="A12" s="4" t="s">
        <v>842</v>
      </c>
      <c r="B12" s="7" t="n">
        <v>326</v>
      </c>
    </row>
    <row r="13" spans="1:9">
      <c r="A13" s="4" t="s">
        <v>535</v>
      </c>
    </row>
    <row r="14" spans="1:9">
      <c r="A14" s="4" t="s">
        <v>542</v>
      </c>
      <c r="D14" s="7" t="n">
        <v>1600</v>
      </c>
    </row>
    <row r="15" spans="1:9">
      <c r="A15" s="4" t="s">
        <v>1035</v>
      </c>
    </row>
    <row r="16" spans="1:9">
      <c r="A16" s="4" t="s">
        <v>542</v>
      </c>
      <c r="E16" s="7" t="n">
        <v>532</v>
      </c>
    </row>
    <row r="17" spans="1:9">
      <c r="A17" s="4" t="s">
        <v>1036</v>
      </c>
    </row>
    <row r="18" spans="1:9">
      <c r="A18" s="4" t="s">
        <v>542</v>
      </c>
      <c r="E18" s="5" t="n">
        <v>350</v>
      </c>
    </row>
    <row r="19" spans="1:9">
      <c r="A19" s="4" t="s">
        <v>1037</v>
      </c>
    </row>
    <row r="20" spans="1:9">
      <c r="A20" s="4" t="s">
        <v>542</v>
      </c>
      <c r="E20" s="5" t="n">
        <v>371</v>
      </c>
    </row>
    <row r="21" spans="1:9">
      <c r="A21" s="4" t="s">
        <v>1038</v>
      </c>
    </row>
    <row r="22" spans="1:9">
      <c r="A22" s="4" t="s">
        <v>542</v>
      </c>
      <c r="E22" s="5" t="n">
        <v>45</v>
      </c>
    </row>
    <row r="23" spans="1:9">
      <c r="A23" s="4" t="s">
        <v>1039</v>
      </c>
    </row>
    <row r="24" spans="1:9">
      <c r="A24" s="4" t="s">
        <v>1040</v>
      </c>
      <c r="E24" s="5" t="n">
        <v>23</v>
      </c>
    </row>
    <row r="25" spans="1:9">
      <c r="A25" s="4" t="s">
        <v>1041</v>
      </c>
    </row>
    <row r="26" spans="1:9">
      <c r="A26" s="4" t="s">
        <v>542</v>
      </c>
      <c r="E26" s="7" t="n">
        <v>350</v>
      </c>
    </row>
    <row r="27" spans="1:9">
      <c r="A27" s="4" t="s">
        <v>1042</v>
      </c>
    </row>
    <row r="28" spans="1:9">
      <c r="A28" s="4" t="s">
        <v>1043</v>
      </c>
      <c r="H28" s="7" t="n">
        <v>2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31</v>
      </c>
    </row>
    <row r="3" spans="1:4">
      <c r="A3" s="3" t="s">
        <v>1045</v>
      </c>
    </row>
    <row r="4" spans="1:4">
      <c r="A4" s="4" t="s">
        <v>1046</v>
      </c>
      <c r="B4" s="4" t="s">
        <v>1047</v>
      </c>
      <c r="C4" s="4" t="s">
        <v>986</v>
      </c>
    </row>
    <row r="5" spans="1:4">
      <c r="A5" s="3" t="s">
        <v>1048</v>
      </c>
    </row>
    <row r="6" spans="1:4">
      <c r="A6" s="4" t="s">
        <v>1049</v>
      </c>
      <c r="B6" s="7" t="n">
        <v>107</v>
      </c>
      <c r="C6" s="7" t="n">
        <v>195</v>
      </c>
      <c r="D6" s="7" t="n">
        <v>697</v>
      </c>
    </row>
    <row r="7" spans="1:4">
      <c r="A7" s="4" t="s">
        <v>1050</v>
      </c>
      <c r="B7" s="5" t="n">
        <v>34</v>
      </c>
      <c r="C7" s="5" t="n">
        <v>36</v>
      </c>
      <c r="D7" s="5" t="n">
        <v>172</v>
      </c>
    </row>
    <row r="8" spans="1:4">
      <c r="A8" s="3" t="s">
        <v>1051</v>
      </c>
    </row>
    <row r="9" spans="1:4">
      <c r="A9" s="4" t="s">
        <v>1049</v>
      </c>
      <c r="B9" s="5" t="n">
        <v>-727</v>
      </c>
      <c r="C9" s="5" t="n">
        <v>167</v>
      </c>
      <c r="D9" s="5" t="n">
        <v>76</v>
      </c>
    </row>
    <row r="10" spans="1:4">
      <c r="A10" s="4" t="s">
        <v>1050</v>
      </c>
      <c r="B10" s="5" t="n">
        <v>26</v>
      </c>
      <c r="C10" s="5" t="n">
        <v>29</v>
      </c>
      <c r="D10" s="5" t="n">
        <v>-9</v>
      </c>
    </row>
    <row r="11" spans="1:4">
      <c r="A11" s="4" t="s">
        <v>1052</v>
      </c>
      <c r="B11" s="7" t="n">
        <v>-560</v>
      </c>
      <c r="C11" s="7" t="n">
        <v>427</v>
      </c>
      <c r="D11" s="7" t="n">
        <v>9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3</v>
      </c>
      <c r="C1" s="2" t="s">
        <v>1</v>
      </c>
    </row>
    <row r="2" spans="1:5">
      <c r="C2" s="2" t="s">
        <v>2</v>
      </c>
      <c r="D2" s="2" t="s">
        <v>30</v>
      </c>
      <c r="E2" s="2" t="s">
        <v>31</v>
      </c>
    </row>
    <row r="3" spans="1:5">
      <c r="A3" s="3" t="s">
        <v>1054</v>
      </c>
    </row>
    <row r="4" spans="1:5">
      <c r="A4" s="4" t="s">
        <v>1046</v>
      </c>
      <c r="C4" s="4" t="s">
        <v>1047</v>
      </c>
      <c r="D4" s="4" t="s">
        <v>986</v>
      </c>
    </row>
    <row r="5" spans="1:5">
      <c r="A5" s="3" t="s">
        <v>1055</v>
      </c>
    </row>
    <row r="6" spans="1:5">
      <c r="A6" s="4" t="s">
        <v>1056</v>
      </c>
      <c r="C6" s="7" t="n">
        <v>113</v>
      </c>
      <c r="D6" s="7" t="n">
        <v>152</v>
      </c>
    </row>
    <row r="7" spans="1:5">
      <c r="A7" s="4" t="s">
        <v>1057</v>
      </c>
      <c r="C7" s="5" t="n">
        <v>63</v>
      </c>
      <c r="D7" s="5" t="n">
        <v>8</v>
      </c>
    </row>
    <row r="8" spans="1:5">
      <c r="A8" s="4" t="s">
        <v>1058</v>
      </c>
      <c r="C8" s="5" t="n">
        <v>51</v>
      </c>
      <c r="D8" s="5" t="n">
        <v>79</v>
      </c>
    </row>
    <row r="9" spans="1:5">
      <c r="A9" s="4" t="s">
        <v>1059</v>
      </c>
      <c r="C9" s="5" t="n">
        <v>38</v>
      </c>
      <c r="D9" s="5" t="n">
        <v>90</v>
      </c>
    </row>
    <row r="10" spans="1:5">
      <c r="A10" s="4" t="s">
        <v>1060</v>
      </c>
      <c r="C10" s="5" t="n">
        <v>38</v>
      </c>
      <c r="D10" s="5" t="n">
        <v>34</v>
      </c>
    </row>
    <row r="11" spans="1:5">
      <c r="A11" s="4" t="s">
        <v>1061</v>
      </c>
      <c r="C11" s="5" t="n">
        <v>27</v>
      </c>
      <c r="D11" s="5" t="n">
        <v>23</v>
      </c>
    </row>
    <row r="12" spans="1:5">
      <c r="A12" s="4" t="s">
        <v>1062</v>
      </c>
      <c r="C12" s="5" t="n">
        <v>24</v>
      </c>
      <c r="D12" s="5" t="n">
        <v>34</v>
      </c>
    </row>
    <row r="13" spans="1:5">
      <c r="A13" s="4" t="s">
        <v>781</v>
      </c>
      <c r="C13" s="5" t="n">
        <v>8</v>
      </c>
      <c r="D13" s="5" t="n">
        <v>6</v>
      </c>
    </row>
    <row r="14" spans="1:5">
      <c r="A14" s="4" t="s">
        <v>142</v>
      </c>
      <c r="C14" s="5" t="n">
        <v>25</v>
      </c>
      <c r="D14" s="5" t="n">
        <v>24</v>
      </c>
    </row>
    <row r="15" spans="1:5">
      <c r="A15" s="4" t="s">
        <v>1063</v>
      </c>
      <c r="C15" s="5" t="n">
        <v>387</v>
      </c>
      <c r="D15" s="5" t="n">
        <v>450</v>
      </c>
    </row>
    <row r="16" spans="1:5">
      <c r="A16" s="4" t="s">
        <v>1064</v>
      </c>
      <c r="C16" s="5" t="n">
        <v>-23</v>
      </c>
      <c r="D16" s="5" t="n">
        <v>-26</v>
      </c>
    </row>
    <row r="17" spans="1:5">
      <c r="A17" s="4" t="s">
        <v>1065</v>
      </c>
      <c r="C17" s="5" t="n">
        <v>364</v>
      </c>
      <c r="D17" s="5" t="n">
        <v>424</v>
      </c>
    </row>
    <row r="18" spans="1:5">
      <c r="A18" s="3" t="s">
        <v>1066</v>
      </c>
    </row>
    <row r="19" spans="1:5">
      <c r="A19" s="4" t="s">
        <v>1067</v>
      </c>
      <c r="C19" s="5" t="n">
        <v>1234</v>
      </c>
      <c r="D19" s="5" t="n">
        <v>1357</v>
      </c>
    </row>
    <row r="20" spans="1:5">
      <c r="A20" s="4" t="s">
        <v>1068</v>
      </c>
      <c r="C20" s="5" t="n">
        <v>204</v>
      </c>
      <c r="D20" s="5" t="n">
        <v>248</v>
      </c>
    </row>
    <row r="21" spans="1:5">
      <c r="A21" s="4" t="s">
        <v>1069</v>
      </c>
      <c r="C21" s="5" t="n">
        <v>116</v>
      </c>
      <c r="D21" s="5" t="n">
        <v>117</v>
      </c>
    </row>
    <row r="22" spans="1:5">
      <c r="A22" s="4" t="s">
        <v>1070</v>
      </c>
      <c r="C22" s="5" t="n">
        <v>302</v>
      </c>
      <c r="D22" s="5" t="n">
        <v>61</v>
      </c>
    </row>
    <row r="23" spans="1:5">
      <c r="A23" s="4" t="s">
        <v>1071</v>
      </c>
      <c r="C23" s="5" t="n">
        <v>65</v>
      </c>
      <c r="D23" s="5" t="n">
        <v>59</v>
      </c>
    </row>
    <row r="24" spans="1:5">
      <c r="A24" s="4" t="s">
        <v>1072</v>
      </c>
      <c r="C24" s="5" t="n">
        <v>22</v>
      </c>
      <c r="D24" s="5" t="n">
        <v>0</v>
      </c>
    </row>
    <row r="25" spans="1:5">
      <c r="A25" s="4" t="s">
        <v>142</v>
      </c>
      <c r="C25" s="5" t="n">
        <v>12</v>
      </c>
      <c r="D25" s="5" t="n">
        <v>10</v>
      </c>
    </row>
    <row r="26" spans="1:5">
      <c r="A26" s="4" t="s">
        <v>1073</v>
      </c>
      <c r="C26" s="5" t="n">
        <v>1955</v>
      </c>
      <c r="D26" s="5" t="n">
        <v>1852</v>
      </c>
    </row>
    <row r="27" spans="1:5">
      <c r="A27" s="4" t="s">
        <v>1074</v>
      </c>
      <c r="B27" s="4" t="s">
        <v>36</v>
      </c>
      <c r="C27" s="5" t="n">
        <v>1591</v>
      </c>
      <c r="D27" s="5" t="n">
        <v>1428</v>
      </c>
    </row>
    <row r="28" spans="1:5">
      <c r="A28" s="4" t="s">
        <v>1075</v>
      </c>
      <c r="C28" s="7" t="n">
        <v>-918</v>
      </c>
      <c r="D28" s="7" t="n">
        <v>0</v>
      </c>
      <c r="E28" s="7" t="n">
        <v>0</v>
      </c>
    </row>
    <row r="29" spans="1:5"/>
    <row r="30" spans="1:5">
      <c r="A30" s="4" t="s">
        <v>36</v>
      </c>
      <c r="B30" s="4" t="s">
        <v>1076</v>
      </c>
    </row>
  </sheetData>
  <mergeCells count="4">
    <mergeCell ref="A1:B2"/>
    <mergeCell ref="C1:E1"/>
    <mergeCell ref="A29:D29"/>
    <mergeCell ref="B30:D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31</v>
      </c>
    </row>
    <row r="3" spans="1:4">
      <c r="A3" s="3" t="s">
        <v>1078</v>
      </c>
    </row>
    <row r="4" spans="1:4">
      <c r="A4" s="4" t="s">
        <v>1079</v>
      </c>
      <c r="B4" s="7" t="n">
        <v>389</v>
      </c>
      <c r="C4" s="7" t="n">
        <v>447</v>
      </c>
      <c r="D4" s="7" t="n">
        <v>921</v>
      </c>
    </row>
    <row r="5" spans="1:4">
      <c r="A5" s="4" t="s">
        <v>1080</v>
      </c>
      <c r="B5" s="5" t="n">
        <v>39</v>
      </c>
      <c r="C5" s="5" t="n">
        <v>45</v>
      </c>
      <c r="D5" s="5" t="n">
        <v>105</v>
      </c>
    </row>
    <row r="6" spans="1:4">
      <c r="A6" s="4" t="s">
        <v>1075</v>
      </c>
      <c r="B6" s="5" t="n">
        <v>-918</v>
      </c>
      <c r="C6" s="5" t="n">
        <v>0</v>
      </c>
      <c r="D6" s="5" t="n">
        <v>0</v>
      </c>
    </row>
    <row r="7" spans="1:4">
      <c r="A7" s="4" t="s">
        <v>1081</v>
      </c>
      <c r="B7" s="5" t="n">
        <v>-6</v>
      </c>
      <c r="C7" s="5" t="n">
        <v>-5</v>
      </c>
      <c r="D7" s="5" t="n">
        <v>-43</v>
      </c>
    </row>
    <row r="8" spans="1:4">
      <c r="A8" s="4" t="s">
        <v>1082</v>
      </c>
      <c r="B8" s="5" t="n">
        <v>-54</v>
      </c>
      <c r="C8" s="5" t="n">
        <v>-44</v>
      </c>
      <c r="D8" s="5" t="n">
        <v>-53</v>
      </c>
    </row>
    <row r="9" spans="1:4">
      <c r="A9" s="4" t="s">
        <v>167</v>
      </c>
      <c r="B9" s="5" t="n">
        <v>-16</v>
      </c>
      <c r="C9" s="5" t="n">
        <v>-16</v>
      </c>
      <c r="D9" s="5" t="n">
        <v>0</v>
      </c>
    </row>
    <row r="10" spans="1:4">
      <c r="A10" s="4" t="s">
        <v>142</v>
      </c>
      <c r="B10" s="5" t="n">
        <v>6</v>
      </c>
      <c r="C10" s="5" t="n">
        <v>0</v>
      </c>
      <c r="D10" s="5" t="n">
        <v>6</v>
      </c>
    </row>
    <row r="11" spans="1:4">
      <c r="A11" s="4" t="s">
        <v>1052</v>
      </c>
      <c r="B11" s="7" t="n">
        <v>-560</v>
      </c>
      <c r="C11" s="7" t="n">
        <v>427</v>
      </c>
      <c r="D11" s="7" t="n">
        <v>9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3</v>
      </c>
      <c r="B1" s="2" t="s">
        <v>1</v>
      </c>
    </row>
    <row r="2" spans="1:5">
      <c r="B2" s="2" t="s">
        <v>2</v>
      </c>
      <c r="C2" s="2" t="s">
        <v>30</v>
      </c>
      <c r="D2" s="2" t="s">
        <v>31</v>
      </c>
      <c r="E2" s="2" t="s">
        <v>1084</v>
      </c>
    </row>
    <row r="3" spans="1:5">
      <c r="A3" s="3" t="s">
        <v>1085</v>
      </c>
    </row>
    <row r="4" spans="1:5">
      <c r="A4" s="4" t="s">
        <v>1086</v>
      </c>
      <c r="B4" s="7" t="n">
        <v>217000000</v>
      </c>
      <c r="C4" s="7" t="n">
        <v>182000000</v>
      </c>
      <c r="D4" s="7" t="n">
        <v>181000000</v>
      </c>
      <c r="E4" s="7" t="n">
        <v>21000000</v>
      </c>
    </row>
    <row r="5" spans="1:5">
      <c r="A5" s="4" t="s">
        <v>1087</v>
      </c>
      <c r="B5" s="5" t="n">
        <v>35000000</v>
      </c>
      <c r="C5" s="5" t="n">
        <v>6000000</v>
      </c>
    </row>
    <row r="6" spans="1:5">
      <c r="A6" s="4" t="s">
        <v>1088</v>
      </c>
      <c r="B6" s="5" t="n">
        <v>7000000</v>
      </c>
      <c r="C6" s="5" t="n">
        <v>2000000</v>
      </c>
    </row>
    <row r="7" spans="1:5">
      <c r="A7" s="4" t="s">
        <v>1089</v>
      </c>
      <c r="B7" s="5" t="n">
        <v>34</v>
      </c>
    </row>
    <row r="8" spans="1:5">
      <c r="A8" s="4" t="s">
        <v>1090</v>
      </c>
      <c r="B8" s="5" t="n">
        <v>0</v>
      </c>
      <c r="C8" s="5" t="n">
        <v>0</v>
      </c>
      <c r="D8" s="7" t="n">
        <v>0</v>
      </c>
    </row>
    <row r="9" spans="1:5">
      <c r="A9" s="4" t="s">
        <v>1091</v>
      </c>
      <c r="B9" s="5" t="n">
        <v>206000000</v>
      </c>
      <c r="C9" s="7" t="n">
        <v>172000000</v>
      </c>
    </row>
    <row r="10" spans="1:5">
      <c r="A10" s="4" t="s">
        <v>1092</v>
      </c>
      <c r="B10" s="5" t="n">
        <v>13000000</v>
      </c>
    </row>
    <row r="11" spans="1:5">
      <c r="A11" s="4" t="s">
        <v>1093</v>
      </c>
    </row>
    <row r="12" spans="1:5">
      <c r="A12" s="3" t="s">
        <v>1085</v>
      </c>
    </row>
    <row r="13" spans="1:5">
      <c r="A13" s="4" t="s">
        <v>1094</v>
      </c>
      <c r="B13" s="7" t="n">
        <v>43</v>
      </c>
    </row>
    <row r="14" spans="1:5">
      <c r="A14" s="4" t="s">
        <v>1095</v>
      </c>
    </row>
    <row r="15" spans="1:5">
      <c r="A15" s="3" t="s">
        <v>1085</v>
      </c>
    </row>
    <row r="16" spans="1:5">
      <c r="A16" s="4" t="s">
        <v>1096</v>
      </c>
      <c r="B16" s="5" t="n">
        <v>2009</v>
      </c>
    </row>
    <row r="17" spans="1:5">
      <c r="A17" s="4" t="s">
        <v>1094</v>
      </c>
      <c r="B17" s="7" t="n">
        <v>16</v>
      </c>
    </row>
    <row r="18" spans="1:5">
      <c r="A18" s="4" t="s">
        <v>1097</v>
      </c>
      <c r="B18" s="7" t="n">
        <v>9</v>
      </c>
    </row>
    <row r="19" spans="1:5">
      <c r="A19" s="4" t="s">
        <v>1098</v>
      </c>
    </row>
    <row r="20" spans="1:5">
      <c r="A20" s="3" t="s">
        <v>1085</v>
      </c>
    </row>
    <row r="21" spans="1:5">
      <c r="A21" s="4" t="s">
        <v>1096</v>
      </c>
      <c r="B21" s="5" t="n">
        <v>200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9</v>
      </c>
      <c r="B1" s="2" t="s">
        <v>1</v>
      </c>
    </row>
    <row r="2" spans="1:5">
      <c r="B2" s="2" t="s">
        <v>2</v>
      </c>
      <c r="C2" s="2" t="s">
        <v>30</v>
      </c>
      <c r="D2" s="2" t="s">
        <v>31</v>
      </c>
      <c r="E2" s="2" t="s">
        <v>1084</v>
      </c>
    </row>
    <row r="3" spans="1:5">
      <c r="A3" s="3" t="s">
        <v>1100</v>
      </c>
    </row>
    <row r="4" spans="1:5">
      <c r="A4" s="4" t="s">
        <v>1086</v>
      </c>
      <c r="B4" s="7" t="n">
        <v>217</v>
      </c>
      <c r="C4" s="7" t="n">
        <v>182</v>
      </c>
      <c r="D4" s="7" t="n">
        <v>181</v>
      </c>
      <c r="E4" s="7" t="n">
        <v>21</v>
      </c>
    </row>
    <row r="5" spans="1:5">
      <c r="A5" s="4" t="s">
        <v>1087</v>
      </c>
      <c r="B5" s="5" t="n">
        <v>35</v>
      </c>
      <c r="C5" s="5" t="n">
        <v>6</v>
      </c>
    </row>
    <row r="6" spans="1:5">
      <c r="A6" s="4" t="s">
        <v>1091</v>
      </c>
      <c r="B6" s="5" t="n">
        <v>206</v>
      </c>
      <c r="C6" s="5" t="n">
        <v>172</v>
      </c>
    </row>
    <row r="7" spans="1:5">
      <c r="A7" s="4" t="s">
        <v>1092</v>
      </c>
      <c r="B7" s="5" t="n">
        <v>13</v>
      </c>
    </row>
    <row r="8" spans="1:5">
      <c r="A8" s="4" t="s">
        <v>1088</v>
      </c>
      <c r="B8" s="5" t="n">
        <v>7</v>
      </c>
      <c r="C8" s="7" t="n">
        <v>2</v>
      </c>
    </row>
    <row r="9" spans="1:5">
      <c r="A9" s="4" t="s">
        <v>1101</v>
      </c>
      <c r="B9" s="7" t="n">
        <v>-159</v>
      </c>
    </row>
    <row r="10" spans="1:5">
      <c r="A10" s="4" t="s">
        <v>1098</v>
      </c>
    </row>
    <row r="11" spans="1:5">
      <c r="A11" s="3" t="s">
        <v>1100</v>
      </c>
    </row>
    <row r="12" spans="1:5">
      <c r="A12" s="4" t="s">
        <v>1096</v>
      </c>
      <c r="B12" s="5" t="n">
        <v>2006</v>
      </c>
    </row>
    <row r="13" spans="1:5">
      <c r="A13" s="4" t="s">
        <v>1095</v>
      </c>
    </row>
    <row r="14" spans="1:5">
      <c r="A14" s="3" t="s">
        <v>1100</v>
      </c>
    </row>
    <row r="15" spans="1:5">
      <c r="A15" s="4" t="s">
        <v>1096</v>
      </c>
      <c r="B15" s="5" t="n">
        <v>20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1103</v>
      </c>
    </row>
    <row r="4" spans="1:4">
      <c r="A4" s="4" t="s">
        <v>1104</v>
      </c>
      <c r="B4" s="7" t="n">
        <v>182</v>
      </c>
      <c r="C4" s="7" t="n">
        <v>181</v>
      </c>
      <c r="D4" s="7" t="n">
        <v>21</v>
      </c>
    </row>
    <row r="5" spans="1:4">
      <c r="A5" s="4" t="s">
        <v>1105</v>
      </c>
      <c r="B5" s="5" t="n">
        <v>42</v>
      </c>
      <c r="C5" s="5" t="n">
        <v>0</v>
      </c>
      <c r="D5" s="5" t="n">
        <v>159</v>
      </c>
    </row>
    <row r="6" spans="1:4">
      <c r="A6" s="4" t="s">
        <v>1106</v>
      </c>
      <c r="B6" s="5" t="n">
        <v>1</v>
      </c>
      <c r="C6" s="5" t="n">
        <v>1</v>
      </c>
      <c r="D6" s="5" t="n">
        <v>1</v>
      </c>
    </row>
    <row r="7" spans="1:4">
      <c r="A7" s="4" t="s">
        <v>1107</v>
      </c>
      <c r="B7" s="5" t="n">
        <v>-3</v>
      </c>
      <c r="C7" s="5" t="n">
        <v>0</v>
      </c>
      <c r="D7" s="5" t="n">
        <v>0</v>
      </c>
    </row>
    <row r="8" spans="1:4">
      <c r="A8" s="4" t="s">
        <v>1108</v>
      </c>
      <c r="B8" s="5" t="n">
        <v>217</v>
      </c>
      <c r="C8" s="5" t="n">
        <v>182</v>
      </c>
      <c r="D8" s="5" t="n">
        <v>181</v>
      </c>
    </row>
    <row r="9" spans="1:4">
      <c r="A9" s="4" t="s">
        <v>1109</v>
      </c>
      <c r="B9" s="7" t="n">
        <v>-5</v>
      </c>
      <c r="C9" s="7" t="n">
        <v>0</v>
      </c>
      <c r="D9"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21"/>
  </cols>
  <sheetData>
    <row r="1" spans="1:4">
      <c r="A1" s="1" t="s">
        <v>1110</v>
      </c>
      <c r="B1" s="2" t="s">
        <v>1</v>
      </c>
    </row>
    <row r="2" spans="1:4">
      <c r="B2" s="2" t="s">
        <v>1111</v>
      </c>
      <c r="C2" s="2" t="s">
        <v>460</v>
      </c>
      <c r="D2" s="2" t="s">
        <v>465</v>
      </c>
    </row>
    <row r="3" spans="1:4">
      <c r="A3" s="4" t="s">
        <v>1112</v>
      </c>
    </row>
    <row r="4" spans="1:4">
      <c r="A4" s="3" t="s">
        <v>1113</v>
      </c>
    </row>
    <row r="5" spans="1:4">
      <c r="A5" s="4" t="s">
        <v>1114</v>
      </c>
      <c r="B5" s="4" t="s">
        <v>602</v>
      </c>
    </row>
    <row r="6" spans="1:4">
      <c r="A6" s="4" t="s">
        <v>1115</v>
      </c>
      <c r="B6" s="4" t="s">
        <v>1116</v>
      </c>
    </row>
    <row r="7" spans="1:4">
      <c r="A7" s="4" t="s">
        <v>1117</v>
      </c>
    </row>
    <row r="8" spans="1:4">
      <c r="A8" s="3" t="s">
        <v>1113</v>
      </c>
    </row>
    <row r="9" spans="1:4">
      <c r="A9" s="4" t="s">
        <v>1114</v>
      </c>
      <c r="B9" s="4" t="s">
        <v>1118</v>
      </c>
    </row>
    <row r="10" spans="1:4">
      <c r="A10" s="4" t="s">
        <v>1115</v>
      </c>
      <c r="B10" s="4" t="s">
        <v>1119</v>
      </c>
    </row>
    <row r="11" spans="1:4">
      <c r="A11" s="4" t="s">
        <v>1120</v>
      </c>
    </row>
    <row r="12" spans="1:4">
      <c r="A12" s="3" t="s">
        <v>1113</v>
      </c>
    </row>
    <row r="13" spans="1:4">
      <c r="A13" s="4" t="s">
        <v>1114</v>
      </c>
      <c r="B13" s="4" t="s">
        <v>1121</v>
      </c>
    </row>
    <row r="14" spans="1:4">
      <c r="A14" s="4" t="s">
        <v>1115</v>
      </c>
      <c r="B14" s="4" t="s">
        <v>1121</v>
      </c>
    </row>
    <row r="15" spans="1:4">
      <c r="A15" s="4" t="s">
        <v>1122</v>
      </c>
    </row>
    <row r="16" spans="1:4">
      <c r="A16" s="3" t="s">
        <v>1123</v>
      </c>
    </row>
    <row r="17" spans="1:4">
      <c r="A17" s="4" t="s">
        <v>1124</v>
      </c>
      <c r="B17" s="5" t="n">
        <v>5</v>
      </c>
    </row>
    <row r="18" spans="1:4">
      <c r="A18" s="4" t="s">
        <v>1125</v>
      </c>
      <c r="B18" s="7" t="n">
        <v>91</v>
      </c>
      <c r="C18" s="7" t="n">
        <v>76</v>
      </c>
    </row>
    <row r="19" spans="1:4">
      <c r="A19" s="4" t="s">
        <v>1126</v>
      </c>
      <c r="B19" s="7" t="n">
        <v>76</v>
      </c>
      <c r="C19" s="5" t="n">
        <v>72</v>
      </c>
    </row>
    <row r="20" spans="1:4">
      <c r="A20" s="4" t="s">
        <v>1127</v>
      </c>
    </row>
    <row r="21" spans="1:4">
      <c r="A21" s="3" t="s">
        <v>1123</v>
      </c>
    </row>
    <row r="22" spans="1:4">
      <c r="A22" s="4" t="s">
        <v>1124</v>
      </c>
      <c r="B22" s="5" t="n">
        <v>2</v>
      </c>
    </row>
    <row r="23" spans="1:4">
      <c r="A23" s="4" t="s">
        <v>1125</v>
      </c>
      <c r="B23" s="7" t="n">
        <v>87</v>
      </c>
      <c r="C23" s="5" t="n">
        <v>60</v>
      </c>
      <c r="D23" s="7" t="n">
        <v>60</v>
      </c>
    </row>
    <row r="24" spans="1:4">
      <c r="A24" s="4" t="s">
        <v>1128</v>
      </c>
    </row>
    <row r="25" spans="1:4">
      <c r="A25" s="3" t="s">
        <v>1123</v>
      </c>
    </row>
    <row r="26" spans="1:4">
      <c r="A26" s="4" t="s">
        <v>1125</v>
      </c>
      <c r="B26" s="5" t="n">
        <v>7</v>
      </c>
      <c r="C26" s="5" t="n">
        <v>7</v>
      </c>
    </row>
    <row r="27" spans="1:4">
      <c r="A27" s="4" t="s">
        <v>1126</v>
      </c>
      <c r="B27" s="7" t="n">
        <v>7</v>
      </c>
      <c r="C27" s="5" t="n">
        <v>7</v>
      </c>
    </row>
    <row r="28" spans="1:4">
      <c r="A28" s="4" t="s">
        <v>1129</v>
      </c>
    </row>
    <row r="29" spans="1:4">
      <c r="A29" s="3" t="s">
        <v>1123</v>
      </c>
    </row>
    <row r="30" spans="1:4">
      <c r="A30" s="4" t="s">
        <v>1124</v>
      </c>
      <c r="B30" s="5" t="n">
        <v>3</v>
      </c>
    </row>
    <row r="31" spans="1:4">
      <c r="A31" s="4" t="s">
        <v>1126</v>
      </c>
      <c r="B31" s="7" t="n">
        <v>1</v>
      </c>
      <c r="C31" s="5" t="n">
        <v>15</v>
      </c>
      <c r="D31" s="5" t="n">
        <v>1</v>
      </c>
    </row>
    <row r="32" spans="1:4">
      <c r="A32" s="4" t="s">
        <v>1130</v>
      </c>
    </row>
    <row r="33" spans="1:4">
      <c r="A33" s="3" t="s">
        <v>1123</v>
      </c>
    </row>
    <row r="34" spans="1:4">
      <c r="A34" s="4" t="s">
        <v>1131</v>
      </c>
      <c r="B34" s="5" t="n">
        <v>39</v>
      </c>
      <c r="C34" s="5" t="n">
        <v>60</v>
      </c>
      <c r="D34" s="7" t="n">
        <v>57</v>
      </c>
    </row>
    <row r="35" spans="1:4">
      <c r="A35" s="3" t="s">
        <v>1113</v>
      </c>
    </row>
    <row r="36" spans="1:4">
      <c r="A36" s="4" t="s">
        <v>1132</v>
      </c>
      <c r="B36" s="7" t="n">
        <v>7</v>
      </c>
      <c r="C36"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1133</v>
      </c>
      <c r="C1" s="2" t="s">
        <v>1</v>
      </c>
    </row>
    <row r="2" spans="1:5">
      <c r="C2" s="2" t="s">
        <v>2</v>
      </c>
      <c r="D2" s="2" t="s">
        <v>30</v>
      </c>
      <c r="E2" s="2" t="s">
        <v>31</v>
      </c>
    </row>
    <row r="3" spans="1:5">
      <c r="A3" s="3" t="s">
        <v>1134</v>
      </c>
    </row>
    <row r="4" spans="1:5">
      <c r="A4" s="4" t="s">
        <v>1135</v>
      </c>
      <c r="C4" s="7" t="n">
        <v>424</v>
      </c>
    </row>
    <row r="5" spans="1:5">
      <c r="A5" s="4" t="s">
        <v>1136</v>
      </c>
      <c r="C5" s="5" t="n">
        <v>507</v>
      </c>
      <c r="D5" s="7" t="n">
        <v>424</v>
      </c>
    </row>
    <row r="6" spans="1:5">
      <c r="A6" s="4" t="s">
        <v>1122</v>
      </c>
    </row>
    <row r="7" spans="1:5">
      <c r="A7" s="3" t="s">
        <v>1137</v>
      </c>
    </row>
    <row r="8" spans="1:5">
      <c r="A8" s="4" t="s">
        <v>1138</v>
      </c>
      <c r="C8" s="5" t="n">
        <v>-76</v>
      </c>
      <c r="D8" s="5" t="n">
        <v>-72</v>
      </c>
    </row>
    <row r="9" spans="1:5">
      <c r="A9" s="4" t="s">
        <v>1126</v>
      </c>
      <c r="C9" s="5" t="n">
        <v>-76</v>
      </c>
      <c r="D9" s="5" t="n">
        <v>-72</v>
      </c>
    </row>
    <row r="10" spans="1:5">
      <c r="A10" s="3" t="s">
        <v>1139</v>
      </c>
    </row>
    <row r="11" spans="1:5">
      <c r="A11" s="4" t="s">
        <v>1140</v>
      </c>
      <c r="C11" s="5" t="n">
        <v>793</v>
      </c>
      <c r="D11" s="5" t="n">
        <v>727</v>
      </c>
    </row>
    <row r="12" spans="1:5">
      <c r="A12" s="4" t="s">
        <v>1141</v>
      </c>
      <c r="C12" s="5" t="n">
        <v>50</v>
      </c>
      <c r="D12" s="5" t="n">
        <v>46</v>
      </c>
      <c r="E12" s="7" t="n">
        <v>45</v>
      </c>
    </row>
    <row r="13" spans="1:5">
      <c r="A13" s="4" t="s">
        <v>1142</v>
      </c>
      <c r="C13" s="5" t="n">
        <v>33</v>
      </c>
      <c r="D13" s="5" t="n">
        <v>30</v>
      </c>
      <c r="E13" s="5" t="n">
        <v>30</v>
      </c>
    </row>
    <row r="14" spans="1:5">
      <c r="A14" s="4" t="s">
        <v>1143</v>
      </c>
      <c r="C14" s="5" t="n">
        <v>109</v>
      </c>
      <c r="D14" s="5" t="n">
        <v>62</v>
      </c>
    </row>
    <row r="15" spans="1:5">
      <c r="A15" s="4" t="s">
        <v>1144</v>
      </c>
      <c r="C15" s="5" t="n">
        <v>920</v>
      </c>
      <c r="D15" s="5" t="n">
        <v>793</v>
      </c>
      <c r="E15" s="5" t="n">
        <v>727</v>
      </c>
    </row>
    <row r="16" spans="1:5">
      <c r="A16" s="3" t="s">
        <v>1134</v>
      </c>
    </row>
    <row r="17" spans="1:5">
      <c r="A17" s="4" t="s">
        <v>1135</v>
      </c>
      <c r="C17" s="5" t="n">
        <v>424</v>
      </c>
      <c r="D17" s="5" t="n">
        <v>390</v>
      </c>
    </row>
    <row r="18" spans="1:5">
      <c r="A18" s="4" t="s">
        <v>1145</v>
      </c>
      <c r="C18" s="5" t="n">
        <v>60</v>
      </c>
      <c r="D18" s="5" t="n">
        <v>30</v>
      </c>
    </row>
    <row r="19" spans="1:5">
      <c r="A19" s="4" t="s">
        <v>1146</v>
      </c>
      <c r="C19" s="5" t="n">
        <v>91</v>
      </c>
      <c r="D19" s="5" t="n">
        <v>76</v>
      </c>
    </row>
    <row r="20" spans="1:5">
      <c r="A20" s="4" t="s">
        <v>1136</v>
      </c>
      <c r="C20" s="5" t="n">
        <v>507</v>
      </c>
      <c r="D20" s="5" t="n">
        <v>424</v>
      </c>
      <c r="E20" s="7" t="n">
        <v>390</v>
      </c>
    </row>
    <row r="21" spans="1:5">
      <c r="A21" s="4" t="s">
        <v>1147</v>
      </c>
      <c r="C21" s="5" t="n">
        <v>9</v>
      </c>
      <c r="D21" s="5" t="n">
        <v>0</v>
      </c>
    </row>
    <row r="22" spans="1:5">
      <c r="A22" s="3" t="s">
        <v>1148</v>
      </c>
    </row>
    <row r="23" spans="1:5">
      <c r="A23" s="4" t="s">
        <v>1149</v>
      </c>
      <c r="C23" s="7" t="n">
        <v>-413</v>
      </c>
      <c r="D23" s="7" t="n">
        <v>-369</v>
      </c>
    </row>
    <row r="24" spans="1:5">
      <c r="A24" s="4" t="s">
        <v>1150</v>
      </c>
      <c r="B24" s="4" t="s">
        <v>36</v>
      </c>
      <c r="C24" s="4" t="s">
        <v>1151</v>
      </c>
      <c r="D24" s="4" t="s">
        <v>1152</v>
      </c>
      <c r="E24" s="4" t="s">
        <v>1153</v>
      </c>
    </row>
    <row r="25" spans="1:5">
      <c r="A25" s="4" t="s">
        <v>1154</v>
      </c>
      <c r="C25" s="7" t="n">
        <v>0</v>
      </c>
      <c r="D25" s="7" t="n">
        <v>-5</v>
      </c>
      <c r="E25" s="7" t="n">
        <v>0</v>
      </c>
    </row>
    <row r="26" spans="1:5">
      <c r="A26" s="4" t="s">
        <v>1155</v>
      </c>
      <c r="C26" s="5" t="n">
        <v>811</v>
      </c>
      <c r="D26" s="5" t="n">
        <v>704</v>
      </c>
    </row>
    <row r="27" spans="1:5">
      <c r="A27" s="4" t="s">
        <v>1156</v>
      </c>
      <c r="C27" s="5" t="n">
        <v>12</v>
      </c>
      <c r="D27" s="5" t="n">
        <v>0</v>
      </c>
    </row>
    <row r="28" spans="1:5">
      <c r="A28" s="4" t="s">
        <v>1157</v>
      </c>
      <c r="C28" s="5" t="n">
        <v>-1</v>
      </c>
      <c r="D28" s="5" t="n">
        <v>0</v>
      </c>
    </row>
    <row r="29" spans="1:5">
      <c r="A29" s="4" t="s">
        <v>1158</v>
      </c>
      <c r="C29" s="5" t="n">
        <v>-1</v>
      </c>
      <c r="D29" s="5" t="n">
        <v>0</v>
      </c>
    </row>
    <row r="30" spans="1:5">
      <c r="A30" s="4" t="s">
        <v>1128</v>
      </c>
    </row>
    <row r="31" spans="1:5">
      <c r="A31" s="3" t="s">
        <v>1137</v>
      </c>
    </row>
    <row r="32" spans="1:5">
      <c r="A32" s="4" t="s">
        <v>1138</v>
      </c>
      <c r="C32" s="5" t="n">
        <v>-7</v>
      </c>
      <c r="D32" s="5" t="n">
        <v>-7</v>
      </c>
    </row>
    <row r="33" spans="1:5">
      <c r="A33" s="4" t="s">
        <v>1126</v>
      </c>
      <c r="C33" s="5" t="n">
        <v>-7</v>
      </c>
      <c r="D33" s="5" t="n">
        <v>-7</v>
      </c>
    </row>
    <row r="34" spans="1:5">
      <c r="A34" s="3" t="s">
        <v>1139</v>
      </c>
    </row>
    <row r="35" spans="1:5">
      <c r="A35" s="4" t="s">
        <v>1140</v>
      </c>
      <c r="C35" s="5" t="n">
        <v>72</v>
      </c>
      <c r="D35" s="5" t="n">
        <v>74</v>
      </c>
    </row>
    <row r="36" spans="1:5">
      <c r="A36" s="4" t="s">
        <v>1141</v>
      </c>
      <c r="C36" s="5" t="n">
        <v>3</v>
      </c>
      <c r="D36" s="5" t="n">
        <v>3</v>
      </c>
      <c r="E36" s="5" t="n">
        <v>3</v>
      </c>
    </row>
    <row r="37" spans="1:5">
      <c r="A37" s="4" t="s">
        <v>1142</v>
      </c>
      <c r="C37" s="5" t="n">
        <v>2</v>
      </c>
      <c r="D37" s="5" t="n">
        <v>2</v>
      </c>
      <c r="E37" s="5" t="n">
        <v>2</v>
      </c>
    </row>
    <row r="38" spans="1:5">
      <c r="A38" s="4" t="s">
        <v>1143</v>
      </c>
      <c r="C38" s="5" t="n">
        <v>2</v>
      </c>
      <c r="D38" s="5" t="n">
        <v>0</v>
      </c>
    </row>
    <row r="39" spans="1:5">
      <c r="A39" s="4" t="s">
        <v>1144</v>
      </c>
      <c r="C39" s="5" t="n">
        <v>77</v>
      </c>
      <c r="D39" s="5" t="n">
        <v>72</v>
      </c>
      <c r="E39" s="5" t="n">
        <v>74</v>
      </c>
    </row>
    <row r="40" spans="1:5">
      <c r="A40" s="3" t="s">
        <v>1134</v>
      </c>
    </row>
    <row r="41" spans="1:5">
      <c r="A41" s="4" t="s">
        <v>1135</v>
      </c>
      <c r="C41" s="5" t="n">
        <v>0</v>
      </c>
      <c r="D41" s="5" t="n">
        <v>0</v>
      </c>
    </row>
    <row r="42" spans="1:5">
      <c r="A42" s="4" t="s">
        <v>1145</v>
      </c>
      <c r="C42" s="5" t="n">
        <v>0</v>
      </c>
      <c r="D42" s="5" t="n">
        <v>0</v>
      </c>
    </row>
    <row r="43" spans="1:5">
      <c r="A43" s="4" t="s">
        <v>1146</v>
      </c>
      <c r="C43" s="5" t="n">
        <v>7</v>
      </c>
      <c r="D43" s="5" t="n">
        <v>7</v>
      </c>
    </row>
    <row r="44" spans="1:5">
      <c r="A44" s="4" t="s">
        <v>1136</v>
      </c>
      <c r="C44" s="5" t="n">
        <v>0</v>
      </c>
      <c r="D44" s="5" t="n">
        <v>0</v>
      </c>
      <c r="E44" s="7" t="n">
        <v>0</v>
      </c>
    </row>
    <row r="45" spans="1:5">
      <c r="A45" s="4" t="s">
        <v>1147</v>
      </c>
      <c r="C45" s="5" t="n">
        <v>0</v>
      </c>
      <c r="D45" s="5" t="n">
        <v>0</v>
      </c>
    </row>
    <row r="46" spans="1:5">
      <c r="A46" s="3" t="s">
        <v>1148</v>
      </c>
    </row>
    <row r="47" spans="1:5">
      <c r="A47" s="4" t="s">
        <v>1149</v>
      </c>
      <c r="C47" s="7" t="n">
        <v>-77</v>
      </c>
      <c r="D47" s="7" t="n">
        <v>-72</v>
      </c>
    </row>
    <row r="48" spans="1:5">
      <c r="A48" s="4" t="s">
        <v>1150</v>
      </c>
      <c r="B48" s="4" t="s">
        <v>36</v>
      </c>
      <c r="C48" s="4" t="s">
        <v>1159</v>
      </c>
      <c r="D48" s="4" t="s">
        <v>1160</v>
      </c>
      <c r="E48" s="4" t="s">
        <v>1161</v>
      </c>
    </row>
    <row r="49" spans="1:5">
      <c r="A49" s="4" t="s">
        <v>1154</v>
      </c>
      <c r="C49" s="7" t="n">
        <v>0</v>
      </c>
      <c r="D49" s="7" t="n">
        <v>0</v>
      </c>
      <c r="E49" s="7" t="n">
        <v>0</v>
      </c>
    </row>
    <row r="50" spans="1:5">
      <c r="A50" s="4" t="s">
        <v>1156</v>
      </c>
      <c r="C50" s="5" t="n">
        <v>5</v>
      </c>
      <c r="D50" s="5" t="n">
        <v>0</v>
      </c>
    </row>
    <row r="51" spans="1:5">
      <c r="A51" s="4" t="s">
        <v>1157</v>
      </c>
      <c r="C51" s="5" t="n">
        <v>0</v>
      </c>
      <c r="D51" s="5" t="n">
        <v>0</v>
      </c>
    </row>
    <row r="52" spans="1:5">
      <c r="A52" s="4" t="s">
        <v>1158</v>
      </c>
      <c r="C52" s="7" t="n">
        <v>0</v>
      </c>
      <c r="D52" s="7" t="n">
        <v>0</v>
      </c>
    </row>
    <row r="53" spans="1:5"/>
    <row r="54" spans="1:5">
      <c r="A54" s="4" t="s">
        <v>36</v>
      </c>
      <c r="B54" s="4" t="s">
        <v>1162</v>
      </c>
    </row>
  </sheetData>
  <mergeCells count="4">
    <mergeCell ref="A1:B2"/>
    <mergeCell ref="C1:E1"/>
    <mergeCell ref="A53:D53"/>
    <mergeCell ref="B54:D5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0</v>
      </c>
    </row>
    <row r="2" spans="1:3">
      <c r="A2" s="3" t="s">
        <v>1164</v>
      </c>
    </row>
    <row r="3" spans="1:3">
      <c r="A3" s="4" t="s">
        <v>91</v>
      </c>
      <c r="B3" s="7" t="n">
        <v>15</v>
      </c>
      <c r="C3" s="7" t="n">
        <v>11</v>
      </c>
    </row>
    <row r="4" spans="1:3">
      <c r="A4" s="4" t="s">
        <v>1122</v>
      </c>
    </row>
    <row r="5" spans="1:3">
      <c r="A5" s="3" t="s">
        <v>1137</v>
      </c>
    </row>
    <row r="6" spans="1:3">
      <c r="A6" s="4" t="s">
        <v>1155</v>
      </c>
      <c r="B6" s="5" t="n">
        <v>811</v>
      </c>
      <c r="C6" s="5" t="n">
        <v>704</v>
      </c>
    </row>
    <row r="7" spans="1:3">
      <c r="A7" s="3" t="s">
        <v>1164</v>
      </c>
    </row>
    <row r="8" spans="1:3">
      <c r="A8" s="4" t="s">
        <v>91</v>
      </c>
      <c r="B8" s="5" t="n">
        <v>6</v>
      </c>
      <c r="C8" s="5" t="n">
        <v>2</v>
      </c>
    </row>
    <row r="9" spans="1:3">
      <c r="A9" s="4" t="s">
        <v>1165</v>
      </c>
      <c r="B9" s="5" t="n">
        <v>407</v>
      </c>
      <c r="C9" s="5" t="n">
        <v>367</v>
      </c>
    </row>
    <row r="10" spans="1:3">
      <c r="A10" s="4" t="s">
        <v>1166</v>
      </c>
      <c r="B10" s="5" t="n">
        <v>413</v>
      </c>
      <c r="C10" s="5" t="n">
        <v>369</v>
      </c>
    </row>
    <row r="11" spans="1:3">
      <c r="A11" s="4" t="s">
        <v>1128</v>
      </c>
    </row>
    <row r="12" spans="1:3">
      <c r="A12" s="3" t="s">
        <v>1164</v>
      </c>
    </row>
    <row r="13" spans="1:3">
      <c r="A13" s="4" t="s">
        <v>91</v>
      </c>
      <c r="B13" s="5" t="n">
        <v>9</v>
      </c>
      <c r="C13" s="5" t="n">
        <v>9</v>
      </c>
    </row>
    <row r="14" spans="1:3">
      <c r="A14" s="4" t="s">
        <v>1165</v>
      </c>
      <c r="B14" s="5" t="n">
        <v>68</v>
      </c>
      <c r="C14" s="5" t="n">
        <v>63</v>
      </c>
    </row>
    <row r="15" spans="1:3">
      <c r="A15" s="4" t="s">
        <v>1166</v>
      </c>
      <c r="B15" s="7" t="n">
        <v>77</v>
      </c>
      <c r="C15" s="7" t="n">
        <v>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31</v>
      </c>
    </row>
    <row r="3" spans="1:4">
      <c r="A3" s="3" t="s">
        <v>1168</v>
      </c>
    </row>
    <row r="4" spans="1:4">
      <c r="A4" s="4" t="s">
        <v>1169</v>
      </c>
      <c r="B4" s="7" t="n">
        <v>-422</v>
      </c>
      <c r="C4" s="7" t="n">
        <v>-369</v>
      </c>
    </row>
    <row r="5" spans="1:4">
      <c r="A5" s="4" t="s">
        <v>1170</v>
      </c>
      <c r="B5" s="5" t="n">
        <v>28</v>
      </c>
      <c r="C5" s="5" t="n">
        <v>60</v>
      </c>
    </row>
    <row r="6" spans="1:4">
      <c r="A6" s="4" t="s">
        <v>1171</v>
      </c>
      <c r="B6" s="5" t="n">
        <v>-394</v>
      </c>
      <c r="C6" s="5" t="n">
        <v>-309</v>
      </c>
    </row>
    <row r="7" spans="1:4">
      <c r="A7" s="3" t="s">
        <v>1172</v>
      </c>
    </row>
    <row r="8" spans="1:4">
      <c r="A8" s="4" t="s">
        <v>1173</v>
      </c>
      <c r="B8" s="5" t="n">
        <v>-85</v>
      </c>
      <c r="C8" s="5" t="n">
        <v>-65</v>
      </c>
      <c r="D8" s="7" t="n">
        <v>0</v>
      </c>
    </row>
    <row r="9" spans="1:4">
      <c r="A9" s="3" t="s">
        <v>1174</v>
      </c>
    </row>
    <row r="10" spans="1:4">
      <c r="A10" s="4" t="s">
        <v>1175</v>
      </c>
      <c r="B10" s="5" t="n">
        <v>33</v>
      </c>
    </row>
    <row r="11" spans="1:4">
      <c r="A11" s="4" t="s">
        <v>1176</v>
      </c>
      <c r="B11" s="5" t="n">
        <v>30</v>
      </c>
    </row>
    <row r="12" spans="1:4">
      <c r="A12" s="4" t="s">
        <v>1177</v>
      </c>
      <c r="B12" s="5" t="n">
        <v>-3</v>
      </c>
    </row>
    <row r="13" spans="1:4">
      <c r="A13" s="4" t="s">
        <v>1122</v>
      </c>
    </row>
    <row r="14" spans="1:4">
      <c r="A14" s="3" t="s">
        <v>1178</v>
      </c>
    </row>
    <row r="15" spans="1:4">
      <c r="A15" s="4" t="s">
        <v>1141</v>
      </c>
      <c r="B15" s="5" t="n">
        <v>50</v>
      </c>
      <c r="C15" s="5" t="n">
        <v>46</v>
      </c>
      <c r="D15" s="5" t="n">
        <v>45</v>
      </c>
    </row>
    <row r="16" spans="1:4">
      <c r="A16" s="4" t="s">
        <v>1142</v>
      </c>
      <c r="B16" s="5" t="n">
        <v>33</v>
      </c>
      <c r="C16" s="5" t="n">
        <v>30</v>
      </c>
      <c r="D16" s="5" t="n">
        <v>30</v>
      </c>
    </row>
    <row r="17" spans="1:4">
      <c r="A17" s="4" t="s">
        <v>1179</v>
      </c>
      <c r="B17" s="5" t="n">
        <v>-28</v>
      </c>
      <c r="C17" s="5" t="n">
        <v>-27</v>
      </c>
      <c r="D17" s="5" t="n">
        <v>-27</v>
      </c>
    </row>
    <row r="18" spans="1:4">
      <c r="A18" s="4" t="s">
        <v>1180</v>
      </c>
      <c r="B18" s="5" t="n">
        <v>0</v>
      </c>
      <c r="C18" s="5" t="n">
        <v>0</v>
      </c>
      <c r="D18" s="5" t="n">
        <v>1</v>
      </c>
    </row>
    <row r="19" spans="1:4">
      <c r="A19" s="4" t="s">
        <v>1181</v>
      </c>
      <c r="B19" s="5" t="n">
        <v>23</v>
      </c>
      <c r="C19" s="5" t="n">
        <v>19</v>
      </c>
      <c r="D19" s="5" t="n">
        <v>24</v>
      </c>
    </row>
    <row r="20" spans="1:4">
      <c r="A20" s="4" t="s">
        <v>1182</v>
      </c>
      <c r="B20" s="5" t="n">
        <v>0</v>
      </c>
      <c r="C20" s="5" t="n">
        <v>5</v>
      </c>
      <c r="D20" s="5" t="n">
        <v>0</v>
      </c>
    </row>
    <row r="21" spans="1:4">
      <c r="A21" s="4" t="s">
        <v>1183</v>
      </c>
      <c r="B21" s="5" t="n">
        <v>78</v>
      </c>
      <c r="C21" s="5" t="n">
        <v>73</v>
      </c>
      <c r="D21" s="5" t="n">
        <v>73</v>
      </c>
    </row>
    <row r="22" spans="1:4">
      <c r="A22" s="3" t="s">
        <v>1168</v>
      </c>
    </row>
    <row r="23" spans="1:4">
      <c r="A23" s="4" t="s">
        <v>1169</v>
      </c>
      <c r="B23" s="5" t="n">
        <v>-375</v>
      </c>
      <c r="C23" s="5" t="n">
        <v>-323</v>
      </c>
    </row>
    <row r="24" spans="1:4">
      <c r="A24" s="4" t="s">
        <v>1170</v>
      </c>
      <c r="B24" s="5" t="n">
        <v>-1</v>
      </c>
      <c r="C24" s="5" t="n">
        <v>-2</v>
      </c>
    </row>
    <row r="25" spans="1:4">
      <c r="A25" s="4" t="s">
        <v>1171</v>
      </c>
      <c r="B25" s="5" t="n">
        <v>-376</v>
      </c>
      <c r="C25" s="5" t="n">
        <v>-325</v>
      </c>
    </row>
    <row r="26" spans="1:4">
      <c r="A26" s="3" t="s">
        <v>1184</v>
      </c>
    </row>
    <row r="27" spans="1:4">
      <c r="A27" s="4" t="s">
        <v>1185</v>
      </c>
      <c r="B27" s="5" t="n">
        <v>-75</v>
      </c>
      <c r="C27" s="5" t="n">
        <v>-60</v>
      </c>
      <c r="D27" s="5" t="n">
        <v>2</v>
      </c>
    </row>
    <row r="28" spans="1:4">
      <c r="A28" s="4" t="s">
        <v>1186</v>
      </c>
      <c r="B28" s="5" t="n">
        <v>0</v>
      </c>
      <c r="C28" s="5" t="n">
        <v>-4</v>
      </c>
      <c r="D28" s="5" t="n">
        <v>0</v>
      </c>
    </row>
    <row r="29" spans="1:4">
      <c r="A29" s="4" t="s">
        <v>1187</v>
      </c>
      <c r="B29" s="5" t="n">
        <v>0</v>
      </c>
      <c r="C29" s="5" t="n">
        <v>1</v>
      </c>
      <c r="D29" s="5" t="n">
        <v>0</v>
      </c>
    </row>
    <row r="30" spans="1:4">
      <c r="A30" s="3" t="s">
        <v>1172</v>
      </c>
    </row>
    <row r="31" spans="1:4">
      <c r="A31" s="4" t="s">
        <v>1175</v>
      </c>
      <c r="B31" s="5" t="n">
        <v>21</v>
      </c>
      <c r="C31" s="5" t="n">
        <v>19</v>
      </c>
      <c r="D31" s="5" t="n">
        <v>24</v>
      </c>
    </row>
    <row r="32" spans="1:4">
      <c r="A32" s="4" t="s">
        <v>1176</v>
      </c>
      <c r="B32" s="5" t="n">
        <v>0</v>
      </c>
      <c r="C32" s="5" t="n">
        <v>0</v>
      </c>
      <c r="D32" s="5" t="n">
        <v>1</v>
      </c>
    </row>
    <row r="33" spans="1:4">
      <c r="A33" s="4" t="s">
        <v>1173</v>
      </c>
      <c r="B33" s="5" t="n">
        <v>-54</v>
      </c>
      <c r="C33" s="5" t="n">
        <v>-36</v>
      </c>
      <c r="D33" s="5" t="n">
        <v>27</v>
      </c>
    </row>
    <row r="34" spans="1:4">
      <c r="A34" s="3" t="s">
        <v>1174</v>
      </c>
    </row>
    <row r="35" spans="1:4">
      <c r="A35" s="4" t="s">
        <v>1175</v>
      </c>
      <c r="B35" s="5" t="n">
        <v>30</v>
      </c>
    </row>
    <row r="36" spans="1:4">
      <c r="A36" s="4" t="s">
        <v>1176</v>
      </c>
      <c r="B36" s="5" t="n">
        <v>0</v>
      </c>
    </row>
    <row r="37" spans="1:4">
      <c r="A37" s="4" t="s">
        <v>1177</v>
      </c>
      <c r="B37" s="5" t="n">
        <v>-30</v>
      </c>
    </row>
    <row r="38" spans="1:4">
      <c r="A38" s="4" t="s">
        <v>1128</v>
      </c>
    </row>
    <row r="39" spans="1:4">
      <c r="A39" s="3" t="s">
        <v>1178</v>
      </c>
    </row>
    <row r="40" spans="1:4">
      <c r="A40" s="4" t="s">
        <v>1141</v>
      </c>
      <c r="B40" s="5" t="n">
        <v>3</v>
      </c>
      <c r="C40" s="5" t="n">
        <v>3</v>
      </c>
      <c r="D40" s="5" t="n">
        <v>3</v>
      </c>
    </row>
    <row r="41" spans="1:4">
      <c r="A41" s="4" t="s">
        <v>1142</v>
      </c>
      <c r="B41" s="5" t="n">
        <v>2</v>
      </c>
      <c r="C41" s="5" t="n">
        <v>2</v>
      </c>
      <c r="D41" s="5" t="n">
        <v>2</v>
      </c>
    </row>
    <row r="42" spans="1:4">
      <c r="A42" s="4" t="s">
        <v>1179</v>
      </c>
      <c r="B42" s="5" t="n">
        <v>0</v>
      </c>
      <c r="C42" s="5" t="n">
        <v>0</v>
      </c>
      <c r="D42" s="5" t="n">
        <v>0</v>
      </c>
    </row>
    <row r="43" spans="1:4">
      <c r="A43" s="4" t="s">
        <v>1180</v>
      </c>
      <c r="B43" s="5" t="n">
        <v>-35</v>
      </c>
      <c r="C43" s="5" t="n">
        <v>-34</v>
      </c>
      <c r="D43" s="5" t="n">
        <v>-34</v>
      </c>
    </row>
    <row r="44" spans="1:4">
      <c r="A44" s="4" t="s">
        <v>1181</v>
      </c>
      <c r="B44" s="5" t="n">
        <v>5</v>
      </c>
      <c r="C44" s="5" t="n">
        <v>4</v>
      </c>
      <c r="D44" s="5" t="n">
        <v>5</v>
      </c>
    </row>
    <row r="45" spans="1:4">
      <c r="A45" s="4" t="s">
        <v>1182</v>
      </c>
      <c r="B45" s="5" t="n">
        <v>0</v>
      </c>
      <c r="C45" s="5" t="n">
        <v>0</v>
      </c>
      <c r="D45" s="5" t="n">
        <v>0</v>
      </c>
    </row>
    <row r="46" spans="1:4">
      <c r="A46" s="4" t="s">
        <v>1183</v>
      </c>
      <c r="B46" s="5" t="n">
        <v>-25</v>
      </c>
      <c r="C46" s="5" t="n">
        <v>-25</v>
      </c>
      <c r="D46" s="5" t="n">
        <v>-24</v>
      </c>
    </row>
    <row r="47" spans="1:4">
      <c r="A47" s="3" t="s">
        <v>1168</v>
      </c>
    </row>
    <row r="48" spans="1:4">
      <c r="A48" s="4" t="s">
        <v>1169</v>
      </c>
      <c r="B48" s="5" t="n">
        <v>-47</v>
      </c>
      <c r="C48" s="5" t="n">
        <v>-46</v>
      </c>
    </row>
    <row r="49" spans="1:4">
      <c r="A49" s="4" t="s">
        <v>1170</v>
      </c>
      <c r="B49" s="5" t="n">
        <v>29</v>
      </c>
      <c r="C49" s="5" t="n">
        <v>62</v>
      </c>
    </row>
    <row r="50" spans="1:4">
      <c r="A50" s="4" t="s">
        <v>1171</v>
      </c>
      <c r="B50" s="5" t="n">
        <v>-18</v>
      </c>
      <c r="C50" s="5" t="n">
        <v>16</v>
      </c>
    </row>
    <row r="51" spans="1:4">
      <c r="A51" s="3" t="s">
        <v>1184</v>
      </c>
    </row>
    <row r="52" spans="1:4">
      <c r="A52" s="4" t="s">
        <v>1185</v>
      </c>
      <c r="B52" s="5" t="n">
        <v>-2</v>
      </c>
      <c r="C52" s="5" t="n">
        <v>1</v>
      </c>
      <c r="D52" s="5" t="n">
        <v>2</v>
      </c>
    </row>
    <row r="53" spans="1:4">
      <c r="A53" s="4" t="s">
        <v>1186</v>
      </c>
      <c r="B53" s="5" t="n">
        <v>0</v>
      </c>
      <c r="C53" s="5" t="n">
        <v>0</v>
      </c>
      <c r="D53" s="5" t="n">
        <v>0</v>
      </c>
    </row>
    <row r="54" spans="1:4">
      <c r="A54" s="4" t="s">
        <v>1187</v>
      </c>
      <c r="B54" s="5" t="n">
        <v>0</v>
      </c>
      <c r="C54" s="5" t="n">
        <v>0</v>
      </c>
      <c r="D54" s="5" t="n">
        <v>0</v>
      </c>
    </row>
    <row r="55" spans="1:4">
      <c r="A55" s="3" t="s">
        <v>1172</v>
      </c>
    </row>
    <row r="56" spans="1:4">
      <c r="A56" s="4" t="s">
        <v>1175</v>
      </c>
      <c r="B56" s="5" t="n">
        <v>5</v>
      </c>
      <c r="C56" s="5" t="n">
        <v>4</v>
      </c>
      <c r="D56" s="5" t="n">
        <v>5</v>
      </c>
    </row>
    <row r="57" spans="1:4">
      <c r="A57" s="4" t="s">
        <v>1176</v>
      </c>
      <c r="B57" s="5" t="n">
        <v>-34</v>
      </c>
      <c r="C57" s="5" t="n">
        <v>-34</v>
      </c>
      <c r="D57" s="5" t="n">
        <v>-34</v>
      </c>
    </row>
    <row r="58" spans="1:4">
      <c r="A58" s="4" t="s">
        <v>1173</v>
      </c>
      <c r="B58" s="5" t="n">
        <v>-31</v>
      </c>
      <c r="C58" s="7" t="n">
        <v>-29</v>
      </c>
      <c r="D58" s="7" t="n">
        <v>-27</v>
      </c>
    </row>
    <row r="59" spans="1:4">
      <c r="A59" s="3" t="s">
        <v>1174</v>
      </c>
    </row>
    <row r="60" spans="1:4">
      <c r="A60" s="4" t="s">
        <v>1175</v>
      </c>
      <c r="B60" s="5" t="n">
        <v>3</v>
      </c>
    </row>
    <row r="61" spans="1:4">
      <c r="A61" s="4" t="s">
        <v>1176</v>
      </c>
      <c r="B61" s="5" t="n">
        <v>30</v>
      </c>
    </row>
    <row r="62" spans="1:4">
      <c r="A62" s="4" t="s">
        <v>1177</v>
      </c>
      <c r="B62" s="7" t="n">
        <v>2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4"/>
    <col customWidth="1" max="5" min="5" width="14"/>
  </cols>
  <sheetData>
    <row r="1" spans="1:5">
      <c r="A1" s="1" t="s">
        <v>1188</v>
      </c>
      <c r="C1" s="2" t="s">
        <v>1</v>
      </c>
    </row>
    <row r="2" spans="1:5">
      <c r="C2" s="2" t="s">
        <v>2</v>
      </c>
      <c r="D2" s="2" t="s">
        <v>30</v>
      </c>
      <c r="E2" s="2" t="s">
        <v>31</v>
      </c>
    </row>
    <row r="3" spans="1:5">
      <c r="A3" s="3" t="s">
        <v>1189</v>
      </c>
    </row>
    <row r="4" spans="1:5">
      <c r="A4" s="4" t="s">
        <v>1190</v>
      </c>
      <c r="C4" s="4" t="s">
        <v>1191</v>
      </c>
      <c r="D4" s="4" t="s">
        <v>1192</v>
      </c>
    </row>
    <row r="5" spans="1:5">
      <c r="A5" s="4" t="s">
        <v>1193</v>
      </c>
      <c r="C5" s="4" t="s">
        <v>1194</v>
      </c>
      <c r="D5" s="4" t="s">
        <v>1194</v>
      </c>
    </row>
    <row r="6" spans="1:5">
      <c r="A6" s="4" t="s">
        <v>1195</v>
      </c>
      <c r="C6" s="5" t="n">
        <v>2024</v>
      </c>
      <c r="D6" s="5" t="n">
        <v>2024</v>
      </c>
    </row>
    <row r="7" spans="1:5">
      <c r="A7" s="4" t="s">
        <v>1196</v>
      </c>
      <c r="C7" s="4" t="s">
        <v>1197</v>
      </c>
    </row>
    <row r="8" spans="1:5">
      <c r="A8" s="4" t="s">
        <v>1122</v>
      </c>
    </row>
    <row r="9" spans="1:5">
      <c r="A9" s="3" t="s">
        <v>1198</v>
      </c>
    </row>
    <row r="10" spans="1:5">
      <c r="A10" s="4" t="s">
        <v>1150</v>
      </c>
      <c r="B10" s="4" t="s">
        <v>36</v>
      </c>
      <c r="C10" s="4" t="s">
        <v>1151</v>
      </c>
      <c r="D10" s="4" t="s">
        <v>1152</v>
      </c>
      <c r="E10" s="4" t="s">
        <v>1153</v>
      </c>
    </row>
    <row r="11" spans="1:5">
      <c r="A11" s="4" t="s">
        <v>1199</v>
      </c>
      <c r="C11" s="4" t="s">
        <v>1200</v>
      </c>
      <c r="D11" s="4" t="s">
        <v>1200</v>
      </c>
      <c r="E11" s="4" t="s">
        <v>988</v>
      </c>
    </row>
    <row r="12" spans="1:5">
      <c r="A12" s="3" t="s">
        <v>1201</v>
      </c>
    </row>
    <row r="13" spans="1:5">
      <c r="A13" s="4" t="s">
        <v>1150</v>
      </c>
      <c r="B13" s="4" t="s">
        <v>36</v>
      </c>
      <c r="C13" s="4" t="s">
        <v>1152</v>
      </c>
      <c r="D13" s="4" t="s">
        <v>1153</v>
      </c>
      <c r="E13" s="4" t="s">
        <v>1202</v>
      </c>
    </row>
    <row r="14" spans="1:5">
      <c r="A14" s="4" t="s">
        <v>1199</v>
      </c>
      <c r="C14" s="4" t="s">
        <v>1200</v>
      </c>
      <c r="D14" s="4" t="s">
        <v>1200</v>
      </c>
      <c r="E14" s="4" t="s">
        <v>988</v>
      </c>
    </row>
    <row r="15" spans="1:5">
      <c r="A15" s="4" t="s">
        <v>1203</v>
      </c>
      <c r="B15" s="4" t="s">
        <v>58</v>
      </c>
      <c r="C15" s="4" t="s">
        <v>1204</v>
      </c>
      <c r="D15" s="4" t="s">
        <v>1204</v>
      </c>
      <c r="E15" s="4" t="s">
        <v>1204</v>
      </c>
    </row>
    <row r="16" spans="1:5">
      <c r="A16" s="3" t="s">
        <v>1205</v>
      </c>
    </row>
    <row r="17" spans="1:5">
      <c r="A17" s="5" t="n">
        <v>2017</v>
      </c>
      <c r="C17" s="7" t="n">
        <v>84</v>
      </c>
    </row>
    <row r="18" spans="1:5">
      <c r="A18" s="5" t="n">
        <v>2018</v>
      </c>
      <c r="C18" s="5" t="n">
        <v>104</v>
      </c>
    </row>
    <row r="19" spans="1:5">
      <c r="A19" s="5" t="n">
        <v>2019</v>
      </c>
      <c r="C19" s="5" t="n">
        <v>77</v>
      </c>
    </row>
    <row r="20" spans="1:5">
      <c r="A20" s="5" t="n">
        <v>2020</v>
      </c>
      <c r="C20" s="5" t="n">
        <v>78</v>
      </c>
    </row>
    <row r="21" spans="1:5">
      <c r="A21" s="5" t="n">
        <v>2021</v>
      </c>
      <c r="C21" s="5" t="n">
        <v>81</v>
      </c>
    </row>
    <row r="22" spans="1:5">
      <c r="A22" s="4" t="s">
        <v>1206</v>
      </c>
      <c r="C22" s="7" t="n">
        <v>392</v>
      </c>
    </row>
    <row r="23" spans="1:5">
      <c r="A23" s="4" t="s">
        <v>1128</v>
      </c>
    </row>
    <row r="24" spans="1:5">
      <c r="A24" s="3" t="s">
        <v>1198</v>
      </c>
    </row>
    <row r="25" spans="1:5">
      <c r="A25" s="4" t="s">
        <v>1150</v>
      </c>
      <c r="B25" s="4" t="s">
        <v>36</v>
      </c>
      <c r="C25" s="4" t="s">
        <v>1159</v>
      </c>
      <c r="D25" s="4" t="s">
        <v>1160</v>
      </c>
      <c r="E25" s="4" t="s">
        <v>1161</v>
      </c>
    </row>
    <row r="26" spans="1:5">
      <c r="A26" s="4" t="s">
        <v>1199</v>
      </c>
      <c r="C26" s="4" t="s">
        <v>1207</v>
      </c>
      <c r="D26" s="4" t="s">
        <v>1207</v>
      </c>
      <c r="E26" s="4" t="s">
        <v>1207</v>
      </c>
    </row>
    <row r="27" spans="1:5">
      <c r="A27" s="3" t="s">
        <v>1201</v>
      </c>
    </row>
    <row r="28" spans="1:5">
      <c r="A28" s="4" t="s">
        <v>1150</v>
      </c>
      <c r="B28" s="4" t="s">
        <v>36</v>
      </c>
      <c r="C28" s="4" t="s">
        <v>1160</v>
      </c>
      <c r="D28" s="4" t="s">
        <v>1161</v>
      </c>
      <c r="E28" s="4" t="s">
        <v>1208</v>
      </c>
    </row>
    <row r="29" spans="1:5">
      <c r="A29" s="4" t="s">
        <v>1199</v>
      </c>
      <c r="C29" s="4" t="s">
        <v>1207</v>
      </c>
      <c r="D29" s="4" t="s">
        <v>1207</v>
      </c>
      <c r="E29" s="4" t="s">
        <v>1207</v>
      </c>
    </row>
    <row r="30" spans="1:5">
      <c r="A30" s="4" t="s">
        <v>1203</v>
      </c>
      <c r="B30" s="4" t="s">
        <v>58</v>
      </c>
      <c r="C30" s="4" t="s">
        <v>1207</v>
      </c>
      <c r="D30" s="4" t="s">
        <v>1207</v>
      </c>
      <c r="E30" s="4" t="s">
        <v>1207</v>
      </c>
    </row>
    <row r="31" spans="1:5">
      <c r="A31" s="3" t="s">
        <v>1205</v>
      </c>
    </row>
    <row r="32" spans="1:5">
      <c r="A32" s="5" t="n">
        <v>2017</v>
      </c>
      <c r="C32" s="7" t="n">
        <v>9</v>
      </c>
    </row>
    <row r="33" spans="1:5">
      <c r="A33" s="5" t="n">
        <v>2018</v>
      </c>
      <c r="C33" s="5" t="n">
        <v>9</v>
      </c>
    </row>
    <row r="34" spans="1:5">
      <c r="A34" s="5" t="n">
        <v>2019</v>
      </c>
      <c r="C34" s="5" t="n">
        <v>8</v>
      </c>
    </row>
    <row r="35" spans="1:5">
      <c r="A35" s="5" t="n">
        <v>2020</v>
      </c>
      <c r="C35" s="5" t="n">
        <v>8</v>
      </c>
    </row>
    <row r="36" spans="1:5">
      <c r="A36" s="5" t="n">
        <v>2021</v>
      </c>
      <c r="C36" s="5" t="n">
        <v>7</v>
      </c>
    </row>
    <row r="37" spans="1:5">
      <c r="A37" s="4" t="s">
        <v>1206</v>
      </c>
      <c r="C37" s="7" t="n">
        <v>31</v>
      </c>
    </row>
    <row r="38" spans="1:5"/>
    <row r="39" spans="1:5">
      <c r="A39" s="4" t="s">
        <v>36</v>
      </c>
      <c r="B39" s="4" t="s">
        <v>1162</v>
      </c>
    </row>
    <row r="40" spans="1:5">
      <c r="A40" s="4" t="s">
        <v>58</v>
      </c>
      <c r="B40" s="4" t="s">
        <v>1209</v>
      </c>
    </row>
  </sheetData>
  <mergeCells count="5">
    <mergeCell ref="A1:B2"/>
    <mergeCell ref="C1:E1"/>
    <mergeCell ref="A38:D38"/>
    <mergeCell ref="B39:D39"/>
    <mergeCell ref="B40:D4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0</v>
      </c>
      <c r="B1" s="2" t="s">
        <v>1</v>
      </c>
    </row>
    <row r="2" spans="1:4">
      <c r="B2" s="2" t="s">
        <v>2</v>
      </c>
      <c r="C2" s="2" t="s">
        <v>30</v>
      </c>
      <c r="D2" s="2" t="s">
        <v>31</v>
      </c>
    </row>
    <row r="3" spans="1:4">
      <c r="A3" s="4" t="s">
        <v>1130</v>
      </c>
    </row>
    <row r="4" spans="1:4">
      <c r="A4" s="4" t="s">
        <v>1211</v>
      </c>
      <c r="B4" s="4" t="s">
        <v>967</v>
      </c>
    </row>
    <row r="5" spans="1:4">
      <c r="A5" s="4" t="s">
        <v>1212</v>
      </c>
      <c r="B5" s="4" t="s">
        <v>1213</v>
      </c>
    </row>
    <row r="6" spans="1:4">
      <c r="A6" s="4" t="s">
        <v>1131</v>
      </c>
      <c r="B6" s="7" t="n">
        <v>39</v>
      </c>
      <c r="C6" s="7" t="n">
        <v>60</v>
      </c>
      <c r="D6" s="7" t="n">
        <v>57</v>
      </c>
    </row>
    <row r="7" spans="1:4">
      <c r="A7" s="4" t="s">
        <v>1132</v>
      </c>
      <c r="B7" s="7" t="n">
        <v>7</v>
      </c>
      <c r="C7" s="7" t="n">
        <v>0</v>
      </c>
    </row>
    <row r="8" spans="1:4">
      <c r="A8" s="4" t="s">
        <v>1214</v>
      </c>
    </row>
    <row r="9" spans="1:4">
      <c r="A9" s="4" t="s">
        <v>1215</v>
      </c>
      <c r="B9" s="4" t="s">
        <v>1207</v>
      </c>
    </row>
    <row r="10" spans="1:4">
      <c r="A10" s="4" t="s">
        <v>1216</v>
      </c>
    </row>
    <row r="11" spans="1:4">
      <c r="A11" s="4" t="s">
        <v>1215</v>
      </c>
      <c r="B11" s="4" t="s">
        <v>1217</v>
      </c>
    </row>
    <row r="12" spans="1:4">
      <c r="A12" s="4" t="s">
        <v>1218</v>
      </c>
    </row>
    <row r="13" spans="1:4">
      <c r="A13" s="4" t="s">
        <v>1131</v>
      </c>
      <c r="B13" s="7" t="n">
        <v>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219</v>
      </c>
      <c r="C1" s="2" t="s">
        <v>2</v>
      </c>
      <c r="D1" s="2" t="s">
        <v>30</v>
      </c>
    </row>
    <row r="2" spans="1:4">
      <c r="A2" s="3" t="s">
        <v>1123</v>
      </c>
    </row>
    <row r="3" spans="1:4">
      <c r="A3" s="4" t="s">
        <v>1220</v>
      </c>
      <c r="C3" s="7" t="n">
        <v>507</v>
      </c>
      <c r="D3" s="7" t="n">
        <v>424</v>
      </c>
    </row>
    <row r="4" spans="1:4">
      <c r="A4" s="4" t="s">
        <v>1117</v>
      </c>
    </row>
    <row r="5" spans="1:4">
      <c r="A5" s="3" t="s">
        <v>1123</v>
      </c>
    </row>
    <row r="6" spans="1:4">
      <c r="A6" s="4" t="s">
        <v>1114</v>
      </c>
      <c r="C6" s="4" t="s">
        <v>1118</v>
      </c>
    </row>
    <row r="7" spans="1:4">
      <c r="A7" s="4" t="s">
        <v>1115</v>
      </c>
      <c r="C7" s="4" t="s">
        <v>1119</v>
      </c>
    </row>
    <row r="8" spans="1:4">
      <c r="A8" s="4" t="s">
        <v>1221</v>
      </c>
    </row>
    <row r="9" spans="1:4">
      <c r="A9" s="3" t="s">
        <v>1123</v>
      </c>
    </row>
    <row r="10" spans="1:4">
      <c r="A10" s="4" t="s">
        <v>1220</v>
      </c>
      <c r="B10" s="4" t="s">
        <v>36</v>
      </c>
      <c r="C10" s="7" t="n">
        <v>395</v>
      </c>
      <c r="D10" s="5" t="n">
        <v>332</v>
      </c>
    </row>
    <row r="11" spans="1:4">
      <c r="A11" s="4" t="s">
        <v>1222</v>
      </c>
    </row>
    <row r="12" spans="1:4">
      <c r="A12" s="3" t="s">
        <v>1123</v>
      </c>
    </row>
    <row r="13" spans="1:4">
      <c r="A13" s="4" t="s">
        <v>1220</v>
      </c>
      <c r="B13" s="4" t="s">
        <v>58</v>
      </c>
      <c r="C13" s="5" t="n">
        <v>107</v>
      </c>
      <c r="D13" s="5" t="n">
        <v>91</v>
      </c>
    </row>
    <row r="14" spans="1:4">
      <c r="A14" s="4" t="s">
        <v>1223</v>
      </c>
    </row>
    <row r="15" spans="1:4">
      <c r="A15" s="3" t="s">
        <v>1123</v>
      </c>
    </row>
    <row r="16" spans="1:4">
      <c r="A16" s="4" t="s">
        <v>1220</v>
      </c>
      <c r="B16" s="4" t="s">
        <v>544</v>
      </c>
      <c r="C16" s="7" t="n">
        <v>5</v>
      </c>
      <c r="D16" s="5" t="n">
        <v>1</v>
      </c>
    </row>
    <row r="17" spans="1:4">
      <c r="A17" s="4" t="s">
        <v>1120</v>
      </c>
    </row>
    <row r="18" spans="1:4">
      <c r="A18" s="3" t="s">
        <v>1123</v>
      </c>
    </row>
    <row r="19" spans="1:4">
      <c r="A19" s="4" t="s">
        <v>1114</v>
      </c>
      <c r="C19" s="4" t="s">
        <v>1121</v>
      </c>
    </row>
    <row r="20" spans="1:4">
      <c r="A20" s="4" t="s">
        <v>1115</v>
      </c>
      <c r="C20" s="4" t="s">
        <v>1121</v>
      </c>
    </row>
    <row r="21" spans="1:4">
      <c r="A21" s="4" t="s">
        <v>1112</v>
      </c>
    </row>
    <row r="22" spans="1:4">
      <c r="A22" s="3" t="s">
        <v>1123</v>
      </c>
    </row>
    <row r="23" spans="1:4">
      <c r="A23" s="4" t="s">
        <v>1114</v>
      </c>
      <c r="C23" s="4" t="s">
        <v>602</v>
      </c>
    </row>
    <row r="24" spans="1:4">
      <c r="A24" s="4" t="s">
        <v>1115</v>
      </c>
      <c r="C24" s="4" t="s">
        <v>1116</v>
      </c>
    </row>
    <row r="25" spans="1:4">
      <c r="A25" s="4" t="s">
        <v>1224</v>
      </c>
    </row>
    <row r="26" spans="1:4">
      <c r="A26" s="3" t="s">
        <v>1123</v>
      </c>
    </row>
    <row r="27" spans="1:4">
      <c r="A27" s="4" t="s">
        <v>1220</v>
      </c>
      <c r="B27" s="4" t="s">
        <v>36</v>
      </c>
      <c r="C27" s="7" t="n">
        <v>395</v>
      </c>
      <c r="D27" s="5" t="n">
        <v>332</v>
      </c>
    </row>
    <row r="28" spans="1:4">
      <c r="A28" s="4" t="s">
        <v>1225</v>
      </c>
    </row>
    <row r="29" spans="1:4">
      <c r="A29" s="3" t="s">
        <v>1123</v>
      </c>
    </row>
    <row r="30" spans="1:4">
      <c r="A30" s="4" t="s">
        <v>1220</v>
      </c>
      <c r="B30" s="4" t="s">
        <v>36</v>
      </c>
      <c r="C30" s="5" t="n">
        <v>0</v>
      </c>
      <c r="D30" s="5" t="n">
        <v>0</v>
      </c>
    </row>
    <row r="31" spans="1:4">
      <c r="A31" s="4" t="s">
        <v>1226</v>
      </c>
    </row>
    <row r="32" spans="1:4">
      <c r="A32" s="3" t="s">
        <v>1123</v>
      </c>
    </row>
    <row r="33" spans="1:4">
      <c r="A33" s="4" t="s">
        <v>1220</v>
      </c>
      <c r="B33" s="4" t="s">
        <v>36</v>
      </c>
      <c r="C33" s="7" t="n">
        <v>0</v>
      </c>
      <c r="D33" s="7" t="n">
        <v>0</v>
      </c>
    </row>
    <row r="34" spans="1:4"/>
    <row r="35" spans="1:4">
      <c r="A35" s="4" t="s">
        <v>36</v>
      </c>
      <c r="B35" s="4" t="s">
        <v>1227</v>
      </c>
    </row>
    <row r="36" spans="1:4">
      <c r="A36" s="4" t="s">
        <v>58</v>
      </c>
      <c r="B36" s="4" t="s">
        <v>1228</v>
      </c>
    </row>
    <row r="37" spans="1:4">
      <c r="A37" s="4" t="s">
        <v>544</v>
      </c>
      <c r="B37" s="4" t="s">
        <v>1229</v>
      </c>
    </row>
  </sheetData>
  <mergeCells count="5">
    <mergeCell ref="A1:B1"/>
    <mergeCell ref="A34:C34"/>
    <mergeCell ref="B35:C35"/>
    <mergeCell ref="B36:C36"/>
    <mergeCell ref="B37:C3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1230</v>
      </c>
      <c r="C1" s="2" t="s">
        <v>1</v>
      </c>
    </row>
    <row r="2" spans="1:5">
      <c r="C2" s="2" t="s">
        <v>1231</v>
      </c>
      <c r="D2" s="2" t="s">
        <v>460</v>
      </c>
      <c r="E2" s="2" t="s">
        <v>465</v>
      </c>
    </row>
    <row r="3" spans="1:5">
      <c r="A3" s="4" t="s">
        <v>1232</v>
      </c>
      <c r="B3" s="4" t="s">
        <v>36</v>
      </c>
      <c r="C3" s="7" t="n">
        <v>466</v>
      </c>
    </row>
    <row r="4" spans="1:5">
      <c r="A4" s="4" t="s">
        <v>1233</v>
      </c>
      <c r="B4" s="4" t="s">
        <v>36</v>
      </c>
      <c r="C4" s="5" t="n">
        <v>371</v>
      </c>
    </row>
    <row r="5" spans="1:5">
      <c r="A5" s="4" t="s">
        <v>1234</v>
      </c>
      <c r="B5" s="4" t="s">
        <v>36</v>
      </c>
      <c r="C5" s="5" t="n">
        <v>313</v>
      </c>
    </row>
    <row r="6" spans="1:5">
      <c r="A6" s="4" t="s">
        <v>1235</v>
      </c>
      <c r="B6" s="4" t="s">
        <v>36</v>
      </c>
      <c r="C6" s="5" t="n">
        <v>305</v>
      </c>
    </row>
    <row r="7" spans="1:5">
      <c r="A7" s="4" t="s">
        <v>1092</v>
      </c>
      <c r="C7" s="5" t="n">
        <v>13</v>
      </c>
    </row>
    <row r="8" spans="1:5">
      <c r="A8" s="4" t="s">
        <v>1236</v>
      </c>
      <c r="B8" s="4" t="s">
        <v>36</v>
      </c>
      <c r="C8" s="5" t="n">
        <v>180</v>
      </c>
    </row>
    <row r="9" spans="1:5">
      <c r="A9" s="4" t="s">
        <v>1237</v>
      </c>
      <c r="B9" s="4" t="s">
        <v>36</v>
      </c>
      <c r="C9" s="5" t="n">
        <v>799</v>
      </c>
    </row>
    <row r="10" spans="1:5">
      <c r="A10" s="4" t="s">
        <v>1238</v>
      </c>
      <c r="B10" s="4" t="s">
        <v>36</v>
      </c>
      <c r="C10" s="5" t="n">
        <v>2434</v>
      </c>
    </row>
    <row r="11" spans="1:5">
      <c r="A11" s="4" t="s">
        <v>1239</v>
      </c>
      <c r="C11" s="7" t="n">
        <v>613</v>
      </c>
      <c r="D11" s="7" t="n">
        <v>576</v>
      </c>
      <c r="E11" s="7" t="n">
        <v>569</v>
      </c>
    </row>
    <row r="12" spans="1:5">
      <c r="A12" s="4" t="s">
        <v>1240</v>
      </c>
      <c r="C12" s="5" t="n">
        <v>18</v>
      </c>
    </row>
    <row r="13" spans="1:5">
      <c r="A13" s="4" t="s">
        <v>1241</v>
      </c>
    </row>
    <row r="14" spans="1:5">
      <c r="A14" s="4" t="s">
        <v>645</v>
      </c>
      <c r="C14" s="4" t="s">
        <v>651</v>
      </c>
    </row>
    <row r="15" spans="1:5">
      <c r="A15" s="4" t="s">
        <v>1242</v>
      </c>
    </row>
    <row r="16" spans="1:5">
      <c r="A16" s="4" t="s">
        <v>645</v>
      </c>
      <c r="C16" s="4" t="s">
        <v>1243</v>
      </c>
    </row>
    <row r="17" spans="1:5">
      <c r="A17" s="4" t="s">
        <v>1244</v>
      </c>
    </row>
    <row r="18" spans="1:5">
      <c r="A18" s="4" t="s">
        <v>1245</v>
      </c>
      <c r="B18" s="4" t="s">
        <v>58</v>
      </c>
      <c r="C18" s="7" t="n">
        <v>2496</v>
      </c>
    </row>
    <row r="19" spans="1:5">
      <c r="A19" s="4" t="s">
        <v>1246</v>
      </c>
      <c r="B19" s="4" t="s">
        <v>58</v>
      </c>
      <c r="C19" s="5" t="n">
        <v>1360</v>
      </c>
    </row>
    <row r="20" spans="1:5">
      <c r="A20" s="4" t="s">
        <v>1247</v>
      </c>
      <c r="B20" s="4" t="s">
        <v>58</v>
      </c>
      <c r="C20" s="5" t="n">
        <v>508</v>
      </c>
    </row>
    <row r="21" spans="1:5">
      <c r="A21" s="4" t="s">
        <v>1248</v>
      </c>
      <c r="B21" s="4" t="s">
        <v>58</v>
      </c>
      <c r="C21" s="5" t="n">
        <v>441</v>
      </c>
    </row>
    <row r="22" spans="1:5">
      <c r="A22" s="4" t="s">
        <v>1249</v>
      </c>
      <c r="B22" s="4" t="s">
        <v>58</v>
      </c>
      <c r="C22" s="5" t="n">
        <v>72</v>
      </c>
    </row>
    <row r="23" spans="1:5">
      <c r="A23" s="4" t="s">
        <v>1250</v>
      </c>
      <c r="B23" s="4" t="s">
        <v>58</v>
      </c>
      <c r="C23" s="5" t="n">
        <v>8</v>
      </c>
    </row>
    <row r="24" spans="1:5">
      <c r="A24" s="4" t="s">
        <v>1251</v>
      </c>
      <c r="B24" s="4" t="s">
        <v>58</v>
      </c>
      <c r="C24" s="7" t="n">
        <v>4885</v>
      </c>
    </row>
    <row r="25" spans="1:5">
      <c r="A25" s="4" t="s">
        <v>1252</v>
      </c>
    </row>
    <row r="26" spans="1:5">
      <c r="A26" s="4" t="s">
        <v>1253</v>
      </c>
      <c r="C26" s="5" t="n">
        <v>65</v>
      </c>
    </row>
    <row r="27" spans="1:5">
      <c r="A27" s="4" t="s">
        <v>645</v>
      </c>
      <c r="C27" s="4" t="s">
        <v>495</v>
      </c>
    </row>
    <row r="28" spans="1:5">
      <c r="A28" s="4" t="s">
        <v>1254</v>
      </c>
    </row>
    <row r="29" spans="1:5">
      <c r="A29" s="4" t="s">
        <v>1253</v>
      </c>
      <c r="C29" s="5" t="n">
        <v>52</v>
      </c>
    </row>
    <row r="30" spans="1:5">
      <c r="A30" s="4" t="s">
        <v>1255</v>
      </c>
    </row>
    <row r="31" spans="1:5">
      <c r="A31" s="4" t="s">
        <v>1245</v>
      </c>
      <c r="C31" s="7" t="n">
        <v>491</v>
      </c>
    </row>
    <row r="32" spans="1:5">
      <c r="A32" s="4" t="s">
        <v>1256</v>
      </c>
    </row>
    <row r="33" spans="1:5">
      <c r="A33" s="4" t="s">
        <v>1245</v>
      </c>
      <c r="C33" s="5" t="n">
        <v>360</v>
      </c>
    </row>
    <row r="34" spans="1:5">
      <c r="A34" s="4" t="s">
        <v>1246</v>
      </c>
      <c r="C34" s="5" t="n">
        <v>279</v>
      </c>
    </row>
    <row r="35" spans="1:5">
      <c r="A35" s="4" t="s">
        <v>1247</v>
      </c>
      <c r="C35" s="5" t="n">
        <v>220</v>
      </c>
    </row>
    <row r="36" spans="1:5">
      <c r="A36" s="4" t="s">
        <v>1248</v>
      </c>
      <c r="C36" s="5" t="n">
        <v>163</v>
      </c>
    </row>
    <row r="37" spans="1:5">
      <c r="A37" s="4" t="s">
        <v>1257</v>
      </c>
      <c r="C37" s="5" t="n">
        <v>736</v>
      </c>
      <c r="D37" s="7" t="n">
        <v>620</v>
      </c>
      <c r="E37" s="7" t="n">
        <v>687</v>
      </c>
    </row>
    <row r="38" spans="1:5">
      <c r="A38" s="4" t="s">
        <v>1249</v>
      </c>
      <c r="C38" s="5" t="n">
        <v>111</v>
      </c>
    </row>
    <row r="39" spans="1:5">
      <c r="A39" s="4" t="s">
        <v>1250</v>
      </c>
      <c r="C39" s="5" t="n">
        <v>200</v>
      </c>
    </row>
    <row r="40" spans="1:5">
      <c r="A40" s="4" t="s">
        <v>1251</v>
      </c>
      <c r="C40" s="7" t="n">
        <v>1333</v>
      </c>
    </row>
    <row r="41" spans="1:5">
      <c r="A41" s="4" t="s">
        <v>1258</v>
      </c>
    </row>
    <row r="42" spans="1:5">
      <c r="A42" s="4" t="s">
        <v>645</v>
      </c>
      <c r="C42" s="4" t="s">
        <v>1259</v>
      </c>
    </row>
    <row r="43" spans="1:5"/>
    <row r="44" spans="1:5">
      <c r="A44" s="4" t="s">
        <v>36</v>
      </c>
      <c r="B44" s="4" t="s">
        <v>1260</v>
      </c>
    </row>
    <row r="45" spans="1:5">
      <c r="A45" s="4" t="s">
        <v>58</v>
      </c>
      <c r="B45" s="4" t="s">
        <v>1261</v>
      </c>
    </row>
  </sheetData>
  <mergeCells count="5">
    <mergeCell ref="A1:B2"/>
    <mergeCell ref="C1:E1"/>
    <mergeCell ref="A43:D43"/>
    <mergeCell ref="B44:D44"/>
    <mergeCell ref="B45:D4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2</v>
      </c>
      <c r="C1" s="2" t="s">
        <v>1</v>
      </c>
    </row>
    <row r="2" spans="1:4">
      <c r="C2" s="2" t="s">
        <v>2</v>
      </c>
      <c r="D2" s="2" t="s">
        <v>30</v>
      </c>
    </row>
    <row r="3" spans="1:4">
      <c r="A3" s="4" t="s">
        <v>1263</v>
      </c>
      <c r="B3" s="4" t="s">
        <v>36</v>
      </c>
      <c r="C3" s="7" t="n">
        <v>227</v>
      </c>
      <c r="D3" s="7" t="n">
        <v>255</v>
      </c>
    </row>
    <row r="4" spans="1:4">
      <c r="A4" s="4" t="s">
        <v>1263</v>
      </c>
      <c r="B4" s="4" t="s">
        <v>36</v>
      </c>
      <c r="C4" s="5" t="n">
        <v>211</v>
      </c>
      <c r="D4" s="5" t="n">
        <v>227</v>
      </c>
    </row>
    <row r="5" spans="1:4">
      <c r="A5" s="4" t="s">
        <v>654</v>
      </c>
      <c r="C5" s="5" t="n">
        <v>39</v>
      </c>
      <c r="D5" s="5" t="n">
        <v>32</v>
      </c>
    </row>
    <row r="6" spans="1:4">
      <c r="A6" s="4" t="s">
        <v>1264</v>
      </c>
      <c r="C6" s="5" t="n">
        <v>16</v>
      </c>
      <c r="D6" s="5" t="n">
        <v>5</v>
      </c>
    </row>
    <row r="7" spans="1:4">
      <c r="A7" s="4" t="s">
        <v>1265</v>
      </c>
      <c r="C7" s="7" t="n">
        <v>-71</v>
      </c>
      <c r="D7" s="5" t="n">
        <v>-65</v>
      </c>
    </row>
    <row r="8" spans="1:4">
      <c r="A8" s="4" t="s">
        <v>1266</v>
      </c>
      <c r="C8" s="4" t="s">
        <v>1267</v>
      </c>
    </row>
    <row r="9" spans="1:4">
      <c r="A9" s="4" t="s">
        <v>1268</v>
      </c>
      <c r="C9" s="7" t="n">
        <v>190</v>
      </c>
    </row>
    <row r="10" spans="1:4">
      <c r="A10" s="4" t="s">
        <v>1269</v>
      </c>
      <c r="C10" s="5" t="n">
        <v>50</v>
      </c>
    </row>
    <row r="11" spans="1:4">
      <c r="A11" s="4" t="s">
        <v>1092</v>
      </c>
      <c r="C11" s="5" t="n">
        <v>13</v>
      </c>
    </row>
    <row r="12" spans="1:4">
      <c r="A12" s="4" t="s">
        <v>565</v>
      </c>
    </row>
    <row r="13" spans="1:4">
      <c r="A13" s="4" t="s">
        <v>1263</v>
      </c>
      <c r="C13" s="5" t="n">
        <v>22</v>
      </c>
    </row>
    <row r="14" spans="1:4">
      <c r="A14" s="4" t="s">
        <v>1263</v>
      </c>
      <c r="C14" s="5" t="n">
        <v>16</v>
      </c>
      <c r="D14" s="5" t="n">
        <v>22</v>
      </c>
    </row>
    <row r="15" spans="1:4">
      <c r="A15" s="4" t="s">
        <v>1270</v>
      </c>
    </row>
    <row r="16" spans="1:4">
      <c r="A16" s="4" t="s">
        <v>1263</v>
      </c>
      <c r="C16" s="5" t="n">
        <v>170</v>
      </c>
    </row>
    <row r="17" spans="1:4">
      <c r="A17" s="4" t="s">
        <v>1263</v>
      </c>
      <c r="C17" s="5" t="n">
        <v>134</v>
      </c>
      <c r="D17" s="7" t="n">
        <v>170</v>
      </c>
    </row>
    <row r="18" spans="1:4">
      <c r="A18" s="4" t="s">
        <v>1271</v>
      </c>
      <c r="C18" s="7" t="n">
        <v>25</v>
      </c>
    </row>
    <row r="19" spans="1:4"/>
    <row r="20" spans="1:4">
      <c r="A20" s="4" t="s">
        <v>36</v>
      </c>
      <c r="B20" s="4" t="s">
        <v>1272</v>
      </c>
    </row>
  </sheetData>
  <mergeCells count="4">
    <mergeCell ref="A1:B2"/>
    <mergeCell ref="C1:D1"/>
    <mergeCell ref="A19:C19"/>
    <mergeCell ref="B20:C2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0</v>
      </c>
      <c r="D2" s="2" t="s">
        <v>31</v>
      </c>
    </row>
    <row r="3" spans="1:4">
      <c r="A3" s="3" t="s">
        <v>1274</v>
      </c>
    </row>
    <row r="4" spans="1:4">
      <c r="A4" s="4" t="s">
        <v>59</v>
      </c>
      <c r="B4" s="10" t="n">
        <v>140.1</v>
      </c>
      <c r="C4" s="10" t="n">
        <v>118.5</v>
      </c>
      <c r="D4" s="10" t="n">
        <v>123.2</v>
      </c>
    </row>
    <row r="5" spans="1:4">
      <c r="A5" s="4" t="s">
        <v>1275</v>
      </c>
      <c r="B5" s="10" t="n">
        <v>1.2</v>
      </c>
      <c r="C5" s="10" t="n">
        <v>1.4</v>
      </c>
      <c r="D5" s="10" t="n">
        <v>1.4</v>
      </c>
    </row>
    <row r="6" spans="1:4">
      <c r="A6" s="4" t="s">
        <v>62</v>
      </c>
      <c r="B6" s="10" t="n">
        <v>141.3</v>
      </c>
      <c r="C6" s="10" t="n">
        <v>119.9</v>
      </c>
      <c r="D6" s="10" t="n">
        <v>124.6</v>
      </c>
    </row>
    <row r="7" spans="1:4">
      <c r="A7" s="4" t="s">
        <v>1276</v>
      </c>
      <c r="B7" s="10" t="n">
        <v>0.1</v>
      </c>
      <c r="C7" s="10" t="n">
        <v>0.1</v>
      </c>
      <c r="D7" s="10" t="n">
        <v>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s>
  <sheetData>
    <row r="1" spans="1:9">
      <c r="A1" s="1" t="s">
        <v>1277</v>
      </c>
      <c r="B1" s="2" t="s">
        <v>861</v>
      </c>
      <c r="C1" s="2" t="s">
        <v>862</v>
      </c>
      <c r="D1" s="2" t="s">
        <v>1278</v>
      </c>
      <c r="E1" s="2" t="s">
        <v>31</v>
      </c>
      <c r="F1" s="2" t="s">
        <v>2</v>
      </c>
      <c r="G1" s="2" t="s">
        <v>30</v>
      </c>
      <c r="H1" s="2" t="s">
        <v>31</v>
      </c>
      <c r="I1" s="2" t="s">
        <v>617</v>
      </c>
    </row>
    <row r="2" spans="1:9">
      <c r="A2" s="3" t="s">
        <v>1279</v>
      </c>
    </row>
    <row r="3" spans="1:9">
      <c r="A3" s="4" t="s">
        <v>618</v>
      </c>
      <c r="F3" s="7" t="n">
        <v>0</v>
      </c>
      <c r="I3" s="7" t="n">
        <v>1000</v>
      </c>
    </row>
    <row r="4" spans="1:9">
      <c r="A4" s="4" t="s">
        <v>963</v>
      </c>
      <c r="E4" s="7" t="n">
        <v>398</v>
      </c>
      <c r="F4" s="7" t="n">
        <v>4140</v>
      </c>
      <c r="G4" s="7" t="n">
        <v>260</v>
      </c>
      <c r="H4" s="7" t="n">
        <v>404</v>
      </c>
    </row>
    <row r="5" spans="1:9">
      <c r="A5" s="4" t="s">
        <v>908</v>
      </c>
    </row>
    <row r="6" spans="1:9">
      <c r="A6" s="3" t="s">
        <v>1279</v>
      </c>
    </row>
    <row r="7" spans="1:9">
      <c r="A7" s="4" t="s">
        <v>963</v>
      </c>
      <c r="B7" s="7" t="n">
        <v>500</v>
      </c>
    </row>
    <row r="8" spans="1:9">
      <c r="A8" s="4" t="s">
        <v>1032</v>
      </c>
      <c r="C8" s="4" t="s">
        <v>910</v>
      </c>
      <c r="F8" s="4" t="s">
        <v>910</v>
      </c>
    </row>
    <row r="9" spans="1:9">
      <c r="A9" s="4" t="s">
        <v>883</v>
      </c>
      <c r="C9" s="4" t="s">
        <v>909</v>
      </c>
      <c r="F9" s="4" t="s">
        <v>909</v>
      </c>
    </row>
    <row r="10" spans="1:9">
      <c r="A10" s="4" t="s">
        <v>506</v>
      </c>
    </row>
    <row r="11" spans="1:9">
      <c r="A11" s="3" t="s">
        <v>1279</v>
      </c>
    </row>
    <row r="12" spans="1:9">
      <c r="A12" s="4" t="s">
        <v>1280</v>
      </c>
      <c r="F12" s="7" t="n">
        <v>600</v>
      </c>
    </row>
    <row r="13" spans="1:9">
      <c r="A13" s="4" t="s">
        <v>1281</v>
      </c>
      <c r="F13" s="4" t="s">
        <v>1282</v>
      </c>
    </row>
    <row r="14" spans="1:9">
      <c r="A14" s="4" t="s">
        <v>618</v>
      </c>
      <c r="I14" s="7" t="n">
        <v>1000</v>
      </c>
    </row>
    <row r="15" spans="1:9">
      <c r="A15" s="4" t="s">
        <v>1283</v>
      </c>
      <c r="F15" s="8" t="n">
        <v>68.75</v>
      </c>
    </row>
    <row r="16" spans="1:9">
      <c r="A16" s="4" t="s">
        <v>1284</v>
      </c>
    </row>
    <row r="17" spans="1:9">
      <c r="A17" s="3" t="s">
        <v>1279</v>
      </c>
    </row>
    <row r="18" spans="1:9">
      <c r="A18" s="4" t="s">
        <v>963</v>
      </c>
      <c r="B18" s="7" t="n">
        <v>500</v>
      </c>
    </row>
    <row r="19" spans="1:9">
      <c r="A19" s="4" t="s">
        <v>1032</v>
      </c>
      <c r="C19" s="4" t="s">
        <v>910</v>
      </c>
    </row>
    <row r="20" spans="1:9">
      <c r="A20" s="4" t="s">
        <v>883</v>
      </c>
      <c r="C20" s="4" t="s">
        <v>909</v>
      </c>
    </row>
    <row r="21" spans="1:9">
      <c r="A21" s="4" t="s">
        <v>1285</v>
      </c>
    </row>
    <row r="22" spans="1:9">
      <c r="A22" s="3" t="s">
        <v>1279</v>
      </c>
    </row>
    <row r="23" spans="1:9">
      <c r="A23" s="4" t="s">
        <v>1286</v>
      </c>
      <c r="D23" s="13" t="n">
        <v>14.132</v>
      </c>
    </row>
    <row r="24" spans="1:9">
      <c r="A24" s="4" t="s">
        <v>1287</v>
      </c>
    </row>
    <row r="25" spans="1:9">
      <c r="A25" s="3" t="s">
        <v>1279</v>
      </c>
    </row>
    <row r="26" spans="1:9">
      <c r="A26" s="4" t="s">
        <v>1288</v>
      </c>
      <c r="F26" s="4" t="s">
        <v>12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7:57Z</dcterms:created>
  <dcterms:modified xmlns:dcterms="http://purl.org/dc/terms/" xmlns:xsi="http://www.w3.org/2001/XMLSchema-instance" xsi:type="dcterms:W3CDTF">2018-02-21T17:27:57Z</dcterms:modified>
</cp:coreProperties>
</file>